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USDC" sheetId="10" state="visible" r:id="rId10"/>
    <sheet xmlns:r="http://schemas.openxmlformats.org/officeDocument/2006/relationships" name="Digital Assets"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vestment Securities" sheetId="14" state="visible" r:id="rId14"/>
    <sheet xmlns:r="http://schemas.openxmlformats.org/officeDocument/2006/relationships" name="Other Non-Current Assets" sheetId="15" state="visible" r:id="rId15"/>
    <sheet xmlns:r="http://schemas.openxmlformats.org/officeDocument/2006/relationships" name="Share-Based Compensation" sheetId="16" state="visible" r:id="rId16"/>
    <sheet xmlns:r="http://schemas.openxmlformats.org/officeDocument/2006/relationships" name="Share Capital"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Employee Benefit Plans" sheetId="20" state="visible" r:id="rId20"/>
    <sheet xmlns:r="http://schemas.openxmlformats.org/officeDocument/2006/relationships" name="Related Parties" sheetId="21" state="visible" r:id="rId21"/>
    <sheet xmlns:r="http://schemas.openxmlformats.org/officeDocument/2006/relationships" name="Contingencies" sheetId="22" state="visible" r:id="rId22"/>
    <sheet xmlns:r="http://schemas.openxmlformats.org/officeDocument/2006/relationships" name="Disposition of Golden Bull USA" sheetId="23" state="visible" r:id="rId23"/>
    <sheet xmlns:r="http://schemas.openxmlformats.org/officeDocument/2006/relationships" name="Disposition of Point Cattle" sheetId="24" state="visible" r:id="rId24"/>
    <sheet xmlns:r="http://schemas.openxmlformats.org/officeDocument/2006/relationships" name="Restatement of Previously Iss_2"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Restatement of Previously Iss_3" sheetId="29" state="visible" r:id="rId29"/>
    <sheet xmlns:r="http://schemas.openxmlformats.org/officeDocument/2006/relationships" name="Summary of Significant Accoun_2" sheetId="30" state="visible" r:id="rId30"/>
    <sheet xmlns:r="http://schemas.openxmlformats.org/officeDocument/2006/relationships" name="USDC (Tables)" sheetId="31" state="visible" r:id="rId31"/>
    <sheet xmlns:r="http://schemas.openxmlformats.org/officeDocument/2006/relationships" name="Digital Assets (Tables)"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Investment Securities (Tables)" sheetId="35" state="visible" r:id="rId35"/>
    <sheet xmlns:r="http://schemas.openxmlformats.org/officeDocument/2006/relationships" name="Other Non-Current Assets (Table" sheetId="36" state="visible" r:id="rId36"/>
    <sheet xmlns:r="http://schemas.openxmlformats.org/officeDocument/2006/relationships" name="Share-Based Compensation (Table" sheetId="37" state="visible" r:id="rId37"/>
    <sheet xmlns:r="http://schemas.openxmlformats.org/officeDocument/2006/relationships" name="Share Capital (Tables)" sheetId="38" state="visible" r:id="rId38"/>
    <sheet xmlns:r="http://schemas.openxmlformats.org/officeDocument/2006/relationships" name="Income Taxes (Tables)" sheetId="39" state="visible" r:id="rId39"/>
    <sheet xmlns:r="http://schemas.openxmlformats.org/officeDocument/2006/relationships" name="Loss Per Share (Tables)" sheetId="40" state="visible" r:id="rId40"/>
    <sheet xmlns:r="http://schemas.openxmlformats.org/officeDocument/2006/relationships" name="Disposition of Point Cattle (Ta" sheetId="41" state="visible" r:id="rId41"/>
    <sheet xmlns:r="http://schemas.openxmlformats.org/officeDocument/2006/relationships" name="Restatement of Previously Iss_4" sheetId="42" state="visible" r:id="rId42"/>
    <sheet xmlns:r="http://schemas.openxmlformats.org/officeDocument/2006/relationships" name="Organization and Principal Ac_3" sheetId="43" state="visible" r:id="rId43"/>
    <sheet xmlns:r="http://schemas.openxmlformats.org/officeDocument/2006/relationships" name="Restatement of Previously Iss_5" sheetId="44" state="visible" r:id="rId44"/>
    <sheet xmlns:r="http://schemas.openxmlformats.org/officeDocument/2006/relationships" name="Restatement of Previously Iss_6" sheetId="45" state="visible" r:id="rId45"/>
    <sheet xmlns:r="http://schemas.openxmlformats.org/officeDocument/2006/relationships" name="Restatement of Previously Iss_7" sheetId="46" state="visible" r:id="rId46"/>
    <sheet xmlns:r="http://schemas.openxmlformats.org/officeDocument/2006/relationships" name="Restatement of Previously Iss_8"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USDC (Details) - Schedule of US" sheetId="53" state="visible" r:id="rId53"/>
    <sheet xmlns:r="http://schemas.openxmlformats.org/officeDocument/2006/relationships" name="USDC (Details) - Schedule of ad" sheetId="54" state="visible" r:id="rId54"/>
    <sheet xmlns:r="http://schemas.openxmlformats.org/officeDocument/2006/relationships" name="Digital Assets (Details)" sheetId="55" state="visible" r:id="rId55"/>
    <sheet xmlns:r="http://schemas.openxmlformats.org/officeDocument/2006/relationships" name="Digital Assets (Details) - Sche" sheetId="56" state="visible" r:id="rId56"/>
    <sheet xmlns:r="http://schemas.openxmlformats.org/officeDocument/2006/relationships" name="Digital Assets (Details) - Sc_2" sheetId="57" state="visible" r:id="rId57"/>
    <sheet xmlns:r="http://schemas.openxmlformats.org/officeDocument/2006/relationships" name="Other Current Assets (Details) "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Investment Securities (Details)" sheetId="61" state="visible" r:id="rId61"/>
    <sheet xmlns:r="http://schemas.openxmlformats.org/officeDocument/2006/relationships" name="Investment Securities (Detail_2" sheetId="62" state="visible" r:id="rId62"/>
    <sheet xmlns:r="http://schemas.openxmlformats.org/officeDocument/2006/relationships" name="Other Non-Current Assets (Detai" sheetId="63" state="visible" r:id="rId63"/>
    <sheet xmlns:r="http://schemas.openxmlformats.org/officeDocument/2006/relationships" name="Share-Based Compensation (Detai" sheetId="64" state="visible" r:id="rId64"/>
    <sheet xmlns:r="http://schemas.openxmlformats.org/officeDocument/2006/relationships" name="Share-Based Compensation (Det_2" sheetId="65" state="visible" r:id="rId65"/>
    <sheet xmlns:r="http://schemas.openxmlformats.org/officeDocument/2006/relationships" name="Share-Based Compensation (Det_3" sheetId="66" state="visible" r:id="rId66"/>
    <sheet xmlns:r="http://schemas.openxmlformats.org/officeDocument/2006/relationships" name="Share Capital (Details)" sheetId="67" state="visible" r:id="rId67"/>
    <sheet xmlns:r="http://schemas.openxmlformats.org/officeDocument/2006/relationships" name="Share Capital (Details) - Sched"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Income Taxes (Details) - Sche_4" sheetId="73" state="visible" r:id="rId73"/>
    <sheet xmlns:r="http://schemas.openxmlformats.org/officeDocument/2006/relationships" name="Income Taxes (Details) - Sche_5" sheetId="74" state="visible" r:id="rId74"/>
    <sheet xmlns:r="http://schemas.openxmlformats.org/officeDocument/2006/relationships" name="Loss Per Share (Details) - Sche" sheetId="75" state="visible" r:id="rId75"/>
    <sheet xmlns:r="http://schemas.openxmlformats.org/officeDocument/2006/relationships" name="Employee Benefit Plans (Details" sheetId="76" state="visible" r:id="rId76"/>
    <sheet xmlns:r="http://schemas.openxmlformats.org/officeDocument/2006/relationships" name="Related Parties (Details)" sheetId="77" state="visible" r:id="rId77"/>
    <sheet xmlns:r="http://schemas.openxmlformats.org/officeDocument/2006/relationships" name="Contingencies (Details)" sheetId="78" state="visible" r:id="rId78"/>
    <sheet xmlns:r="http://schemas.openxmlformats.org/officeDocument/2006/relationships" name="Disposition of Golden Bull USA " sheetId="79" state="visible" r:id="rId79"/>
    <sheet xmlns:r="http://schemas.openxmlformats.org/officeDocument/2006/relationships" name="Disposition of Point Cattle (De" sheetId="80" state="visible" r:id="rId80"/>
    <sheet xmlns:r="http://schemas.openxmlformats.org/officeDocument/2006/relationships" name="Disposition of Point Cattle (_2" sheetId="81" state="visible" r:id="rId81"/>
    <sheet xmlns:r="http://schemas.openxmlformats.org/officeDocument/2006/relationships" name="Restatement of Previously Iss_9" sheetId="82" state="visible" r:id="rId82"/>
    <sheet xmlns:r="http://schemas.openxmlformats.org/officeDocument/2006/relationships" name="Restatement of Previously Is_10" sheetId="83" state="visible" r:id="rId83"/>
    <sheet xmlns:r="http://schemas.openxmlformats.org/officeDocument/2006/relationships" name="Restatement of Previously Is_11"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12 Months Ended</t>
        </is>
      </c>
    </row>
    <row r="2">
      <c r="B2" s="2" t="inlineStr">
        <is>
          <t>Dec. 31, 2022</t>
        </is>
      </c>
      <c r="C2" s="2" t="inlineStr">
        <is>
          <t>Apr. 27, 2023</t>
        </is>
      </c>
    </row>
    <row r="3">
      <c r="A3" s="3" t="inlineStr">
        <is>
          <t>Document Information Line Items</t>
        </is>
      </c>
      <c r="B3" s="4" t="inlineStr">
        <is>
          <t xml:space="preserve"> </t>
        </is>
      </c>
      <c r="C3" s="4" t="inlineStr">
        <is>
          <t xml:space="preserve"> </t>
        </is>
      </c>
    </row>
    <row r="4">
      <c r="A4" s="4" t="inlineStr">
        <is>
          <t>Entity Registrant Name</t>
        </is>
      </c>
      <c r="B4" s="4" t="inlineStr">
        <is>
          <t>Bit Digital, Inc.</t>
        </is>
      </c>
      <c r="C4" s="4" t="inlineStr">
        <is>
          <t xml:space="preserve"> </t>
        </is>
      </c>
    </row>
    <row r="5">
      <c r="A5" s="4" t="inlineStr">
        <is>
          <t>Trading Symbol</t>
        </is>
      </c>
      <c r="B5" s="4" t="inlineStr">
        <is>
          <t>BTBT</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2426279</v>
      </c>
    </row>
    <row r="9">
      <c r="A9" s="4" t="inlineStr">
        <is>
          <t>Amendment Flag</t>
        </is>
      </c>
      <c r="B9" s="4" t="inlineStr">
        <is>
          <t>false</t>
        </is>
      </c>
      <c r="C9" s="4" t="inlineStr">
        <is>
          <t xml:space="preserve"> </t>
        </is>
      </c>
    </row>
    <row r="10">
      <c r="A10" s="4" t="inlineStr">
        <is>
          <t>Entity Central Index Key</t>
        </is>
      </c>
      <c r="B10" s="4" t="inlineStr">
        <is>
          <t>0001710350</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8421</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33 Irving Place</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Country</t>
        </is>
      </c>
      <c r="B31" s="4" t="inlineStr">
        <is>
          <t>US</t>
        </is>
      </c>
      <c r="C31" s="4" t="inlineStr">
        <is>
          <t xml:space="preserve"> </t>
        </is>
      </c>
    </row>
    <row r="32">
      <c r="A32" s="4" t="inlineStr">
        <is>
          <t>Entity Address, Postal Zip Code</t>
        </is>
      </c>
      <c r="B32" s="4" t="inlineStr">
        <is>
          <t>10003</t>
        </is>
      </c>
      <c r="C32" s="4" t="inlineStr">
        <is>
          <t xml:space="preserve"> </t>
        </is>
      </c>
    </row>
    <row r="33">
      <c r="A33" s="4" t="inlineStr">
        <is>
          <t>Title of 12(b) Security</t>
        </is>
      </c>
      <c r="B33" s="4" t="inlineStr">
        <is>
          <t>Ordinary shares, par value US$0.01 per share</t>
        </is>
      </c>
      <c r="C33" s="4" t="inlineStr">
        <is>
          <t xml:space="preserve"> </t>
        </is>
      </c>
    </row>
    <row r="34">
      <c r="A34" s="4" t="inlineStr">
        <is>
          <t>Security Exchange Name</t>
        </is>
      </c>
      <c r="B34" s="4" t="inlineStr">
        <is>
          <t>NASDAQ</t>
        </is>
      </c>
      <c r="C34" s="4" t="inlineStr">
        <is>
          <t xml:space="preserve"> </t>
        </is>
      </c>
    </row>
    <row r="35">
      <c r="A35" s="4" t="inlineStr">
        <is>
          <t>Entity Interactive Data Current</t>
        </is>
      </c>
      <c r="B35" s="4" t="inlineStr">
        <is>
          <t>Yes</t>
        </is>
      </c>
      <c r="C35" s="4" t="inlineStr">
        <is>
          <t xml:space="preserve"> </t>
        </is>
      </c>
    </row>
    <row r="36">
      <c r="A36" s="4" t="inlineStr">
        <is>
          <t>Document Accounting Standard</t>
        </is>
      </c>
      <c r="B36" s="4" t="inlineStr">
        <is>
          <t>U.S. GAAP</t>
        </is>
      </c>
      <c r="C36" s="4" t="inlineStr">
        <is>
          <t xml:space="preserve"> </t>
        </is>
      </c>
    </row>
    <row r="37">
      <c r="A37" s="4" t="inlineStr">
        <is>
          <t>Auditor Firm ID</t>
        </is>
      </c>
      <c r="B37" s="4" t="inlineStr">
        <is>
          <t>3487</t>
        </is>
      </c>
      <c r="C37" s="4" t="inlineStr">
        <is>
          <t xml:space="preserve"> </t>
        </is>
      </c>
    </row>
    <row r="38">
      <c r="A38" s="4" t="inlineStr">
        <is>
          <t>Auditor Name</t>
        </is>
      </c>
      <c r="B38" s="4" t="inlineStr">
        <is>
          <t>Audit Alliance
LLP</t>
        </is>
      </c>
      <c r="C38" s="4" t="inlineStr">
        <is>
          <t xml:space="preserve"> </t>
        </is>
      </c>
    </row>
    <row r="39">
      <c r="A39" s="4" t="inlineStr">
        <is>
          <t>Auditor Location</t>
        </is>
      </c>
      <c r="B39" s="4" t="inlineStr">
        <is>
          <t>Singapore</t>
        </is>
      </c>
      <c r="C39" s="4" t="inlineStr">
        <is>
          <t xml:space="preserve"> </t>
        </is>
      </c>
    </row>
    <row r="40">
      <c r="A40" s="4" t="inlineStr">
        <is>
          <t>Business Contact</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Address, Address Line One</t>
        </is>
      </c>
      <c r="B42" s="4" t="inlineStr">
        <is>
          <t>33 Irving Place</t>
        </is>
      </c>
      <c r="C42" s="4" t="inlineStr">
        <is>
          <t xml:space="preserve"> </t>
        </is>
      </c>
    </row>
    <row r="43">
      <c r="A43" s="4" t="inlineStr">
        <is>
          <t>Entity Address, City or Town</t>
        </is>
      </c>
      <c r="B43" s="4" t="inlineStr">
        <is>
          <t>NY</t>
        </is>
      </c>
      <c r="C43" s="4" t="inlineStr">
        <is>
          <t xml:space="preserve"> </t>
        </is>
      </c>
    </row>
    <row r="44">
      <c r="A44" s="4" t="inlineStr">
        <is>
          <t>Entity Address, Country</t>
        </is>
      </c>
      <c r="B44" s="4" t="inlineStr">
        <is>
          <t>US</t>
        </is>
      </c>
      <c r="C44" s="4" t="inlineStr">
        <is>
          <t xml:space="preserve"> </t>
        </is>
      </c>
    </row>
    <row r="45">
      <c r="A45" s="4" t="inlineStr">
        <is>
          <t>Entity Address, Postal Zip Code</t>
        </is>
      </c>
      <c r="B45" s="4" t="inlineStr">
        <is>
          <t>10003</t>
        </is>
      </c>
      <c r="C45" s="4" t="inlineStr">
        <is>
          <t xml:space="preserve"> </t>
        </is>
      </c>
    </row>
    <row r="46">
      <c r="A46" s="4" t="inlineStr">
        <is>
          <t>Contact Personnel Name</t>
        </is>
      </c>
      <c r="B46" s="4" t="inlineStr">
        <is>
          <t>Sam Tabar</t>
        </is>
      </c>
      <c r="C46" s="4" t="inlineStr">
        <is>
          <t xml:space="preserve"> </t>
        </is>
      </c>
    </row>
    <row r="47">
      <c r="A47" s="4" t="inlineStr">
        <is>
          <t>City Area Code</t>
        </is>
      </c>
      <c r="B47" s="4" t="inlineStr">
        <is>
          <t>(212)</t>
        </is>
      </c>
      <c r="C47" s="4" t="inlineStr">
        <is>
          <t xml:space="preserve"> </t>
        </is>
      </c>
    </row>
    <row r="48">
      <c r="A48" s="4" t="inlineStr">
        <is>
          <t>Local Phone Number</t>
        </is>
      </c>
      <c r="B48" s="4" t="inlineStr">
        <is>
          <t>463-5121</t>
        </is>
      </c>
      <c r="C48" s="4" t="inlineStr">
        <is>
          <t xml:space="preserve"> </t>
        </is>
      </c>
    </row>
    <row r="49">
      <c r="A49" s="4" t="inlineStr">
        <is>
          <t>Contact Personnel Email Address</t>
        </is>
      </c>
      <c r="B49" s="4" t="inlineStr">
        <is>
          <t>sam@bit-digital.com</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USDC</t>
        </is>
      </c>
      <c r="B1" s="2" t="inlineStr">
        <is>
          <t>12 Months Ended</t>
        </is>
      </c>
    </row>
    <row r="2">
      <c r="B2" s="2" t="inlineStr">
        <is>
          <t>Dec. 31, 2022</t>
        </is>
      </c>
    </row>
    <row r="3">
      <c r="A3" s="3" t="inlineStr">
        <is>
          <t>USDC [Abstract]</t>
        </is>
      </c>
      <c r="B3" s="4" t="inlineStr">
        <is>
          <t xml:space="preserve"> </t>
        </is>
      </c>
    </row>
    <row r="4">
      <c r="A4" s="4" t="inlineStr">
        <is>
          <t>USDC</t>
        </is>
      </c>
      <c r="B4" s="4" t="inlineStr">
        <is>
          <t xml:space="preserve">4. USDC
December 31, December 31,
USDC $ 626,441 $ 15,829,464 The following table presents additional information
about USDC for the years ended December 31, 2022, 2021 and 2020, respectively:
For the Years Ended
2022 2021 2020
Opening balance $ 15,829,464 $ 56,005 $ -
Collection of USDC from exchange of cash and other digital assets 1,998,002 18,201,257 -
Collection of USDC from private placement - 1,179,368 -
Receipt of USDC from sales of property and equipment 712,800 - -
Collection of deposits of miner sales and other fees 230,000 - -
Refund of deposit on property and equipment - 234,371 -
Collection from borrowings from a related party - - 329,722
Sales of USDC in exchange of cash (13,450,000 ) - -
Payment of USDC for transportation expenses (2,426,065 ) - -
Payment of USDC for other expenses (2,267,760 ) (1,615,922 ) (273,717 )
Investment in an investment security - (1,000,000 ) -
Purchases of miners - (895,893 ) -
Repayment of borrowings from a related party (Note 15) - (329,722 ) -
Ending balance $ 626,441 $ 15,829,464 $ 56,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2</t>
        </is>
      </c>
    </row>
    <row r="3">
      <c r="A3" s="3" t="inlineStr">
        <is>
          <t>Digital Assets [Abstract]</t>
        </is>
      </c>
      <c r="B3" s="4" t="inlineStr">
        <is>
          <t xml:space="preserve"> </t>
        </is>
      </c>
    </row>
    <row r="4">
      <c r="A4" s="4" t="inlineStr">
        <is>
          <t>DIGITAL ASSETS</t>
        </is>
      </c>
      <c r="B4" s="4" t="inlineStr">
        <is>
          <t>5. DIGITAL ASSETS Digital asset holdings were comprised of the following:
December 31, December 31,
(Restated)
BTC $ 15,796,147 $ 28,846,587
ETH* $ 11,791,181 $ 193,174
$ 27,587,328 $ 29,039,761
* The ETH ending balance as of December 31, 2022 includes 16.3 rETH-H earned from the liquid staking activity described below. For the year ended December 31, 2022, the
Company recognized impairment loss of $24,654,267 on digital assets, consisting of $21,143,096 on BTC and $3,511,171 on ETH,
respectively. For the year ended December 31, 2021, the Company recognized impairment of $27,993,571, consisting of $27,869,847 on
bitcoins and $123,724 on ETH, respectively. For the year ended December 31, 2020, the Company recognized impairment of $997,954 on
bitcoins. For
the year ended December 31, 2022 and 2021, the Company has native staked 160 ETH and 96 ETH, respectively, on the Ethereum
blockchain. The Company was not able to withdraw the stake until the Shanghai upgrade occurred on April 12, 2023. In addition, the
Company staked 2,004 ETH in a liquid staking protocol with an unaffiliated third party and received receipt tokens which could be
redeemed for ETH from the liquid staking provider or exchanged for cash via OTC. For the years ended December 31, 2022, the Company
earned 19.9 ETH from
such staking activities and recognized the ETH staking rewards as revenues. Additional information about digital assets The following table presents additional information
about BTC for the years ended December 31, 2022, 2021 and 2020, respectively:
For the Years Ended December 31,
2022 2021 2020
(Restated) (Restated)
Opening balance $ 28,846,587 $ 5,868,950 $ -
Receipt of BTC from mining services 31,414,102 96,078,586 21,065,113
Sales of BTC in exchange of cash (9,837,211 ) (16,973,380 ) (2,138,159 )
Sales of BTC in exchange of ETH (12,160,450 ) - -
Payment of BTC for service charges from mining facilities (1,199,380 ) (14,443,484 ) (11,049,584 )
Payment of BTC as deposits for miners - (3,527,671 ) -
Payment of BTC as deposits in hosting facilities (9,292,646 ) (900,563 )
Payment of BTC for other expenses (124,405 ) (1,053,221 ) (18,380 )
Collection of BTC from a third party - 59,300 (91,523 )
Impairment of BTC (21,143,096 ) (27,869,847 ) (997,954 )
Ending balance $ 15,796,147 $ 28,846,587 $ 5,868,950 The following table presents additional information
about ETH for the years ended December 31, 2022, 2021 and 2020, respectively.
For the Years Ended December 31,
2022 2021 2020
(Restated)
Opening balance $ 193,174 $ - $ -
Receipt of ETH from exchange of BTC 14,368,964 - -
Receipt of ETH from mining services 856,604 - -
Receipt of ETH from native staking business 5,722 - -
Receipt of ETH from liquid staking business* 20,182 - -
Other income in the form of ETH 23,834 27,326 -
Purchases of ETH - 289,668 -
Payment of ETH for service charges from mining facilities (173,473 ) - -
Collection (payment) of ETH for other income (expenses) 7,345 (96 ) -
Impairment of ETH (3,511,171 ) (123,724 ) -
Ending balance $ 11,791,181 $ 193,174 $ -
* It represents 16.3 rETH-H earned from the liquid staking activity in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6. OTHER CURRENT ASSETS Other current assets were comprised of the following:
December 31, December 31,
Deposits (a) $ 400,000 $ 2,981,684
Prepaid marketing expenses 307,004 -
Prepaid director and officer insurance expenses 365,350 -
Prepaid consulting service expenses - -
Office rental deposit 36,343 41,793
Others 325,302 27,139
$ 1,433,999 $ 3,050,616
(a) As
of December 31, 2022 and 2021, the balance of deposits represented the deposits made to one and two service providers, respectively,
who paid utility charges in mining facilities on behalf of the Company. The deposits are refundable upon expiration of the agreement
between the Company and the service provider, which may be due within 12 months from the effective date of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was comprised of the following:
December 31, December 31,
Miners for Bitcoin $ 32,006,128 $ 33,268,859
Miners for ETH 211,142 5,829,019
Less: Accumulated depreciation (9,067,879 ) (6,608,720 )
Property and equipment, net $ 22,609,391 $ 32,489,158 For
the years ended December 31, 2022, 2021 and 2020, depreciation
expenses were $27,829,730, $13,113,964 and $3,342,655, respectively. During the year ended December 31, 2022, adverse
changes in business climate, including decreases in the price of BTC and ETH and resulting decrease in the market price of miners, indicated
that an impairment triggering event had occurred. Testing performed indicated the estimated fair value of the Company’s miners to
be less than their net carrying value as of December 31, 2022, and an impairment charge of $46,369,095 and $3,669,555 was recognized for
the BTC miners and ETH miners, respectively, decreasing the net carrying value of the Company’s miners to their estimated fair value.
The estimated fair value of the Company’s miners is classified in Level 2 of the fair value hierarchy due to the quoted market prices
for similar assets. Sales and writing off of miners in the year
of 2022 For the
year ended December 31, 2022, the Company sold 1,115 bitcoin miners for
a total consideration of $1,816,870. On the dates of the transaction, the total original cost and accumulated depreciation of these miners
were $571,681 and $276,610 ,
respectively. The Company recognized a gain of $1,521,799 from the sale of miners which was recorded in the account of “net gain
from disposal of property and equipment”. As of the date of this report, the Company has collected the cash consideration of $1,056,775,
netting off the related miner testing costs, and consideration of 712,800 USDC. For
the year ended December 31, 2022, the Company wrote off 917 BTC miners and 1 ETH miner during the year, and the Company recorded a loss
of $168,500 resulting from the writing off in the account of “net gain from disposal of property and equipment”. Sales and disposal of miners in the year of
2021 For the year ended December 31, 2021, the Company
sold 15,808 miners to three third party customers for a total consideration of $9,441,561. On the date of the transaction, the original
cost and accumulated depreciation of these 15,808 miners was $11,044,804 and $2,213,763, respectively. The Company recognized a gain on
sales of $610,520 which was recorded as a reduction against “loss from disposal of property and equipment”. As of the date
of this report, the Company has collected the consideration in the form of USDT. During the year ended December 31, 2021, the Company
disposed of 1,779 miners. On the date of disposal, the original cost and accumulated depreciation of these 1,779 miners was $5,307,790
and $951,024, respectively. The Company incurred a loss of $4,356,767, which was recorded in the account of “loss from disposal
of property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 [Abstract]</t>
        </is>
      </c>
      <c r="B3" s="4" t="inlineStr">
        <is>
          <t xml:space="preserve"> </t>
        </is>
      </c>
    </row>
    <row r="4">
      <c r="A4" s="4" t="inlineStr">
        <is>
          <t>INVESTMENT SECURITIES</t>
        </is>
      </c>
      <c r="B4" s="4" t="inlineStr">
        <is>
          <t>8. INVESTMENT SECURITIES Investment securities were comprised of the following:
December 31, December 31,
Investment in Digital Future Alliance Limited (“DFA”) (a) $ 94,534 $ 1,000,000
Investment in Nine Blocks Offshore Feeder Fund (“Nine Blocks”) (b) 1,693,388 -
Total $ 1,787,922 $ 1,000,000
(a) Investment
in DFA During the year ended December 31, 2021, the Company
made an investment of $1,000,000, in the form of USDC, in DFA which is a privately held company, over which the Company neither has control
nor significant influence through investment in ordinary shares. During the years ended December 31, 2022, the Company sold two-thirds
(2/3) of the investment for consideration of $1,706,665. The Company recognized a gain of $1,039,999 from the sale of investment security
which was recorded in the account of “gain from sale of investment security”. As of the date of this report, the Company has
received the full payment. In December 2022, DFA raised proceeds through
equity financing with third party investors. This orderly transaction provided observable price
changes, and the Company The Company’s impairment analysis considers
both qualitative and quantitative factors that may have a significant effect on the fair value of the equity security. As of December
31, 2022 and 2021, the Company did not recognize impairment against the investment security.
(b) Investment
in Nine Blocks On
August 1, 2022, the Company entered into a subscription agreement with Nine Blocks for investment of $2.0 million. The investment includes a direct investment into the Nine Blocks Master Fund, a digital assets
market neutral fund using basis trading, relative value, and special situations strategies. As a practical
expedient, the Company uses Net Asset Value (“NAV”) or its equivalent to measure the fair value of the investment in the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 [Abstract]</t>
        </is>
      </c>
      <c r="B3" s="4" t="inlineStr">
        <is>
          <t xml:space="preserve"> </t>
        </is>
      </c>
    </row>
    <row r="4">
      <c r="A4" s="4" t="inlineStr">
        <is>
          <t>OTHER NON-CURRENT ASSETS</t>
        </is>
      </c>
      <c r="B4" s="4" t="inlineStr">
        <is>
          <t>9. OTHER NON-CURRENT ASSETS Other noncurrent assets were comprised of the
following:
December 31, December 31,
Deposits (a) $ 8,965,160 $ 6,714,571
Others 68,040 -
Total $ 9,033,200 $ 6,714,571
(a) As of December 31, 2022 and 2021, the balance of deposits represented
the deposits made to service providers, who paid utility charges in mining facilities on behalf of the Company. The deposits are refundable
upon expiration of the agreement between the Company and the service provider, which may be due 12 months from the effective date of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10. SHARE-BASED COMPENSATION Share-based compensation such as RSUs, incentive and non-statutory
stock options, restricted shares, share appreciation rights and share payments may be granted to any directors, employees and consultants
of the Company or affiliated companies under 2021 Omnibus Equity Incentive Plan (“2021 Plan”) and 2021 Second Omnibus Equity
Incentive Plan (“2021 Second Plan”). An aggregate of 2,415,293 RSUs were granted under the 2021 Plan and no ordinary shares
remain reserved for issuance under the 2021 Plan. There are 5,000,000 ordinary shares reserved for issuance under the Company’s
2021 Second Plan, under which 65,000 RSUs and 355,000 share options have been granted to employees and a consultant as of December 31,
2022. Restricted Stock Units (“RSUs”) Pursuant to a Consulting Services Agreement dated
February 1, 2021, with Wellington Park, Inc., the Company granted 15,000 RSUs to each of its CEO, Bryan Bullett and the CSO, Sam Tabar,
then consultants. All of these RSUs were subject to a 24-month service vesting schedule, and vested 1/24 for each month. Pursuant to Employment Agreements dated
March 31, 2021, the Company granted 120,768 RSUs to Bryan Bullett, the Chief Executive Officer and Sam Tabar, the Chief Strategy Officer,
respectively, as part of the compensation for their services. All of these RSUs were subject to a 24-month service vesting schedule, and
vested 1/24 for each month. On July 29, 2021, the Company granted 1,954,400
RSUs to senior management and consultants for past services, 1,920,000 of which were immediately vested, and the remainder of which are
vested per their vesting schedules. F-22 On October 13, 2021, the Company granted 18,400
RSUs to two consultants, and the RSUs were subject to 6-month and 2-month vesting schedules, respectively. On October 29, 2021, the Company granted 10,000
and 140,963 RSUs to an independent director and an employee for their past services. All of these RSUs were vested immediately. On October 30, 2021, the Company granted 20,000
RSUs to an independent director in connection with the Director Agreement executed on October 18, 2021. These RSUs were vested immediately. On
December 30, 2021, the Company granted 11,000 RSUs to two employees as annual bonus. These RSUs were vested on
January 3, 2022. On April 1, 2022, the Company granted 24,000 RSUs
to one consultant and the RSU grant was subject to six-month vesting schedule. On October 28, 2022, the Company granted 30,000
RSUs to an independent director. These RSUs were vested immediately. As
of December 31, 2022, the Company had 11,308 awarded and unvested RSUs. A summary of the changes in the RSUs relating
to ordinary shares granted by the Company during the year ended December 31, 2022 and 2021 is as follows:
Number of RSUs Weighted
Awarded and unvested as of January 1, 2021 - $ -
Granted 2,426,293 $ 9.18
Vested (2,247,617 ) $ 8.82
Awarded and unvested as of December 31, 2021 178,676 $ 13.67
Granted 54,000 $ 2.26
Vested (221,368 ) $ 12.43
Awarded and unvested as of December 31, 2022 11,308 $ 15.02
Expected to vest as of December 31, 2022 11,308 $ 15.02 As of December 31, 2022, there were $4,873 of
unrecognized compensation costs related to all outstanding RSUs. These amounts are expected to be recognized over a weighted average period
of 0.12 years. For the year ended December 31, 2022 and 2021,
the Company recognized share-based compensation expense of $1,935,948 and $20,461,318 in connection with the above RSU awards. Share
options On March 16, 2022, the Company granted 225,000
share options to three employees under 2021 Second Plan. All of these share options are subject to a 24-month service vesting schedule,
and vest 1/24 for each month at an exercise price of $3.17 which was determined by reference to the closing price on the grant date. On April 1, 2022, the Company granted 100,000
share options to one consultant under 2021 Second Plan. All of these share options are subject to a 3-year vesting schedule, and vest
1/12 for each quarter at an exercise price of $3.60. On July 1, 2022, the Company granted 25,000 share
options to one employee under 2021 Second Plan. All of these share options are subject to a 2-year service vesting schedule, and vest
1/8 for each quarter at an exercise price of $1.36 which was determined by reference to the closing price on the grant date. On July 1, 2022, the Company granted 5,000 share
options to one employee under 2021 Second Plan. All of these share options are subject to a 24-month service vesting schedule, and vest
1/24 for each month at an exercise price of $1.36 which was determined by reference to the closing price on the grant date. The
Company recognizes compensation expenses related to those option on a straight-line basis over the vesting periods. For the year ended
December 31, 2022, the Company recognized share-based compensation expenses of $326,743. As of December 31, 2022, there were $595,812
of unrecognized compensation costs related to all outstanding share
options. The following table summarized the share option
activities for the years ended December 31, 2022:
Number of Weighted Weighted
Options outstanding on December 31, 2021 — — —
Granted 355,000 $ 2.67 2.28
Forfeited (21,875 ) $ 1.13 —
Expired — — —
Exercised — — —
Options outstanding on December 31, 2022 333,125 $ 2.77 1.51
Vested and exercisable on December 31, 2022 113,750 2.72 1.44
Vested and expected to vest on December 31, 2022 333,125 $ 2.77 1.51 Other
share-based compensation In
April 2022, the Company issued 245,098 ordinary shares to a service provider for marketing service. The marketing service would be provided
for a period of 12 months. The Company recognized share-based compensation expenses aggregating $1,000,000, at per share price by reference
to the closing price on issuance dates. In May 2021 and July 2021, the Company issued
an 80,232 and 100,000 ordinary shares as payment to two service providers for marketing and promotion services and financial consulting
services, respectively. The Company recognized share-based compensation expenses aggregating
$1,446,098, at per share price by reference to the closing price on issuance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2</t>
        </is>
      </c>
    </row>
    <row r="3">
      <c r="A3" s="3" t="inlineStr">
        <is>
          <t>Share Capital [Abstract]</t>
        </is>
      </c>
      <c r="B3" s="4" t="inlineStr">
        <is>
          <t xml:space="preserve"> </t>
        </is>
      </c>
    </row>
    <row r="4">
      <c r="A4" s="4" t="inlineStr">
        <is>
          <t>SHARE CAPITAL</t>
        </is>
      </c>
      <c r="B4" s="4" t="inlineStr">
        <is>
          <t>11. SHARE CAPITAL Ordinary shares On
September 29, 2021, the Company entered into a Securities Purchase Agreement (the “Purchase Agreement”) with certain purchasers
signatory thereto (the “Purchasers”), pursuant to which the Company agreed to issue and sell, in a private offering (the “Private
Placement”), an aggregate of $80,000,017 of securities, consisting of 13,490,728 ordinary shares of the Company, par value $.01
per share and warrants to purchase an aggregate of 10,118,046 ordinary shares at an exercise price of $7.91 per whole share (“Warrant”),
at a combined purchase price of $5.93 per share and accompanying warrant (collectively, the “Securities”). Each Warrant is
exercisable immediately and will expire three and one-half years after the effective date of a resale registration statement (the
“Registration Statement”) to be filed. On October 4, 2021, the Company closed the Private Placement. Pursuant to the Registration
Rights Agreement, the Company is subject to liquidated damages if the Registration Statement registering shares for resale is not declared
effective by the SEC per the mutually agreed timeline. The monthly payment is calculated at 2% of gross proceeds, or $1,600,000. On January
25, 2022, the Registration Statement was declared effective. Pursuant to ASC 450-20, a liability for the contingent
obligation under the registration rights agreement was recognized at inception since it is probable that a payment under the registration
rights agreement would be required and the amount of payment can be reasonably estimated. The contingent liability under the registration
payment arrangement should be included in the allocation of proceeds from the related financing transaction. The remaining proceeds should
then be allocated to the financial instruments issued based on the provisions of other US GAAP. Accordingly, a portion of the proceeds
was allocated to the contingent liquidated payment under the registration payment arrangements and the remaining proceeds were allocated
to the private placement. For the years ended December 31, 2022 and 2021, the Company accrued
liquidated damages of $619,355 and $4,800,000 with corresponding accounts in “other payables and accrued liabilities”. For
the year ended December 31, 2022 and 2021, the Company paid liquidated damages of $2,219,355 and $3,200,000, respectively. As of December
31, 2022 and 2021, the Company had outstanding accrued liquidated damages of $ nil As of December 31, 2021, there were 69,591,389
ordinary shares issued and outstanding. During the year ended December 31, 2022,
161,768 ordinary shares were issued to the Company’s officers, employees and consultants in settlement of an equal number of
fully vested restricted stock units awarded to such individuals by the Company pursuant to grants made under the Company’s
2021 Plan. In addition, the Company also withheld 14,472 shares of its ordinary shares that were surrendered to the Company for
withholding taxes related to restricted stock units granted to certain management. During
the year ended December 31, 2022, 24,000 ordinary shares were issued
to a consultant in settlement of an equal number of fully vested restricted stock units awarded to such individuals by the Company pursuant
to grants made under the Company’s 2021 Second Plan. In April 2022, the Company issued 245,098 ordinary
shares to a market service provider, at fair value of $1.0 million. The marketing service would be provided for a period of 12 months
from issuance of shares. In
April 2022, the Company issued 1,487,473 ordinary shares, at fair value of $5.6
million, to purchase certain bitcoin miners. During
April 4 through May 12, 2022, the Company issued an aggregate of 10,990,327 ordinary shares to Ionic Ventures LLC for gross proceeds of
$22.0 million. The Company received net proceeds of $21.0 million
after deducting commissions payable to broker-dealers. As
of December 31, 2022, there were 82,485,583 ordinary shares issued and outstanding. Preferred shares As of December 31, 2022 and 2021, there were 1,000,000
preferred shares issued and outstanding. The preference shares are entitled to the following
preference features: 1) an annual dividend of 8% when and if declared by the Board of Directors; 2) a liquidation preference of $10.00
per share; 3) convert on a one for one basis for ordinary shares, subject to a 4.99% conversion limitation; 4) rank senior to ordinary
shares in insolvency; and 5) solely for voting purposes vote 50 ordinary shares, for each preference share. Treasury stock The
Company treats shares withheld for tax purposes on behalf of employees in connection with the vesting of restricted share grants as ordinary
share repurchases because they reduce the number of shares that would have been issued upon vesting. For the year ended December 31, 2022,
the Company withheld 14,472 shares of its ordinary shares that were surrendered to the Company for withholding taxes related to restricted
stock vesting valued at $76,820, based on fair value of the withheld shares on the vesting date. As of December 31, 2022 and 2021, the
Company had treasury stock of $1,171,679 and $1,094,859, respectively. Warrants As of December 31, 2022 and 2021, the Company
had outstanding 10,118,046 private placement warrants to purchase an aggregate of 10,118,046 ordinary shares at an exercise price of $7.91
per whole share. In accordance with ASC 815, the Company determined
that the warrants meet the conditions necessary to be classified as equity because the consideration is indexed to the Company’s
own equity, there are no exercise contingencies based on an observable market not based on its stock or operations, settlement is consistent
with a fixed-for-fixed equity instrument, the agreement contains an explicit number of shares and there are no cash payment provisions. The fair value of the warrants was estimated at
$33.3 million using the Black-Scholes model. Inherent in these valuations are assumptions related to expected stock-price volatility,
expected life, risk-free interest rate and dividend yield. The Company estimates the volatility of its ordinary shares based on historical
and implied volatilities of selected peer companies as well as its own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it to remain at zero. The following table provides quantitative information
regarding Level 3 fair value measurements inputs for the Company’s warrants at their measurement dates:
As of
Volatility 192.85 %
Stock price 7.59
Expected life of the warrants to convert 3.81
Risk free rate 0.97 %
Dividend yield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2. INCOME TAXES Cayman Islands Under the current and applicable laws of the Cayman
Islands, the Company is not subject to tax on income or capital gain. Additionally, upon payments of dividends by the Company to its shareholders,
no Cayman Islands withholding tax will be imposed. Hong Kong After
all bitcoin miners were migrated to North America, BT HK operates under a cost-plus model for its general and administration services
which is currently reimbursed by Bit Digital USA Inc. starting in fiscal year 2022. The Company is currently engaging a third-party
service provider to perform a benchmark study for transfer pricing purposes. Currently the mark-up percentage for the general and administration
services provided by BT HK is estimated to be 4.84% and the Company
will update the percentage, if necessary, once the benchmark study is finalized. The Company does not expect any material impact as a
result of change on the mark-up. Our subsidiaries in Hong Kong are taxed at a reduced
rate of 8.25% for assessable profits not exceeding 2 million HKD and the remaining assessable profits will be taxed at the standard tax
rate of 16.5% under Hong Kong profits tax. According to ASC Topic 740, Income Taxes, (“ASC
740”), the uncertainty in income taxes shall be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Based on the Company’s evaluation, the Company believes that its income tax positions are more-likely-than-not
to be sustained upon audit. For
the year ended December 31, 2022, BT HK generated a taxable income of $192,940 and recorded a current income tax expense of $15,918. For
the year ended December 31, 2021, BT HK record $ nil By
virtue of the territorial source system adopted in Hong Kong, BT HK is in the process of applying for the Offshore Non-taxable Claim on
its bitcoin mining income earned for the years ended December 31, 2021 and 2020 under
Hong Kong profits tax with the Hong Kong Inland Revenue Department (“HKIRD”) on the ground that the said income is not arising
in or derived from Hong Kong. Given the Offshore Non-taxable Claim is still subject to review and agreement by the HKIRD and there are
uncertainties surrounding the claim as well as the Company’s stock-based compensation deduction tax position, the Hong Kong subsidiary
recorded an unrecognized tax benefit of $276,728 and $2,767,276 as long-term income tax expenses for the year ended December 31, 2022
and 2021, respectively. The tax expense of $276,728 is recognized for the incremental penalty accrued on the existing unrecognized tax
benefits for the years ended December 31, 2022. The tax expense of $2,767,276 is recognized for the uncertain tax position regarding the
offshore claim for years ended December 31, 2021 and 2020. For
the years ended December 31, 2022 and 2021, BT Strategies generated a pre-tax loss of $3,547,902 and
$ nil United States of America For the U.S. jurisdiction, the Company is subject
to federal and state income taxes on its business operations. The Company also evaluated the impact from the
recent tax reforms in the United States, including the Coronavirus Aid, Relief, and Economic Security Act (“CARES Act”) and
Inflation Reduction Act. No material impact on the Company is expected based on our analysis. We will continue to monitor the potential
impact going forward. For the years ended December 31, 2022 and 2021,
the Company is subject to U.S. federal income taxes and withholding taxes, state income taxes and franchise taxes. The Company will continue
to monitor its exposure to different states and comply with state income taxes filing requirement as the Company continues to expand its
business in the United States. The Company has not been under any tax examination in the United States since inception. For the years ended December 31, 2022 and 2021,
the Company incurred income tax and withholding tax benefits (expenses) as below:
For the Years Ended
2022 2021 2020
Federal income tax benefits (expenses) $ 642,118 $ (738,851 ) $ -
State income tax benefits (expenses) 301,410 (408,295 ) -
Total $ 943,528 $ (1,147,146 ) $ - Canada The Company is subject to both federal and provincial
income taxes for its business operation in Canada for the years ended December 31, 2022 and 2021. For years ended December 31, 2022 and 2021, the
Company incurred Canada federal and state income tax (expenses) benefits as below:
For the Years Ended
2022 2021 2020
Federal income tax (expenses) benefits $ (37,879 ) $ 37,879 $ -
State income tax (expenses) benefits (20,202 ) 20,202 -
Total $ (58,081 ) $ 58,081 $ - Singapore The Company is subject to corporate income tax for its business operation
in Singapore. The Company generated a pre-tax loss of $1,712,435 and $ nil Effective tax rate Below is a reconciliation of the statutory tax
rate of US federal tax rate 21% to the effective tax rate for the consolidated group:
For the Years Ended
2022 2021 2020
US Federal income tax rate $ 21.0 % $ 21.0 % $ 21.0 %
Effect of foreign operations taxed at various rates (5.5 )% 6.0 % 0 %
State income taxes, net of federal benefit 0.5 % 3.0 % 0 %
Reserve on Hong Kong offshore and share-based compensation tax benefits (0.5 )% 11.5 % 0 %
Excessive share-based compensation tax benefits 0 % (3.0 )% 0 %
Non-deductible executives compensation 0 % 1.9 % 0 %
Non-deductible impairment on digital assets (8.5 )% 3.7 % 0 %
Withholding tax on intercompany interest payment (0.2 )% 0 % 0 %
Non-taxable capital gain on investments 8.0 % 0 % 0 %
Others 0.2 % 0.1 % 0 %
Effect of change in valuation allowance (14.0 )% 0 % (21 )%
Total $ 1.0 % $ 44.2 % $ - Deferred Tax Assets/Liabilities The consolidated Deferred tax assets (liabilities)
as of December 31, 2022 and 2021 consist of the following:
December 31, December 31,
Deferred tax assets:
Net operating losses carry forwards $ 8,357,549 $ 4,775,905
Share-based compensation 610,298 609,933
Capital loss carryforwards 3,812,024 -
Deferred tax liabilities:
Depreciation (3,855,914 ) (5,696,982 )
Net deferred tax assets/(liabilities): 8,923,957 (311,144 )
Less: valuation allowance (8,923,957 ) (93,147 )
Net deferred tax assets/(liabilities) after valuation allowance $ - $ (404,291 ) In accordance with ASC 740 – Accounting
for Income Taxes, the Company has recognized deferred tax assets and liabilities on its balance sheet. These assets represent temporary
differences between the carrying value of certain assets and liabilities for financial reporting purposes and their tax basis. However,
the realization of these deferred tax assets is dependent upon the generation of future taxable income and the Company is required to
evaluate the realizability of its deferred tax assets. In the year ended December 31, 2022, the
Company evaluated all the relevant evidence, including both positive and negative evidence, when determining if a valuation
allowance on its deferred tax assets is warranted. After careful consideration, the Company determines that it is more likely than
not that a portion or all of the deferred tax assets will not be realized. The dominant negative evidence is the cumulative 3 years
pre-tax losses, which outweigh any other positive evidence. As a result, the Company applied a full valuation allowance on its
entire deferred tax assets. The Company will continue to evaluate the
realizability of its deferred tax assets on an ongoing basis and will adjust the valuation allowance as necessary. Unrecognized Tax Benefits For unrecognized tax benefits, the Company’s
policy is to recognize interest and penalties that would be assessed in relation to the settlement value of unrecognized tax benefits
as a component of income tax expense. For the years ended December 31, 2022 and 2021, the Company recorded an unrecognized tax benefit
of $276,728 and $2,767,275, respectively, related to its HK operations. The Company will continue to review its tax positions and provide
for unrecognized tax benefits as they arise. A
reconciliation of gross unrecognized tax benefits was as follows:
For the Years Ended
2022 2021 2020
Unrecognized tax benefits at the beginning of the year $ 2,767,276 $ - $ -
Increases for tax positions taken in current year $ - $ 2,767,276 $ -
Increases for tax positions taken in prior years $ 276,728 $ - $ -
Unrecognized tax benefits at the end of the year $ 3,044,004 $ 2,767,276 $ - Given the uncertainty around the timing of the
resolution of our Hong Kong offshore status claim, we are unable to estimate the full range of possible adjustments to our unrecognized
tax benefit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13. LOSS PER SHARE
For the Years Ended
2022 2021 2020
(Restated) (Restated)
Net loss $ (105,296,603 ) $ (1,009,952 ) $ (2,279,304 )
Weighted average number of ordinary share outstanding
Basic 78,614,174 55,440,527 30,591,122
Diluted 78,614,174 55,440,527 30,591,122
Loss per share
Basic $ (1.34 ) $ (0.02 ) $ (0.07 )
Diluted $ (1.34 ) $ (0.02 ) $ (0.07 ) Basic loss per share is computed by dividing
net loss attributable to ordinary shareholders by the weighted average number of ordinary shares outstanding during the period. The computation
of diluted net loss per share does not include dilutive ordinary shares equivalents in the weighted average shares outstanding, as they
would be anti-dilutive. For
the years ended December 31, 2022, 2021 and 2020, the unvested RSUs, warrants, options and convertible preferred shares were
excluded from the calculation of diluted earnings per share because they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691060</v>
      </c>
      <c r="C3" s="6" t="n">
        <v>42398528</v>
      </c>
    </row>
    <row r="4">
      <c r="A4" s="4" t="inlineStr">
        <is>
          <t>Restricted cash</t>
        </is>
      </c>
      <c r="B4" s="5" t="n">
        <v>1320000</v>
      </c>
      <c r="C4" s="4" t="inlineStr">
        <is>
          <t xml:space="preserve"> </t>
        </is>
      </c>
    </row>
    <row r="5">
      <c r="A5" s="4" t="inlineStr">
        <is>
          <t>USDC</t>
        </is>
      </c>
      <c r="B5" s="5" t="n">
        <v>626441</v>
      </c>
      <c r="C5" s="5" t="n">
        <v>15829464</v>
      </c>
    </row>
    <row r="6">
      <c r="A6" s="4" t="inlineStr">
        <is>
          <t>Digital assets</t>
        </is>
      </c>
      <c r="B6" s="5" t="n">
        <v>27587328</v>
      </c>
      <c r="C6" s="5" t="n">
        <v>29039761</v>
      </c>
    </row>
    <row r="7">
      <c r="A7" s="4" t="inlineStr">
        <is>
          <t>Income tax receivable</t>
        </is>
      </c>
      <c r="B7" s="5" t="n">
        <v>736445</v>
      </c>
      <c r="C7" s="4" t="inlineStr">
        <is>
          <t xml:space="preserve"> </t>
        </is>
      </c>
    </row>
    <row r="8">
      <c r="A8" s="4" t="inlineStr">
        <is>
          <t>Other current assets</t>
        </is>
      </c>
      <c r="B8" s="5" t="n">
        <v>1433999</v>
      </c>
      <c r="C8" s="5" t="n">
        <v>3050616</v>
      </c>
    </row>
    <row r="9">
      <c r="A9" s="4" t="inlineStr">
        <is>
          <t>Total Current Assets</t>
        </is>
      </c>
      <c r="B9" s="5" t="n">
        <v>64395273</v>
      </c>
      <c r="C9" s="5" t="n">
        <v>90318369</v>
      </c>
    </row>
    <row r="10">
      <c r="A10" s="3" t="inlineStr">
        <is>
          <t>Non-Current Assets</t>
        </is>
      </c>
      <c r="B10" s="4" t="inlineStr">
        <is>
          <t xml:space="preserve"> </t>
        </is>
      </c>
      <c r="C10" s="4" t="inlineStr">
        <is>
          <t xml:space="preserve"> </t>
        </is>
      </c>
    </row>
    <row r="11">
      <c r="A11" s="4" t="inlineStr">
        <is>
          <t>Investment securities</t>
        </is>
      </c>
      <c r="B11" s="5" t="n">
        <v>1787922</v>
      </c>
      <c r="C11" s="5" t="n">
        <v>1000000</v>
      </c>
    </row>
    <row r="12">
      <c r="A12" s="4" t="inlineStr">
        <is>
          <t>Deposits for property and equipment</t>
        </is>
      </c>
      <c r="B12" s="5" t="n">
        <v>2594881</v>
      </c>
      <c r="C12" s="5" t="n">
        <v>43094881</v>
      </c>
    </row>
    <row r="13">
      <c r="A13" s="4" t="inlineStr">
        <is>
          <t>Property and equipment, net</t>
        </is>
      </c>
      <c r="B13" s="5" t="n">
        <v>22609391</v>
      </c>
      <c r="C13" s="5" t="n">
        <v>32489158</v>
      </c>
    </row>
    <row r="14">
      <c r="A14" s="4" t="inlineStr">
        <is>
          <t>Deferred tax assets</t>
        </is>
      </c>
      <c r="B14" s="4" t="inlineStr">
        <is>
          <t xml:space="preserve"> </t>
        </is>
      </c>
      <c r="C14" s="5" t="n">
        <v>58081</v>
      </c>
    </row>
    <row r="15">
      <c r="A15" s="4" t="inlineStr">
        <is>
          <t>Other non-current assets</t>
        </is>
      </c>
      <c r="B15" s="5" t="n">
        <v>9033200</v>
      </c>
      <c r="C15" s="5" t="n">
        <v>6714571</v>
      </c>
    </row>
    <row r="16">
      <c r="A16" s="4" t="inlineStr">
        <is>
          <t>Total Non-Current Assets</t>
        </is>
      </c>
      <c r="B16" s="5" t="n">
        <v>36025394</v>
      </c>
      <c r="C16" s="5" t="n">
        <v>83356691</v>
      </c>
    </row>
    <row r="17">
      <c r="A17" s="4" t="inlineStr">
        <is>
          <t>Total Assets</t>
        </is>
      </c>
      <c r="B17" s="5" t="n">
        <v>100420667</v>
      </c>
      <c r="C17" s="5" t="n">
        <v>173675060</v>
      </c>
    </row>
    <row r="18">
      <c r="A18" s="3" t="inlineStr">
        <is>
          <t>Current Liabilities</t>
        </is>
      </c>
      <c r="B18" s="4" t="inlineStr">
        <is>
          <t xml:space="preserve"> </t>
        </is>
      </c>
      <c r="C18" s="4" t="inlineStr">
        <is>
          <t xml:space="preserve"> </t>
        </is>
      </c>
    </row>
    <row r="19">
      <c r="A19" s="4" t="inlineStr">
        <is>
          <t>Accounts payable</t>
        </is>
      </c>
      <c r="B19" s="5" t="n">
        <v>3628619</v>
      </c>
      <c r="C19" s="5" t="n">
        <v>2608899</v>
      </c>
    </row>
    <row r="20">
      <c r="A20" s="4" t="inlineStr">
        <is>
          <t>Income tax payable</t>
        </is>
      </c>
      <c r="B20" s="4" t="inlineStr">
        <is>
          <t xml:space="preserve"> </t>
        </is>
      </c>
      <c r="C20" s="5" t="n">
        <v>559774</v>
      </c>
    </row>
    <row r="21">
      <c r="A21" s="4" t="inlineStr">
        <is>
          <t>Accrued litigation settlement cost</t>
        </is>
      </c>
      <c r="B21" s="5" t="n">
        <v>2100000</v>
      </c>
      <c r="C21" s="4" t="inlineStr">
        <is>
          <t xml:space="preserve"> </t>
        </is>
      </c>
    </row>
    <row r="22">
      <c r="A22" s="4" t="inlineStr">
        <is>
          <t>Other payables and accrued liabilities</t>
        </is>
      </c>
      <c r="B22" s="5" t="n">
        <v>1714735</v>
      </c>
      <c r="C22" s="5" t="n">
        <v>1875933</v>
      </c>
    </row>
    <row r="23">
      <c r="A23" s="4" t="inlineStr">
        <is>
          <t>Total Current Liabilities</t>
        </is>
      </c>
      <c r="B23" s="5" t="n">
        <v>7443354</v>
      </c>
      <c r="C23" s="5" t="n">
        <v>5044606</v>
      </c>
    </row>
    <row r="24">
      <c r="A24" s="3" t="inlineStr">
        <is>
          <t>Non-Current Liabilities</t>
        </is>
      </c>
      <c r="B24" s="4" t="inlineStr">
        <is>
          <t xml:space="preserve"> </t>
        </is>
      </c>
      <c r="C24" s="4" t="inlineStr">
        <is>
          <t xml:space="preserve"> </t>
        </is>
      </c>
    </row>
    <row r="25">
      <c r="A25" s="4" t="inlineStr">
        <is>
          <t>Deferred tax liabilities</t>
        </is>
      </c>
      <c r="B25" s="4" t="inlineStr">
        <is>
          <t xml:space="preserve"> </t>
        </is>
      </c>
      <c r="C25" s="5" t="n">
        <v>462372</v>
      </c>
    </row>
    <row r="26">
      <c r="A26" s="4" t="inlineStr">
        <is>
          <t>Long-term income tax payable</t>
        </is>
      </c>
      <c r="B26" s="5" t="n">
        <v>3044004</v>
      </c>
      <c r="C26" s="5" t="n">
        <v>2767276</v>
      </c>
    </row>
    <row r="27">
      <c r="A27" s="4" t="inlineStr">
        <is>
          <t>Total Non-Current Liabilities</t>
        </is>
      </c>
      <c r="B27" s="5" t="n">
        <v>3044004</v>
      </c>
      <c r="C27" s="5" t="n">
        <v>3229648</v>
      </c>
    </row>
    <row r="28">
      <c r="A28" s="4" t="inlineStr">
        <is>
          <t>Total Liabilities</t>
        </is>
      </c>
      <c r="B28" s="5" t="n">
        <v>10487358</v>
      </c>
      <c r="C28" s="5" t="n">
        <v>8274254</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0.01 par value, 10,000,000 and 10,000,000 shares authorized, 1,000,000 and 1,000,000 shares issued and outstanding of December 31, 2022 and 2021, respectively</t>
        </is>
      </c>
      <c r="B31" s="5" t="n">
        <v>9050000</v>
      </c>
      <c r="C31" s="5" t="n">
        <v>9050000</v>
      </c>
    </row>
    <row r="32">
      <c r="A32" s="4" t="inlineStr">
        <is>
          <t>Ordinary shares, $0.01 par value, 340,000,000 and 340,000,000 shares authorized, 82,485,583 and 69,591,389 shares issued and outstanding of December 31, 2022 and 2021, respectively</t>
        </is>
      </c>
      <c r="B32" s="5" t="n">
        <v>824856</v>
      </c>
      <c r="C32" s="5" t="n">
        <v>695914</v>
      </c>
    </row>
    <row r="33">
      <c r="A33" s="4" t="inlineStr">
        <is>
          <t>Treasury stock, at cost, 129,986 and 115,514 shares as of December 31, 2022 and 2021, respectively</t>
        </is>
      </c>
      <c r="B33" s="5" t="n">
        <v>-1171679</v>
      </c>
      <c r="C33" s="5" t="n">
        <v>-1094859</v>
      </c>
    </row>
    <row r="34">
      <c r="A34" s="4" t="inlineStr">
        <is>
          <t>Additional paid-in capital</t>
        </is>
      </c>
      <c r="B34" s="5" t="n">
        <v>212646143</v>
      </c>
      <c r="C34" s="5" t="n">
        <v>182869159</v>
      </c>
    </row>
    <row r="35">
      <c r="A35" s="4" t="inlineStr">
        <is>
          <t>Accumulated deficit</t>
        </is>
      </c>
      <c r="B35" s="5" t="n">
        <v>-131416011</v>
      </c>
      <c r="C35" s="5" t="n">
        <v>-26119408</v>
      </c>
    </row>
    <row r="36">
      <c r="A36" s="4" t="inlineStr">
        <is>
          <t>Total Shareholders’ Equity</t>
        </is>
      </c>
      <c r="B36" s="5" t="n">
        <v>89933309</v>
      </c>
      <c r="C36" s="5" t="n">
        <v>165400806</v>
      </c>
    </row>
    <row r="37">
      <c r="A37" s="4" t="inlineStr">
        <is>
          <t>Total Liabilities and Shareholders’ Equity</t>
        </is>
      </c>
      <c r="B37" s="6" t="n">
        <v>100420667</v>
      </c>
      <c r="C37" s="6" t="n">
        <v>173675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 xml:space="preserve">14. EMPLOYEE BENEFIT PLANS Effective
on April 1, 2022, the Company established a 401(k) defined contribution plan. The Company’s 401(k) Plan is a tax-qualified deferred
compensation arrangement under Section 401(k) of the Internal Revenue Code. Under the 401(k) Plan, participating U.S. employees may contribute
a portion of their eligible earnings, subject to applicable U.S. Internal Revenue Service and plan limits. The Company matches 100% of
each employee’s contributions up to a maximum of 4% of the employee’s eligible earn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ies [Abstract]</t>
        </is>
      </c>
      <c r="B3" s="4" t="inlineStr">
        <is>
          <t xml:space="preserve"> </t>
        </is>
      </c>
    </row>
    <row r="4">
      <c r="A4" s="4" t="inlineStr">
        <is>
          <t>RELATED PARTIES</t>
        </is>
      </c>
      <c r="B4" s="4" t="inlineStr">
        <is>
          <t>15. RELATED PARTIES During the Company’s normal business operations
in the years ended December 31, 2021, the Company fully repaid the borrowings of $329,722 due to Mr. Erke Huang, the Company’s Chief
Financial Officer in the form of USDC, and repaid the balance of $7,000 to one shareholder. On
May 26, 2021, the Company entered into a Share Exchange Agreement (the “SEA”) with Geney Development Limited (“Geney”),
a corporation formed under the laws of the British Virgin Islands. Geney is owned seventy (70%) percent by Zhaohui Deng, Chairman of the
Board of the Company, and thirty (30%) percent beneficially owned
by Erke Huang, the Company’s Chief Financial Officer and a director of the Company. Under the SEA, Geney exchanged 1,000,000 ordinary
shares for 1,000,000 Preference Shares. Each Preference Share provides for: (i) an eight (8%) percent annual dividend when and if declared
by the Board; (ii) a liquidation preference of $10 per share (an aggregate of $10 million) senior to ordinary shares; (iii) converts on
a one-for-one basis, subject to a 4.99% blocker; and (iv) fifty (50) votes per Preference Share in order for management to carry out its
intended business plan. On March 21, 2022, the Company and an officer of the Company entered
into a Confidential Settlement, General Release and Separation Agreement (the “Agreement”) with a former employee (the “Employee”).
The Employee asserted various disputes, which the Company settled for a sum of $500,000. The parties entered into a non-disclosure agreement
and agreed to mutual non-disparagement. The Board of Directors of the Company has retained counsel to review the matter. As of the date
of this Report, the counsel has completed their review and investigation. The Company has updated our policies and procedures based on
their recommendations. As of December 31, 2022 and 2021, the Company
had no outstanding balances due from or due to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t>
        </is>
      </c>
      <c r="B4" s="4" t="inlineStr">
        <is>
          <t>16.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On
January 20, 2021, a securities class action lawsuit was filed against the Company and its former Chief Executive Officer and Chief Financial
Officer titled Anthony Pauwels v. Bit Digital, Inc., Min Hu and Erke Huang (Case No. 1:21-cv-00515) (U.S.D.C. S.D.N.Y.). A second class
action lawsuit was filed, substantially identical on January 26, 2021, titled, Yang v. Bit Digital, Inc., Min Hu and Erke Huang (Case
No. 1:21-cv- 00721). Several other related cases have since been filed seeking lead plaintiff status. The class action is on behalf of
persons that purchased or acquired our ordinary shares between December 21, 2020 and January 11, 2021, a period of volatility in our Ordinary
Shares, as well as volatility in the price of bitcoin. We believe the complaints are based solely upon a research article issued on January
11, 2021, which included false claims and to which the Company responded in a press release filed on Form 6-K on January 19, 2021. On
April 21, 2021, the Court consolidated several related cases under the caption In re Bit Digital Securities Litigation. Joseph Franklin
Monkam Nitcheu was appointed as lead plaintiff. We filed a motion to dismiss the lawsuits and vigorously defended the action. While that
motion was pending, the Company agreed with the lead plaintiff selected in the case to settle the class action by paying $2,100,000. The
Company recorded the liabilities of $2,100,000 in the account of “accrued litigation settlement costs”. The Company chose
to do that to eliminate the burden, expense and uncertainties of further litigation. The Company continues to deny the allegations in
the Amended Complaint and nothing in the settlement is evidence of any liability on the Company’s behalf. On March 7, 2023, a final judgement in this matter
was entered approving the settlement and certifying the class for purposes of enforcing the settlement and
payment was then made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position of Golden Bull USA</t>
        </is>
      </c>
      <c r="B1" s="2" t="inlineStr">
        <is>
          <t>12 Months Ended</t>
        </is>
      </c>
    </row>
    <row r="2">
      <c r="B2" s="2" t="inlineStr">
        <is>
          <t>Dec. 31, 2022</t>
        </is>
      </c>
    </row>
    <row r="3">
      <c r="A3" s="3" t="inlineStr">
        <is>
          <t>Disposition of Golden Bull USA [Abstract]</t>
        </is>
      </c>
      <c r="B3" s="4" t="inlineStr">
        <is>
          <t xml:space="preserve"> </t>
        </is>
      </c>
    </row>
    <row r="4">
      <c r="A4" s="4" t="inlineStr">
        <is>
          <t>DISPOSITION OF GOLDEN BULL USA</t>
        </is>
      </c>
      <c r="B4" s="4" t="inlineStr">
        <is>
          <t>17. DISPOSITION OF GOLDEN BULL USA On March 16, 2022, the Company into a share purchase
agreement (the “Disposition SPA”) with Star Choice Investments Limited (“Star Choice”), an unrelated Hong Kong
entity (the “Purchaser”). Pursuant to the Disposition SPA, the Purchaser purchased Golden Bull USA in exchange for nominal
consideration of $10.00 and other good and valuable consideration. Golden Bull USA had been inactive since May 2020. The disposition was
closed on the same date. On the same date, the parties completed all of
the share transfer registration procedures as required by the laws of State of New York and all other closing conditions had been satisfied.
As a result, the disposition contemplated by the Disposition SPA was completed. Upon completion of the disposition, the Purchaser became
the sole shareholder of Golden Bull USA and assumed all assets and obligations of Golden Bull USA. Upon the closing of the transaction,
the Company does not bear any contractual commitment or obligation to the business of Golden Bull USA, nor to the Purchaser. Golden Bull USA had been inactive since May 2020.
It did not generate revenues or incur any operating expenses since then. On disposal date, Golden Bull USA had total assets of $72,196
and total liabilities of $124,569, with negative net assets of $52,373, the absolute value accounted for 0.03% of the unaudited consolidated
net assets of the Company as of March 31, 2022. The Company recorded a gain of $52,383 from the termination in the account of “other
income, net” in the consolidated statements of operations and comprehensive loss. Management believes that the disposition of Golden
Bull USA does not represent a strategic shift that has (or will have) a major effect on the Company’s operations and financial results.
The disposition is not accounted as discontinued operations in accordance with ASC 205-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position of Point Cattle</t>
        </is>
      </c>
      <c r="B1" s="2" t="inlineStr">
        <is>
          <t>12 Months Ended</t>
        </is>
      </c>
    </row>
    <row r="2">
      <c r="B2" s="2" t="inlineStr">
        <is>
          <t>Dec. 31, 2022</t>
        </is>
      </c>
    </row>
    <row r="3">
      <c r="A3" s="3" t="inlineStr">
        <is>
          <t>Disposition of Point Cattle [Abstract]</t>
        </is>
      </c>
      <c r="B3" s="4" t="inlineStr">
        <is>
          <t xml:space="preserve"> </t>
        </is>
      </c>
    </row>
    <row r="4">
      <c r="A4" s="4" t="inlineStr">
        <is>
          <t>DISPOSITION OF POINT CATTLE</t>
        </is>
      </c>
      <c r="B4" s="4" t="inlineStr">
        <is>
          <t>18. DISPOSITION OF POINT CATTLE On September 8, 2020, the Company entered into
a certain share purchase agreement (the “Disposition SPA”) by and among a British Virgin Islands company, Sharp Whale Limited
(the “Purchaser”), Point Cattle Holding Limited (“Point Cattle”, or the “Subsidiary”) and the Company
(the “Seller”). Pursuant to the Disposition SPA, the Purchaser purchased the Subsidiary in exchange for nominal consideration
of $10.00 and other good and valuable consideration. Point Cattle Holdings Limited was a former wholly owned subsidiary of the Company
in the British Virgin Islands, and through its subsidiaries and variable interest entities (“VIEs”), Golden Bull Limited previously
operated its peer-to-peer lending business and the car rental business in PRC. On September 8, 2020, the parties completed all
of the share transfer registration procedures as required by the laws of British Virgin Islands and all other closing conditions had been
satisfied. As a result, the disposition contemplated by the Disposition SPA was completed. Upon completion of the disposition, the Purchaser
became the sole shareholder of Point Cattle and as a result, assumed all assets and obligations of all the subsidiaries and VIE entities
owned or controlled by Point Cattle. Upon the closing of the transaction, the Company does not bear any contractual commitment or obligation
to the peer-to-peer business or the employees of Point Cattle and its subsidiaries and VIEs, nor to the Purchaser. On the same date, management was authorized to
approve and commit to a plan to sell Point Cattle,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income (loss) separate from the net loss
of continuing operations in accordance with ASC 205-20-45. Considering the suspension of the former peer-to-peer lending business and
the car rental business in the PRC, the net assets relevant to the sale of Point Cattle was fully impaired by the Company in March 2020.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that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the transaction was closed on September 8,
2020, the Company had no assets and liabilities held for sale in the in the consolidated balance sheet as of December 31, 2022 or December
31, 2021. The following is a reconciliation of the amounts
of major classes of income from operations classified as discontinued operations in the consolidated statements of operations and comprehensive
loss for the years ended December 31, 2022, 2021 and 2020:
For the Years Ended
2022 2021 2020
Discontinued Operations
Turnover $ - $ - $ -
Operating expenses - - -
Other income, net - - -
Income tax expenses - - -
Impairment of net assets - - (3,734,498 )
Net gain from discontinued operations - - (100,185 )
Net loss from discontinued operations $ - $ - $ (3,834,6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Condensed Consolidat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RESTATEMENT OF PREVIOUSLY ISSUED INTERIM CONDENSED CONSOLIDATED FINANCIAL STATEMENTS</t>
        </is>
      </c>
      <c r="B4" s="4" t="inlineStr">
        <is>
          <t xml:space="preserve">19. RESTATEMENT OF PREVIOUSLY ISSUED INTERIM
CONDENSED CONSOLIDATED FINANCIAL STATEMENTS The following tables present the impacts of the
restatement adjustments, as described in Note 2. Restatement of Previously Issued Financial Statements, Restated
Condensed Consolidated Balance Sheets (Unaudited)
March 31, 2022 (unaudited) March 31, 2021 (unaudited)
As Adjustments As As Adjustments As
ASSETS
Current Assets
Cash and cash equivalents 28,086,550 - 28,086,550 227,566 - 227,566
Restricted cash 1,320,000 - 1,320,000 - - -
Stable coins - 15,768,934 15,768,934 - 217,004 217,004
Digital assets 43,899,644 (16,164,693 ) 27,734,951 29,361,599 (2,876,997 ) 26,484,602
Income tax receivable - - - - - -
Other current assets 4,968,525 - 4,968,525 4,908,935 - 4,908,935
Total Current Assets 78,274,719 (395,759 ) 77,878,960 34,498,100 (2,659,993 ) 31,838,107
Investment security 333,334 - 333,334 1,000,000 - 1,000,000
Deposits for property and equipment 54,147,381 - 54,147,381 14,400,272 - 14,400,272
Property and equipment, net 28,651,298 - 28,651,298 28,193,696 - 28,193,696
Deferred tax assets 849,944 - 849,944 - - -
Other noncurrent assets 7,305,223 - 7,305,223 - - -
Total Assets 169,561,899 (395,759 ) 169,166,140 78,092,068 (2,659,993 ) 75,432,075
LIABILITIES AND EQUITY
Current Liabilities
Accounts payable 3,537,633 - 3,537,633 1,396,773 - 1,396,773
Due to related parties - - - 7,000 - 7,000
Income tax payable 348,253 - 348,253 251,919 - 251,919
Convertible notes - - - 1,280,000 - 1,280,000
Other payables and accrued liabilities 988,537 - 988,537 160,886 - 160,886
Total Current Liabilities 4,874,423 - 4,874,423 3,096,578 - 3,096,578
Deferred tax liabilities - - - 30,223 - 30,223
Long-term income tax payable 2,836,458 - 2,836,458 - - -
Total Liabilities 7,710,881 - 7,710,881 3,126,801 - 3,126,801
Commitments and Contingencies
Shareholders’ Equity
Preferred shares 9,050,000 - 9,050,000 - - -
Common shares 696,293 - 696,293 483,059 - 483,059
Treasury shares (1,171,679 ) - (1,171,679 ) - - -
Additional paid-in capital 183,332,680 - 183,332,680 54,396,373 - 54,396,373
Accumulated deficit (30,056,276 ) (395,759 ) (30,452,035 ) 20,085,835 (2,659,993 ) 17,425,842
Total Shareholders’ Equity 161,851,018 (395,759 ) 161,455,259 74,965,267 (2,659,993 ) 72,305,274
Total Liabilities and Equity 169,561,899 (395,759 ) 169,166,140 78,092,068 (2,659,993 ) 75,432,075
June 30, 2022 (unaudited) June 30, 2021 (unaudited)
As previously reported Adjustments As restated As previously reported Adjustments As restated
ASSETS
Current Assets
Cash and cash equivalents 44,295,291 - 44,295,291 28,254,066 - 28,254,066
Restricted cash 1,320,000 - 1,320,000 - - -
Stable coins - 11,355,060 11,355,060 - 154,664 154,664
Digital assets 26,945,910 (11,389,504 ) 15,556,406 20,989,096 (3,336,525 ) 17,652,571
Income tax receivable 171,362 - 171,362 - - -
Other current assets 5,695,638 - 5,695,638 10,366,860 - 10,366,860
Total Current Assets 78,428,201 (34,444 ) 78,393,757 59,610,022 (3,181,861 ) 56,428,161
Investment security 333,334 - 333,334 1,000,000 - 1,000,000
Deposits for property and equipment 4,094,881 - 4,094,881 11,495,450 - 11,495,450
Property and equipment, net 89,995,943 - 89,995,943 35,953,562 - 35,953,562
Other noncurrent assets 6,112,861 - 6,112,861 - - -
Total Assets 178,965,220 (34,444 ) 178,930,776 108,059,034 (3,181,861 ) 104,877,173
LIABILITIES AND EQUITY
Current Liabilities
Accounts payable 1,944,502 - 1,944,502 2,455,694 - 2,455,694
Income tax payable - - - 211,365 - 211,365
Other payables and accrued liabilities 2,151,858 - 2,151,858 501,854 - 501,854
Total Current Liabilities 4,096,360 - 4,096,360 3,168,913 - 3,168,913
Deferred tax liabilities - - - 47,684 - 47,684
Long-term income tax payable 2,905,640 - 2,905,640 - - -
Total Liabilities 7,002,000 - 7,002,000 3,216,597 - 3,216,597
Commitments and Contingencies
Shareholders’ Equity
Preferred shares 9,050,000 - 9,050,000 - - -
Common shares 824,057 - 824,057 539,063 - 539,063
Treasury shares (1,171,679 ) - (1,171,679 ) - - -
Additional paid-in capital 211,441,850 - 211,441,850 85,556,939 - 85,556,939
Accumulated deficit (48,181,008 ) (34,444 ) (48,215,452 ) 18,746,435 (3,181,861 ) 15,564,574
Total Shareholders’ Equity 171,963,220 (34,444 ) 171,928,776 104,842,437 (3,181,861 ) 101,660,576
Total Liabilities and Equity 178,965,220 (34,444 ) 178,930,776 108,059,034 (3,181,861 ) 104,877,173
September
30, 2022 (unaudited) September
30, 2021 (unaudited)
As Adjustments As restated As Adjustments As
ASSETS
Current Assets
Cash and cash equivalents 32,266,078 - 32,266,078 26,461,096 - 26,461,096
Restricted cash 1,320,000 - 1,320,000 - - -
Stable coins 9,058,567 - 9,058,567 - 11,197,324 11,197,324
Digital assets 23,337,430 (208,518 ) 23,128,912 35,020,251 (14,738,663 ) 20,281,588
Income tax receivable 86,104 - 86,104 - - -
Other current assets 2,316,803 - 2,316,803 3,144,300 - 3,144,300
Total Current
Assets 68,384,982 (208,518 ) 68,176,464 64,625,647 (3,541,339 ) 61,084,308
Investment security 2,365,468 - 2,365,468 1,000,000 - 1,000,000
Deposits for property and equipment 4,094,881 - 4,094,881 7,930,061 - 7,930,061
Property and equipment, net 80,658,459 - 80,658,459 29,978,400 - 29,978,400
Other noncurrent assets 9,173,011 - 9,173,011 6,844,416 - 6,844,416
Total Assets 164,676,801 (208,518 ) 164,468,283 110,378,524 (3,541,339 ) 106,837,185
LIABILITIES
AND EQUITY
Current Liabilities
Accounts payable 2,111,433 - 2,111,433 3,011,122 - 3,011,122
Income tax payable - - - 493,703 - 493,703
Other payables and accrued liabilities 1,348,825 - 1,348,825 154,629 - 154,629
Total Current
Liabilities 3,460,258 - 3,460,258 3,659,454 - 3,659,454
Deferred tax liabilities - - - 703,924 - 703,924
Long-term income tax payable 2,974,822 - 2,974,822 - - -
Total Liabilities 6,435,080 - 6,435,080 4,363,378 - 4,363,378
Commitments
and Contingencies
Shareholders’ Equity
Preferred shares 9,050,000 - 9,050,000 9,050,000 - 9,050,000
Common shares 824,371 - 824,371 558,174 - 558,174
Treasury shares (1,171,534 ) - (1,171,534 ) - - -
Additional paid-in capital 212,058,000 - 212,058,000 106,849,371 - 106,849,371
Accumulated deficit (62,519,116 ) (208,518 ) (62,727,634 ) (10,442,399 ) (3,541,339 ) (13,983,738 )
Total Shareholders’
Equity 158,241,721 (208,518 ) 158,033,203 106,015,146 (3,541,339 ) 102,473,807
Total Liabilities
and Equity 164,676,801 (208,518 ) 164,468,283 110,378,524 (3,541,339 ) 106,837,185
For the three months ended
As previously reported Adjustments As restated
Revenue from cryptocurrency mining 8,573,747 - 8,573,747
Operating costs and expenses
Cost of revenue (exclusive of depreciation and amortization shown below) (4,268,251 ) - (4,268,251 )
Depreciation and amortization expenses (3,799,629 ) - (3,799,629 )
General and administrative expenses (4,272,695 ) - (4,272,695 )
Realized gain on exchange of digital assets 1,637,023 427,257 2,064,280
Impairment of digital assets (10,045,603 ) 5,419,905 (4,625,698 )
Total operating expenses (20,749,155 ) 5,847,162 (14,901,993 )
Loss from Operations (12,175,408 ) 5,847,162 (6,328,246 )
Gain from disposal of property and equipment 174,568 - 174,568
Gain from sale of investment security 1,039,999 - 1,039,999
Other expenses (570,890 ) - (570,890 )
Net loss from continuing operations before income taxes (11,531,731 ) 5,847,162 (5,684,569 )
Income tax expenses 1,351,942 - 1,351,942
Net loss (10,179,789 ) 5,847,162 (4,332,627 )
Weighted average number of ordinary share outstanding
Basic and Diluted 69,627,314 - 69,627,314
Loss per share
Basic and Diluted (0.15 ) 0.09 (0.06 )
For the
three months ended For the
six months ended
As Adjustments As As Adjustments As
Revenue
from cryptocurrency mining 6,815,000 - 6,815,000 15,388,747 - 15,388,747
Operating
costs and expenses
Cost of revenue (exclusive of depreciation and amortization shown below) (3,584,145 ) - (3,584,145 ) (7,852,396 ) - (7,852,396 )
Depreciation and amortization expenses (5,322,120 ) - (5,322,120 ) (9,121,749 ) - (9,121,749 )
General and administrative expenses (4,598,238 ) - (4,598,238 ) (8,870,933 ) - (8,870,933 )
Realized gain on exchange of digital assets 2,115,301 86,335 2,201,636 3,752,324 513,592 4,265,916
Impairment of digital assets (13,639,386 ) 274,980 (13,364,406 ) (23,684,989 ) 5,694,885 (17,990,104 )
Total operating
expenses (25,028,588 ) 361,315 (24,667,273 ) (45,777,743 ) 6,208,477 (39,569,266 )
Loss from
Operations (18,213,588 ) 361,315 (17,852,273 ) (30,388,996 ) 6,208,477 (24,180,519 )
Gain from disposal of property and equipment 1,280,328 - 1,280,328 1,454,896 - 1,454,896
Gain from sale of investment security - - - 1,039,999 - 1,039,999
Other expenses (20,179 ) - (20,179 ) (591,069 ) - (591,069 )
Net loss
from continuing operations before income taxes (16,953,439 ) 361,315 (16,592,124 ) (28,485,170 ) 6,208,477 (22,276,693 )
Income tax expenses (1,171,293 ) - (1,171,293 ) 180,649 - 180,649
Net loss (18,124,732 ) 361,315 (17,763,417 ) (28,304,521 ) 6,208,477 (22,096,044 )
Weighted
average number of ordinary share outstanding
Basic and Diluted 49,737,336 - 49,737,336 74,695,686 - 74,695,686
Loss per
share
Basic and Diluted (0.36 ) - (0.36 ) (0.38 ) 0.08 (0.30 )
For the three months ended For the nine months ended
As Adjustments As As Adjustments As
Revenue from cryptocurrency mining 9,130,961 - 9,130,961 24,519,708 - 24,519,708
Operating Costs and expenses
Cost of revenue (exclusive of depreciation and amortization shown below) (6,500,483 ) - (6,500,483 ) (14,352,879 ) - (14,352,879 )
Depreciation and amortization expenses (9,312,176 ) - (9,312,176 ) (18,433,925 ) - (18,433,925 )
General and administrative expenses (6,231,658 ) - (6,231,658 ) (15,102,591 ) - (15,102,591 )
Realized gain on exchange of digital assets 1,049,110 178,958 1,228,068 4,801,434 692,550 5,493,984
Impairment of digital assets (2,365,132 ) (353,032 ) (2,718,164 ) (26,050,121 ) 5,341,853 (20,708,268 )
Total operating expenses (23,360,339 ) (174,074 ) (23,534,413 ) (69,138,082 ) 6,034,403 (63,103,679 )
Loss from Operations (14,229,378 ) (174,074 ) (14,403,452 ) (44,618,374 ) 6,034,403 (38,583,971 )
Gain from disposal of property and equipment 60,701 - 60,701 1,515,597 - 1,515,597
Gain from sale of investment security - - - 1,039,999 - 1,039,999
Other expenses 26,098 - 26,098 (564,971 ) - (564,971 )
Net loss from continuing operations before income taxes (14,142,579 ) (174,074 ) (14,316,653 ) (42,627,749 ) 6,034,403 (36,593,346 )
Income tax expenses (195,529 ) - (195,529 ) (14,880 ) - (14,880 )
Net loss (14,338,108 ) (174,074 ) (14,512,182 ) (42,642,629 ) 6,034,403 (36,608,226 )
Weighted average number of ordinary share outstanding
Basic and Diluted 54,675,621 - 54,675,621 77,296,373 - 77,296,373
Loss per share
Basic and Diluted (0.26 ) (0.01 ) (0.27 ) (0.55 ) 0.08 (0.47 )
For the three months ended
As Adjustments As restated
Revenue from cryptocurrency mining 43,953,050 - 43,953,050
Operating costs and expenses
Cost of revenue (exclusive of depreciation and amortization shown below) (12,467,728 ) - (12,467,728 )
Depreciation and amortization expenses (3,650,374 ) - (3,650,374 )
General and administrative expenses (2,225,170 ) - (2,225,170 )
Realized gain on exchange of digital assets 10,456,497 2,838,187 13,294,684
Impairment of digital assets - (5,129,213 ) (5,129,213 )
Total operating expenses (7,886,775 ) (2,291,026 ) (10,177,801 )
Income
from Operations 36,066,275 (2,291,026 ) 33,775,249
Other income, net 2,191 - 2,191
Net income from
continuing operations before income taxes 36,068,466 (2,291,026 ) 33,777,440
Income tax expenses (282,142 ) - (282,142 )
Net income 35,786,324 (2,291,026 ) 33,495,298
Weighted average number of ordinary share outstanding
Basic and Diluted 48,291,310 - 48,291,310
Earnings per share
Basic and Diluted 0.74 (0.05 ) 0.69
For the three months ended For the six months ended
As previously reported Adjustments As restated As previously reported Adjustments As restated
Revenue from cryptocurrency mining 28,342,694 - 28,342,694 72,295,744 - 72,295,744
Operating costs and expenses
Cost of revenue (exclusive of depreciation and amortization shown below) (10,883,650 ) - (10,883,650 ) (23,351,378 ) - (23,351,378 )
Depreciation and amortization expenses (2,348,657 ) - (2,348,657 ) (5,999,031 ) - (5,999,031 )
General and administrative expenses (4,335,983 ) - (4,335,983 ) (6,561,153 ) - (6,561,153 )
Realized gain on exchange of digital assets (3,503,845 ) 8,649,435 5,145,590 6,952,652 11,487,622 18,440,274
Impairment of digital assets (9,045,007 ) (9,171,303 ) (18,216,310 ) (9,045,007 ) (14,300,516 ) (23,345,523 )
Total operating expenses (30,117,142 ) (521,868 ) (30,639,010 ) (38,003,917 ) (2,812,894 ) (40,816,811 )
(Loss) Income from Operations (1,774,448 ) (521,868 ) (2,296,316 ) 34,291,827 (2,812,894 ) 31,478,933
Gain from disposal of property and equipment 43,436 - 43,436 43,436 - 43,436
Other income, net 493,519 - 493,519 495,710 - 495,710
Net (loss) income from continuing operations before income taxes (1,237,493 ) (521,868 ) (1,759,361 ) 34,830,973 (2,812,894 ) 32,018,079
Income tax expenses (101,907 ) - (101,907 ) (384,049 ) - (384,049 )
Net
(loss) income (1,339,400 ) (521,868 ) (1,861,268 ) 34,446,924 (2,812,894 ) 31,634,030
Weighted average number of ordinary share outstanding
Basic and Diluted 49,737,336 - 49,737,336 49,018,317 - 49,018,317
(Loss) earnings per share
Basic and Diluted (0.03 ) (0.01 ) (0.04 ) 0.70 (0.05 ) 0.65
For the three months ended For the nine months ended
As Adjustments As As Adjustments As
Revenue from cryptocurrency mining 10,395,894 - 10,395,894 82,691,638 - 82,691,638
Operating costs and expenses
Cost of revenue (exclusive of depreciation and amortization shown below) (2,607,945 ) - (2,607,945 ) (25,959,323 ) - (25,959,323 )
Depreciation and amortization expenses (3,796,672 ) - (3,796,672 ) (9,795,703 ) - (9,795,703 )
General and administrative expenses (19,545,639 ) - (19,545,639 ) (26,106,792 ) - (26,106,792 )
Realized gain on exchange of digital assets 129,935 1,286,681 1,416,616 7,082,587 12,774,303 19,856,890
Impairment of digital assets - (1,646,159 ) (1,646,159 ) (9,045,007 ) (15,946,675 ) (24,991,682 )
Total operating expenses (25,820,321 ) (359,478 ) (26,179,799 ) (63,824,238 ) (3,172,372 ) (66,996,610 )
(Loss) Income from Operations (15,424,427 ) (359,478 ) (15,783,905 ) 18,867,400 (3,172,372 ) 15,695,028
Gain from disposal of property and equipment (3,789,683 ) - (3,789,683 ) (3,746,247 ) - (3,746,247 )
Other income, net 3,854 - 3,854 499,564 - 499,564
Net (loss) income from continuing operations before income taxes (19,210,256 ) (359,478 ) (19,569,734 ) 15,620,717 (3,172,372 ) 12,448,345
Income tax expenses (938,578 ) - (938,578 ) (1,322,627 ) - (1,322,627 )
Net
(loss) income (20,148,834 ) (359,478 ) (20,508,312 ) 14,298,090 (3,172,372 ) 11,125,718
Weighted average number of ordinary share outstanding
Basic and Diluted 54,675,621 - 54,675,621 50,921,037 - 50,921,037
(Loss) earnings per share
Basic and Diluted (0.37 ) (0.01 ) (0.38 ) 0.28 (0.06 ) 0.22 Restated
Condensed Consolidated Statements of Cash Flow (Unaudited)
For the three months ended For the three months ended
As Adjustments As restated As Adjustments As restated
Cash Flows from Operating Activities:
Net (loss) income (10,179,789 ) 5,847,162 (4,332,627 ) 35,786,324 (2,291,026 ) 33,495,298
Less: Net loss from discontinued operations - - - - - -
Net (loss) income from continuing operations (10,179,789 ) 5,847,162 (4,332,627 ) 35,786,324 (2,291,026 ) 33,495,298
Adjustments to reconcile net loss to net cash used in operating activities:
Depreciation of property and equipment 3,799,629 - 3,799,629 3,650,374 - 3,650,374
Gain from disposal of property and equipment (174,568 ) - (174,568 ) - - -
Gain from sale of investment security (1,039,999 ) - (1,039,999 ) - - -
Share-based compensation expenses with employees 463,900 - 463,900 - - -
Liquidated damage expenses 619,355 - 619,355 - - -
Digital assets generated from mining - (8,573,747 ) (8,573,747 ) - (43,953,050 ) (43,953,050 )
Realized gain on exchange of digital assets (1,637,023 ) (427,257 ) (2,064,280 ) - (13,294,684 ) (13,294,684 )
Impairment of digital assets 10,045,603 (5,419,905 ) 4,625,698 - 5,129,213 5,129,213
Deferred tax expenses (1,254,235 ) - (1,254,235 ) 30,223 - 30,223
Gain from divestiture of a subsidiary (52,383 ) - (52,383 ) - - -
Changes in operating assets and liabilities:
Stable coins - 199,800 199,800 - - -
Digital assets (8,573,730 ) 15,376,930 6,803,200 (53,646,868 ) 55,413,818 1,766,950
Other current assets (223,745 ) - (223,745 ) (1,336,681 ) - (1,336,681 )
Other noncurrent assets (590,652 ) - (590,652 ) - - -
Accounts payable 1,420,280 - 1,420,280 12,757,378 - 12,757,378
Income tax payable (211,471 ) - (211,471 ) 251,919 - 251,919
Long-term income tax payable 69,182 - 69,182 - - -
Other payables and accrued liabilities 856,218 17 856,235 (30,648 ) 762,679 732,031
Net Cash (Used in) Provided by Operating Activities (6,663,428 ) 7,003,000 339,572 (2,537,979 ) 1,766,950 (771,029 )
Cash Flows from Investing Activities:
Purchases of property and equipment - - - (686,538 ) - (686,538 )
Deposits for property and equipment (11,052,500 ) - (11,052,500 ) - - -
Proceeds from sales of cryptocurrencies 7,003,000 (7,003,000 ) - 1,766,950 (1,766,950 ) -
Loss of cash in connection with divestiture of a subsidiary (59,695 ) - (59,695 ) - - -
Net Cash Used in Investing Activities (4,109,195 ) (7,003,000 ) (11,112,195 ) 1,080,412 (1,766,950 ) (686,538 )
Cash Flows from Financing Activities:
Payment of liquidated damages related to private placement transactions (2,219,355 ) - (2,219,355 ) - - -
Proceeds from issuance of convertible notes, net of issuance costs - - - 1,280,000 - 1,280,000
Net Cash (Used in) Provided by Financing Activities (2,219,355 ) - (2,219,355 ) 1,280,000 - 1,280,000
Effect of exchange rate changes on cash and cash equivalents - - - - - -
Net decrease in cash, cash equivalents and restricted cash (12,991,978 ) - (12,991,978 ) (177,567 ) - (177,567 )
Cash, cash equivalents and restricted cash at beginning of period 42,398,528 - 42,398,528 405,133 - 405,133
Cash, cash equivalents and restricted cash at end of period 29,406,550 - 29,406,550 227,566 - 227,566
For the six months ended For the six months ended
As Adjustments As As Adjustments As
Cash Flows from Operating Activities:
Net (loss) income (28,304,521 ) 6,208,477 (22,096,044 ) 34,446,924 (2,812,894 ) 31,634,030
Less: Net loss from discontinued operations - - - - - -
Net (loss) income from continuing operations (28,304,521 ) 6,208,477 (22,096,044 ) 34,446,924 (2,812,894 ) 31,634,030
Adjustments to reconcile net loss to net cash used in operating activities:
Depreciation of property and equipment 9,121,749 - 9,121,749 5,999,031 - 5,999,031
Gain from disposal of property and equipment (1,454,896 ) - (1,454,896 ) (43,436 ) - (43,436 )
Gain from sale of investment security (1,039,999 ) - (1,039,999 ) - - -
Share-based compensation expenses with employees 1,057,313 - 1,057,313 509,794 - 509,794
Share based compensation expenses in connection with issuance of ordinary shares - - - 933,098 - 933,098
Liquidated damage expenses 619,355 - 619,355 - - -
Digital assets generated from mining - (15,388,747 ) (15,388,747 ) - (72,295,744 ) (72,295,744 )
Realized gain on exchange of digital assets (3,752,324 ) (513,592 ) (4,265,916 ) - (18,440,274 ) (18,440,274 )
Impairment of digital assets 23,684,989 (5,694,885 ) 17,990,104 9,045,007 14,300,516 23,345,523
Deferred tax expenses (404,291 ) - (404,291 ) 47,684 - 47,684
Gain from divestiture of a subsidiary (52,383 ) - (52,383 ) - - -
Changes in fair value of investment security - - - - - -
Changes in operating assets and liabilities:
Stable coins - 3,501,802 3,501,802 - - -
Digital assets (15,388,743 ) 29,141,443 13,752,700 (78,531,704 ) 82,071,154 3,539,450
Other current assets (740,858 ) - (740,858 ) (1,750,324 ) - (1,750,324 )
Other noncurrent assets 601,710 - 601,710 - - -
Accounts payable 697,185 - 697,185 22,985,200 - 22,985,200
Income tax payable (731,092 ) - (731,092 ) 211,365 - 211,365
Long-term income tax payable 138,364 - 138,364 - - -
Other payables and accrued liabilities 682,095 - 682,095 1,325,382 716,692 2,042,074
Net Cash (Used in) Provided by Operating Activities (15,266,347 ) 17,254,498 1,988,151 (4,821,979 ) 3,539,450 (1,282,529 )
Cash Flows from Investing Activities:
Purchases of property and equipment (19,310,398 ) - (19,310,398 ) (686,538 ) - (686,538 )
Deposits for property and equipment - - - - - -
Proceeds from sales of property and equipment 958,060 - 958,060 - - -
Proceeds from sales of cryptocurrencies 19,252,500 (19,252,500 ) - 3,539,450 (3,539,450 ) -
Purchases of digital assets (1,998,002 ) 1,998,002 - - - -
Proceeds from disposal of long-term investment 850,000 - 850,000 - - -
Loss of cash in connection with divestiture of a subsidiary (59,695 ) - (59,695 ) - - -
Investment in an equity security - - - - - -
Net Cash (Used in) Provided by Investing Activities (307,535 ) (17,254,498 ) (17,562,033 ) 2,852,912 (3,539,450 ) (686,538 )
Cash Flows from Financing Activities:
Payment of liquidated damages related to private placement transactions (2,219,355 ) - (2,219,355 ) - - -
Proceeds from issuance of ordinary shares under private placements, net of issuance costs 21,010,000 - 21,010,000 - - -
Proceeds from issuance of convertible notes, net of issuance costs - - - 1,280,000 - 1,280,000
Proceeds from issuance of ordinary shares under direct offering - - - 28,550,000 - 28,550,000
Repayment of borrowings to related parties - - - (12,000 ) - (12,000 )
Net Cash Provided by Financing Activities 18,790,645 - 18,790,645 29,818,000 - 29,818,000
Effect of exchange rate changes on cash and cash equivalents - - - - - -
Net increase in cash, cash
equivalents and restricted cash 3,216,763 - 3,216,763 27,848,933 - 27,848,933
Cash, cash equivalents and restricted cash at beginning of period 42,398,528 - 42,398,528 405,133 - 405,133
Cash, cash equivalents and restricted cash at end of period 45,615,291 - 45,615,291 28,254,066 - 28,254,066
For the nine months ended For the nine months ended
As Adjustments As restated As Adjustments As restated
Cash Flows from Operating Activities:
Net (loss) income (42,642,629 ) 6,034,403 (36,608,226 ) 14,298,090 (3,172,372 ) 11,125,718
Less: Net loss from discontinued operations - - - - - -
Net (loss) income from continuing operations (42,642,629 ) 6,034,403 (36,608,226 ) 14,298,090 (3,172,372 ) 11,125,718
Adjustments to reconcile net loss to net cash used in operating activities:
Depreciation of property and equipment 18,433,925 - 18,433,925 9,795,703 - 9,795,703
Gain from disposal of property and equipment (1,515,597 ) - (1,515,597 ) 3,746,247 - 3,746,247
Gain from sale of investment security (1,039,999 ) - (1,039,999 ) - - -
Share-based compensation expenses with employees 1,673,948 - 1,673,948 16,576,615 - 16,576,615
Share based compensation expenses in connection with issuance of ordinary shares - - - 1,446,098 - 1,446,098
Liquidated damage expenses 619,355 - 619,355 - - -
Digital assets generated from mining (24,543,543 ) - (24,543,543 ) - (82,691,638 ) (82,691,638 )
Realized gain on exchange of digital assets (4,801,434 ) (692,550 ) (5,493,984 ) - (19,856,890 ) (19,856,890 )
Impairment of digital assets 26,050,121 (5,341,853 ) 20,708,268 9,045,007 15,946,675 24,991,682
Deferred tax expenses (404,294 ) - (404,294 ) 703,924 - 703,924
Gain from divestiture of a subsidiary (52,383 ) - (52,383 ) - - -
Changes in fair value of investment security (32,134 ) - (32,134 ) - - -
Changes in operating assets and liabilities:
Stable coins - 3,496,298 3,496,298 - (200,000 ) (200,000 )
Digital assets 19,252,500 (5,494,300 ) 13,758,200 (89,079,726 ) 92,619,176 3,539,450
Other current assets 1,719,544 - 1,719,544 (117,048 ) - (117,048 )
Other noncurrent assets (2,458,440 ) - (2,458,440 ) (6,844,416 ) - (6,844,416 )
Accounts payable 947,055 - 947,055 25,680,947 - 25,680,947
Income tax payable (645,828 ) - (645,828 ) 493,703 - 493,703
Long-term income tax payable 207,546 - 207,546 - - -
Other payables and accrued liabilities 2,184,774 - 2,184,774 3,062,969 894,499 3,957,468
Net Cash Used in Operating Activities (7,047,513 ) (1,998,002 ) (9,045,515 ) (11,191,887 ) 3,539,450 (7,652,437 )
Cash Flows from Investing Activities:
Purchases of property and equipment (19,285,625 ) - (19,285,625 ) (795,000 ) - (795,000 )
Deposits for property and equipment - - - - - -
Proceeds from sales of property and equipment 1,081,075 - 1,081,075 - - -
Proceeds from sales of cryptocurrencies - - - 3,539,450 (3,539,450 ) -
Purchases of digital assets (1,998,002 ) 1,998,002 - - - -
Proceeds from disposal of long-term investment 1,706,665 - 1,706,665 - - -
Loss of cash in connection with divestiture of a subsidiary (59,695 ) - (59,695 ) - - -
Investment in an equity security (2,000,000 ) - (2,000,000 ) - - -
Net Cash Used in Investing Activities (20,555,582 ) 1,998,002 (18,557,580 ) 2,744,450 (3,539,450 ) (795,000 )
Cash Flows from Financing Activities:
Payment of liquidated damages related to private placement transactions (2,219,355 ) - (2,219,355 ) - - -
Proceeds from issuance of ordinary shares under private placements, net of issuance costs 21,010,000 - 21,010,000 - - -
Proceeds from issuance of convertible notes, net of issuance costs - - - 1,280,000 - 1,280,000
Proceeds from issuance of ordinary shares under direct offering - - - 33,235,400 - 33,235,400
Repayment of borrowings to related parties - - - (12,000 ) - (12,000 )
Net Cash Provided by Financing Activities 18,790,645 - 18,790,645 34,503,400 - 34,503,400
Effect of exchange rate changes on cash and cash equivalents - - - - - -
Net (decrease) increase in cash, cash equivalents and restricted cash (8,812,450 ) - (8,812,450 ) 26,055,963 - 26,055,963
Cash, cash equivalents and restricted cash at beginning of period 42,398,528 - 42,398,528 405,133 - 405,133
Cash, cash equivalents and restricted cash at end of period 33,586,078 - 33,586,078 26,461,096 - 26,461,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0. SUBSEQUENT EVENTS Marsprotocol Technologies Pte. Ltd. (the “JV Company”) On March 3, 2023, in connection with a newly formed
joint venture, Bit Digital Singapore Pte. Ltd. and Saving Digital Pte. Ltd. (“SDP”), a wholly owned subsidiary of Mega Matrix
Corp., entered into a shareholders’ agreement (the “Shareholders Agreement”) with Marsprotocol Technologies Pte. Ltd.,
to provide proof-of-stake technology tools for digital assets through the staking platform “MarsProtocol”, an institutional
grade non-custodial staking technology (the “Joint Venture”). Through MarsProtocol, the Joint Venture will seek to provide
non-custodial staking tools whereby users’ private keys are not stored in its database to ensure the safety of its users’
digital assets. Currently the services will not be available to U.S. residents. Pursuant to the Shareholders Agreement, SDP will own 60%
and Bit Digital Singapore will own 40% of the JV Company. Declaration of
dividends on preferred shares On February 7, 2023, the Board of Directors declared
an eight (8%) percent ($800,000) dividend on the preference shares to Geney Development Ltd. (“Geney”). Erke Huang, our Chief
Financial Officer, is the President of Geney and the beneficial owner of thirty (30%) percent of the equity of Geney, with the remaining
seventy (70%) percent held by Zhaohui Deng, the Company’s Chairman of the Board. As of the date of this report, the Company has
fully paid the declared dividends. Investment in Auros Global Limited (“Auros”) On February 24, 2023, the Company closed an
investment of $2 million in Auros, which is a leading crypto-native algorithmic trading and market making firm that delivers
best-in-class liquidity for exchanges and token proje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 owned subsidiaries. All material transactions and balances among
the Company and its subsidiaries have been eliminated upon consolidation. </t>
        </is>
      </c>
    </row>
    <row r="5">
      <c r="A5" s="4" t="inlineStr">
        <is>
          <t>Use of estimates</t>
        </is>
      </c>
      <c r="B5"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digital assets and other current assets,
useful lives of property and equipment, the recoverability of long-lived assets, provision necessary for contingent liabilities and realization
of deferred tax assets. Actual results could differ from those estimates. </t>
        </is>
      </c>
    </row>
    <row r="6">
      <c r="A6" s="4" t="inlineStr">
        <is>
          <t>Fair value of financial instruments</t>
        </is>
      </c>
      <c r="B6"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digital assets is based on quoted
prices in active markets. The fair value of the Company’s other financial instruments including cash and cash equivalents, restricted
cash, deposits, other receivables, accounts payable, and other payables, approximate their fair values because of the short-term nature
of these assets and liabilities. Warrants were measured at fair value using unobservable inputs and categorized in Level 3 of the fair
value hierarchy (Note 11). </t>
        </is>
      </c>
    </row>
    <row r="7">
      <c r="A7" s="4" t="inlineStr">
        <is>
          <t>Cash and cash equivalents</t>
        </is>
      </c>
      <c r="B7" s="4" t="inlineStr">
        <is>
          <t xml:space="preserve">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
        </is>
      </c>
    </row>
    <row r="8">
      <c r="A8" s="4" t="inlineStr">
        <is>
          <t>USDC</t>
        </is>
      </c>
      <c r="B8" s="4" t="inlineStr">
        <is>
          <t xml:space="preserve">USDC USD Coin (“USDC”) is accounted for
as a financial instrument; USDC which can be redeemed one USDC for one U.S. dollar on demand from the issuer. While not accounted for
as cash or cash equivalents, we treat our USDC holdings as a liquidity resource. </t>
        </is>
      </c>
    </row>
    <row r="9">
      <c r="A9" s="4" t="inlineStr">
        <is>
          <t>Digital assets</t>
        </is>
      </c>
      <c r="B9" s="4" t="inlineStr">
        <is>
          <t xml:space="preserve">Digital assets Digital assets (primarily include bitcoin
and ETH) are included in current assets in the accompanying consolidated balance sheets. Digital assets purchased are recorded at
cost and digital assets awarded to the Company through its mining activities and staking activities are accounted for in accordance
with the Company’s revenue recognition policy disclosed below. An intangible asset with an indefinite useful
life is not amortized but assessed for impairment annually, or more frequently, when events or changes in circumstances occur indicating
that it is more likely than not that the indefinite-lived asset is impaired. Digital assets held are accounted for as intangible assets
with indefinite useful lives and are subject to impairment losses if the fair value of digital assets decreases below the carrying value
at any time during the period. The fair value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and digital assets awarded to the Company through its mining activities and staking activities are
included within operating activities on the accompanying consolidated statements of cash flows. The changes of digital assets are
included within operating activities in the accompanying
consolidated statements of cash flows and any realized gains or losses from such sales are included in “realized gain (loss)
on exchange of digital assets” in the consolidated statements of operations and comprehensive loss. The Company accounts for
its gains or losses in accordance with the first-in first-out method of accounting.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digital assets
held by the Company are traded on a number of active markets globally. The Company does not use any exchanges to buy or sell of digital
assets. Instead, the Company uses Amber Group’s OTC desk for selling or exchanging bitcoins for U.S. dollars or vice versa. The
Company determines CoinMarketCap as its principal market, as it is one of the earliest and the most trusted sources by users, institutions,
and media for comparing thousands of crypto assets and selected by the U.S. government. The Company also used hourly close price from
CryptoCompare to recognize revenue from our digital asset mining activities. The Company believes the hourly close price can better reflect
revenue recognized from our digital asset mining activities as compared to daily close price from CoinMarketCap. </t>
        </is>
      </c>
    </row>
    <row r="10">
      <c r="A10" s="4" t="inlineStr">
        <is>
          <t>Investment security</t>
        </is>
      </c>
      <c r="B10" s="4" t="inlineStr">
        <is>
          <t xml:space="preserve">Investment
security As
of December 31, 2022, investment security represents the Company’s investment in one fund and
one privately held company, over which the Company neither has control nor significant influence through investment in ordinary
share. As of December 31, 2021, investment security represents the Company’s investment in one privately held company, over
which the Company neither has control nor significant influence through investment in ordinary share. Investment
in the fund Equity securities not accounted for using the
equity method are carried at fair value with unrealized gains and losses recorded in the consolidated income statements, according to
ASC 321, Investments - Equity Securities Investment
in the privately held company Equity securities
not accounted for using the equity method are carried at fair value with unrealized gains and losses recorded in the consolidated income
statement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determines cost based on amounts paid using the average cost method. Dividend income is recognized when the right to receive
the payment is established. </t>
        </is>
      </c>
    </row>
    <row r="11">
      <c r="A11" s="4" t="inlineStr">
        <is>
          <t>Deposits for property and equipment</t>
        </is>
      </c>
      <c r="B11" s="4" t="inlineStr">
        <is>
          <t xml:space="preserve">Deposits for property and equipment The
deposits for property and equipment represented advance payments for miner purchases. The Company initially recognizes deposits for property
and equipment when cash is advanced to suppliers of our miners. Subsequently, the Company derecognizes and reclassifies deposits for
property and equipment to property and equipment when control over these miners is transferred to and obtained by the Company. Below is the roll forward of the balance of deposits
for property and equipment for the years ended December 31, 2022 and 2021, respectively.
For the Years Ended
2022 2021
Opening balance $ 43,094,881 $ 1,324,963
Reclassification to property and equipment (40,500,000 ) (1,199,913 )
Addition of deposits for property and equipment - 43,094,881
Write-off of deposit - (125,050 )
Ending balance $ 2,594,881 $ 43,094,881 </t>
        </is>
      </c>
    </row>
    <row r="12">
      <c r="A12" s="4" t="inlineStr">
        <is>
          <t>Property and equipment, net</t>
        </is>
      </c>
      <c r="B12" s="4" t="inlineStr">
        <is>
          <t xml:space="preserve">Property
and equipment, net Property and equipment is stated at cost and depreciated
using the straight-line method over the estimated useful lives of the assets. The Company’s property and equipment were primarily
comprised of digital asset miners with estimated useful lives of three years. </t>
        </is>
      </c>
    </row>
    <row r="13">
      <c r="A13" s="4" t="inlineStr">
        <is>
          <t>Impairment of long-lived assets</t>
        </is>
      </c>
      <c r="B13"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t>
        </is>
      </c>
    </row>
    <row r="14">
      <c r="A14" s="4" t="inlineStr">
        <is>
          <t>Revenue recognition</t>
        </is>
      </c>
      <c r="B14" s="4" t="inlineStr">
        <is>
          <t xml:space="preserve">Revenue recognition The Company recognizes revenue in accordance with
AS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Digital
asset mining The
Company has entered into digital asset mining pools by executing contracts with the mining pool operators to provide computing power to
the mining pool. The contract is terminable at any time by either party with no termination penalty. Our enforceable right to compensation
begins when, and lasts for as long as, we provide computing power to the mining pool operator; our performance obligation extends over
the contract term given our continuous provision of computing power. This period of time corresponds with the period of service for which
the mining pool operator determines compensation due to us. Given cancellation terms of the contract, and our customary business practice,
the contract effectively provides the option to renew for successive contract terms daily.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he Company is entitled to its relative share of consideration even if a block is not successfully placed.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ASC 606-10-32-21 requires entities to measure the estimated fair value of noncash consideration at contract inception.
Because the consideration to which the Company expects to be entitled for providing computing power is entirely variable, as well as being
noncash consideration, the Company assesses the estimated amount of the variable noncash consideration at contract inception and subsequently,
to determine when and to what extent it is probable that a significant reversal in the amount of cumulative revenue recognized will not
occur once the uncertainty associated with the variable consideration is subsequently resolved. Because it is probable that a significant
reversal of cumulative revenue will not occur and the Company is able to calculate the payout based on the contractual formula. This amount
should be estimated and recognized in revenue upon inception, which is when hash rate is provided. For
reasons of operational practicality, the Company applies an accounting convention to use the daily quoted closing U.S. dollar spot rate
of digital asset each day to determine the fair value of digital asset on the date received, which is not materially different than the
fair value at contract inception or the time the Company has earned the award from the pools.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Below table presents the Company’s revenues
generated from digital asset mining business by countries:
For the Years Ended December 31,
2022 2021 2020
United States $ 31,132,771 $ 33,573,412 $ 307,673
Canada 1,137,918 640,554 -
Hong Kong - 61,864,604 20,757,440
$ 32,270,689 $ 96,078,570 $ 21,065,113 Below table presents the Company’s revenues by mining pool
operators:
For the Years Ended December 31,
2022 2021 2020
Foundry USA Pool $ 32,270,689 $ 27,862,786 $ -
Huobi Pool - 58,607,927 19,641,993
Antpool - 9,607,857 347,981
Poolin - - 1,075,139
$ 32,270,689 $ 96,078,570 $ 21,065,113 Note: The revenue by mining pool operator is allocation
of total revenue based on the number of digital assets mined for the years ended on December 31, 2021 and 2020. ETH staking
business The Company also generates revenue
through ETH staking rewards. The ETH staking business is comprised of native staking and liquid staking.
(a) Native
staking The Company has entered into network-based smart
contracts by staking ETH on nodes run by third-party operators or nodes maintained by us in 2022. Through these contracts, the Company
stakes ETH on nodes for the purpose of validating transactions and adding blocks to the Ethereum blockchain network. The staked ETHs remained
locked up until the Shanghai upgrade occurred on April 12, 2023. In exchange for staking the ETH and validating transactions on blockchain
networks, the Company is entitled to the block rewards and transaction fees for successfully validating or adding a block to the blockchain.
These rewards are received by the Company directly from the Ethereum network and are calculated approximately based on the proportion
of the Company’s stake to the total ETH staked by all validators. The
provision of validating blockchain transactions is an output of the Company’s ordinary activities. Each separate block creation
or validation under a smart contract with a network represents a performance obligation. The transaction consideration the Company receives,
the digital asset awards, is a non-cash consideration, which the Company measures at fair value on the date received. The fair value
of the ETH reward received is determined using the quoted price of the ETH at the time of receipt. The satisfaction of the performance
obligation for transaction verification services occurs at a point in time when confirmation is received from the network indicating
that the validation is complete, and the awards are deposited to our address. At that point, revenue is recognized. The
Company commenced native staking business in the year ended December 31, 2022. For the year ended December 31, 2022, the Company generated
revenues of $5,722 from the native staking. (b)
Liquid staking The
liquid staking is similar to native staking in terms of performance obligations, determination of transaction price and revenue recognition.
However liquid staking solves this illiquidity problem arising from the native staking. During the liquid staking transactions Shanghai
upgrade occurred on April 12, 2023, the Company receives receipt tokens sETH-H to represent staked ETH at 1:1 ratio. The liquid staking
rewards are in the form of rETH-H which could be redeemed for ETH from the liquid staking provider or exchange for ETH via OTC. The
Company commenced liquid staking business in the year ended December 31, 2022. For the year ended December 31, 2022, the Company generated
revenues of $20,182 from liquid staking. Disaggregation of revenues Below table presents the disaggregation of Company’s revenues
by revenue streams.
For the Years Ended December 31,
2022 2021 2020
Digital asset mining $ 32,270,689 $ 96,078,570 $ 21,065,113
ETH native staking 5,722 - -
ETH liquid staking 20,182 - -
$ 32,296,593 $ 96,078,570 $ 21,065,113 </t>
        </is>
      </c>
    </row>
    <row r="15">
      <c r="A15" s="4" t="inlineStr">
        <is>
          <t>Cost of revenue</t>
        </is>
      </c>
      <c r="B15" s="4" t="inlineStr">
        <is>
          <t>Cost
of revenue The
Company’s cost of revenue consists primarily of i) direct production costs related to mining operations, including electricity
costs, profit-sharing fees/variable performance fees and/or other relevant costs paid to our hosting facilities, but excluding
depreciation and amortization, which are separately stated in the Company’s consolidated statements of operations, and ii)
direct cost related to ETH staking business, including service fees
payable to the service provider, which was immaterial during
the year ended December 31, 2022.</t>
        </is>
      </c>
    </row>
    <row r="16">
      <c r="A16" s="4" t="inlineStr">
        <is>
          <t>Income taxes</t>
        </is>
      </c>
      <c r="B16"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t>
        </is>
      </c>
    </row>
    <row r="17">
      <c r="A17" s="4" t="inlineStr">
        <is>
          <t>Loss per share</t>
        </is>
      </c>
      <c r="B17" s="4" t="inlineStr">
        <is>
          <t xml:space="preserve">Loss per share Basic loss
per share is computed by dividing net loss attributable to ordinary shareholders by the weighted average number of ordinary shares outstanding
during the period. The computation of diluted net
loss per share does not include dilutive ordinary shares equivalents in the weighted average shares outstanding, as they would be anti-dilutive. </t>
        </is>
      </c>
    </row>
    <row r="18">
      <c r="A18" s="4" t="inlineStr">
        <is>
          <t>Comprehensive loss</t>
        </is>
      </c>
      <c r="B18" s="4" t="inlineStr">
        <is>
          <t xml:space="preserve">Comprehensive
loss Comprehensive
loss consists of two components, net loss and other comprehensive income. For the years ended December 31, 2020, the foreign currency
translation gain or loss resulting from translation of the financial statements expressed in RMB to US$ is reported in other comprehensive
income (loss) in the consolidated statements of operations and other comprehensive loss. For the years ended December 31, 2022 and 2021,
the Company had no other comprehensive income. </t>
        </is>
      </c>
    </row>
    <row r="19">
      <c r="A19" s="4" t="inlineStr">
        <is>
          <t>Commitments and contingencies</t>
        </is>
      </c>
      <c r="B19"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0">
      <c r="A20" s="4" t="inlineStr">
        <is>
          <t>Share-based compensation</t>
        </is>
      </c>
      <c r="B20" s="4" t="inlineStr">
        <is>
          <t xml:space="preserve">Share-based compensation Share-based awards granted are measured at fair
value on grant date and share-based compensation expense is recognized (i) immediately at the grant date if no vesting conditions are
required, or (ii) using the straight-line attribution method, net of estimated forfeitures, over the requisite service period. The fair
values of restricted stock units (“RSUs”) and restricted shares are determined with reference to the fair value of the underlying
shares and the fair value of share options is generally determined using the Black-Scholes valuation model. The value is recognized as
an expense over the respective service period, net of estimated forfeitures. Share-based compensation expense, when recognized, is charged
to the consolidated income statements with the corresponding entry to additional paid-in capital, liability or noncontrolling interests. On each measurement date, the Company reviews
internal and external sources of information to assist in the estimation of various attributes to determine the fair value of the share-based
awards granted by the Company, including the fair value of the underlying shares, expected life and expected volatility. The Company recognizes
the impact of any revisions to the original forfeiture rate assumptions in the consolidated income statements, with a corresponding adjustment
to equity. In April 2019, the Company adopted ASU 2018-07,
Compensation – Stock Compensation (Topic 718): Improvements to Nonemployee Share-Based Payment Accounting </t>
        </is>
      </c>
    </row>
    <row r="21">
      <c r="A21" s="4" t="inlineStr">
        <is>
          <t>Treasury stock</t>
        </is>
      </c>
      <c r="B21" s="4" t="inlineStr">
        <is>
          <t xml:space="preserve">Treasury
stock The Company
accounts for treasury stocks using the cost method. Under this method, the cost incurred to purchase the shares is recorded in the treasury
stocks account on the consolidated balance sheets. The Company
treats shares withheld for tax purposes on behalf of employees in connection with the vesting of restricted share grants as ordinary share
repurchases because they reduce the number of shares that would have been issued upon vesting. </t>
        </is>
      </c>
    </row>
    <row r="22">
      <c r="A22" s="4" t="inlineStr">
        <is>
          <t>Reclassification</t>
        </is>
      </c>
      <c r="B22" s="4" t="inlineStr">
        <is>
          <t xml:space="preserve">Reclassification Certain
items in the financial statements of comparative period have been reclassified to conform to the financial statements for the current
period. The reclassification has no impact on the total assets and total liabilities as of December 31, 2022 or on the statements of operations
for the year ended December 31, 2022. </t>
        </is>
      </c>
    </row>
    <row r="23">
      <c r="A23" s="4" t="inlineStr">
        <is>
          <t>Recent accounting pronouncements</t>
        </is>
      </c>
      <c r="B23"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Financial
Instruments-Credit Losses (Topic 326) In 2020, the Financial Accounting Standards Board
issued Accounting Standards Update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ed financial statements reflect the activities</t>
        </is>
      </c>
      <c r="B4" s="4" t="inlineStr">
        <is>
          <t>Name Background Ownership
Bit Digital USA, Inc. (“BT USA”) ● A United States company 100% owned by Bit Digital, Inc.
Bit Digital Canada, Inc. (“BT Canada”) ● A Canadian company 100% owned by Bit Digital, Inc.
Bit Digital Hong Kong Limited (“BT HK”) ● A Hong Kong company 100% owned by Bit Digital, Inc.
Bit Digital Strategies Limited (“BT Strategies”) ● A Hong Kong company 100% owned by Bit Digital, Inc.
Bit Digital Singapore PTE. LTD. (“BT Singapore”) ● A Singapore company 100% owned by Bit Digital, In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Restatement Of Previously Issued Financial Statements Abstract</t>
        </is>
      </c>
      <c r="B3" s="4" t="inlineStr">
        <is>
          <t xml:space="preserve"> </t>
        </is>
      </c>
    </row>
    <row r="4">
      <c r="A4" s="4" t="inlineStr">
        <is>
          <t>Schedule of consolidated balance sheet</t>
        </is>
      </c>
      <c r="B4" s="4" t="inlineStr">
        <is>
          <t xml:space="preserve">As of December 31, 2021
Consolidated Balance Sheet As previously Adjustment As restated
Digital assets $ 35,282,682 $ (6,242,921 ) $ 29,039,761
Total current assets $ 96,561,290 $ (6,242,921 ) $ 90,318,369
Total assets $ 179,917,981 $ (6,242,921 ) $ 173,675,060
Accumulated deficit $ (19,876,487 ) $ (6,242,921 ) $ (26,119,408 )
Total shareholders’ equity $ 171,643,727 $ (6,242,921 ) $ 165,400,806
Total liabilities and shareholders’ equity $ 179,917,981 $ (6,242,921 ) $ 173,675,060 </t>
        </is>
      </c>
    </row>
    <row r="5">
      <c r="A5" s="4" t="inlineStr">
        <is>
          <t>Schedule of consolidated statement of operation</t>
        </is>
      </c>
      <c r="B5" s="4" t="inlineStr">
        <is>
          <t xml:space="preserve">For the Year Ended
Consolidated Statement of Operations As previously Adjustment As restated
Realized gain on exchange of digital assets $ 7,738,557 $ 13,074,610 $ 20,813,167
Impairment of digital assets $ (9,045,007 ) $ (18,948,564 ) $ (27,993,571 )
Total operating expenses $ (84,314,394 ) $ (5,873,954 ) $ (90,188,348 )
Income from operations $ 11,764,176 $ (5,873,954 ) $ 5,890,222
Income before income taxes $ 8,720,343 $ (5,873,954 ) $ 2,846,389
Net income (loss) from continuing operations $ 4,864,002 $ (5,873,954 ) $ (1,009,952 )
Net income (loss) and comprehensive income (loss) $ 4,864,002 $ (5,873,954 ) $ (1,009,952 )
Weighted average number of ordinary share outstanding – diluted 57,529,895 (2,089,368 ) 55,440,527
Earnings (loss) per share – basic $ 0.09 $ (0.11 ) $ (0.02 )
Earnings (loss) per share – diluted $ 0.08 $ (0.10 ) $ (0.02 )
For the Year Ended
Consolidated Statement of Operations As previously Adjustment As restated
Realized gain on exchange of digital assets $ 805,557 $ 628,987 $ 1,434,544
Impairment of digital assets $ - $ (997,954 ) $ (997,954 )
Total operating expenses $ (19,138,843 ) $ (368,967 ) $ (19,507,810 )
Income from operations $ 1,926,270 $ (368,967 ) $ 1,557,303
Income before income taxes $ 1,924,346 $ (368,967 ) $ 1,555,379
Net income from continuing operations $ 1,924,346 $ (368,967 ) $ 1,555,379
Net loss $ (1,910,337 ) $ (368,967 ) $ (2,279,304 )
Comprehensive loss $ (1,810,152 ) $ (368,967 ) $ (2,179,119 )
Loss per share – basic $ (0.06 ) $ (0.01 ) $ (0.07 )
Loss per share – diluted $ (0.06 ) $ (0.01 ) $ (0.07 ) </t>
        </is>
      </c>
    </row>
    <row r="6">
      <c r="A6" s="4" t="inlineStr">
        <is>
          <t>Schedule of consolidated statement of stockholders’ equity</t>
        </is>
      </c>
      <c r="B6" s="4" t="inlineStr">
        <is>
          <t xml:space="preserve">For the Year Ended
Consolidated Statement of Stockholders’ Equity Accumulated deficit Total shareholders’
Net income (as previously reported) $ 4,864,002 $ 4,864,002
Net loss (adjustment) $ (5,873,954 ) $ (5,873,954 )
Net loss (as restated) $ (1,009,952 ) $ (1,009,952 )
Balance as of December 31, 2021 (as previously reported) $ (19,876,487 ) $ 171,643,727
Balance as of December 31, 2021 (adjustment) $ (6,242,921 ) $ (6,242,921 )
Balance as of December 31, 2021 (as restated) $ (26,119,408 ) $ 165,400,806
For the Year Ended
Consolidated Statement of Stockholders’ Equity Accumulated deficit Total shareholders’
Net loss (as previously reported) $ (1,910,337 ) $ (1,910,337 )
Net loss (adjustment) $ (368,967 ) $ (368,967 )
Net loss (as restated) $ (2,279,304 ) $ (2,279,304 )
Balance as of December 31, 2020 (as previously reported) $ (15,700,489 ) $ 37,999,575
Balance as of December 31, 2020 (adjustment) $ (368,967 ) $ (368,967 )
Balance as of December 31, 2020 (as restated) $ (16,069,456 ) $ 37,630,608 </t>
        </is>
      </c>
    </row>
    <row r="7">
      <c r="A7" s="4" t="inlineStr">
        <is>
          <t>Schedule of consolidated statement of cash flows</t>
        </is>
      </c>
      <c r="B7" s="4" t="inlineStr">
        <is>
          <t>For the Year Ended
Consolidated Statement of Cash Flows As previously Adjustment As restated
Net income (loss) $ 4,864,002 $ (5,873,954 ) $ (1,009,952 )
Net income (loss) from continuing operations $ 4,864,002 $ (5,873,954 ) $ (1,009,952 )
Digital assets generated from mining $ - $ (96,078,570 ) $ (96,078,570 )
Realized gain on exchange of digital assets $ - $ (20,813,167 ) $ (20,813,167 )
Impairment of digital assets $ 9,045,007 $ 18,948,564 $ 27,993,571
Digital assets and stable coins $ (104,117,143 ) $ 109,823,933 $ 5,706,790
Other payables and accrued liabilities $ 8,695,500 $ (100,016 ) $ 8,595,484
Net Cash Used in Operating Activities $ (23,258,682 ) $ 5,906,790 $ (17,351,892 )
Proceeds from sales of digital assets $ 5,906,790 $ (5,906,790 ) $ -
Net Cash Used in Investing Activities $ (40,934,430 ) $ (5,906,790 ) $ (46,841,220 )
For the Year Ended
Consolidated Statement of Cash Flows As previously Adjustment As restated
Net loss $ (1,910,337 ) $ (368,967 ) $ (2,279,304 )
Net income (loss) from continuing operations $ 1,924,346 $ (368,967 ) $ 1,555,379
Digital assets generated from mining $ - $ (21,065,113 ) $ (21,065,113 )
Realized gain on exchange of digital assets $ - $ (1,434,544 ) $ (1,434,544 )
Impairment of digital assets $ - $ 997,954 $ 997,954
Digital assets and stable coins $ (21,440,377 ) $ 24,297,004 $ 2,856,627
Other payables and accrued liabilities $ (207,803 ) $ 21,072 $ (186,731 )
Net Cash Used in Operating Activities $ (3,419,096 ) $ 2,447,406 $ (971,690 )
Proceeds from sales of digital assets $ 2,447,406 $ (2,447,406 ) $ -
Net Cash Used in Investing Activities $ (2,046,759 ) $ (2,447,406 ) $ (4,494,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authorized</t>
        </is>
      </c>
      <c r="B4" s="5" t="n">
        <v>10000000</v>
      </c>
      <c r="C4" s="5" t="n">
        <v>10000000</v>
      </c>
    </row>
    <row r="5">
      <c r="A5" s="4" t="inlineStr">
        <is>
          <t>Preferred shares, issued</t>
        </is>
      </c>
      <c r="B5" s="5" t="n">
        <v>1000000</v>
      </c>
      <c r="C5" s="5" t="n">
        <v>1000000</v>
      </c>
    </row>
    <row r="6">
      <c r="A6" s="4" t="inlineStr">
        <is>
          <t>Preferred shares, outstanding</t>
        </is>
      </c>
      <c r="B6" s="5" t="n">
        <v>1000000</v>
      </c>
      <c r="C6" s="5" t="n">
        <v>1000000</v>
      </c>
    </row>
    <row r="7">
      <c r="A7" s="4" t="inlineStr">
        <is>
          <t>Common shares, par value (in Dollars per share)</t>
        </is>
      </c>
      <c r="B7" s="7" t="n">
        <v>0.01</v>
      </c>
      <c r="C7" s="7" t="n">
        <v>0.01</v>
      </c>
    </row>
    <row r="8">
      <c r="A8" s="4" t="inlineStr">
        <is>
          <t>Common shares, authorized</t>
        </is>
      </c>
      <c r="B8" s="5" t="n">
        <v>340000000</v>
      </c>
      <c r="C8" s="5" t="n">
        <v>340000000</v>
      </c>
    </row>
    <row r="9">
      <c r="A9" s="4" t="inlineStr">
        <is>
          <t>Common shares, issued</t>
        </is>
      </c>
      <c r="B9" s="5" t="n">
        <v>82485583</v>
      </c>
      <c r="C9" s="5" t="n">
        <v>69591389</v>
      </c>
    </row>
    <row r="10">
      <c r="A10" s="4" t="inlineStr">
        <is>
          <t>Common shares, outstanding</t>
        </is>
      </c>
      <c r="B10" s="5" t="n">
        <v>82485583</v>
      </c>
      <c r="C10" s="5" t="n">
        <v>69591389</v>
      </c>
    </row>
    <row r="11">
      <c r="A11" s="4" t="inlineStr">
        <is>
          <t>Treasury stock shares</t>
        </is>
      </c>
      <c r="B11" s="5" t="n">
        <v>129986</v>
      </c>
      <c r="C11" s="5" t="n">
        <v>115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lance of deposits for property and equipment</t>
        </is>
      </c>
      <c r="B4" s="4" t="inlineStr">
        <is>
          <t xml:space="preserve">For the Years Ended
2022 2021
Opening balance $ 43,094,881 $ 1,324,963
Reclassification to property and equipment (40,500,000 ) (1,199,913 )
Addition of deposits for property and equipment - 43,094,881
Write-off of deposit - (125,050 )
Ending balance $ 2,594,881 $ 43,094,881 </t>
        </is>
      </c>
    </row>
    <row r="5">
      <c r="A5" s="4" t="inlineStr">
        <is>
          <t>Schedule of company’s revenues generated from digital asset mining business by countries</t>
        </is>
      </c>
      <c r="B5" s="4" t="inlineStr">
        <is>
          <t xml:space="preserve">For the Years Ended December 31,
2022 2021 2020
United States $ 31,132,771 $ 33,573,412 $ 307,673
Canada 1,137,918 640,554 -
Hong Kong - 61,864,604 20,757,440
$ 32,270,689 $ 96,078,570 $ 21,065,113 </t>
        </is>
      </c>
    </row>
    <row r="6">
      <c r="A6" s="4" t="inlineStr">
        <is>
          <t>Schedule of company’s revenues by mining pool operators</t>
        </is>
      </c>
      <c r="B6" s="4" t="inlineStr">
        <is>
          <t xml:space="preserve">For the Years Ended December 31,
2022 2021 2020
Foundry USA Pool $ 32,270,689 $ 27,862,786 $ -
Huobi Pool - 58,607,927 19,641,993
Antpool - 9,607,857 347,981
Poolin - - 1,075,139
$ 32,270,689 $ 96,078,570 $ 21,065,113 </t>
        </is>
      </c>
    </row>
    <row r="7">
      <c r="A7" s="4" t="inlineStr">
        <is>
          <t>Schedule of company’s revenues by revenue streams</t>
        </is>
      </c>
      <c r="B7" s="4" t="inlineStr">
        <is>
          <t xml:space="preserve">For the Years Ended December 31,
2022 2021 2020
Digital asset mining $ 32,270,689 $ 96,078,570 $ 21,065,113
ETH native staking 5,722 - -
ETH liquid staking 20,182 - -
$ 32,296,593 $ 96,078,570 $ 21,065,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USDC (Tables)</t>
        </is>
      </c>
      <c r="B1" s="2" t="inlineStr">
        <is>
          <t>12 Months Ended</t>
        </is>
      </c>
    </row>
    <row r="2">
      <c r="B2" s="2" t="inlineStr">
        <is>
          <t>Dec. 31, 2022</t>
        </is>
      </c>
    </row>
    <row r="3">
      <c r="A3" s="3" t="inlineStr">
        <is>
          <t>USDC [Abstract]</t>
        </is>
      </c>
      <c r="B3" s="4" t="inlineStr">
        <is>
          <t xml:space="preserve"> </t>
        </is>
      </c>
    </row>
    <row r="4">
      <c r="A4" s="4" t="inlineStr">
        <is>
          <t>Schedule of USDC</t>
        </is>
      </c>
      <c r="B4" s="4" t="inlineStr">
        <is>
          <t xml:space="preserve">December 31, December 31,
USDC $ 626,441 $ 15,829,464 </t>
        </is>
      </c>
    </row>
    <row r="5">
      <c r="A5" s="4" t="inlineStr">
        <is>
          <t>Schedule of additional information about USDC</t>
        </is>
      </c>
      <c r="B5" s="4" t="inlineStr">
        <is>
          <t xml:space="preserve">For the Years Ended
2022 2021 2020
Opening balance $ 15,829,464 $ 56,005 $ -
Collection of USDC from exchange of cash and other digital assets 1,998,002 18,201,257 -
Collection of USDC from private placement - 1,179,368 -
Receipt of USDC from sales of property and equipment 712,800 - -
Collection of deposits of miner sales and other fees 230,000 - -
Refund of deposit on property and equipment - 234,371 -
Collection from borrowings from a related party - - 329,722
Sales of USDC in exchange of cash (13,450,000 ) - -
Payment of USDC for transportation expenses (2,426,065 ) - -
Payment of USDC for other expenses (2,267,760 ) (1,615,922 ) (273,717 )
Investment in an investment security - (1,000,000 ) -
Purchases of miners - (895,893 ) -
Repayment of borrowings from a related party (Note 15) - (329,722 ) -
Ending balance $ 626,441 $ 15,829,464 $ 56,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igital Assets (Tables)</t>
        </is>
      </c>
      <c r="B1" s="2" t="inlineStr">
        <is>
          <t>12 Months Ended</t>
        </is>
      </c>
    </row>
    <row r="2">
      <c r="B2" s="2" t="inlineStr">
        <is>
          <t>Dec. 31, 2022</t>
        </is>
      </c>
    </row>
    <row r="3">
      <c r="A3" s="3" t="inlineStr">
        <is>
          <t>Digital Assets [Abstract]</t>
        </is>
      </c>
      <c r="B3" s="4" t="inlineStr">
        <is>
          <t xml:space="preserve"> </t>
        </is>
      </c>
    </row>
    <row r="4">
      <c r="A4" s="4" t="inlineStr">
        <is>
          <t>Schedule of digital asset holdings</t>
        </is>
      </c>
      <c r="B4" s="4" t="inlineStr">
        <is>
          <t xml:space="preserve">December 31, December 31,
(Restated)
BTC $ 15,796,147 $ 28,846,587
ETH* $ 11,791,181 $ 193,174
$ 27,587,328 $ 29,039,761
* The ETH ending balance as of December 31, 2022 includes 16.3 rETH-H earned from the liquid staking activity described below. </t>
        </is>
      </c>
    </row>
    <row r="5">
      <c r="A5" s="4" t="inlineStr">
        <is>
          <t>Schedule of additional information about BTC</t>
        </is>
      </c>
      <c r="B5" s="4" t="inlineStr">
        <is>
          <t>For the Years Ended December 31,
2022 2021 2020
(Restated) (Restated)
Opening balance $ 28,846,587 $ 5,868,950 $ -
Receipt of BTC from mining services 31,414,102 96,078,586 21,065,113
Sales of BTC in exchange of cash (9,837,211 ) (16,973,380 ) (2,138,159 )
Sales of BTC in exchange of ETH (12,160,450 ) - -
Payment of BTC for service charges from mining facilities (1,199,380 ) (14,443,484 ) (11,049,584 )
Payment of BTC as deposits for miners - (3,527,671 ) -
Payment of BTC as deposits in hosting facilities (9,292,646 ) (900,563 )
Payment of BTC for other expenses (124,405 ) (1,053,221 ) (18,380 )
Collection of BTC from a third party - 59,300 (91,523 )
Impairment of BTC (21,143,096 ) (27,869,847 ) (997,954 )
Ending balance $ 15,796,147 $ 28,846,587 $ 5,868,950
For the Years Ended December 31,
2022 2021 2020
(Restated)
Opening balance $ 193,174 $ - $ -
Receipt of ETH from exchange of BTC 14,368,964 - -
Receipt of ETH from mining services 856,604 - -
Receipt of ETH from native staking business 5,722 - -
Receipt of ETH from liquid staking business* 20,182 - -
Other income in the form of ETH 23,834 27,326 -
Purchases of ETH - 289,668 -
Payment of ETH for service charges from mining facilities (173,473 ) - -
Collection (payment) of ETH for other income (expenses) 7,345 (96 ) -
Impairment of ETH (3,511,171 ) (123,724 ) -
Ending balance $ 11,791,181 $ 193,174 $ -
* It represents 16.3 rETH-H earned from the liquid staking activity in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chedule of other current assets</t>
        </is>
      </c>
      <c r="B4" s="4" t="inlineStr">
        <is>
          <t>December 31, December 31,
Deposits (a) $ 400,000 $ 2,981,684
Prepaid marketing expenses 307,004 -
Prepaid director and officer insurance expenses 365,350 -
Prepaid consulting service expenses - -
Office rental deposit 36,343 41,793
Others 325,302 27,139
$ 1,433,999 $ 3,050,616
(a) As
of December 31, 2022 and 2021, the balance of deposits represented the deposits made to one and two service providers, respectively,
who paid utility charges in mining facilities on behalf of the Company. The deposits are refundable upon expiration of the agreement
between the Company and the service provider, which may be due within 12 months from the effective date of the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December 31,
Miners for Bitcoin $ 32,006,128 $ 33,268,859
Miners for ETH 211,142 5,829,019
Less: Accumulated depreciation (9,067,879 ) (6,608,720 )
Property and equipment, net $ 22,609,391 $ 32,489,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 [Abstract]</t>
        </is>
      </c>
      <c r="B3" s="4" t="inlineStr">
        <is>
          <t xml:space="preserve"> </t>
        </is>
      </c>
    </row>
    <row r="4">
      <c r="A4" s="4" t="inlineStr">
        <is>
          <t>Schedule of investment securities</t>
        </is>
      </c>
      <c r="B4" s="4" t="inlineStr">
        <is>
          <t xml:space="preserve">December 31, December 31,
Investment in Digital Future Alliance Limited (“DFA”) (a) $ 94,534 $ 1,000,000
Investment in Nine Blocks Offshore Feeder Fund (“Nine Blocks”) (b) 1,693,388 -
Total $ 1,787,922 $ 1,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 [Abstract]</t>
        </is>
      </c>
      <c r="B3" s="4" t="inlineStr">
        <is>
          <t xml:space="preserve"> </t>
        </is>
      </c>
    </row>
    <row r="4">
      <c r="A4" s="4" t="inlineStr">
        <is>
          <t>Schedule of other noncurrent assets</t>
        </is>
      </c>
      <c r="B4" s="4" t="inlineStr">
        <is>
          <t>December 31, December 31,
Deposits (a) $ 8,965,160 $ 6,714,571
Others 68,040 -
Total $ 9,033,200 $ 6,714,571
(a) As of December 31, 2022 and 2021, the balance of deposits represented
the deposits made to service providers, who paid utility charges in mining facilities on behalf of the Company. The deposits are refundable
upon expiration of the agreement between the Company and the service provider, which may be due 12 months from the effective date of the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bstract]</t>
        </is>
      </c>
      <c r="B3" s="4" t="inlineStr">
        <is>
          <t xml:space="preserve"> </t>
        </is>
      </c>
    </row>
    <row r="4">
      <c r="A4" s="4" t="inlineStr">
        <is>
          <t>Schedule of RSUs relating to ordinary shares granted</t>
        </is>
      </c>
      <c r="B4" s="4" t="inlineStr">
        <is>
          <t xml:space="preserve">Number of RSUs Weighted
Awarded and unvested as of January 1, 2021 - $ -
Granted 2,426,293 $ 9.18
Vested (2,247,617 ) $ 8.82
Awarded and unvested as of December 31, 2021 178,676 $ 13.67
Granted 54,000 $ 2.26
Vested (221,368 ) $ 12.43
Awarded and unvested as of December 31, 2022 11,308 $ 15.02
Expected to vest as of December 31, 2022 11,308 $ 15.02 </t>
        </is>
      </c>
    </row>
    <row r="5">
      <c r="A5" s="4" t="inlineStr">
        <is>
          <t>Schedule of share option</t>
        </is>
      </c>
      <c r="B5" s="4" t="inlineStr">
        <is>
          <t xml:space="preserve">Number of Weighted Weighted
Options outstanding on December 31, 2021 — — —
Granted 355,000 $ 2.67 2.28
Forfeited (21,875 ) $ 1.13 —
Expired — — —
Exercised — — —
Options outstanding on December 31, 2022 333,125 $ 2.77 1.51
Vested and exercisable on December 31, 2022 113,750 2.72 1.44
Vested and expected to vest on December 31, 2022 333,125 $ 2.77 1.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Abstract]</t>
        </is>
      </c>
      <c r="B3" s="4" t="inlineStr">
        <is>
          <t xml:space="preserve"> </t>
        </is>
      </c>
    </row>
    <row r="4">
      <c r="A4" s="4" t="inlineStr">
        <is>
          <t>Schedule of level 3 fair value measurements</t>
        </is>
      </c>
      <c r="B4" s="4" t="inlineStr">
        <is>
          <t>As of
Volatility 192.85 %
Stock price 7.59
Expected life of the warrants to convert 3.81
Risk free rate 0.97 %
Dividend yield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urred income tax</t>
        </is>
      </c>
      <c r="B4" s="4" t="inlineStr">
        <is>
          <t xml:space="preserve">For the Years Ended
2022 2021 2020
Federal income tax benefits (expenses) $ 642,118 $ (738,851 ) $ -
State income tax benefits (expenses) 301,410 (408,295 ) -
Total $ 943,528 $ (1,147,146 ) $ - </t>
        </is>
      </c>
    </row>
    <row r="5">
      <c r="A5" s="4" t="inlineStr">
        <is>
          <t>Schedule of canada federal and state income tax benefits</t>
        </is>
      </c>
      <c r="B5" s="4" t="inlineStr">
        <is>
          <t xml:space="preserve">For the Years Ended
2022 2021 2020
Federal income tax (expenses) benefits $ (37,879 ) $ 37,879 $ -
State income tax (expenses) benefits (20,202 ) 20,202 -
Total $ (58,081 ) $ 58,081 $ - </t>
        </is>
      </c>
    </row>
    <row r="6">
      <c r="A6" s="4" t="inlineStr">
        <is>
          <t>Schedule of effective tax rate</t>
        </is>
      </c>
      <c r="B6" s="4" t="inlineStr">
        <is>
          <t xml:space="preserve">For the Years Ended
2022 2021 2020
US Federal income tax rate $ 21.0 % $ 21.0 % $ 21.0 %
Effect of foreign operations taxed at various rates (5.5 )% 6.0 % 0 %
State income taxes, net of federal benefit 0.5 % 3.0 % 0 %
Reserve on Hong Kong offshore and share-based compensation tax benefits (0.5 )% 11.5 % 0 %
Excessive share-based compensation tax benefits 0 % (3.0 )% 0 %
Non-deductible executives compensation 0 % 1.9 % 0 %
Non-deductible impairment on digital assets (8.5 )% 3.7 % 0 %
Withholding tax on intercompany interest payment (0.2 )% 0 % 0 %
Non-taxable capital gain on investments 8.0 % 0 % 0 %
Others 0.2 % 0.1 % 0 %
Effect of change in valuation allowance (14.0 )% 0 % (21 )%
Total $ 1.0 % $ 44.2 % $ - </t>
        </is>
      </c>
    </row>
    <row r="7">
      <c r="A7" s="4" t="inlineStr">
        <is>
          <t>Schedule of deferred tax assets and liabilities</t>
        </is>
      </c>
      <c r="B7" s="4" t="inlineStr">
        <is>
          <t xml:space="preserve">December 31, December 31,
Deferred tax assets:
Net operating losses carry forwards $ 8,357,549 $ 4,775,905
Share-based compensation 610,298 609,933
Capital loss carryforwards 3,812,024 -
Deferred tax liabilities:
Depreciation (3,855,914 ) (5,696,982 )
Net deferred tax assets/(liabilities): 8,923,957 (311,144 )
Less: valuation allowance (8,923,957 ) (93,147 )
Net deferred tax assets/(liabilities) after valuation allowance $ - $ (404,291 ) </t>
        </is>
      </c>
    </row>
    <row r="8">
      <c r="A8" s="4" t="inlineStr">
        <is>
          <t>Schedule of reconciliation of gross unrecognized tax benefits</t>
        </is>
      </c>
      <c r="B8" s="4" t="inlineStr">
        <is>
          <t xml:space="preserve">For the Years Ended
2022 2021 2020
Unrecognized tax benefits at the beginning of the year $ 2,767,276 $ - $ -
Increases for tax positions taken in current year $ - $ 2,767,276 $ -
Increases for tax positions taken in prior years $ 276,728 $ - $ -
Unrecognized tax benefits at the end of the year $ 3,044,004 $ 2,767,27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32296593</v>
      </c>
      <c r="C4" s="6" t="n">
        <v>96078570</v>
      </c>
      <c r="D4" s="6" t="n">
        <v>21065113</v>
      </c>
    </row>
    <row r="5">
      <c r="A5" s="3" t="inlineStr">
        <is>
          <t>Operating costs and expenses</t>
        </is>
      </c>
      <c r="B5" s="4" t="inlineStr">
        <is>
          <t xml:space="preserve"> </t>
        </is>
      </c>
      <c r="C5" s="4" t="inlineStr">
        <is>
          <t xml:space="preserve"> </t>
        </is>
      </c>
      <c r="D5" s="4" t="inlineStr">
        <is>
          <t xml:space="preserve"> </t>
        </is>
      </c>
    </row>
    <row r="6">
      <c r="A6" s="4" t="inlineStr">
        <is>
          <t>Cost of revenue (exclusive of depreciation and amortization shown below)</t>
        </is>
      </c>
      <c r="B6" s="5" t="n">
        <v>-20374633</v>
      </c>
      <c r="C6" s="5" t="n">
        <v>-30739776</v>
      </c>
      <c r="D6" s="5" t="n">
        <v>-14104628</v>
      </c>
    </row>
    <row r="7">
      <c r="A7" s="4" t="inlineStr">
        <is>
          <t>Depreciation and amortization expenses</t>
        </is>
      </c>
      <c r="B7" s="5" t="n">
        <v>-27829730</v>
      </c>
      <c r="C7" s="5" t="n">
        <v>-13113964</v>
      </c>
      <c r="D7" s="5" t="n">
        <v>-3324655</v>
      </c>
    </row>
    <row r="8">
      <c r="A8" s="4" t="inlineStr">
        <is>
          <t>General and administrative expenses</t>
        </is>
      </c>
      <c r="B8" s="5" t="n">
        <v>-23114629</v>
      </c>
      <c r="C8" s="5" t="n">
        <v>-39154204</v>
      </c>
      <c r="D8" s="5" t="n">
        <v>-2515117</v>
      </c>
    </row>
    <row r="9">
      <c r="A9" s="4" t="inlineStr">
        <is>
          <t>Realized gain on exchange of digital assets</t>
        </is>
      </c>
      <c r="B9" s="5" t="n">
        <v>6548841</v>
      </c>
      <c r="C9" s="5" t="n">
        <v>20813167</v>
      </c>
      <c r="D9" s="5" t="n">
        <v>1434544</v>
      </c>
    </row>
    <row r="10">
      <c r="A10" s="4" t="inlineStr">
        <is>
          <t>Impairment of digital assets</t>
        </is>
      </c>
      <c r="B10" s="5" t="n">
        <v>-24654267</v>
      </c>
      <c r="C10" s="5" t="n">
        <v>-27993571</v>
      </c>
      <c r="D10" s="5" t="n">
        <v>-997954</v>
      </c>
    </row>
    <row r="11">
      <c r="A11" s="4" t="inlineStr">
        <is>
          <t>Impairment of property and equipment</t>
        </is>
      </c>
      <c r="B11" s="5" t="n">
        <v>-50038650</v>
      </c>
      <c r="C11" s="4" t="inlineStr">
        <is>
          <t xml:space="preserve"> </t>
        </is>
      </c>
      <c r="D11" s="4" t="inlineStr">
        <is>
          <t xml:space="preserve"> </t>
        </is>
      </c>
    </row>
    <row r="12">
      <c r="A12" s="4" t="inlineStr">
        <is>
          <t>Total operating expenses</t>
        </is>
      </c>
      <c r="B12" s="5" t="n">
        <v>-139463068</v>
      </c>
      <c r="C12" s="5" t="n">
        <v>-90188348</v>
      </c>
      <c r="D12" s="5" t="n">
        <v>-19507810</v>
      </c>
    </row>
    <row r="13">
      <c r="A13" s="4" t="inlineStr">
        <is>
          <t>(Loss) income from operations</t>
        </is>
      </c>
      <c r="B13" s="5" t="n">
        <v>-107166475</v>
      </c>
      <c r="C13" s="5" t="n">
        <v>5890222</v>
      </c>
      <c r="D13" s="5" t="n">
        <v>1557303</v>
      </c>
    </row>
    <row r="14">
      <c r="A14" s="4" t="inlineStr">
        <is>
          <t>Net gain (loss) from disposal of property and equipment</t>
        </is>
      </c>
      <c r="B14" s="5" t="n">
        <v>1353299</v>
      </c>
      <c r="C14" s="5" t="n">
        <v>-3746247</v>
      </c>
      <c r="D14" s="4" t="inlineStr">
        <is>
          <t xml:space="preserve"> </t>
        </is>
      </c>
    </row>
    <row r="15">
      <c r="A15" s="4" t="inlineStr">
        <is>
          <t>Gain from sale of investment security</t>
        </is>
      </c>
      <c r="B15" s="5" t="n">
        <v>1039999</v>
      </c>
      <c r="C15" s="4" t="inlineStr">
        <is>
          <t xml:space="preserve"> </t>
        </is>
      </c>
      <c r="D15" s="4" t="inlineStr">
        <is>
          <t xml:space="preserve"> </t>
        </is>
      </c>
    </row>
    <row r="16">
      <c r="A16" s="4" t="inlineStr">
        <is>
          <t>Other (expense) income, net</t>
        </is>
      </c>
      <c r="B16" s="5" t="n">
        <v>-1116276</v>
      </c>
      <c r="C16" s="5" t="n">
        <v>702414</v>
      </c>
      <c r="D16" s="5" t="n">
        <v>-1924</v>
      </c>
    </row>
    <row r="17">
      <c r="A17" s="4" t="inlineStr">
        <is>
          <t>Total other income (expenses), net</t>
        </is>
      </c>
      <c r="B17" s="5" t="n">
        <v>1277022</v>
      </c>
      <c r="C17" s="5" t="n">
        <v>-3043833</v>
      </c>
      <c r="D17" s="5" t="n">
        <v>-1924</v>
      </c>
    </row>
    <row r="18">
      <c r="A18" s="4" t="inlineStr">
        <is>
          <t>(Loss) income before income taxes</t>
        </is>
      </c>
      <c r="B18" s="5" t="n">
        <v>-105889453</v>
      </c>
      <c r="C18" s="5" t="n">
        <v>2846389</v>
      </c>
      <c r="D18" s="5" t="n">
        <v>1555379</v>
      </c>
    </row>
    <row r="19">
      <c r="A19" s="4" t="inlineStr">
        <is>
          <t>Income tax expenses</t>
        </is>
      </c>
      <c r="B19" s="5" t="n">
        <v>592850</v>
      </c>
      <c r="C19" s="5" t="n">
        <v>-3856341</v>
      </c>
      <c r="D19" s="4" t="inlineStr">
        <is>
          <t xml:space="preserve"> </t>
        </is>
      </c>
    </row>
    <row r="20">
      <c r="A20" s="4" t="inlineStr">
        <is>
          <t>Net (loss) income from continuing operations</t>
        </is>
      </c>
      <c r="B20" s="5" t="n">
        <v>-105296603</v>
      </c>
      <c r="C20" s="5" t="n">
        <v>-1009952</v>
      </c>
      <c r="D20" s="5" t="n">
        <v>1555379</v>
      </c>
    </row>
    <row r="21">
      <c r="A21" s="4" t="inlineStr">
        <is>
          <t>Net loss from discontinued operations, net of income taxes</t>
        </is>
      </c>
      <c r="B21" s="4" t="inlineStr">
        <is>
          <t xml:space="preserve"> </t>
        </is>
      </c>
      <c r="C21" s="4" t="inlineStr">
        <is>
          <t xml:space="preserve"> </t>
        </is>
      </c>
      <c r="D21" s="5" t="n">
        <v>-3834683</v>
      </c>
    </row>
    <row r="22">
      <c r="A22" s="4" t="inlineStr">
        <is>
          <t>Net loss</t>
        </is>
      </c>
      <c r="B22" s="5" t="n">
        <v>-105296603</v>
      </c>
      <c r="C22" s="5" t="n">
        <v>-1009952</v>
      </c>
      <c r="D22" s="5" t="n">
        <v>-2279304</v>
      </c>
    </row>
    <row r="23">
      <c r="A23" s="3" t="inlineStr">
        <is>
          <t>Other comprehensive income, net of tax</t>
        </is>
      </c>
      <c r="B23" s="4" t="inlineStr">
        <is>
          <t xml:space="preserve"> </t>
        </is>
      </c>
      <c r="C23" s="4" t="inlineStr">
        <is>
          <t xml:space="preserve"> </t>
        </is>
      </c>
      <c r="D23" s="4" t="inlineStr">
        <is>
          <t xml:space="preserve"> </t>
        </is>
      </c>
    </row>
    <row r="24">
      <c r="A24" s="4" t="inlineStr">
        <is>
          <t>Reclassified to net loss from discontinued operations</t>
        </is>
      </c>
      <c r="B24" s="4" t="inlineStr">
        <is>
          <t xml:space="preserve"> </t>
        </is>
      </c>
      <c r="C24" s="4" t="inlineStr">
        <is>
          <t xml:space="preserve"> </t>
        </is>
      </c>
      <c r="D24" s="5" t="n">
        <v>100185</v>
      </c>
    </row>
    <row r="25">
      <c r="A25" s="4" t="inlineStr">
        <is>
          <t>Comprehensive loss</t>
        </is>
      </c>
      <c r="B25" s="6" t="n">
        <v>-105296603</v>
      </c>
      <c r="C25" s="6" t="n">
        <v>-1009952</v>
      </c>
      <c r="D25" s="6" t="n">
        <v>-2179119</v>
      </c>
    </row>
    <row r="26">
      <c r="A26" s="3" t="inlineStr">
        <is>
          <t>Weighted average number of ordinary share outstanding</t>
        </is>
      </c>
      <c r="B26" s="4" t="inlineStr">
        <is>
          <t xml:space="preserve"> </t>
        </is>
      </c>
      <c r="C26" s="4" t="inlineStr">
        <is>
          <t xml:space="preserve"> </t>
        </is>
      </c>
      <c r="D26" s="4" t="inlineStr">
        <is>
          <t xml:space="preserve"> </t>
        </is>
      </c>
    </row>
    <row r="27">
      <c r="A27" s="4" t="inlineStr">
        <is>
          <t>Basic (in Shares)</t>
        </is>
      </c>
      <c r="B27" s="5" t="n">
        <v>78614174</v>
      </c>
      <c r="C27" s="5" t="n">
        <v>55440527</v>
      </c>
      <c r="D27" s="5" t="n">
        <v>30591122</v>
      </c>
    </row>
    <row r="28">
      <c r="A28" s="4" t="inlineStr">
        <is>
          <t>Diluted (in Shares)</t>
        </is>
      </c>
      <c r="B28" s="5" t="n">
        <v>78614174</v>
      </c>
      <c r="C28" s="5" t="n">
        <v>55440527</v>
      </c>
      <c r="D28" s="5" t="n">
        <v>30591122</v>
      </c>
    </row>
    <row r="29">
      <c r="A29" s="3" t="inlineStr">
        <is>
          <t>Loss per share</t>
        </is>
      </c>
      <c r="B29" s="4" t="inlineStr">
        <is>
          <t xml:space="preserve"> </t>
        </is>
      </c>
      <c r="C29" s="4" t="inlineStr">
        <is>
          <t xml:space="preserve"> </t>
        </is>
      </c>
      <c r="D29" s="4" t="inlineStr">
        <is>
          <t xml:space="preserve"> </t>
        </is>
      </c>
    </row>
    <row r="30">
      <c r="A30" s="4" t="inlineStr">
        <is>
          <t>Basic (in Dollars per share)</t>
        </is>
      </c>
      <c r="B30" s="7" t="n">
        <v>-1.34</v>
      </c>
      <c r="C30" s="7" t="n">
        <v>-0.02</v>
      </c>
      <c r="D30" s="7" t="n">
        <v>-0.07000000000000001</v>
      </c>
    </row>
    <row r="31">
      <c r="A31" s="4" t="inlineStr">
        <is>
          <t>Diluted (in Dollars per share)</t>
        </is>
      </c>
      <c r="B31" s="7" t="n">
        <v>-1.34</v>
      </c>
      <c r="C31" s="7" t="n">
        <v>-0.02</v>
      </c>
      <c r="D31" s="7" t="n">
        <v>-0.0700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12 Months Ended</t>
        </is>
      </c>
    </row>
    <row r="2">
      <c r="B2" s="2" t="inlineStr">
        <is>
          <t>Dec. 31, 2022</t>
        </is>
      </c>
    </row>
    <row r="3">
      <c r="A3" s="3" t="inlineStr">
        <is>
          <t>Schedule of loss per share [Abstract]</t>
        </is>
      </c>
      <c r="B3" s="4" t="inlineStr">
        <is>
          <t xml:space="preserve"> </t>
        </is>
      </c>
    </row>
    <row r="4">
      <c r="A4" s="4" t="inlineStr">
        <is>
          <t>Schedule of loss per share</t>
        </is>
      </c>
      <c r="B4" s="4" t="inlineStr">
        <is>
          <t xml:space="preserve">For the Years Ended
2022 2021 2020
(Restated) (Restated)
Net loss $ (105,296,603 ) $ (1,009,952 ) $ (2,279,304 )
Weighted average number of ordinary share outstanding
Basic 78,614,174 55,440,527 30,591,122
Diluted 78,614,174 55,440,527 30,591,122
Loss per share
Basic $ (1.34 ) $ (0.02 ) $ (0.07 )
Diluted $ (1.34 ) $ (0.02 ) $ (0.0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position of Point Cattle (Tables)</t>
        </is>
      </c>
      <c r="B1" s="2" t="inlineStr">
        <is>
          <t>12 Months Ended</t>
        </is>
      </c>
    </row>
    <row r="2">
      <c r="B2" s="2" t="inlineStr">
        <is>
          <t>Dec. 31, 2022</t>
        </is>
      </c>
    </row>
    <row r="3">
      <c r="A3" s="3" t="inlineStr">
        <is>
          <t>Disposition of Point Cattle [Abstract]</t>
        </is>
      </c>
      <c r="B3" s="4" t="inlineStr">
        <is>
          <t xml:space="preserve"> </t>
        </is>
      </c>
    </row>
    <row r="4">
      <c r="A4" s="4" t="inlineStr">
        <is>
          <t>Schedule of net loss from discontinued operations</t>
        </is>
      </c>
      <c r="B4" s="4" t="inlineStr">
        <is>
          <t>For the Years Ended
2022 2021 2020
Discontinued Operations
Turnover $ - $ - $ -
Operating expenses - - -
Other income, net - - -
Income tax expenses - - -
Impairment of net assets - - (3,734,498 )
Net gain from discontinued operations - - (100,185 )
Net loss from discontinued operations $ - $ - $ (3,834,6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Condensed Consolidat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restated condensed consolidated balance sheets (unaudited )</t>
        </is>
      </c>
      <c r="B4" s="4" t="inlineStr">
        <is>
          <t xml:space="preserve">March 31, 2022 (unaudited) March 31, 2021 (unaudited)
As Adjustments As As Adjustments As
ASSETS
Current Assets
Cash and cash equivalents 28,086,550 - 28,086,550 227,566 - 227,566
Restricted cash 1,320,000 - 1,320,000 - - -
Stable coins - 15,768,934 15,768,934 - 217,004 217,004
Digital assets 43,899,644 (16,164,693 ) 27,734,951 29,361,599 (2,876,997 ) 26,484,602
Income tax receivable - - - - - -
Other current assets 4,968,525 - 4,968,525 4,908,935 - 4,908,935
Total Current Assets 78,274,719 (395,759 ) 77,878,960 34,498,100 (2,659,993 ) 31,838,107
Investment security 333,334 - 333,334 1,000,000 - 1,000,000
Deposits for property and equipment 54,147,381 - 54,147,381 14,400,272 - 14,400,272
Property and equipment, net 28,651,298 - 28,651,298 28,193,696 - 28,193,696
Deferred tax assets 849,944 - 849,944 - - -
Other noncurrent assets 7,305,223 - 7,305,223 - - -
Total Assets 169,561,899 (395,759 ) 169,166,140 78,092,068 (2,659,993 ) 75,432,075
LIABILITIES AND EQUITY
Current Liabilities
Accounts payable 3,537,633 - 3,537,633 1,396,773 - 1,396,773
Due to related parties - - - 7,000 - 7,000
Income tax payable 348,253 - 348,253 251,919 - 251,919
Convertible notes - - - 1,280,000 - 1,280,000
Other payables and accrued liabilities 988,537 - 988,537 160,886 - 160,886
Total Current Liabilities 4,874,423 - 4,874,423 3,096,578 - 3,096,578
Deferred tax liabilities - - - 30,223 - 30,223
Long-term income tax payable 2,836,458 - 2,836,458 - - -
Total Liabilities 7,710,881 - 7,710,881 3,126,801 - 3,126,801
Commitments and Contingencies
Shareholders’ Equity
Preferred shares 9,050,000 - 9,050,000 - - -
Common shares 696,293 - 696,293 483,059 - 483,059
Treasury shares (1,171,679 ) - (1,171,679 ) - - -
Additional paid-in capital 183,332,680 - 183,332,680 54,396,373 - 54,396,373
Accumulated deficit (30,056,276 ) (395,759 ) (30,452,035 ) 20,085,835 (2,659,993 ) 17,425,842
Total Shareholders’ Equity 161,851,018 (395,759 ) 161,455,259 74,965,267 (2,659,993 ) 72,305,274
Total Liabilities and Equity 169,561,899 (395,759 ) 169,166,140 78,092,068 (2,659,993 ) 75,432,075
June 30, 2022 (unaudited) June 30, 2021 (unaudited)
As previously reported Adjustments As restated As previously reported Adjustments As restated
ASSETS
Current Assets
Cash and cash equivalents 44,295,291 - 44,295,291 28,254,066 - 28,254,066
Restricted cash 1,320,000 - 1,320,000 - - -
Stable coins - 11,355,060 11,355,060 - 154,664 154,664
Digital assets 26,945,910 (11,389,504 ) 15,556,406 20,989,096 (3,336,525 ) 17,652,571
Income tax receivable 171,362 - 171,362 - - -
Other current assets 5,695,638 - 5,695,638 10,366,860 - 10,366,860
Total Current Assets 78,428,201 (34,444 ) 78,393,757 59,610,022 (3,181,861 ) 56,428,161
Investment security 333,334 - 333,334 1,000,000 - 1,000,000
Deposits for property and equipment 4,094,881 - 4,094,881 11,495,450 - 11,495,450
Property and equipment, net 89,995,943 - 89,995,943 35,953,562 - 35,953,562
Other noncurrent assets 6,112,861 - 6,112,861 - - -
Total Assets 178,965,220 (34,444 ) 178,930,776 108,059,034 (3,181,861 ) 104,877,173
LIABILITIES AND EQUITY
Current Liabilities
Accounts payable 1,944,502 - 1,944,502 2,455,694 - 2,455,694
Income tax payable - - - 211,365 - 211,365
Other payables and accrued liabilities 2,151,858 - 2,151,858 501,854 - 501,854
Total Current Liabilities 4,096,360 - 4,096,360 3,168,913 - 3,168,913
Deferred tax liabilities - - - 47,684 - 47,684
Long-term income tax payable 2,905,640 - 2,905,640 - - -
Total Liabilities 7,002,000 - 7,002,000 3,216,597 - 3,216,597
Commitments and Contingencies
Shareholders’ Equity
Preferred shares 9,050,000 - 9,050,000 - - -
Common shares 824,057 - 824,057 539,063 - 539,063
Treasury shares (1,171,679 ) - (1,171,679 ) - - -
Additional paid-in capital 211,441,850 - 211,441,850 85,556,939 - 85,556,939
Accumulated deficit (48,181,008 ) (34,444 ) (48,215,452 ) 18,746,435 (3,181,861 ) 15,564,574
Total Shareholders’ Equity 171,963,220 (34,444 ) 171,928,776 104,842,437 (3,181,861 ) 101,660,576
Total Liabilities and Equity 178,965,220 (34,444 ) 178,930,776 108,059,034 (3,181,861 ) 104,877,173
September
30, 2022 (unaudited) September
30, 2021 (unaudited)
As Adjustments As restated As Adjustments As
ASSETS
Current Assets
Cash and cash equivalents 32,266,078 - 32,266,078 26,461,096 - 26,461,096
Restricted cash 1,320,000 - 1,320,000 - - -
Stable coins 9,058,567 - 9,058,567 - 11,197,324 11,197,324
Digital assets 23,337,430 (208,518 ) 23,128,912 35,020,251 (14,738,663 ) 20,281,588
Income tax receivable 86,104 - 86,104 - - -
Other current assets 2,316,803 - 2,316,803 3,144,300 - 3,144,300
Total Current
Assets 68,384,982 (208,518 ) 68,176,464 64,625,647 (3,541,339 ) 61,084,308
Investment security 2,365,468 - 2,365,468 1,000,000 - 1,000,000
Deposits for property and equipment 4,094,881 - 4,094,881 7,930,061 - 7,930,061
Property and equipment, net 80,658,459 - 80,658,459 29,978,400 - 29,978,400
Other noncurrent assets 9,173,011 - 9,173,011 6,844,416 - 6,844,416
Total Assets 164,676,801 (208,518 ) 164,468,283 110,378,524 (3,541,339 ) 106,837,185
LIABILITIES
AND EQUITY
Current Liabilities
Accounts payable 2,111,433 - 2,111,433 3,011,122 - 3,011,122
Income tax payable - - - 493,703 - 493,703
Other payables and accrued liabilities 1,348,825 - 1,348,825 154,629 - 154,629
Total Current
Liabilities 3,460,258 - 3,460,258 3,659,454 - 3,659,454
Deferred tax liabilities - - - 703,924 - 703,924
Long-term income tax payable 2,974,822 - 2,974,822 - - -
Total Liabilities 6,435,080 - 6,435,080 4,363,378 - 4,363,378
Commitments
and Contingencies
Shareholders’ Equity
Preferred shares 9,050,000 - 9,050,000 9,050,000 - 9,050,000
Common shares 824,371 - 824,371 558,174 - 558,174
Treasury shares (1,171,534 ) - (1,171,534 ) - - -
Additional paid-in capital 212,058,000 - 212,058,000 106,849,371 - 106,849,371
Accumulated deficit (62,519,116 ) (208,518 ) (62,727,634 ) (10,442,399 ) (3,541,339 ) (13,983,738 )
Total Shareholders’
Equity 158,241,721 (208,518 ) 158,033,203 106,015,146 (3,541,339 ) 102,473,807
Total Liabilities
and Equity 164,676,801 (208,518 ) 164,468,283 110,378,524 (3,541,339 ) 106,837,185 </t>
        </is>
      </c>
    </row>
    <row r="5">
      <c r="A5" s="4" t="inlineStr">
        <is>
          <t>Schedule of restated condensed consolidated statements of operations (unaudited)</t>
        </is>
      </c>
      <c r="B5" s="4" t="inlineStr">
        <is>
          <t xml:space="preserve">For the three months ended
As previously reported Adjustments As restated
Revenue from cryptocurrency mining 8,573,747 - 8,573,747
Operating costs and expenses
Cost of revenue (exclusive of depreciation and amortization shown below) (4,268,251 ) - (4,268,251 )
Depreciation and amortization expenses (3,799,629 ) - (3,799,629 )
General and administrative expenses (4,272,695 ) - (4,272,695 )
Realized gain on exchange of digital assets 1,637,023 427,257 2,064,280
Impairment of digital assets (10,045,603 ) 5,419,905 (4,625,698 )
Total operating expenses (20,749,155 ) 5,847,162 (14,901,993 )
Loss from Operations (12,175,408 ) 5,847,162 (6,328,246 )
Gain from disposal of property and equipment 174,568 - 174,568
Gain from sale of investment security 1,039,999 - 1,039,999
Other expenses (570,890 ) - (570,890 )
Net loss from continuing operations before income taxes (11,531,731 ) 5,847,162 (5,684,569 )
Income tax expenses 1,351,942 - 1,351,942
Net loss (10,179,789 ) 5,847,162 (4,332,627 )
Weighted average number of ordinary share outstanding
Basic and Diluted 69,627,314 - 69,627,314
Loss per share
Basic and Diluted (0.15 ) 0.09 (0.06 )
For the
three months ended For the
six months ended
As Adjustments As As Adjustments As
Revenue
from cryptocurrency mining 6,815,000 - 6,815,000 15,388,747 - 15,388,747
Operating
costs and expenses
Cost of revenue (exclusive of depreciation and amortization shown below) (3,584,145 ) - (3,584,145 ) (7,852,396 ) - (7,852,396 )
Depreciation and amortization expenses (5,322,120 ) - (5,322,120 ) (9,121,749 ) - (9,121,749 )
General and administrative expenses (4,598,238 ) - (4,598,238 ) (8,870,933 ) - (8,870,933 )
Realized gain on exchange of digital assets 2,115,301 86,335 2,201,636 3,752,324 513,592 4,265,916
Impairment of digital assets (13,639,386 ) 274,980 (13,364,406 ) (23,684,989 ) 5,694,885 (17,990,104 )
Total operating
expenses (25,028,588 ) 361,315 (24,667,273 ) (45,777,743 ) 6,208,477 (39,569,266 )
Loss from
Operations (18,213,588 ) 361,315 (17,852,273 ) (30,388,996 ) 6,208,477 (24,180,519 )
Gain from disposal of property and equipment 1,280,328 - 1,280,328 1,454,896 - 1,454,896
Gain from sale of investment security - - - 1,039,999 - 1,039,999
Other expenses (20,179 ) - (20,179 ) (591,069 ) - (591,069 )
Net loss
from continuing operations before income taxes (16,953,439 ) 361,315 (16,592,124 ) (28,485,170 ) 6,208,477 (22,276,693 )
Income tax expenses (1,171,293 ) - (1,171,293 ) 180,649 - 180,649
Net loss (18,124,732 ) 361,315 (17,763,417 ) (28,304,521 ) 6,208,477 (22,096,044 )
Weighted
average number of ordinary share outstanding
Basic and Diluted 49,737,336 - 49,737,336 74,695,686 - 74,695,686
Loss per
share
Basic and Diluted (0.36 ) - (0.36 ) (0.38 ) 0.08 (0.30 )
For the three months ended For the nine months ended
As Adjustments As As Adjustments As
Revenue from cryptocurrency mining 9,130,961 - 9,130,961 24,519,708 - 24,519,708
Operating Costs and expenses
Cost of revenue (exclusive of depreciation and amortization shown below) (6,500,483 ) - (6,500,483 ) (14,352,879 ) - (14,352,879 )
Depreciation and amortization expenses (9,312,176 ) - (9,312,176 ) (18,433,925 ) - (18,433,925 )
General and administrative expenses (6,231,658 ) - (6,231,658 ) (15,102,591 ) - (15,102,591 )
Realized gain on exchange of digital assets 1,049,110 178,958 1,228,068 4,801,434 692,550 5,493,984
Impairment of digital assets (2,365,132 ) (353,032 ) (2,718,164 ) (26,050,121 ) 5,341,853 (20,708,268 )
Total operating expenses (23,360,339 ) (174,074 ) (23,534,413 ) (69,138,082 ) 6,034,403 (63,103,679 )
Loss from Operations (14,229,378 ) (174,074 ) (14,403,452 ) (44,618,374 ) 6,034,403 (38,583,971 )
Gain from disposal of property and equipment 60,701 - 60,701 1,515,597 - 1,515,597
Gain from sale of investment security - - - 1,039,999 - 1,039,999
Other expenses 26,098 - 26,098 (564,971 ) - (564,971 )
Net loss from continuing operations before income taxes (14,142,579 ) (174,074 ) (14,316,653 ) (42,627,749 ) 6,034,403 (36,593,346 )
Income tax expenses (195,529 ) - (195,529 ) (14,880 ) - (14,880 )
Net loss (14,338,108 ) (174,074 ) (14,512,182 ) (42,642,629 ) 6,034,403 (36,608,226 )
Weighted average number of ordinary share outstanding
Basic and Diluted 54,675,621 - 54,675,621 77,296,373 - 77,296,373
Loss per share
Basic and Diluted (0.26 ) (0.01 ) (0.27 ) (0.55 ) 0.08 (0.47 )
For the three months ended
As Adjustments As restated
Revenue from cryptocurrency mining 43,953,050 - 43,953,050
Operating costs and expenses
Cost of revenue (exclusive of depreciation and amortization shown below) (12,467,728 ) - (12,467,728 )
Depreciation and amortization expenses (3,650,374 ) - (3,650,374 )
General and administrative expenses (2,225,170 ) - (2,225,170 )
Realized gain on exchange of digital assets 10,456,497 2,838,187 13,294,684
Impairment of digital assets - (5,129,213 ) (5,129,213 )
Total operating expenses (7,886,775 ) (2,291,026 ) (10,177,801 )
Income
from Operations 36,066,275 (2,291,026 ) 33,775,249
Other income, net 2,191 - 2,191
Net income from
continuing operations before income taxes 36,068,466 (2,291,026 ) 33,777,440
Income tax expenses (282,142 ) - (282,142 )
Net income 35,786,324 (2,291,026 ) 33,495,298
Weighted average number of ordinary share outstanding
Basic and Diluted 48,291,310 - 48,291,310
Earnings per share
Basic and Diluted 0.74 (0.05 ) 0.69
For the three months ended For the six months ended
As previously reported Adjustments As restated As previously reported Adjustments As restated
Revenue from cryptocurrency mining 28,342,694 - 28,342,694 72,295,744 - 72,295,744
Operating costs and expenses
Cost of revenue (exclusive of depreciation and amortization shown below) (10,883,650 ) - (10,883,650 ) (23,351,378 ) - (23,351,378 )
Depreciation and amortization expenses (2,348,657 ) - (2,348,657 ) (5,999,031 ) - (5,999,031 )
General and administrative expenses (4,335,983 ) - (4,335,983 ) (6,561,153 ) - (6,561,153 )
Realized gain on exchange of digital assets (3,503,845 ) 8,649,435 5,145,590 6,952,652 11,487,622 18,440,274
Impairment of digital assets (9,045,007 ) (9,171,303 ) (18,216,310 ) (9,045,007 ) (14,300,516 ) (23,345,523 )
Total operating expenses (30,117,142 ) (521,868 ) (30,639,010 ) (38,003,917 ) (2,812,894 ) (40,816,811 )
(Loss) Income from Operations (1,774,448 ) (521,868 ) (2,296,316 ) 34,291,827 (2,812,894 ) 31,478,933
Gain from disposal of property and equipment 43,436 - 43,436 43,436 - 43,436
Other income, net 493,519 - 493,519 495,710 - 495,710
Net (loss) income from continuing operations before income taxes (1,237,493 ) (521,868 ) (1,759,361 ) 34,830,973 (2,812,894 ) 32,018,079
Income tax expenses (101,907 ) - (101,907 ) (384,049 ) - (384,049 )
Net
(loss) income (1,339,400 ) (521,868 ) (1,861,268 ) 34,446,924 (2,812,894 ) 31,634,030
Weighted average number of ordinary share outstanding
Basic and Diluted 49,737,336 - 49,737,336 49,018,317 - 49,018,317
(Loss) earnings per share
Basic and Diluted (0.03 ) (0.01 ) (0.04 ) 0.70 (0.05 ) 0.65
For the three months ended For the nine months ended
As Adjustments As As Adjustments As
Revenue from cryptocurrency mining 10,395,894 - 10,395,894 82,691,638 - 82,691,638
Operating costs and expenses
Cost of revenue (exclusive of depreciation and amortization shown below) (2,607,945 ) - (2,607,945 ) (25,959,323 ) - (25,959,323 )
Depreciation and amortization expenses (3,796,672 ) - (3,796,672 ) (9,795,703 ) - (9,795,703 )
General and administrative expenses (19,545,639 ) - (19,545,639 ) (26,106,792 ) - (26,106,792 )
Realized gain on exchange of digital assets 129,935 1,286,681 1,416,616 7,082,587 12,774,303 19,856,890
Impairment of digital assets - (1,646,159 ) (1,646,159 ) (9,045,007 ) (15,946,675 ) (24,991,682 )
Total operating expenses (25,820,321 ) (359,478 ) (26,179,799 ) (63,824,238 ) (3,172,372 ) (66,996,610 )
(Loss) Income from Operations (15,424,427 ) (359,478 ) (15,783,905 ) 18,867,400 (3,172,372 ) 15,695,028
Gain from disposal of property and equipment (3,789,683 ) - (3,789,683 ) (3,746,247 ) - (3,746,247 )
Other income, net 3,854 - 3,854 499,564 - 499,564
Net (loss) income from continuing operations before income taxes (19,210,256 ) (359,478 ) (19,569,734 ) 15,620,717 (3,172,372 ) 12,448,345
Income tax expenses (938,578 ) - (938,578 ) (1,322,627 ) - (1,322,627 )
Net
(loss) income (20,148,834 ) (359,478 ) (20,508,312 ) 14,298,090 (3,172,372 ) 11,125,718
Weighted average number of ordinary share outstanding
Basic and Diluted 54,675,621 - 54,675,621 50,921,037 - 50,921,037
(Loss) earnings per share
Basic and Diluted (0.37 ) (0.01 ) (0.38 ) 0.28 (0.06 ) 0.22 </t>
        </is>
      </c>
    </row>
    <row r="6">
      <c r="A6" s="4" t="inlineStr">
        <is>
          <t>Schedule of restated condensed consolidated statements of cash flow (unaudited)</t>
        </is>
      </c>
      <c r="B6" s="4" t="inlineStr">
        <is>
          <t xml:space="preserve">For the three months ended For the three months ended
As Adjustments As restated As Adjustments As restated
Cash Flows from Operating Activities:
Net (loss) income (10,179,789 ) 5,847,162 (4,332,627 ) 35,786,324 (2,291,026 ) 33,495,298
Less: Net loss from discontinued operations - - - - - -
Net (loss) income from continuing operations (10,179,789 ) 5,847,162 (4,332,627 ) 35,786,324 (2,291,026 ) 33,495,298
Adjustments to reconcile net loss to net cash used in operating activities:
Depreciation of property and equipment 3,799,629 - 3,799,629 3,650,374 - 3,650,374
Gain from disposal of property and equipment (174,568 ) - (174,568 ) - - -
Gain from sale of investment security (1,039,999 ) - (1,039,999 ) - - -
Share-based compensation expenses with employees 463,900 - 463,900 - - -
Liquidated damage expenses 619,355 - 619,355 - - -
Digital assets generated from mining - (8,573,747 ) (8,573,747 ) - (43,953,050 ) (43,953,050 )
Realized gain on exchange of digital assets (1,637,023 ) (427,257 ) (2,064,280 ) - (13,294,684 ) (13,294,684 )
Impairment of digital assets 10,045,603 (5,419,905 ) 4,625,698 - 5,129,213 5,129,213
Deferred tax expenses (1,254,235 ) - (1,254,235 ) 30,223 - 30,223
Gain from divestiture of a subsidiary (52,383 ) - (52,383 ) - - -
Changes in operating assets and liabilities:
Stable coins - 199,800 199,800 - - -
Digital assets (8,573,730 ) 15,376,930 6,803,200 (53,646,868 ) 55,413,818 1,766,950
Other current assets (223,745 ) - (223,745 ) (1,336,681 ) - (1,336,681 )
Other noncurrent assets (590,652 ) - (590,652 ) - - -
Accounts payable 1,420,280 - 1,420,280 12,757,378 - 12,757,378
Income tax payable (211,471 ) - (211,471 ) 251,919 - 251,919
Long-term income tax payable 69,182 - 69,182 - - -
Other payables and accrued liabilities 856,218 17 856,235 (30,648 ) 762,679 732,031
Net Cash (Used in) Provided by Operating Activities (6,663,428 ) 7,003,000 339,572 (2,537,979 ) 1,766,950 (771,029 )
Cash Flows from Investing Activities:
Purchases of property and equipment - - - (686,538 ) - (686,538 )
Deposits for property and equipment (11,052,500 ) - (11,052,500 ) - - -
Proceeds from sales of cryptocurrencies 7,003,000 (7,003,000 ) - 1,766,950 (1,766,950 ) -
Loss of cash in connection with divestiture of a subsidiary (59,695 ) - (59,695 ) - - -
Net Cash Used in Investing Activities (4,109,195 ) (7,003,000 ) (11,112,195 ) 1,080,412 (1,766,950 ) (686,538 )
Cash Flows from Financing Activities:
Payment of liquidated damages related to private placement transactions (2,219,355 ) - (2,219,355 ) - - -
Proceeds from issuance of convertible notes, net of issuance costs - - - 1,280,000 - 1,280,000
Net Cash (Used in) Provided by Financing Activities (2,219,355 ) - (2,219,355 ) 1,280,000 - 1,280,000
Effect of exchange rate changes on cash and cash equivalents - - - - - -
Net decrease in cash, cash equivalents and restricted cash (12,991,978 ) - (12,991,978 ) (177,567 ) - (177,567 )
Cash, cash equivalents and restricted cash at beginning of period 42,398,528 - 42,398,528 405,133 - 405,133
Cash, cash equivalents and restricted cash at end of period 29,406,550 - 29,406,550 227,566 - 227,566
For the six months ended For the six months ended
As Adjustments As As Adjustments As
Cash Flows from Operating Activities:
Net (loss) income (28,304,521 ) 6,208,477 (22,096,044 ) 34,446,924 (2,812,894 ) 31,634,030
Less: Net loss from discontinued operations - - - - - -
Net (loss) income from continuing operations (28,304,521 ) 6,208,477 (22,096,044 ) 34,446,924 (2,812,894 ) 31,634,030
Adjustments to reconcile net loss to net cash used in operating activities:
Depreciation of property and equipment 9,121,749 - 9,121,749 5,999,031 - 5,999,031
Gain from disposal of property and equipment (1,454,896 ) - (1,454,896 ) (43,436 ) - (43,436 )
Gain from sale of investment security (1,039,999 ) - (1,039,999 ) - - -
Share-based compensation expenses with employees 1,057,313 - 1,057,313 509,794 - 509,794
Share based compensation expenses in connection with issuance of ordinary shares - - - 933,098 - 933,098
Liquidated damage expenses 619,355 - 619,355 - - -
Digital assets generated from mining - (15,388,747 ) (15,388,747 ) - (72,295,744 ) (72,295,744 )
Realized gain on exchange of digital assets (3,752,324 ) (513,592 ) (4,265,916 ) - (18,440,274 ) (18,440,274 )
Impairment of digital assets 23,684,989 (5,694,885 ) 17,990,104 9,045,007 14,300,516 23,345,523
Deferred tax expenses (404,291 ) - (404,291 ) 47,684 - 47,684
Gain from divestiture of a subsidiary (52,383 ) - (52,383 ) - - -
Changes in fair value of investment security - - - - - -
Changes in operating assets and liabilities:
Stable coins - 3,501,802 3,501,802 - - -
Digital assets (15,388,743 ) 29,141,443 13,752,700 (78,531,704 ) 82,071,154 3,539,450
Other current assets (740,858 ) - (740,858 ) (1,750,324 ) - (1,750,324 )
Other noncurrent assets 601,710 - 601,710 - - -
Accounts payable 697,185 - 697,185 22,985,200 - 22,985,200
Income tax payable (731,092 ) - (731,092 ) 211,365 - 211,365
Long-term income tax payable 138,364 - 138,364 - - -
Other payables and accrued liabilities 682,095 - 682,095 1,325,382 716,692 2,042,074
Net Cash (Used in) Provided by Operating Activities (15,266,347 ) 17,254,498 1,988,151 (4,821,979 ) 3,539,450 (1,282,529 )
Cash Flows from Investing Activities:
Purchases of property and equipment (19,310,398 ) - (19,310,398 ) (686,538 ) - (686,538 )
Deposits for property and equipment - - - - - -
Proceeds from sales of property and equipment 958,060 - 958,060 - - -
Proceeds from sales of cryptocurrencies 19,252,500 (19,252,500 ) - 3,539,450 (3,539,450 ) -
Purchases of digital assets (1,998,002 ) 1,998,002 - - - -
Proceeds from disposal of long-term investment 850,000 - 850,000 - - -
Loss of cash in connection with divestiture of a subsidiary (59,695 ) - (59,695 ) - - -
Investment in an equity security - - - - - -
Net Cash (Used in) Provided by Investing Activities (307,535 ) (17,254,498 ) (17,562,033 ) 2,852,912 (3,539,450 ) (686,538 )
Cash Flows from Financing Activities:
Payment of liquidated damages related to private placement transactions (2,219,355 ) - (2,219,355 ) - - -
Proceeds from issuance of ordinary shares under private placements, net of issuance costs 21,010,000 - 21,010,000 - - -
Proceeds from issuance of convertible notes, net of issuance costs - - - 1,280,000 - 1,280,000
Proceeds from issuance of ordinary shares under direct offering - - - 28,550,000 - 28,550,000
Repayment of borrowings to related parties - - - (12,000 ) - (12,000 )
Net Cash Provided by Financing Activities 18,790,645 - 18,790,645 29,818,000 - 29,818,000
Effect of exchange rate changes on cash and cash equivalents - - - - - -
Net increase in cash, cash
equivalents and restricted cash 3,216,763 - 3,216,763 27,848,933 - 27,848,933
Cash, cash equivalents and restricted cash at beginning of period 42,398,528 - 42,398,528 405,133 - 405,133
Cash, cash equivalents and restricted cash at end of period 45,615,291 - 45,615,291 28,254,066 - 28,254,066
For the nine months ended For the nine months ended
As Adjustments As restated As Adjustments As restated
Cash Flows from Operating Activities:
Net (loss) income (42,642,629 ) 6,034,403 (36,608,226 ) 14,298,090 (3,172,372 ) 11,125,718
Less: Net loss from discontinued operations - - - - - -
Net (loss) income from continuing operations (42,642,629 ) 6,034,403 (36,608,226 ) 14,298,090 (3,172,372 ) 11,125,718
Adjustments to reconcile net loss to net cash used in operating activities:
Depreciation of property and equipment 18,433,925 - 18,433,925 9,795,703 - 9,795,703
Gain from disposal of property and equipment (1,515,597 ) - (1,515,597 ) 3,746,247 - 3,746,247
Gain from sale of investment security (1,039,999 ) - (1,039,999 ) - - -
Share-based compensation expenses with employees 1,673,948 - 1,673,948 16,576,615 - 16,576,615
Share based compensation expenses in connection with issuance of ordinary shares - - - 1,446,098 - 1,446,098
Liquidated damage expenses 619,355 - 619,355 - - -
Digital assets generated from mining (24,543,543 ) - (24,543,543 ) - (82,691,638 ) (82,691,638 )
Realized gain on exchange of digital assets (4,801,434 ) (692,550 ) (5,493,984 ) - (19,856,890 ) (19,856,890 )
Impairment of digital assets 26,050,121 (5,341,853 ) 20,708,268 9,045,007 15,946,675 24,991,682
Deferred tax expenses (404,294 ) - (404,294 ) 703,924 - 703,924
Gain from divestiture of a subsidiary (52,383 ) - (52,383 ) - - -
Changes in fair value of investment security (32,134 ) - (32,134 ) - - -
Changes in operating assets and liabilities:
Stable coins - 3,496,298 3,496,298 - (200,000 ) (200,000 )
Digital assets 19,252,500 (5,494,300 ) 13,758,200 (89,079,726 ) 92,619,176 3,539,450
Other current assets 1,719,544 - 1,719,544 (117,048 ) - (117,048 )
Other noncurrent assets (2,458,440 ) - (2,458,440 ) (6,844,416 ) - (6,844,416 )
Accounts payable 947,055 - 947,055 25,680,947 - 25,680,947
Income tax payable (645,828 ) - (645,828 ) 493,703 - 493,703
Long-term income tax payable 207,546 - 207,546 - - -
Other payables and accrued liabilities 2,184,774 - 2,184,774 3,062,969 894,499 3,957,468
Net Cash Used in Operating Activities (7,047,513 ) (1,998,002 ) (9,045,515 ) (11,191,887 ) 3,539,450 (7,652,437 )
Cash Flows from Investing Activities:
Purchases of property and equipment (19,285,625 ) - (19,285,625 ) (795,000 ) - (795,000 )
Deposits for property and equipment - - - - - -
Proceeds from sales of property and equipment 1,081,075 - 1,081,075 - - -
Proceeds from sales of cryptocurrencies - - - 3,539,450 (3,539,450 ) -
Purchases of digital assets (1,998,002 ) 1,998,002 - - - -
Proceeds from disposal of long-term investment 1,706,665 - 1,706,665 - - -
Loss of cash in connection with divestiture of a subsidiary (59,695 ) - (59,695 ) - - -
Investment in an equity security (2,000,000 ) - (2,000,000 ) - - -
Net Cash Used in Investing Activities (20,555,582 ) 1,998,002 (18,557,580 ) 2,744,450 (3,539,450 ) (795,000 )
Cash Flows from Financing Activities:
Payment of liquidated damages related to private placement transactions (2,219,355 ) - (2,219,355 ) - - -
Proceeds from issuance of ordinary shares under private placements, net of issuance costs 21,010,000 - 21,010,000 - - -
Proceeds from issuance of convertible notes, net of issuance costs - - - 1,280,000 - 1,280,000
Proceeds from issuance of ordinary shares under direct offering - - - 33,235,400 - 33,235,400
Repayment of borrowings to related parties - - - (12,000 ) - (12,000 )
Net Cash Provided by Financing Activities 18,790,645 - 18,790,645 34,503,400 - 34,503,400
Effect of exchange rate changes on cash and cash equivalents - - - - - -
Net (decrease) increase in cash, cash equivalents and restricted cash (8,812,450 ) - (8,812,450 ) 26,055,963 - 26,055,963
Cash, cash equivalents and restricted cash at beginning of period 42,398,528 - 42,398,528 405,133 - 405,133
Cash, cash equivalents and restricted cash at end of period 33,586,078 - 33,586,078 26,461,096 - 26,461,0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 reflect the activities</t>
        </is>
      </c>
      <c r="B1" s="2" t="inlineStr">
        <is>
          <t>12 Months Ended</t>
        </is>
      </c>
    </row>
    <row r="2">
      <c r="B2" s="2" t="inlineStr">
        <is>
          <t>Dec. 31, 2022</t>
        </is>
      </c>
    </row>
    <row r="3">
      <c r="A3" s="4" t="inlineStr">
        <is>
          <t>Bit Digital USA, Inc. [Member]</t>
        </is>
      </c>
      <c r="B3" s="4" t="inlineStr">
        <is>
          <t xml:space="preserve"> </t>
        </is>
      </c>
    </row>
    <row r="4">
      <c r="A4" s="3" t="inlineStr">
        <is>
          <t>Organization and Principal Activities (Details) - Schedule of consolidated financial statements reflect the activities [Line Items]</t>
        </is>
      </c>
      <c r="B4" s="4" t="inlineStr">
        <is>
          <t xml:space="preserve"> </t>
        </is>
      </c>
    </row>
    <row r="5">
      <c r="A5" s="4" t="inlineStr">
        <is>
          <t>Name</t>
        </is>
      </c>
      <c r="B5" s="4" t="inlineStr">
        <is>
          <t>Bit Digital USA, Inc. (“BT USA”)</t>
        </is>
      </c>
    </row>
    <row r="6">
      <c r="A6" s="4" t="inlineStr">
        <is>
          <t>Background</t>
        </is>
      </c>
      <c r="B6" s="4" t="inlineStr">
        <is>
          <t>● A United States company 
● Incorporated on September 1, 2020 
● Engaged in digital asset mining business</t>
        </is>
      </c>
    </row>
    <row r="7">
      <c r="A7" s="4" t="inlineStr">
        <is>
          <t>Ownership</t>
        </is>
      </c>
      <c r="B7" s="4" t="inlineStr">
        <is>
          <t>100% owned by Bit Digital, Inc.</t>
        </is>
      </c>
    </row>
    <row r="8">
      <c r="A8" s="4" t="inlineStr">
        <is>
          <t>Bit Digital Canada, Inc. [Member]</t>
        </is>
      </c>
      <c r="B8" s="4" t="inlineStr">
        <is>
          <t xml:space="preserve"> </t>
        </is>
      </c>
    </row>
    <row r="9">
      <c r="A9" s="3" t="inlineStr">
        <is>
          <t>Organization and Principal Activities (Details) - Schedule of consolidated financial statements reflect the activities [Line Items]</t>
        </is>
      </c>
      <c r="B9" s="4" t="inlineStr">
        <is>
          <t xml:space="preserve"> </t>
        </is>
      </c>
    </row>
    <row r="10">
      <c r="A10" s="4" t="inlineStr">
        <is>
          <t>Name</t>
        </is>
      </c>
      <c r="B10" s="4" t="inlineStr">
        <is>
          <t>Bit Digital Canada, Inc. (“BT Canada”)</t>
        </is>
      </c>
    </row>
    <row r="11">
      <c r="A11" s="4" t="inlineStr">
        <is>
          <t>Background</t>
        </is>
      </c>
      <c r="B11" s="4" t="inlineStr">
        <is>
          <t>● A Canadian company 
● Incorporated on February 23, 2021 
● Engaged in digital asset mining business</t>
        </is>
      </c>
    </row>
    <row r="12">
      <c r="A12" s="4" t="inlineStr">
        <is>
          <t>Ownership</t>
        </is>
      </c>
      <c r="B12" s="4" t="inlineStr">
        <is>
          <t>100% owned by Bit Digital, Inc.</t>
        </is>
      </c>
    </row>
    <row r="13">
      <c r="A13" s="4" t="inlineStr">
        <is>
          <t>Bit Digital Hong Kong Limited [Member]</t>
        </is>
      </c>
      <c r="B13" s="4" t="inlineStr">
        <is>
          <t xml:space="preserve"> </t>
        </is>
      </c>
    </row>
    <row r="14">
      <c r="A14" s="3" t="inlineStr">
        <is>
          <t>Organization and Principal Activities (Details) - Schedule of consolidated financial statements reflect the activities [Line Items]</t>
        </is>
      </c>
      <c r="B14" s="4" t="inlineStr">
        <is>
          <t xml:space="preserve"> </t>
        </is>
      </c>
    </row>
    <row r="15">
      <c r="A15" s="4" t="inlineStr">
        <is>
          <t>Name</t>
        </is>
      </c>
      <c r="B15" s="4" t="inlineStr">
        <is>
          <t>Bit Digital Hong Kong Limited (“BT HK”)</t>
        </is>
      </c>
    </row>
    <row r="16">
      <c r="A16" s="4" t="inlineStr">
        <is>
          <t>Background</t>
        </is>
      </c>
      <c r="B16" s="4" t="inlineStr">
        <is>
          <t>● A Hong Kong company 
● Acquired on April 8, 2020 
● Engaged in digital asset mining related business</t>
        </is>
      </c>
    </row>
    <row r="17">
      <c r="A17" s="4" t="inlineStr">
        <is>
          <t>Ownership</t>
        </is>
      </c>
      <c r="B17" s="4" t="inlineStr">
        <is>
          <t>100% owned by Bit Digital, Inc.</t>
        </is>
      </c>
    </row>
    <row r="18">
      <c r="A18" s="4" t="inlineStr">
        <is>
          <t>Bit Digital Strategies Limited [Member]</t>
        </is>
      </c>
      <c r="B18" s="4" t="inlineStr">
        <is>
          <t xml:space="preserve"> </t>
        </is>
      </c>
    </row>
    <row r="19">
      <c r="A19" s="3" t="inlineStr">
        <is>
          <t>Organization and Principal Activities (Details) - Schedule of consolidated financial statements reflect the activities [Line Items]</t>
        </is>
      </c>
      <c r="B19" s="4" t="inlineStr">
        <is>
          <t xml:space="preserve"> </t>
        </is>
      </c>
    </row>
    <row r="20">
      <c r="A20" s="4" t="inlineStr">
        <is>
          <t>Name</t>
        </is>
      </c>
      <c r="B20" s="4" t="inlineStr">
        <is>
          <t>Bit Digital Strategies Limited (“BT Strategies”)</t>
        </is>
      </c>
    </row>
    <row r="21">
      <c r="A21" s="4" t="inlineStr">
        <is>
          <t>Background</t>
        </is>
      </c>
      <c r="B21" s="4" t="inlineStr">
        <is>
          <t>● A Hong Kong company 
● Incorporated on June 1, 2021 
● Engaged in treasury management activities</t>
        </is>
      </c>
    </row>
    <row r="22">
      <c r="A22" s="4" t="inlineStr">
        <is>
          <t>Ownership</t>
        </is>
      </c>
      <c r="B22" s="4" t="inlineStr">
        <is>
          <t>100% owned by Bit Digital, Inc.</t>
        </is>
      </c>
    </row>
    <row r="23">
      <c r="A23" s="4" t="inlineStr">
        <is>
          <t>Bit Digital Singapore PTE. LTD. [Member]</t>
        </is>
      </c>
      <c r="B23" s="4" t="inlineStr">
        <is>
          <t xml:space="preserve"> </t>
        </is>
      </c>
    </row>
    <row r="24">
      <c r="A24" s="3" t="inlineStr">
        <is>
          <t>Organization and Principal Activities (Details) - Schedule of consolidated financial statements reflect the activities [Line Items]</t>
        </is>
      </c>
      <c r="B24" s="4" t="inlineStr">
        <is>
          <t xml:space="preserve"> </t>
        </is>
      </c>
    </row>
    <row r="25">
      <c r="A25" s="4" t="inlineStr">
        <is>
          <t>Name</t>
        </is>
      </c>
      <c r="B25" s="4" t="inlineStr">
        <is>
          <t>Bit Digital Singapore PTE. LTD. (“BT Singapore”)</t>
        </is>
      </c>
    </row>
    <row r="26">
      <c r="A26" s="4" t="inlineStr">
        <is>
          <t>Background</t>
        </is>
      </c>
      <c r="B26" s="4" t="inlineStr">
        <is>
          <t>● A Singapore company 
● Incorporated on July 1, 2021 
● Engaged in digital asset staking activities</t>
        </is>
      </c>
    </row>
    <row r="27">
      <c r="A27" s="4" t="inlineStr">
        <is>
          <t>Ownership</t>
        </is>
      </c>
      <c r="B27" s="4" t="inlineStr">
        <is>
          <t>100% owned by Bit Digital, Inc.</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Details) - Schedule of consolidated balance sheet - USD ($)</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4" t="inlineStr">
        <is>
          <t>As Previously Repor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gital assets</t>
        </is>
      </c>
      <c r="B4" s="6" t="n">
        <v>23337430</v>
      </c>
      <c r="C4" s="6" t="n">
        <v>26945910</v>
      </c>
      <c r="D4" s="6" t="n">
        <v>43899644</v>
      </c>
      <c r="E4" s="6" t="n">
        <v>35282682</v>
      </c>
      <c r="F4" s="6" t="n">
        <v>35020251</v>
      </c>
      <c r="G4" s="6" t="n">
        <v>20989096</v>
      </c>
      <c r="H4" s="6" t="n">
        <v>29361599</v>
      </c>
      <c r="I4" s="4" t="inlineStr">
        <is>
          <t xml:space="preserve"> </t>
        </is>
      </c>
    </row>
    <row r="5">
      <c r="A5" s="4" t="inlineStr">
        <is>
          <t>Total current assets</t>
        </is>
      </c>
      <c r="B5" s="5" t="n">
        <v>68384982</v>
      </c>
      <c r="C5" s="5" t="n">
        <v>78428201</v>
      </c>
      <c r="D5" s="5" t="n">
        <v>78274719</v>
      </c>
      <c r="E5" s="5" t="n">
        <v>96561290</v>
      </c>
      <c r="F5" s="5" t="n">
        <v>64625647</v>
      </c>
      <c r="G5" s="5" t="n">
        <v>59610022</v>
      </c>
      <c r="H5" s="5" t="n">
        <v>34498100</v>
      </c>
      <c r="I5" s="4" t="inlineStr">
        <is>
          <t xml:space="preserve"> </t>
        </is>
      </c>
    </row>
    <row r="6">
      <c r="A6" s="4" t="inlineStr">
        <is>
          <t>Total assets</t>
        </is>
      </c>
      <c r="B6" s="5" t="n">
        <v>164676801</v>
      </c>
      <c r="C6" s="5" t="n">
        <v>178965220</v>
      </c>
      <c r="D6" s="5" t="n">
        <v>169561899</v>
      </c>
      <c r="E6" s="5" t="n">
        <v>179917981</v>
      </c>
      <c r="F6" s="5" t="n">
        <v>110378524</v>
      </c>
      <c r="G6" s="5" t="n">
        <v>108059034</v>
      </c>
      <c r="H6" s="5" t="n">
        <v>78092068</v>
      </c>
      <c r="I6" s="4" t="inlineStr">
        <is>
          <t xml:space="preserve"> </t>
        </is>
      </c>
    </row>
    <row r="7">
      <c r="A7" s="4" t="inlineStr">
        <is>
          <t>Accumulated deficit</t>
        </is>
      </c>
      <c r="B7" s="5" t="n">
        <v>-62519116</v>
      </c>
      <c r="C7" s="5" t="n">
        <v>-48181008</v>
      </c>
      <c r="D7" s="5" t="n">
        <v>-30056276</v>
      </c>
      <c r="E7" s="5" t="n">
        <v>-19876487</v>
      </c>
      <c r="F7" s="5" t="n">
        <v>-10442399</v>
      </c>
      <c r="G7" s="5" t="n">
        <v>18746435</v>
      </c>
      <c r="H7" s="5" t="n">
        <v>20085835</v>
      </c>
      <c r="I7" s="4" t="inlineStr">
        <is>
          <t xml:space="preserve"> </t>
        </is>
      </c>
    </row>
    <row r="8">
      <c r="A8" s="4" t="inlineStr">
        <is>
          <t>Total shareholders’ equity</t>
        </is>
      </c>
      <c r="B8" s="5" t="n">
        <v>158241721</v>
      </c>
      <c r="C8" s="5" t="n">
        <v>171963220</v>
      </c>
      <c r="D8" s="5" t="n">
        <v>161851018</v>
      </c>
      <c r="E8" s="5" t="n">
        <v>171643727</v>
      </c>
      <c r="F8" s="5" t="n">
        <v>106015146</v>
      </c>
      <c r="G8" s="5" t="n">
        <v>104842437</v>
      </c>
      <c r="H8" s="5" t="n">
        <v>74965267</v>
      </c>
      <c r="I8" s="6" t="n">
        <v>37999575</v>
      </c>
    </row>
    <row r="9">
      <c r="A9" s="4" t="inlineStr">
        <is>
          <t>Total liabilities and shareholders’ equity</t>
        </is>
      </c>
      <c r="B9" s="5" t="n">
        <v>164676801</v>
      </c>
      <c r="C9" s="5" t="n">
        <v>178965220</v>
      </c>
      <c r="D9" s="5" t="n">
        <v>169561899</v>
      </c>
      <c r="E9" s="5" t="n">
        <v>179917981</v>
      </c>
      <c r="F9" s="5" t="n">
        <v>110378524</v>
      </c>
      <c r="G9" s="5" t="n">
        <v>108059034</v>
      </c>
      <c r="H9" s="5" t="n">
        <v>78092068</v>
      </c>
      <c r="I9" s="4" t="inlineStr">
        <is>
          <t xml:space="preserve"> </t>
        </is>
      </c>
    </row>
    <row r="10">
      <c r="A10" s="4" t="inlineStr">
        <is>
          <t>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densed Balance Sheet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gital assets</t>
        </is>
      </c>
      <c r="B12" s="5" t="n">
        <v>-208518</v>
      </c>
      <c r="C12" s="5" t="n">
        <v>-11389504</v>
      </c>
      <c r="D12" s="5" t="n">
        <v>-16164693</v>
      </c>
      <c r="E12" s="5" t="n">
        <v>-6242921</v>
      </c>
      <c r="F12" s="5" t="n">
        <v>-14738663</v>
      </c>
      <c r="G12" s="5" t="n">
        <v>-3336525</v>
      </c>
      <c r="H12" s="5" t="n">
        <v>-2876997</v>
      </c>
      <c r="I12" s="4" t="inlineStr">
        <is>
          <t xml:space="preserve"> </t>
        </is>
      </c>
    </row>
    <row r="13">
      <c r="A13" s="4" t="inlineStr">
        <is>
          <t>Total current assets</t>
        </is>
      </c>
      <c r="B13" s="5" t="n">
        <v>-208518</v>
      </c>
      <c r="C13" s="5" t="n">
        <v>-34444</v>
      </c>
      <c r="D13" s="5" t="n">
        <v>-395759</v>
      </c>
      <c r="E13" s="5" t="n">
        <v>-6242921</v>
      </c>
      <c r="F13" s="5" t="n">
        <v>-3541339</v>
      </c>
      <c r="G13" s="5" t="n">
        <v>-3181861</v>
      </c>
      <c r="H13" s="5" t="n">
        <v>-2659993</v>
      </c>
      <c r="I13" s="4" t="inlineStr">
        <is>
          <t xml:space="preserve"> </t>
        </is>
      </c>
    </row>
    <row r="14">
      <c r="A14" s="4" t="inlineStr">
        <is>
          <t>Total assets</t>
        </is>
      </c>
      <c r="B14" s="5" t="n">
        <v>-208518</v>
      </c>
      <c r="C14" s="5" t="n">
        <v>-34444</v>
      </c>
      <c r="D14" s="5" t="n">
        <v>-395759</v>
      </c>
      <c r="E14" s="5" t="n">
        <v>-6242921</v>
      </c>
      <c r="F14" s="5" t="n">
        <v>-3541339</v>
      </c>
      <c r="G14" s="5" t="n">
        <v>-3181861</v>
      </c>
      <c r="H14" s="5" t="n">
        <v>-2659993</v>
      </c>
      <c r="I14" s="4" t="inlineStr">
        <is>
          <t xml:space="preserve"> </t>
        </is>
      </c>
    </row>
    <row r="15">
      <c r="A15" s="4" t="inlineStr">
        <is>
          <t>Accumulated deficit</t>
        </is>
      </c>
      <c r="B15" s="5" t="n">
        <v>-208518</v>
      </c>
      <c r="C15" s="5" t="n">
        <v>-34444</v>
      </c>
      <c r="D15" s="5" t="n">
        <v>-395759</v>
      </c>
      <c r="E15" s="5" t="n">
        <v>-6242921</v>
      </c>
      <c r="F15" s="5" t="n">
        <v>-3541339</v>
      </c>
      <c r="G15" s="5" t="n">
        <v>-3181861</v>
      </c>
      <c r="H15" s="5" t="n">
        <v>-2659993</v>
      </c>
      <c r="I15" s="4" t="inlineStr">
        <is>
          <t xml:space="preserve"> </t>
        </is>
      </c>
    </row>
    <row r="16">
      <c r="A16" s="4" t="inlineStr">
        <is>
          <t>Total shareholders’ equity</t>
        </is>
      </c>
      <c r="B16" s="5" t="n">
        <v>-208518</v>
      </c>
      <c r="C16" s="5" t="n">
        <v>-34444</v>
      </c>
      <c r="D16" s="5" t="n">
        <v>-395759</v>
      </c>
      <c r="E16" s="5" t="n">
        <v>-6242921</v>
      </c>
      <c r="F16" s="5" t="n">
        <v>-3541339</v>
      </c>
      <c r="G16" s="5" t="n">
        <v>-3181861</v>
      </c>
      <c r="H16" s="5" t="n">
        <v>-2659993</v>
      </c>
      <c r="I16" s="5" t="n">
        <v>-368967</v>
      </c>
    </row>
    <row r="17">
      <c r="A17" s="4" t="inlineStr">
        <is>
          <t>Total liabilities and shareholders’ equity</t>
        </is>
      </c>
      <c r="B17" s="5" t="n">
        <v>-208518</v>
      </c>
      <c r="C17" s="5" t="n">
        <v>-34444</v>
      </c>
      <c r="D17" s="5" t="n">
        <v>-395759</v>
      </c>
      <c r="E17" s="5" t="n">
        <v>-6242921</v>
      </c>
      <c r="F17" s="5" t="n">
        <v>-3541339</v>
      </c>
      <c r="G17" s="5" t="n">
        <v>-3181861</v>
      </c>
      <c r="H17" s="5" t="n">
        <v>-2659993</v>
      </c>
      <c r="I17" s="4" t="inlineStr">
        <is>
          <t xml:space="preserve"> </t>
        </is>
      </c>
    </row>
    <row r="18">
      <c r="A18" s="4" t="inlineStr">
        <is>
          <t>As resta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gital assets</t>
        </is>
      </c>
      <c r="B20" s="5" t="n">
        <v>23128912</v>
      </c>
      <c r="C20" s="5" t="n">
        <v>15556406</v>
      </c>
      <c r="D20" s="5" t="n">
        <v>27734951</v>
      </c>
      <c r="E20" s="5" t="n">
        <v>29039761</v>
      </c>
      <c r="F20" s="5" t="n">
        <v>20281588</v>
      </c>
      <c r="G20" s="5" t="n">
        <v>17652571</v>
      </c>
      <c r="H20" s="5" t="n">
        <v>26484602</v>
      </c>
      <c r="I20" s="4" t="inlineStr">
        <is>
          <t xml:space="preserve"> </t>
        </is>
      </c>
    </row>
    <row r="21">
      <c r="A21" s="4" t="inlineStr">
        <is>
          <t>Total current assets</t>
        </is>
      </c>
      <c r="B21" s="5" t="n">
        <v>68176464</v>
      </c>
      <c r="C21" s="5" t="n">
        <v>78393757</v>
      </c>
      <c r="D21" s="5" t="n">
        <v>77878960</v>
      </c>
      <c r="E21" s="5" t="n">
        <v>90318369</v>
      </c>
      <c r="F21" s="5" t="n">
        <v>61084308</v>
      </c>
      <c r="G21" s="5" t="n">
        <v>56428161</v>
      </c>
      <c r="H21" s="5" t="n">
        <v>31838107</v>
      </c>
      <c r="I21" s="4" t="inlineStr">
        <is>
          <t xml:space="preserve"> </t>
        </is>
      </c>
    </row>
    <row r="22">
      <c r="A22" s="4" t="inlineStr">
        <is>
          <t>Total assets</t>
        </is>
      </c>
      <c r="B22" s="5" t="n">
        <v>164468283</v>
      </c>
      <c r="C22" s="5" t="n">
        <v>178930776</v>
      </c>
      <c r="D22" s="5" t="n">
        <v>169166140</v>
      </c>
      <c r="E22" s="5" t="n">
        <v>173675060</v>
      </c>
      <c r="F22" s="5" t="n">
        <v>106837185</v>
      </c>
      <c r="G22" s="5" t="n">
        <v>104877173</v>
      </c>
      <c r="H22" s="5" t="n">
        <v>75432075</v>
      </c>
      <c r="I22" s="4" t="inlineStr">
        <is>
          <t xml:space="preserve"> </t>
        </is>
      </c>
    </row>
    <row r="23">
      <c r="A23" s="4" t="inlineStr">
        <is>
          <t>Accumulated deficit</t>
        </is>
      </c>
      <c r="B23" s="5" t="n">
        <v>-62727634</v>
      </c>
      <c r="C23" s="5" t="n">
        <v>-48215452</v>
      </c>
      <c r="D23" s="5" t="n">
        <v>-30452035</v>
      </c>
      <c r="E23" s="5" t="n">
        <v>-26119408</v>
      </c>
      <c r="F23" s="5" t="n">
        <v>-13983738</v>
      </c>
      <c r="G23" s="5" t="n">
        <v>15564574</v>
      </c>
      <c r="H23" s="5" t="n">
        <v>17425842</v>
      </c>
      <c r="I23" s="4" t="inlineStr">
        <is>
          <t xml:space="preserve"> </t>
        </is>
      </c>
    </row>
    <row r="24">
      <c r="A24" s="4" t="inlineStr">
        <is>
          <t>Total shareholders’ equity</t>
        </is>
      </c>
      <c r="B24" s="5" t="n">
        <v>158033203</v>
      </c>
      <c r="C24" s="5" t="n">
        <v>171928776</v>
      </c>
      <c r="D24" s="5" t="n">
        <v>161455259</v>
      </c>
      <c r="E24" s="5" t="n">
        <v>165400806</v>
      </c>
      <c r="F24" s="5" t="n">
        <v>102473807</v>
      </c>
      <c r="G24" s="5" t="n">
        <v>101660576</v>
      </c>
      <c r="H24" s="5" t="n">
        <v>72305274</v>
      </c>
      <c r="I24" s="6" t="n">
        <v>37630608</v>
      </c>
    </row>
    <row r="25">
      <c r="A25" s="4" t="inlineStr">
        <is>
          <t>Total liabilities and shareholders’ equity</t>
        </is>
      </c>
      <c r="B25" s="6" t="n">
        <v>164468283</v>
      </c>
      <c r="C25" s="6" t="n">
        <v>178930776</v>
      </c>
      <c r="D25" s="6" t="n">
        <v>169166140</v>
      </c>
      <c r="E25" s="6" t="n">
        <v>173675060</v>
      </c>
      <c r="F25" s="6" t="n">
        <v>106837185</v>
      </c>
      <c r="G25" s="6" t="n">
        <v>104877173</v>
      </c>
      <c r="H25" s="6" t="n">
        <v>75432075</v>
      </c>
      <c r="I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Details) - Schedule of consolidated statement of operation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row>
    <row r="3">
      <c r="A3" s="4" t="inlineStr">
        <is>
          <t>As 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alized gain on exchange of digital assets</t>
        </is>
      </c>
      <c r="B5" s="4" t="inlineStr">
        <is>
          <t xml:space="preserve"> </t>
        </is>
      </c>
      <c r="C5" s="4" t="inlineStr">
        <is>
          <t xml:space="preserve"> </t>
        </is>
      </c>
      <c r="D5" s="6" t="n">
        <v>1637023</v>
      </c>
      <c r="E5" s="4" t="inlineStr">
        <is>
          <t xml:space="preserve"> </t>
        </is>
      </c>
      <c r="F5" s="4" t="inlineStr">
        <is>
          <t xml:space="preserve"> </t>
        </is>
      </c>
      <c r="G5" s="4" t="inlineStr">
        <is>
          <t xml:space="preserve"> </t>
        </is>
      </c>
      <c r="H5" s="6" t="n">
        <v>3752324</v>
      </c>
      <c r="I5" s="4" t="inlineStr">
        <is>
          <t xml:space="preserve"> </t>
        </is>
      </c>
      <c r="J5" s="6" t="n">
        <v>4801434</v>
      </c>
      <c r="K5" s="4" t="inlineStr">
        <is>
          <t xml:space="preserve"> </t>
        </is>
      </c>
      <c r="L5" s="6" t="n">
        <v>7738557</v>
      </c>
      <c r="M5" s="6" t="n">
        <v>805557</v>
      </c>
    </row>
    <row r="6">
      <c r="A6" s="4" t="inlineStr">
        <is>
          <t>Impairment of digital assets</t>
        </is>
      </c>
      <c r="B6" s="6" t="n">
        <v>2365132</v>
      </c>
      <c r="C6" s="6" t="n">
        <v>13639386</v>
      </c>
      <c r="D6" s="5" t="n">
        <v>10045603</v>
      </c>
      <c r="E6" s="4" t="inlineStr">
        <is>
          <t xml:space="preserve"> </t>
        </is>
      </c>
      <c r="F6" s="6" t="n">
        <v>9045007</v>
      </c>
      <c r="G6" s="4" t="inlineStr">
        <is>
          <t xml:space="preserve"> </t>
        </is>
      </c>
      <c r="H6" s="5" t="n">
        <v>23684989</v>
      </c>
      <c r="I6" s="5" t="n">
        <v>9045007</v>
      </c>
      <c r="J6" s="5" t="n">
        <v>26050121</v>
      </c>
      <c r="K6" s="5" t="n">
        <v>9045007</v>
      </c>
      <c r="L6" s="5" t="n">
        <v>-9045007</v>
      </c>
      <c r="M6" s="4" t="inlineStr">
        <is>
          <t xml:space="preserve"> </t>
        </is>
      </c>
    </row>
    <row r="7">
      <c r="A7" s="4" t="inlineStr">
        <is>
          <t>Total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4314394</v>
      </c>
      <c r="M7" s="5" t="n">
        <v>-19138843</v>
      </c>
    </row>
    <row r="8">
      <c r="A8" s="4" t="inlineStr">
        <is>
          <t>Income from operations</t>
        </is>
      </c>
      <c r="B8" s="6" t="n">
        <v>-14229378</v>
      </c>
      <c r="C8" s="6" t="n">
        <v>-18213588</v>
      </c>
      <c r="D8" s="5" t="n">
        <v>-12175408</v>
      </c>
      <c r="E8" s="6" t="n">
        <v>-15424427</v>
      </c>
      <c r="F8" s="6" t="n">
        <v>-1774448</v>
      </c>
      <c r="G8" s="5" t="n">
        <v>36066275</v>
      </c>
      <c r="H8" s="5" t="n">
        <v>-30388996</v>
      </c>
      <c r="I8" s="5" t="n">
        <v>34291827</v>
      </c>
      <c r="J8" s="5" t="n">
        <v>-44618374</v>
      </c>
      <c r="K8" s="5" t="n">
        <v>18867400</v>
      </c>
      <c r="L8" s="5" t="n">
        <v>11764176</v>
      </c>
      <c r="M8" s="5" t="n">
        <v>1926270</v>
      </c>
    </row>
    <row r="9">
      <c r="A9" s="4" t="inlineStr">
        <is>
          <t>Income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720343</v>
      </c>
      <c r="M9" s="5" t="n">
        <v>1924346</v>
      </c>
    </row>
    <row r="10">
      <c r="A10" s="4" t="inlineStr">
        <is>
          <t>Net income (loss) from continuing operations</t>
        </is>
      </c>
      <c r="B10" s="4" t="inlineStr">
        <is>
          <t xml:space="preserve"> </t>
        </is>
      </c>
      <c r="C10" s="4" t="inlineStr">
        <is>
          <t xml:space="preserve"> </t>
        </is>
      </c>
      <c r="D10" s="6" t="n">
        <v>10179789</v>
      </c>
      <c r="E10" s="4" t="inlineStr">
        <is>
          <t xml:space="preserve"> </t>
        </is>
      </c>
      <c r="F10" s="4" t="inlineStr">
        <is>
          <t xml:space="preserve"> </t>
        </is>
      </c>
      <c r="G10" s="6" t="n">
        <v>-35786324</v>
      </c>
      <c r="H10" s="6" t="n">
        <v>28304521</v>
      </c>
      <c r="I10" s="6" t="n">
        <v>-34446924</v>
      </c>
      <c r="J10" s="6" t="n">
        <v>42642629</v>
      </c>
      <c r="K10" s="6" t="n">
        <v>-14298090</v>
      </c>
      <c r="L10" s="5" t="n">
        <v>4864002</v>
      </c>
      <c r="M10" s="5" t="n">
        <v>1924346</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910337</v>
      </c>
    </row>
    <row r="12">
      <c r="A12" s="4" t="inlineStr">
        <is>
          <t>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810152</v>
      </c>
    </row>
    <row r="13">
      <c r="A13" s="4" t="inlineStr">
        <is>
          <t>Net income (loss) and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864002</v>
      </c>
      <c r="M13" s="4" t="inlineStr">
        <is>
          <t xml:space="preserve"> </t>
        </is>
      </c>
    </row>
    <row r="14">
      <c r="A14" s="4" t="inlineStr">
        <is>
          <t>Weighted average number of ordinary share outstanding – diluted (in Shares)</t>
        </is>
      </c>
      <c r="B14" s="5" t="n">
        <v>54675621</v>
      </c>
      <c r="C14" s="5" t="n">
        <v>49737336</v>
      </c>
      <c r="D14" s="5" t="n">
        <v>69627314</v>
      </c>
      <c r="E14" s="5" t="n">
        <v>54675621</v>
      </c>
      <c r="F14" s="5" t="n">
        <v>49737336</v>
      </c>
      <c r="G14" s="5" t="n">
        <v>48291310</v>
      </c>
      <c r="H14" s="5" t="n">
        <v>74695686</v>
      </c>
      <c r="I14" s="5" t="n">
        <v>49018317</v>
      </c>
      <c r="J14" s="5" t="n">
        <v>77296373</v>
      </c>
      <c r="K14" s="5" t="n">
        <v>50921037</v>
      </c>
      <c r="L14" s="5" t="n">
        <v>57529895</v>
      </c>
      <c r="M14" s="4" t="inlineStr">
        <is>
          <t xml:space="preserve"> </t>
        </is>
      </c>
    </row>
    <row r="15">
      <c r="A15" s="4" t="inlineStr">
        <is>
          <t>Earnings (loss) per share – basic (in Dollars per share)</t>
        </is>
      </c>
      <c r="B15" s="7" t="n">
        <v>-0.26</v>
      </c>
      <c r="C15" s="7" t="n">
        <v>-0.36</v>
      </c>
      <c r="D15" s="7" t="n">
        <v>-0.15</v>
      </c>
      <c r="E15" s="7" t="n">
        <v>-0.37</v>
      </c>
      <c r="F15" s="7" t="n">
        <v>-0.03</v>
      </c>
      <c r="G15" s="7" t="n">
        <v>0.74</v>
      </c>
      <c r="H15" s="7" t="n">
        <v>-0.38</v>
      </c>
      <c r="I15" s="8" t="n">
        <v>0.7</v>
      </c>
      <c r="J15" s="7" t="n">
        <v>-0.55</v>
      </c>
      <c r="K15" s="7" t="n">
        <v>0.28</v>
      </c>
      <c r="L15" s="7" t="n">
        <v>0.09</v>
      </c>
      <c r="M15" s="7" t="n">
        <v>-0.06</v>
      </c>
    </row>
    <row r="16">
      <c r="A16" s="4" t="inlineStr">
        <is>
          <t>Earnings (loss) per share – dilu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8</v>
      </c>
      <c r="M16" s="7" t="n">
        <v>-0.06</v>
      </c>
    </row>
    <row r="17">
      <c r="A17" s="4" t="inlineStr">
        <is>
          <t>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alized gain on exchange of digital assets</t>
        </is>
      </c>
      <c r="B19" s="4" t="inlineStr">
        <is>
          <t xml:space="preserve"> </t>
        </is>
      </c>
      <c r="C19" s="4" t="inlineStr">
        <is>
          <t xml:space="preserve"> </t>
        </is>
      </c>
      <c r="D19" s="6" t="n">
        <v>427257</v>
      </c>
      <c r="E19" s="4" t="inlineStr">
        <is>
          <t xml:space="preserve"> </t>
        </is>
      </c>
      <c r="F19" s="4" t="inlineStr">
        <is>
          <t xml:space="preserve"> </t>
        </is>
      </c>
      <c r="G19" s="6" t="n">
        <v>13294684</v>
      </c>
      <c r="H19" s="6" t="n">
        <v>513592</v>
      </c>
      <c r="I19" s="6" t="n">
        <v>18440274</v>
      </c>
      <c r="J19" s="6" t="n">
        <v>692550</v>
      </c>
      <c r="K19" s="6" t="n">
        <v>19856890</v>
      </c>
      <c r="L19" s="6" t="n">
        <v>13074610</v>
      </c>
      <c r="M19" s="6" t="n">
        <v>628987</v>
      </c>
    </row>
    <row r="20">
      <c r="A20" s="4" t="inlineStr">
        <is>
          <t>Impairment of digital assets</t>
        </is>
      </c>
      <c r="B20" s="6" t="n">
        <v>353032</v>
      </c>
      <c r="C20" s="6" t="n">
        <v>-274980</v>
      </c>
      <c r="D20" s="5" t="n">
        <v>-5419905</v>
      </c>
      <c r="E20" s="6" t="n">
        <v>1646159</v>
      </c>
      <c r="F20" s="6" t="n">
        <v>9171303</v>
      </c>
      <c r="G20" s="5" t="n">
        <v>5129213</v>
      </c>
      <c r="H20" s="5" t="n">
        <v>-5694885</v>
      </c>
      <c r="I20" s="5" t="n">
        <v>14300516</v>
      </c>
      <c r="J20" s="5" t="n">
        <v>-5341853</v>
      </c>
      <c r="K20" s="5" t="n">
        <v>15946675</v>
      </c>
      <c r="L20" s="5" t="n">
        <v>-18948564</v>
      </c>
      <c r="M20" s="5" t="n">
        <v>-997954</v>
      </c>
    </row>
    <row r="21">
      <c r="A21" s="4" t="inlineStr">
        <is>
          <t>Total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873954</v>
      </c>
      <c r="M21" s="5" t="n">
        <v>-368967</v>
      </c>
    </row>
    <row r="22">
      <c r="A22" s="4" t="inlineStr">
        <is>
          <t>Income from operations</t>
        </is>
      </c>
      <c r="B22" s="6" t="n">
        <v>-174074</v>
      </c>
      <c r="C22" s="6" t="n">
        <v>361315</v>
      </c>
      <c r="D22" s="5" t="n">
        <v>5847162</v>
      </c>
      <c r="E22" s="6" t="n">
        <v>-359478</v>
      </c>
      <c r="F22" s="6" t="n">
        <v>-521868</v>
      </c>
      <c r="G22" s="5" t="n">
        <v>-2291026</v>
      </c>
      <c r="H22" s="5" t="n">
        <v>6208477</v>
      </c>
      <c r="I22" s="5" t="n">
        <v>-2812894</v>
      </c>
      <c r="J22" s="5" t="n">
        <v>6034403</v>
      </c>
      <c r="K22" s="5" t="n">
        <v>-3172372</v>
      </c>
      <c r="L22" s="5" t="n">
        <v>-5873954</v>
      </c>
      <c r="M22" s="5" t="n">
        <v>-368967</v>
      </c>
    </row>
    <row r="23">
      <c r="A23" s="4" t="inlineStr">
        <is>
          <t>Income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873954</v>
      </c>
      <c r="M23" s="5" t="n">
        <v>-368967</v>
      </c>
    </row>
    <row r="24">
      <c r="A24" s="4" t="inlineStr">
        <is>
          <t>Net income (loss) from continuing operations</t>
        </is>
      </c>
      <c r="B24" s="4" t="inlineStr">
        <is>
          <t xml:space="preserve"> </t>
        </is>
      </c>
      <c r="C24" s="4" t="inlineStr">
        <is>
          <t xml:space="preserve"> </t>
        </is>
      </c>
      <c r="D24" s="6" t="n">
        <v>-5847162</v>
      </c>
      <c r="E24" s="4" t="inlineStr">
        <is>
          <t xml:space="preserve"> </t>
        </is>
      </c>
      <c r="F24" s="4" t="inlineStr">
        <is>
          <t xml:space="preserve"> </t>
        </is>
      </c>
      <c r="G24" s="6" t="n">
        <v>2291026</v>
      </c>
      <c r="H24" s="6" t="n">
        <v>-6208477</v>
      </c>
      <c r="I24" s="6" t="n">
        <v>2812894</v>
      </c>
      <c r="J24" s="6" t="n">
        <v>-6034403</v>
      </c>
      <c r="K24" s="6" t="n">
        <v>3172372</v>
      </c>
      <c r="L24" s="5" t="n">
        <v>-5873954</v>
      </c>
      <c r="M24" s="5" t="n">
        <v>-368967</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68967</v>
      </c>
    </row>
    <row r="26">
      <c r="A26" s="4" t="inlineStr">
        <is>
          <t>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68967</v>
      </c>
    </row>
    <row r="27">
      <c r="A27" s="4" t="inlineStr">
        <is>
          <t>Net income (loss) and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873954</v>
      </c>
      <c r="M27" s="4" t="inlineStr">
        <is>
          <t xml:space="preserve"> </t>
        </is>
      </c>
    </row>
    <row r="28">
      <c r="A28" s="4" t="inlineStr">
        <is>
          <t>Weighted average number of ordinary share outstanding – dilu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089368</v>
      </c>
      <c r="M28" s="4" t="inlineStr">
        <is>
          <t xml:space="preserve"> </t>
        </is>
      </c>
    </row>
    <row r="29">
      <c r="A29" s="4" t="inlineStr">
        <is>
          <t>Earnings (loss) per share – basic (in Dollars per share)</t>
        </is>
      </c>
      <c r="B29" s="7" t="n">
        <v>-0.01</v>
      </c>
      <c r="C29" s="4" t="inlineStr">
        <is>
          <t xml:space="preserve"> </t>
        </is>
      </c>
      <c r="D29" s="7" t="n">
        <v>0.09</v>
      </c>
      <c r="E29" s="7" t="n">
        <v>-0.01</v>
      </c>
      <c r="F29" s="7" t="n">
        <v>-0.01</v>
      </c>
      <c r="G29" s="7" t="n">
        <v>-0.05</v>
      </c>
      <c r="H29" s="7" t="n">
        <v>0.08</v>
      </c>
      <c r="I29" s="7" t="n">
        <v>-0.05</v>
      </c>
      <c r="J29" s="7" t="n">
        <v>0.08</v>
      </c>
      <c r="K29" s="7" t="n">
        <v>-0.06</v>
      </c>
      <c r="L29" s="7" t="n">
        <v>-0.11</v>
      </c>
      <c r="M29" s="7" t="n">
        <v>-0.01</v>
      </c>
    </row>
    <row r="30">
      <c r="A30" s="4" t="inlineStr">
        <is>
          <t>Earnings (loss) per share – diluted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1</v>
      </c>
      <c r="M30" s="7" t="n">
        <v>-0.01</v>
      </c>
    </row>
    <row r="31">
      <c r="A31" s="4" t="inlineStr">
        <is>
          <t>As resta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ndensed Income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alized gain on exchange of digital assets</t>
        </is>
      </c>
      <c r="B33" s="4" t="inlineStr">
        <is>
          <t xml:space="preserve"> </t>
        </is>
      </c>
      <c r="C33" s="4" t="inlineStr">
        <is>
          <t xml:space="preserve"> </t>
        </is>
      </c>
      <c r="D33" s="6" t="n">
        <v>2064280</v>
      </c>
      <c r="E33" s="4" t="inlineStr">
        <is>
          <t xml:space="preserve"> </t>
        </is>
      </c>
      <c r="F33" s="4" t="inlineStr">
        <is>
          <t xml:space="preserve"> </t>
        </is>
      </c>
      <c r="G33" s="6" t="n">
        <v>13294684</v>
      </c>
      <c r="H33" s="6" t="n">
        <v>4265916</v>
      </c>
      <c r="I33" s="6" t="n">
        <v>18440274</v>
      </c>
      <c r="J33" s="6" t="n">
        <v>5493984</v>
      </c>
      <c r="K33" s="6" t="n">
        <v>19856890</v>
      </c>
      <c r="L33" s="6" t="n">
        <v>20813167</v>
      </c>
      <c r="M33" s="6" t="n">
        <v>1434544</v>
      </c>
    </row>
    <row r="34">
      <c r="A34" s="4" t="inlineStr">
        <is>
          <t>Impairment of digital assets</t>
        </is>
      </c>
      <c r="B34" s="6" t="n">
        <v>2718164</v>
      </c>
      <c r="C34" s="6" t="n">
        <v>13364406</v>
      </c>
      <c r="D34" s="5" t="n">
        <v>4625698</v>
      </c>
      <c r="E34" s="6" t="n">
        <v>1646159</v>
      </c>
      <c r="F34" s="6" t="n">
        <v>18216310</v>
      </c>
      <c r="G34" s="5" t="n">
        <v>5129213</v>
      </c>
      <c r="H34" s="5" t="n">
        <v>17990104</v>
      </c>
      <c r="I34" s="5" t="n">
        <v>23345523</v>
      </c>
      <c r="J34" s="5" t="n">
        <v>20708268</v>
      </c>
      <c r="K34" s="5" t="n">
        <v>24991682</v>
      </c>
      <c r="L34" s="5" t="n">
        <v>-27993571</v>
      </c>
      <c r="M34" s="5" t="n">
        <v>-997954</v>
      </c>
    </row>
    <row r="35">
      <c r="A35" s="4" t="inlineStr">
        <is>
          <t>Total 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0188348</v>
      </c>
      <c r="M35" s="5" t="n">
        <v>-19507810</v>
      </c>
    </row>
    <row r="36">
      <c r="A36" s="4" t="inlineStr">
        <is>
          <t>Income from operations</t>
        </is>
      </c>
      <c r="B36" s="6" t="n">
        <v>-14403452</v>
      </c>
      <c r="C36" s="6" t="n">
        <v>-17852273</v>
      </c>
      <c r="D36" s="5" t="n">
        <v>-6328246</v>
      </c>
      <c r="E36" s="6" t="n">
        <v>-15783905</v>
      </c>
      <c r="F36" s="6" t="n">
        <v>-2296316</v>
      </c>
      <c r="G36" s="5" t="n">
        <v>33775249</v>
      </c>
      <c r="H36" s="5" t="n">
        <v>-24180519</v>
      </c>
      <c r="I36" s="5" t="n">
        <v>31478933</v>
      </c>
      <c r="J36" s="5" t="n">
        <v>-38583971</v>
      </c>
      <c r="K36" s="5" t="n">
        <v>15695028</v>
      </c>
      <c r="L36" s="5" t="n">
        <v>5890222</v>
      </c>
      <c r="M36" s="5" t="n">
        <v>1557303</v>
      </c>
    </row>
    <row r="37">
      <c r="A37" s="4" t="inlineStr">
        <is>
          <t>Income before 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846389</v>
      </c>
      <c r="M37" s="5" t="n">
        <v>1555379</v>
      </c>
    </row>
    <row r="38">
      <c r="A38" s="4" t="inlineStr">
        <is>
          <t>Net income (loss) from continuing operations</t>
        </is>
      </c>
      <c r="B38" s="4" t="inlineStr">
        <is>
          <t xml:space="preserve"> </t>
        </is>
      </c>
      <c r="C38" s="4" t="inlineStr">
        <is>
          <t xml:space="preserve"> </t>
        </is>
      </c>
      <c r="D38" s="6" t="n">
        <v>4332627</v>
      </c>
      <c r="E38" s="4" t="inlineStr">
        <is>
          <t xml:space="preserve"> </t>
        </is>
      </c>
      <c r="F38" s="4" t="inlineStr">
        <is>
          <t xml:space="preserve"> </t>
        </is>
      </c>
      <c r="G38" s="6" t="n">
        <v>-33495298</v>
      </c>
      <c r="H38" s="6" t="n">
        <v>22096044</v>
      </c>
      <c r="I38" s="6" t="n">
        <v>-31634030</v>
      </c>
      <c r="J38" s="6" t="n">
        <v>36608226</v>
      </c>
      <c r="K38" s="6" t="n">
        <v>-11125718</v>
      </c>
      <c r="L38" s="5" t="n">
        <v>-1009952</v>
      </c>
      <c r="M38" s="5" t="n">
        <v>1555379</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279304</v>
      </c>
    </row>
    <row r="40">
      <c r="A40" s="4" t="inlineStr">
        <is>
          <t>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179119</v>
      </c>
    </row>
    <row r="41">
      <c r="A41" s="4" t="inlineStr">
        <is>
          <t>Net income (loss) and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9952</v>
      </c>
      <c r="M41" s="4" t="inlineStr">
        <is>
          <t xml:space="preserve"> </t>
        </is>
      </c>
    </row>
    <row r="42">
      <c r="A42" s="4" t="inlineStr">
        <is>
          <t>Weighted average number of ordinary share outstanding – diluted (in Shares)</t>
        </is>
      </c>
      <c r="B42" s="5" t="n">
        <v>54675621</v>
      </c>
      <c r="C42" s="5" t="n">
        <v>49737336</v>
      </c>
      <c r="D42" s="5" t="n">
        <v>69627314</v>
      </c>
      <c r="E42" s="5" t="n">
        <v>54675621</v>
      </c>
      <c r="F42" s="5" t="n">
        <v>49737336</v>
      </c>
      <c r="G42" s="5" t="n">
        <v>48291310</v>
      </c>
      <c r="H42" s="5" t="n">
        <v>74695686</v>
      </c>
      <c r="I42" s="5" t="n">
        <v>49018317</v>
      </c>
      <c r="J42" s="5" t="n">
        <v>77296373</v>
      </c>
      <c r="K42" s="5" t="n">
        <v>50921037</v>
      </c>
      <c r="L42" s="5" t="n">
        <v>55440527</v>
      </c>
      <c r="M42" s="4" t="inlineStr">
        <is>
          <t xml:space="preserve"> </t>
        </is>
      </c>
    </row>
    <row r="43">
      <c r="A43" s="4" t="inlineStr">
        <is>
          <t>Earnings (loss) per share – basic (in Dollars per share)</t>
        </is>
      </c>
      <c r="B43" s="7" t="n">
        <v>-0.27</v>
      </c>
      <c r="C43" s="7" t="n">
        <v>-0.36</v>
      </c>
      <c r="D43" s="7" t="n">
        <v>-0.06</v>
      </c>
      <c r="E43" s="7" t="n">
        <v>-0.38</v>
      </c>
      <c r="F43" s="7" t="n">
        <v>-0.04</v>
      </c>
      <c r="G43" s="7" t="n">
        <v>0.6899999999999999</v>
      </c>
      <c r="H43" s="8" t="n">
        <v>-0.3</v>
      </c>
      <c r="I43" s="7" t="n">
        <v>0.65</v>
      </c>
      <c r="J43" s="7" t="n">
        <v>-0.47</v>
      </c>
      <c r="K43" s="7" t="n">
        <v>0.22</v>
      </c>
      <c r="L43" s="7" t="n">
        <v>-0.02</v>
      </c>
      <c r="M43" s="7" t="n">
        <v>-0.07000000000000001</v>
      </c>
    </row>
    <row r="44">
      <c r="A44" s="4" t="inlineStr">
        <is>
          <t>Earnings (loss) per share – diluted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0.02</v>
      </c>
      <c r="M44" s="7" t="n">
        <v>-0.07000000000000001</v>
      </c>
    </row>
  </sheetData>
  <mergeCells count="5">
    <mergeCell ref="A1:A2"/>
    <mergeCell ref="B1:G1"/>
    <mergeCell ref="H1:I1"/>
    <mergeCell ref="J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Details) - Schedule of consolidated statement of stockholders’ equity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row>
    <row r="3">
      <c r="A3" s="4" t="inlineStr">
        <is>
          <t>As 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Error Corrections and Prior Period Adjustments Re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6" t="n">
        <v>-14338108</v>
      </c>
      <c r="C5" s="6" t="n">
        <v>-18124732</v>
      </c>
      <c r="D5" s="6" t="n">
        <v>-10179789</v>
      </c>
      <c r="E5" s="6" t="n">
        <v>-20148834</v>
      </c>
      <c r="F5" s="6" t="n">
        <v>-1339400</v>
      </c>
      <c r="G5" s="6" t="n">
        <v>35786324</v>
      </c>
      <c r="H5" s="6" t="n">
        <v>-28304521</v>
      </c>
      <c r="I5" s="6" t="n">
        <v>34446924</v>
      </c>
      <c r="J5" s="6" t="n">
        <v>-42642629</v>
      </c>
      <c r="K5" s="6" t="n">
        <v>14298090</v>
      </c>
      <c r="L5" s="6" t="n">
        <v>4864002</v>
      </c>
      <c r="M5" s="6" t="n">
        <v>-1910337</v>
      </c>
    </row>
    <row r="6">
      <c r="A6" s="4" t="inlineStr">
        <is>
          <t>Balance</t>
        </is>
      </c>
      <c r="B6" s="5" t="n">
        <v>158241721</v>
      </c>
      <c r="C6" s="5" t="n">
        <v>171963220</v>
      </c>
      <c r="D6" s="5" t="n">
        <v>161851018</v>
      </c>
      <c r="E6" s="5" t="n">
        <v>106015146</v>
      </c>
      <c r="F6" s="5" t="n">
        <v>104842437</v>
      </c>
      <c r="G6" s="5" t="n">
        <v>74965267</v>
      </c>
      <c r="H6" s="5" t="n">
        <v>171963220</v>
      </c>
      <c r="I6" s="5" t="n">
        <v>104842437</v>
      </c>
      <c r="J6" s="5" t="n">
        <v>158241721</v>
      </c>
      <c r="K6" s="5" t="n">
        <v>106015146</v>
      </c>
      <c r="L6" s="5" t="n">
        <v>171643727</v>
      </c>
      <c r="M6" s="5" t="n">
        <v>37999575</v>
      </c>
    </row>
    <row r="7">
      <c r="A7" s="4" t="inlineStr">
        <is>
          <t>As Previously Reported [Member] | Accumulated defic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864002</v>
      </c>
      <c r="M9" s="5" t="n">
        <v>-1910337</v>
      </c>
    </row>
    <row r="10">
      <c r="A10" s="4" t="inlineStr">
        <is>
          <t>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9876487</v>
      </c>
      <c r="M10" s="5" t="n">
        <v>-15700489</v>
      </c>
    </row>
    <row r="11">
      <c r="A11" s="4" t="inlineStr">
        <is>
          <t>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 (loss)</t>
        </is>
      </c>
      <c r="B13" s="5" t="n">
        <v>-174074</v>
      </c>
      <c r="C13" s="5" t="n">
        <v>361315</v>
      </c>
      <c r="D13" s="5" t="n">
        <v>5847162</v>
      </c>
      <c r="E13" s="5" t="n">
        <v>-359478</v>
      </c>
      <c r="F13" s="5" t="n">
        <v>-521868</v>
      </c>
      <c r="G13" s="5" t="n">
        <v>-2291026</v>
      </c>
      <c r="H13" s="5" t="n">
        <v>6208477</v>
      </c>
      <c r="I13" s="5" t="n">
        <v>-2812894</v>
      </c>
      <c r="J13" s="5" t="n">
        <v>6034403</v>
      </c>
      <c r="K13" s="5" t="n">
        <v>-3172372</v>
      </c>
      <c r="L13" s="5" t="n">
        <v>-5873954</v>
      </c>
      <c r="M13" s="5" t="n">
        <v>-368967</v>
      </c>
    </row>
    <row r="14">
      <c r="A14" s="4" t="inlineStr">
        <is>
          <t>Balance</t>
        </is>
      </c>
      <c r="B14" s="5" t="n">
        <v>-208518</v>
      </c>
      <c r="C14" s="5" t="n">
        <v>-34444</v>
      </c>
      <c r="D14" s="5" t="n">
        <v>-395759</v>
      </c>
      <c r="E14" s="5" t="n">
        <v>-3541339</v>
      </c>
      <c r="F14" s="5" t="n">
        <v>-3181861</v>
      </c>
      <c r="G14" s="5" t="n">
        <v>-2659993</v>
      </c>
      <c r="H14" s="5" t="n">
        <v>-34444</v>
      </c>
      <c r="I14" s="5" t="n">
        <v>-3181861</v>
      </c>
      <c r="J14" s="5" t="n">
        <v>-208518</v>
      </c>
      <c r="K14" s="5" t="n">
        <v>-3541339</v>
      </c>
      <c r="L14" s="5" t="n">
        <v>-6242921</v>
      </c>
      <c r="M14" s="5" t="n">
        <v>-368967</v>
      </c>
    </row>
    <row r="15">
      <c r="A15" s="4" t="inlineStr">
        <is>
          <t>Adjustment [Member] | Accumulated defic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873954</v>
      </c>
      <c r="M17" s="5" t="n">
        <v>-368967</v>
      </c>
    </row>
    <row r="18">
      <c r="A18" s="4" t="inlineStr">
        <is>
          <t>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242921</v>
      </c>
      <c r="M18" s="5" t="n">
        <v>-368967</v>
      </c>
    </row>
    <row r="19">
      <c r="A19" s="4" t="inlineStr">
        <is>
          <t>As resta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 (loss)</t>
        </is>
      </c>
      <c r="B21" s="5" t="n">
        <v>-14512182</v>
      </c>
      <c r="C21" s="5" t="n">
        <v>-17763417</v>
      </c>
      <c r="D21" s="5" t="n">
        <v>-4332627</v>
      </c>
      <c r="E21" s="5" t="n">
        <v>-20508312</v>
      </c>
      <c r="F21" s="5" t="n">
        <v>-1861268</v>
      </c>
      <c r="G21" s="5" t="n">
        <v>33495298</v>
      </c>
      <c r="H21" s="5" t="n">
        <v>-22096044</v>
      </c>
      <c r="I21" s="5" t="n">
        <v>31634030</v>
      </c>
      <c r="J21" s="5" t="n">
        <v>-36608226</v>
      </c>
      <c r="K21" s="5" t="n">
        <v>11125718</v>
      </c>
      <c r="L21" s="5" t="n">
        <v>-1009952</v>
      </c>
      <c r="M21" s="5" t="n">
        <v>-2279304</v>
      </c>
    </row>
    <row r="22">
      <c r="A22" s="4" t="inlineStr">
        <is>
          <t>Balance</t>
        </is>
      </c>
      <c r="B22" s="6" t="n">
        <v>158033203</v>
      </c>
      <c r="C22" s="6" t="n">
        <v>171928776</v>
      </c>
      <c r="D22" s="6" t="n">
        <v>161455259</v>
      </c>
      <c r="E22" s="6" t="n">
        <v>102473807</v>
      </c>
      <c r="F22" s="6" t="n">
        <v>101660576</v>
      </c>
      <c r="G22" s="6" t="n">
        <v>72305274</v>
      </c>
      <c r="H22" s="6" t="n">
        <v>171928776</v>
      </c>
      <c r="I22" s="6" t="n">
        <v>101660576</v>
      </c>
      <c r="J22" s="6" t="n">
        <v>158033203</v>
      </c>
      <c r="K22" s="6" t="n">
        <v>102473807</v>
      </c>
      <c r="L22" s="5" t="n">
        <v>165400806</v>
      </c>
      <c r="M22" s="5" t="n">
        <v>37630608</v>
      </c>
    </row>
    <row r="23">
      <c r="A23" s="4" t="inlineStr">
        <is>
          <t>As restated [Member] | Accumulated defic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09952</v>
      </c>
      <c r="M25" s="5" t="n">
        <v>-2279304</v>
      </c>
    </row>
    <row r="26">
      <c r="A26" s="4" t="inlineStr">
        <is>
          <t>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6119408</v>
      </c>
      <c r="M26" s="6" t="n">
        <v>-16069456</v>
      </c>
    </row>
  </sheetData>
  <mergeCells count="5">
    <mergeCell ref="A1:A2"/>
    <mergeCell ref="B1:G1"/>
    <mergeCell ref="H1:I1"/>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Details) - Schedule of consolidated statement of cash flow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row>
    <row r="3">
      <c r="A3" s="4" t="inlineStr">
        <is>
          <t>As 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ondensed Cash Flow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6" t="n">
        <v>-14338108</v>
      </c>
      <c r="C5" s="6" t="n">
        <v>-18124732</v>
      </c>
      <c r="D5" s="6" t="n">
        <v>-10179789</v>
      </c>
      <c r="E5" s="6" t="n">
        <v>-20148834</v>
      </c>
      <c r="F5" s="6" t="n">
        <v>-1339400</v>
      </c>
      <c r="G5" s="6" t="n">
        <v>35786324</v>
      </c>
      <c r="H5" s="6" t="n">
        <v>-28304521</v>
      </c>
      <c r="I5" s="6" t="n">
        <v>34446924</v>
      </c>
      <c r="J5" s="6" t="n">
        <v>-42642629</v>
      </c>
      <c r="K5" s="6" t="n">
        <v>14298090</v>
      </c>
      <c r="L5" s="6" t="n">
        <v>4864002</v>
      </c>
      <c r="M5" s="6" t="n">
        <v>-1910337</v>
      </c>
    </row>
    <row r="6">
      <c r="A6" s="4" t="inlineStr">
        <is>
          <t>Net income (loss) from continuing operations</t>
        </is>
      </c>
      <c r="B6" s="4" t="inlineStr">
        <is>
          <t xml:space="preserve"> </t>
        </is>
      </c>
      <c r="C6" s="4" t="inlineStr">
        <is>
          <t xml:space="preserve"> </t>
        </is>
      </c>
      <c r="D6" s="5" t="n">
        <v>10179789</v>
      </c>
      <c r="E6" s="4" t="inlineStr">
        <is>
          <t xml:space="preserve"> </t>
        </is>
      </c>
      <c r="F6" s="4" t="inlineStr">
        <is>
          <t xml:space="preserve"> </t>
        </is>
      </c>
      <c r="G6" s="5" t="n">
        <v>-35786324</v>
      </c>
      <c r="H6" s="5" t="n">
        <v>28304521</v>
      </c>
      <c r="I6" s="5" t="n">
        <v>-34446924</v>
      </c>
      <c r="J6" s="5" t="n">
        <v>42642629</v>
      </c>
      <c r="K6" s="5" t="n">
        <v>-14298090</v>
      </c>
      <c r="L6" s="5" t="n">
        <v>4864002</v>
      </c>
      <c r="M6" s="5" t="n">
        <v>1924346</v>
      </c>
    </row>
    <row r="7">
      <c r="A7" s="4" t="inlineStr">
        <is>
          <t>Digital assets generated from min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543543</v>
      </c>
      <c r="K7" s="4" t="inlineStr">
        <is>
          <t xml:space="preserve"> </t>
        </is>
      </c>
      <c r="L7" s="4" t="inlineStr">
        <is>
          <t xml:space="preserve"> </t>
        </is>
      </c>
      <c r="M7" s="4" t="inlineStr">
        <is>
          <t xml:space="preserve"> </t>
        </is>
      </c>
    </row>
    <row r="8">
      <c r="A8" s="4" t="inlineStr">
        <is>
          <t>Realized gain on exchange of digit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mpairment of digit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045007</v>
      </c>
      <c r="M9" s="4" t="inlineStr">
        <is>
          <t xml:space="preserve"> </t>
        </is>
      </c>
    </row>
    <row r="10">
      <c r="A10" s="4" t="inlineStr">
        <is>
          <t>Digital assets and stable coi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4117143</v>
      </c>
      <c r="M10" s="5" t="n">
        <v>-21440377</v>
      </c>
    </row>
    <row r="11">
      <c r="A11" s="4" t="inlineStr">
        <is>
          <t>Other payables and 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695500</v>
      </c>
      <c r="M11" s="5" t="n">
        <v>-207803</v>
      </c>
    </row>
    <row r="12">
      <c r="A12" s="4" t="inlineStr">
        <is>
          <t>Net Cash Used in Operating Activities</t>
        </is>
      </c>
      <c r="B12" s="4" t="inlineStr">
        <is>
          <t xml:space="preserve"> </t>
        </is>
      </c>
      <c r="C12" s="4" t="inlineStr">
        <is>
          <t xml:space="preserve"> </t>
        </is>
      </c>
      <c r="D12" s="5" t="n">
        <v>-6663428</v>
      </c>
      <c r="E12" s="4" t="inlineStr">
        <is>
          <t xml:space="preserve"> </t>
        </is>
      </c>
      <c r="F12" s="4" t="inlineStr">
        <is>
          <t xml:space="preserve"> </t>
        </is>
      </c>
      <c r="G12" s="5" t="n">
        <v>-2537979</v>
      </c>
      <c r="H12" s="5" t="n">
        <v>-15266347</v>
      </c>
      <c r="I12" s="5" t="n">
        <v>-4821979</v>
      </c>
      <c r="J12" s="5" t="n">
        <v>-7047513</v>
      </c>
      <c r="K12" s="5" t="n">
        <v>-11191887</v>
      </c>
      <c r="L12" s="5" t="n">
        <v>-23258682</v>
      </c>
      <c r="M12" s="5" t="n">
        <v>-3419096</v>
      </c>
    </row>
    <row r="13">
      <c r="A13" s="4" t="inlineStr">
        <is>
          <t>Proceeds from sales of digital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906790</v>
      </c>
      <c r="M13" s="5" t="n">
        <v>2447406</v>
      </c>
    </row>
    <row r="14">
      <c r="A14" s="4" t="inlineStr">
        <is>
          <t>Net Cash Used in Investing Activities</t>
        </is>
      </c>
      <c r="B14" s="4" t="inlineStr">
        <is>
          <t xml:space="preserve"> </t>
        </is>
      </c>
      <c r="C14" s="4" t="inlineStr">
        <is>
          <t xml:space="preserve"> </t>
        </is>
      </c>
      <c r="D14" s="5" t="n">
        <v>-4109195</v>
      </c>
      <c r="E14" s="4" t="inlineStr">
        <is>
          <t xml:space="preserve"> </t>
        </is>
      </c>
      <c r="F14" s="4" t="inlineStr">
        <is>
          <t xml:space="preserve"> </t>
        </is>
      </c>
      <c r="G14" s="5" t="n">
        <v>1080412</v>
      </c>
      <c r="H14" s="5" t="n">
        <v>-307535</v>
      </c>
      <c r="I14" s="5" t="n">
        <v>2852912</v>
      </c>
      <c r="J14" s="5" t="n">
        <v>-20555582</v>
      </c>
      <c r="K14" s="5" t="n">
        <v>2744450</v>
      </c>
      <c r="L14" s="5" t="n">
        <v>-40934430</v>
      </c>
      <c r="M14" s="5" t="n">
        <v>-2046759</v>
      </c>
    </row>
    <row r="15">
      <c r="A15" s="4" t="inlineStr">
        <is>
          <t>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ndensed Cash Flow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t>
        </is>
      </c>
      <c r="B17" s="5" t="n">
        <v>-174074</v>
      </c>
      <c r="C17" s="5" t="n">
        <v>361315</v>
      </c>
      <c r="D17" s="5" t="n">
        <v>5847162</v>
      </c>
      <c r="E17" s="5" t="n">
        <v>-359478</v>
      </c>
      <c r="F17" s="5" t="n">
        <v>-521868</v>
      </c>
      <c r="G17" s="5" t="n">
        <v>-2291026</v>
      </c>
      <c r="H17" s="5" t="n">
        <v>6208477</v>
      </c>
      <c r="I17" s="5" t="n">
        <v>-2812894</v>
      </c>
      <c r="J17" s="5" t="n">
        <v>6034403</v>
      </c>
      <c r="K17" s="5" t="n">
        <v>-3172372</v>
      </c>
      <c r="L17" s="5" t="n">
        <v>-5873954</v>
      </c>
      <c r="M17" s="5" t="n">
        <v>-368967</v>
      </c>
    </row>
    <row r="18">
      <c r="A18" s="4" t="inlineStr">
        <is>
          <t>Net income (loss) from continuing operations</t>
        </is>
      </c>
      <c r="B18" s="4" t="inlineStr">
        <is>
          <t xml:space="preserve"> </t>
        </is>
      </c>
      <c r="C18" s="4" t="inlineStr">
        <is>
          <t xml:space="preserve"> </t>
        </is>
      </c>
      <c r="D18" s="5" t="n">
        <v>-5847162</v>
      </c>
      <c r="E18" s="4" t="inlineStr">
        <is>
          <t xml:space="preserve"> </t>
        </is>
      </c>
      <c r="F18" s="4" t="inlineStr">
        <is>
          <t xml:space="preserve"> </t>
        </is>
      </c>
      <c r="G18" s="5" t="n">
        <v>2291026</v>
      </c>
      <c r="H18" s="5" t="n">
        <v>-6208477</v>
      </c>
      <c r="I18" s="5" t="n">
        <v>2812894</v>
      </c>
      <c r="J18" s="5" t="n">
        <v>-6034403</v>
      </c>
      <c r="K18" s="5" t="n">
        <v>3172372</v>
      </c>
      <c r="L18" s="5" t="n">
        <v>-5873954</v>
      </c>
      <c r="M18" s="5" t="n">
        <v>-368967</v>
      </c>
    </row>
    <row r="19">
      <c r="A19" s="4" t="inlineStr">
        <is>
          <t>Digital assets generated from mining</t>
        </is>
      </c>
      <c r="B19" s="4" t="inlineStr">
        <is>
          <t xml:space="preserve"> </t>
        </is>
      </c>
      <c r="C19" s="4" t="inlineStr">
        <is>
          <t xml:space="preserve"> </t>
        </is>
      </c>
      <c r="D19" s="5" t="n">
        <v>8573747</v>
      </c>
      <c r="E19" s="4" t="inlineStr">
        <is>
          <t xml:space="preserve"> </t>
        </is>
      </c>
      <c r="F19" s="4" t="inlineStr">
        <is>
          <t xml:space="preserve"> </t>
        </is>
      </c>
      <c r="G19" s="5" t="n">
        <v>43953050</v>
      </c>
      <c r="H19" s="5" t="n">
        <v>15388747</v>
      </c>
      <c r="I19" s="5" t="n">
        <v>72295744</v>
      </c>
      <c r="J19" s="4" t="inlineStr">
        <is>
          <t xml:space="preserve"> </t>
        </is>
      </c>
      <c r="K19" s="5" t="n">
        <v>82691638</v>
      </c>
      <c r="L19" s="5" t="n">
        <v>-96078570</v>
      </c>
      <c r="M19" s="5" t="n">
        <v>-21065113</v>
      </c>
    </row>
    <row r="20">
      <c r="A20" s="4" t="inlineStr">
        <is>
          <t>Realized gain on exchange of digit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0813167</v>
      </c>
      <c r="M20" s="5" t="n">
        <v>-1434544</v>
      </c>
    </row>
    <row r="21">
      <c r="A21" s="4" t="inlineStr">
        <is>
          <t>Impairment of digit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8948564</v>
      </c>
      <c r="M21" s="5" t="n">
        <v>997954</v>
      </c>
    </row>
    <row r="22">
      <c r="A22" s="4" t="inlineStr">
        <is>
          <t>Digital assets and stable coi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9823933</v>
      </c>
      <c r="M22" s="5" t="n">
        <v>24297004</v>
      </c>
    </row>
    <row r="23">
      <c r="A23" s="4" t="inlineStr">
        <is>
          <t>Other payables and 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00016</v>
      </c>
      <c r="M23" s="5" t="n">
        <v>21072</v>
      </c>
    </row>
    <row r="24">
      <c r="A24" s="4" t="inlineStr">
        <is>
          <t>Net Cash Used in Operating Activities</t>
        </is>
      </c>
      <c r="B24" s="4" t="inlineStr">
        <is>
          <t xml:space="preserve"> </t>
        </is>
      </c>
      <c r="C24" s="4" t="inlineStr">
        <is>
          <t xml:space="preserve"> </t>
        </is>
      </c>
      <c r="D24" s="5" t="n">
        <v>7003000</v>
      </c>
      <c r="E24" s="4" t="inlineStr">
        <is>
          <t xml:space="preserve"> </t>
        </is>
      </c>
      <c r="F24" s="4" t="inlineStr">
        <is>
          <t xml:space="preserve"> </t>
        </is>
      </c>
      <c r="G24" s="5" t="n">
        <v>1766950</v>
      </c>
      <c r="H24" s="5" t="n">
        <v>17254498</v>
      </c>
      <c r="I24" s="5" t="n">
        <v>3539450</v>
      </c>
      <c r="J24" s="5" t="n">
        <v>-1998002</v>
      </c>
      <c r="K24" s="5" t="n">
        <v>3539450</v>
      </c>
      <c r="L24" s="5" t="n">
        <v>5906790</v>
      </c>
      <c r="M24" s="5" t="n">
        <v>2447406</v>
      </c>
    </row>
    <row r="25">
      <c r="A25" s="4" t="inlineStr">
        <is>
          <t>Proceeds from sales of digital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906790</v>
      </c>
      <c r="M25" s="5" t="n">
        <v>-2447406</v>
      </c>
    </row>
    <row r="26">
      <c r="A26" s="4" t="inlineStr">
        <is>
          <t>Net Cash Used in Investing Activities</t>
        </is>
      </c>
      <c r="B26" s="4" t="inlineStr">
        <is>
          <t xml:space="preserve"> </t>
        </is>
      </c>
      <c r="C26" s="4" t="inlineStr">
        <is>
          <t xml:space="preserve"> </t>
        </is>
      </c>
      <c r="D26" s="5" t="n">
        <v>-7003000</v>
      </c>
      <c r="E26" s="4" t="inlineStr">
        <is>
          <t xml:space="preserve"> </t>
        </is>
      </c>
      <c r="F26" s="4" t="inlineStr">
        <is>
          <t xml:space="preserve"> </t>
        </is>
      </c>
      <c r="G26" s="5" t="n">
        <v>-1766950</v>
      </c>
      <c r="H26" s="5" t="n">
        <v>-17254498</v>
      </c>
      <c r="I26" s="5" t="n">
        <v>-3539450</v>
      </c>
      <c r="J26" s="5" t="n">
        <v>1998002</v>
      </c>
      <c r="K26" s="5" t="n">
        <v>-3539450</v>
      </c>
      <c r="L26" s="5" t="n">
        <v>-5906790</v>
      </c>
      <c r="M26" s="5" t="n">
        <v>-2447406</v>
      </c>
    </row>
    <row r="27">
      <c r="A27" s="4" t="inlineStr">
        <is>
          <t>As Resta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ndensed Cash Flow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 (loss)</t>
        </is>
      </c>
      <c r="B29" s="6" t="n">
        <v>-14512182</v>
      </c>
      <c r="C29" s="6" t="n">
        <v>-17763417</v>
      </c>
      <c r="D29" s="5" t="n">
        <v>-4332627</v>
      </c>
      <c r="E29" s="6" t="n">
        <v>-20508312</v>
      </c>
      <c r="F29" s="6" t="n">
        <v>-1861268</v>
      </c>
      <c r="G29" s="5" t="n">
        <v>33495298</v>
      </c>
      <c r="H29" s="5" t="n">
        <v>-22096044</v>
      </c>
      <c r="I29" s="5" t="n">
        <v>31634030</v>
      </c>
      <c r="J29" s="5" t="n">
        <v>-36608226</v>
      </c>
      <c r="K29" s="5" t="n">
        <v>11125718</v>
      </c>
      <c r="L29" s="5" t="n">
        <v>-1009952</v>
      </c>
      <c r="M29" s="5" t="n">
        <v>-2279304</v>
      </c>
    </row>
    <row r="30">
      <c r="A30" s="4" t="inlineStr">
        <is>
          <t>Net income (loss) from continuing operations</t>
        </is>
      </c>
      <c r="B30" s="4" t="inlineStr">
        <is>
          <t xml:space="preserve"> </t>
        </is>
      </c>
      <c r="C30" s="4" t="inlineStr">
        <is>
          <t xml:space="preserve"> </t>
        </is>
      </c>
      <c r="D30" s="5" t="n">
        <v>4332627</v>
      </c>
      <c r="E30" s="4" t="inlineStr">
        <is>
          <t xml:space="preserve"> </t>
        </is>
      </c>
      <c r="F30" s="4" t="inlineStr">
        <is>
          <t xml:space="preserve"> </t>
        </is>
      </c>
      <c r="G30" s="5" t="n">
        <v>-33495298</v>
      </c>
      <c r="H30" s="5" t="n">
        <v>22096044</v>
      </c>
      <c r="I30" s="5" t="n">
        <v>-31634030</v>
      </c>
      <c r="J30" s="5" t="n">
        <v>36608226</v>
      </c>
      <c r="K30" s="5" t="n">
        <v>-11125718</v>
      </c>
      <c r="L30" s="5" t="n">
        <v>-1009952</v>
      </c>
      <c r="M30" s="5" t="n">
        <v>1555379</v>
      </c>
    </row>
    <row r="31">
      <c r="A31" s="4" t="inlineStr">
        <is>
          <t>Digital assets generated from mining</t>
        </is>
      </c>
      <c r="B31" s="4" t="inlineStr">
        <is>
          <t xml:space="preserve"> </t>
        </is>
      </c>
      <c r="C31" s="4" t="inlineStr">
        <is>
          <t xml:space="preserve"> </t>
        </is>
      </c>
      <c r="D31" s="5" t="n">
        <v>8573747</v>
      </c>
      <c r="E31" s="4" t="inlineStr">
        <is>
          <t xml:space="preserve"> </t>
        </is>
      </c>
      <c r="F31" s="4" t="inlineStr">
        <is>
          <t xml:space="preserve"> </t>
        </is>
      </c>
      <c r="G31" s="5" t="n">
        <v>43953050</v>
      </c>
      <c r="H31" s="5" t="n">
        <v>15388747</v>
      </c>
      <c r="I31" s="5" t="n">
        <v>72295744</v>
      </c>
      <c r="J31" s="5" t="n">
        <v>24543543</v>
      </c>
      <c r="K31" s="5" t="n">
        <v>82691638</v>
      </c>
      <c r="L31" s="5" t="n">
        <v>-96078570</v>
      </c>
      <c r="M31" s="5" t="n">
        <v>-21065113</v>
      </c>
    </row>
    <row r="32">
      <c r="A32" s="4" t="inlineStr">
        <is>
          <t>Realized gain on exchange of digit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813167</v>
      </c>
      <c r="M32" s="5" t="n">
        <v>-1434544</v>
      </c>
    </row>
    <row r="33">
      <c r="A33" s="4" t="inlineStr">
        <is>
          <t>Impairment of digital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7993571</v>
      </c>
      <c r="M33" s="5" t="n">
        <v>997954</v>
      </c>
    </row>
    <row r="34">
      <c r="A34" s="4" t="inlineStr">
        <is>
          <t>Digital assets and stable coi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706790</v>
      </c>
      <c r="M34" s="5" t="n">
        <v>2856627</v>
      </c>
    </row>
    <row r="35">
      <c r="A35" s="4" t="inlineStr">
        <is>
          <t>Other payables and accrue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595484</v>
      </c>
      <c r="M35" s="5" t="n">
        <v>-186731</v>
      </c>
    </row>
    <row r="36">
      <c r="A36" s="4" t="inlineStr">
        <is>
          <t>Net Cash Used in Operating Activities</t>
        </is>
      </c>
      <c r="B36" s="4" t="inlineStr">
        <is>
          <t xml:space="preserve"> </t>
        </is>
      </c>
      <c r="C36" s="4" t="inlineStr">
        <is>
          <t xml:space="preserve"> </t>
        </is>
      </c>
      <c r="D36" s="5" t="n">
        <v>339572</v>
      </c>
      <c r="E36" s="4" t="inlineStr">
        <is>
          <t xml:space="preserve"> </t>
        </is>
      </c>
      <c r="F36" s="4" t="inlineStr">
        <is>
          <t xml:space="preserve"> </t>
        </is>
      </c>
      <c r="G36" s="5" t="n">
        <v>-771029</v>
      </c>
      <c r="H36" s="5" t="n">
        <v>1988151</v>
      </c>
      <c r="I36" s="5" t="n">
        <v>-1282529</v>
      </c>
      <c r="J36" s="5" t="n">
        <v>-9045515</v>
      </c>
      <c r="K36" s="5" t="n">
        <v>-7652437</v>
      </c>
      <c r="L36" s="5" t="n">
        <v>-17351892</v>
      </c>
      <c r="M36" s="5" t="n">
        <v>-971690</v>
      </c>
    </row>
    <row r="37">
      <c r="A37" s="4" t="inlineStr">
        <is>
          <t>Proceeds from sales of digital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Cash Used in Investing Activities</t>
        </is>
      </c>
      <c r="B38" s="4" t="inlineStr">
        <is>
          <t xml:space="preserve"> </t>
        </is>
      </c>
      <c r="C38" s="4" t="inlineStr">
        <is>
          <t xml:space="preserve"> </t>
        </is>
      </c>
      <c r="D38" s="6" t="n">
        <v>-11112195</v>
      </c>
      <c r="E38" s="4" t="inlineStr">
        <is>
          <t xml:space="preserve"> </t>
        </is>
      </c>
      <c r="F38" s="4" t="inlineStr">
        <is>
          <t xml:space="preserve"> </t>
        </is>
      </c>
      <c r="G38" s="6" t="n">
        <v>-686538</v>
      </c>
      <c r="H38" s="6" t="n">
        <v>-17562033</v>
      </c>
      <c r="I38" s="6" t="n">
        <v>-686538</v>
      </c>
      <c r="J38" s="6" t="n">
        <v>-18557580</v>
      </c>
      <c r="K38" s="6" t="n">
        <v>-795000</v>
      </c>
      <c r="L38" s="6" t="n">
        <v>-46841220</v>
      </c>
      <c r="M38" s="6" t="n">
        <v>-4494165</v>
      </c>
    </row>
  </sheetData>
  <mergeCells count="5">
    <mergeCell ref="A1:A2"/>
    <mergeCell ref="B1:G1"/>
    <mergeCell ref="H1:I1"/>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Summary of Significant Accounting Policies (Details)</t>
        </is>
      </c>
      <c r="B1" s="2" t="inlineStr">
        <is>
          <t>12 Months Ended</t>
        </is>
      </c>
    </row>
    <row r="2">
      <c r="B2" s="2" t="inlineStr">
        <is>
          <t>Dec. 31, 2022 USD ($)</t>
        </is>
      </c>
    </row>
    <row r="3">
      <c r="A3" s="3" t="inlineStr">
        <is>
          <t>Summary of Significant Accounting Policies [Abstract]</t>
        </is>
      </c>
      <c r="B3" s="4" t="inlineStr">
        <is>
          <t xml:space="preserve"> </t>
        </is>
      </c>
    </row>
    <row r="4">
      <c r="A4" s="4" t="inlineStr">
        <is>
          <t>Digital asset miners with estimated useful lives</t>
        </is>
      </c>
      <c r="B4" s="4" t="inlineStr">
        <is>
          <t>3 years</t>
        </is>
      </c>
    </row>
    <row r="5">
      <c r="A5" s="4" t="inlineStr">
        <is>
          <t>Native Staking [Member]</t>
        </is>
      </c>
      <c r="B5" s="4" t="inlineStr">
        <is>
          <t xml:space="preserve"> </t>
        </is>
      </c>
    </row>
    <row r="6">
      <c r="A6" s="3" t="inlineStr">
        <is>
          <t>Summary of Significant Accounting Policies [Abstract]</t>
        </is>
      </c>
      <c r="B6" s="4" t="inlineStr">
        <is>
          <t xml:space="preserve"> </t>
        </is>
      </c>
    </row>
    <row r="7">
      <c r="A7" s="4" t="inlineStr">
        <is>
          <t>Company generated revenues</t>
        </is>
      </c>
      <c r="B7" s="6" t="n">
        <v>5722</v>
      </c>
    </row>
    <row r="8">
      <c r="A8" s="4" t="inlineStr">
        <is>
          <t>Liquid Staking [Member]</t>
        </is>
      </c>
      <c r="B8" s="4" t="inlineStr">
        <is>
          <t xml:space="preserve"> </t>
        </is>
      </c>
    </row>
    <row r="9">
      <c r="A9" s="3" t="inlineStr">
        <is>
          <t>Summary of Significant Accounting Policies [Abstract]</t>
        </is>
      </c>
      <c r="B9" s="4" t="inlineStr">
        <is>
          <t xml:space="preserve"> </t>
        </is>
      </c>
    </row>
    <row r="10">
      <c r="A10" s="4" t="inlineStr">
        <is>
          <t>Company generated revenues</t>
        </is>
      </c>
      <c r="B10" s="6" t="n">
        <v>201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lance of deposits for property and equipment - USD ($)</t>
        </is>
      </c>
      <c r="B1" s="2" t="inlineStr">
        <is>
          <t>12 Months Ended</t>
        </is>
      </c>
    </row>
    <row r="2">
      <c r="B2" s="2" t="inlineStr">
        <is>
          <t>Dec. 31, 2022</t>
        </is>
      </c>
      <c r="C2" s="2" t="inlineStr">
        <is>
          <t>Dec. 31, 2021</t>
        </is>
      </c>
    </row>
    <row r="3">
      <c r="A3" s="3" t="inlineStr">
        <is>
          <t>Schedule of the Balance of Deposits for Property and Equipment for the Years Ended [Abstract]</t>
        </is>
      </c>
      <c r="B3" s="4" t="inlineStr">
        <is>
          <t xml:space="preserve"> </t>
        </is>
      </c>
      <c r="C3" s="4" t="inlineStr">
        <is>
          <t xml:space="preserve"> </t>
        </is>
      </c>
    </row>
    <row r="4">
      <c r="A4" s="4" t="inlineStr">
        <is>
          <t>Opening balance</t>
        </is>
      </c>
      <c r="B4" s="6" t="n">
        <v>43094881</v>
      </c>
      <c r="C4" s="6" t="n">
        <v>1324963</v>
      </c>
    </row>
    <row r="5">
      <c r="A5" s="4" t="inlineStr">
        <is>
          <t>Ending balance</t>
        </is>
      </c>
      <c r="B5" s="5" t="n">
        <v>2594881</v>
      </c>
      <c r="C5" s="5" t="n">
        <v>43094881</v>
      </c>
    </row>
    <row r="6">
      <c r="A6" s="4" t="inlineStr">
        <is>
          <t>Reclassification to property and equipment</t>
        </is>
      </c>
      <c r="B6" s="5" t="n">
        <v>-40500000</v>
      </c>
      <c r="C6" s="5" t="n">
        <v>-1199913</v>
      </c>
    </row>
    <row r="7">
      <c r="A7" s="4" t="inlineStr">
        <is>
          <t>Addition of deposits for property and equipment</t>
        </is>
      </c>
      <c r="B7" s="4" t="inlineStr">
        <is>
          <t xml:space="preserve"> </t>
        </is>
      </c>
      <c r="C7" s="5" t="n">
        <v>43094881</v>
      </c>
    </row>
    <row r="8">
      <c r="A8" s="4" t="inlineStr">
        <is>
          <t>Write-off of deposit</t>
        </is>
      </c>
      <c r="B8" s="4" t="inlineStr">
        <is>
          <t xml:space="preserve"> </t>
        </is>
      </c>
      <c r="C8" s="6" t="n">
        <v>-1250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32" customWidth="1" min="5" max="5"/>
    <col width="27" customWidth="1" min="6" max="6"/>
    <col width="59" customWidth="1" min="7" max="7"/>
    <col width="53" customWidth="1" min="8" max="8"/>
    <col width="37" customWidth="1" min="9" max="9"/>
    <col width="25" customWidth="1" min="10" max="10"/>
    <col width="13" customWidth="1" min="11" max="11"/>
  </cols>
  <sheetData>
    <row r="1">
      <c r="A1" s="1" t="inlineStr">
        <is>
          <t>Consolidated Statements of Shareholders' Equity - USD ($)</t>
        </is>
      </c>
      <c r="B1" s="2" t="inlineStr">
        <is>
          <t>Preferred Shares</t>
        </is>
      </c>
      <c r="C1" s="2" t="inlineStr">
        <is>
          <t>Common Shares</t>
        </is>
      </c>
      <c r="D1" s="2" t="inlineStr">
        <is>
          <t>Treasury Stocks</t>
        </is>
      </c>
      <c r="E1" s="2" t="inlineStr">
        <is>
          <t>Shares Subscription Receivables</t>
        </is>
      </c>
      <c r="F1" s="2" t="inlineStr">
        <is>
          <t>Additional paid-in capital</t>
        </is>
      </c>
      <c r="G1" s="2" t="inlineStr">
        <is>
          <t>Retained earnings (accumulated deficit) Statutory reserves</t>
        </is>
      </c>
      <c r="H1" s="2" t="inlineStr">
        <is>
          <t>Retained earnings (accumulated deficit) Unrestricted</t>
        </is>
      </c>
      <c r="I1" s="2" t="inlineStr">
        <is>
          <t>Accumulated Other comprehensive loss</t>
        </is>
      </c>
      <c r="J1" s="2" t="inlineStr">
        <is>
          <t>Non-controlling interest</t>
        </is>
      </c>
      <c r="K1" s="2" t="inlineStr">
        <is>
          <t>Total</t>
        </is>
      </c>
    </row>
    <row r="2">
      <c r="A2" s="4" t="inlineStr">
        <is>
          <t>Balance at Dec. 31, 2019</t>
        </is>
      </c>
      <c r="B2" s="4" t="inlineStr">
        <is>
          <t xml:space="preserve"> </t>
        </is>
      </c>
      <c r="C2" s="6" t="n">
        <v>153992</v>
      </c>
      <c r="D2" s="4" t="inlineStr">
        <is>
          <t xml:space="preserve"> </t>
        </is>
      </c>
      <c r="E2" s="6" t="n">
        <v>-45457</v>
      </c>
      <c r="F2" s="6" t="n">
        <v>17610220</v>
      </c>
      <c r="G2" s="6" t="n">
        <v>6189</v>
      </c>
      <c r="H2" s="6" t="n">
        <v>-13790152</v>
      </c>
      <c r="I2" s="6" t="n">
        <v>-100185</v>
      </c>
      <c r="J2" s="6" t="n">
        <v>252333</v>
      </c>
      <c r="K2" s="6" t="n">
        <v>4086940</v>
      </c>
    </row>
    <row r="3">
      <c r="A3" s="4" t="inlineStr">
        <is>
          <t>Balance (in Shares) at Dec. 31, 2019</t>
        </is>
      </c>
      <c r="B3" s="4" t="inlineStr">
        <is>
          <t xml:space="preserve"> </t>
        </is>
      </c>
      <c r="C3" s="5" t="n">
        <v>1539918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ordinary shares pursuant to certain private placements</t>
        </is>
      </c>
      <c r="B4" s="4" t="inlineStr">
        <is>
          <t xml:space="preserve"> </t>
        </is>
      </c>
      <c r="C4" s="6" t="n">
        <v>280000</v>
      </c>
      <c r="D4" s="4" t="inlineStr">
        <is>
          <t xml:space="preserve"> </t>
        </is>
      </c>
      <c r="E4" s="4" t="inlineStr">
        <is>
          <t xml:space="preserve"> </t>
        </is>
      </c>
      <c r="F4" s="5" t="n">
        <v>19520000</v>
      </c>
      <c r="G4" s="4" t="inlineStr">
        <is>
          <t xml:space="preserve"> </t>
        </is>
      </c>
      <c r="H4" s="4" t="inlineStr">
        <is>
          <t xml:space="preserve"> </t>
        </is>
      </c>
      <c r="I4" s="4" t="inlineStr">
        <is>
          <t xml:space="preserve"> </t>
        </is>
      </c>
      <c r="J4" s="4" t="inlineStr">
        <is>
          <t xml:space="preserve"> </t>
        </is>
      </c>
      <c r="K4" s="5" t="n">
        <v>19800000</v>
      </c>
    </row>
    <row r="5">
      <c r="A5" s="4" t="inlineStr">
        <is>
          <t>Issuance of ordinary shares pursuant to certain private placements (in Shares)</t>
        </is>
      </c>
      <c r="B5" s="4" t="inlineStr">
        <is>
          <t xml:space="preserve"> </t>
        </is>
      </c>
      <c r="C5" s="5" t="n">
        <v>28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ordinary shares in exchange of bitcoin miners</t>
        </is>
      </c>
      <c r="B6" s="4" t="inlineStr">
        <is>
          <t xml:space="preserve"> </t>
        </is>
      </c>
      <c r="C6" s="6" t="n">
        <v>43446</v>
      </c>
      <c r="D6" s="4" t="inlineStr">
        <is>
          <t xml:space="preserve"> </t>
        </is>
      </c>
      <c r="E6" s="4" t="inlineStr">
        <is>
          <t xml:space="preserve"> </t>
        </is>
      </c>
      <c r="F6" s="5" t="n">
        <v>15423341</v>
      </c>
      <c r="G6" s="4" t="inlineStr">
        <is>
          <t xml:space="preserve"> </t>
        </is>
      </c>
      <c r="H6" s="4" t="inlineStr">
        <is>
          <t xml:space="preserve"> </t>
        </is>
      </c>
      <c r="I6" s="4" t="inlineStr">
        <is>
          <t xml:space="preserve"> </t>
        </is>
      </c>
      <c r="J6" s="4" t="inlineStr">
        <is>
          <t xml:space="preserve"> </t>
        </is>
      </c>
      <c r="K6" s="5" t="n">
        <v>15466787</v>
      </c>
    </row>
    <row r="7">
      <c r="A7" s="4" t="inlineStr">
        <is>
          <t>Issuance of ordinary shares in exchange of bitcoin miners (in Shares)</t>
        </is>
      </c>
      <c r="B7" s="4" t="inlineStr">
        <is>
          <t xml:space="preserve"> </t>
        </is>
      </c>
      <c r="C7" s="5" t="n">
        <v>43446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79304</v>
      </c>
    </row>
    <row r="9">
      <c r="A9" s="4" t="inlineStr">
        <is>
          <t>Issuance of ordinary shares to service consultants</t>
        </is>
      </c>
      <c r="B9" s="4" t="inlineStr">
        <is>
          <t xml:space="preserve"> </t>
        </is>
      </c>
      <c r="C9" s="6" t="n">
        <v>3000</v>
      </c>
      <c r="D9" s="4" t="inlineStr">
        <is>
          <t xml:space="preserve"> </t>
        </is>
      </c>
      <c r="E9" s="4" t="inlineStr">
        <is>
          <t xml:space="preserve"> </t>
        </is>
      </c>
      <c r="F9" s="5" t="n">
        <v>453000</v>
      </c>
      <c r="G9" s="4" t="inlineStr">
        <is>
          <t xml:space="preserve"> </t>
        </is>
      </c>
      <c r="H9" s="4" t="inlineStr">
        <is>
          <t xml:space="preserve"> </t>
        </is>
      </c>
      <c r="I9" s="4" t="inlineStr">
        <is>
          <t xml:space="preserve"> </t>
        </is>
      </c>
      <c r="J9" s="4" t="inlineStr">
        <is>
          <t xml:space="preserve"> </t>
        </is>
      </c>
      <c r="K9" s="5" t="n">
        <v>456000</v>
      </c>
    </row>
    <row r="10">
      <c r="A10" s="4" t="inlineStr">
        <is>
          <t>Issuance of ordinary shares to service consultants (in Shares)</t>
        </is>
      </c>
      <c r="B10" s="4" t="inlineStr">
        <is>
          <t xml:space="preserve"> </t>
        </is>
      </c>
      <c r="C10" s="5" t="n">
        <v>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position of peer-to-peer lending business and the car rental business</t>
        </is>
      </c>
      <c r="B11" s="4" t="inlineStr">
        <is>
          <t xml:space="preserve"> </t>
        </is>
      </c>
      <c r="C11" s="4" t="inlineStr">
        <is>
          <t xml:space="preserve"> </t>
        </is>
      </c>
      <c r="D11" s="4" t="inlineStr">
        <is>
          <t xml:space="preserve"> </t>
        </is>
      </c>
      <c r="E11" s="5" t="n">
        <v>45457</v>
      </c>
      <c r="F11" s="5" t="n">
        <v>213065</v>
      </c>
      <c r="G11" s="5" t="n">
        <v>-6189</v>
      </c>
      <c r="H11" s="4" t="inlineStr">
        <is>
          <t xml:space="preserve"> </t>
        </is>
      </c>
      <c r="I11" s="4" t="inlineStr">
        <is>
          <t xml:space="preserve"> </t>
        </is>
      </c>
      <c r="J11" s="5" t="n">
        <v>-252333</v>
      </c>
      <c r="K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79304</v>
      </c>
      <c r="I12" s="4" t="inlineStr">
        <is>
          <t xml:space="preserve"> </t>
        </is>
      </c>
      <c r="J12" s="4" t="inlineStr">
        <is>
          <t xml:space="preserve"> </t>
        </is>
      </c>
      <c r="K12" s="5" t="n">
        <v>-2279304</v>
      </c>
    </row>
    <row r="13">
      <c r="A13" s="4" t="inlineStr">
        <is>
          <t>Reclassified to net loss from discontinued operation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185</v>
      </c>
      <c r="J13" s="4" t="inlineStr">
        <is>
          <t xml:space="preserve"> </t>
        </is>
      </c>
      <c r="K13" s="5" t="n">
        <v>100185</v>
      </c>
    </row>
    <row r="14">
      <c r="A14" s="4" t="inlineStr">
        <is>
          <t>Balance at Dec. 31, 2020</t>
        </is>
      </c>
      <c r="B14" s="4" t="inlineStr">
        <is>
          <t xml:space="preserve"> </t>
        </is>
      </c>
      <c r="C14" s="6" t="n">
        <v>480438</v>
      </c>
      <c r="D14" s="4" t="inlineStr">
        <is>
          <t xml:space="preserve"> </t>
        </is>
      </c>
      <c r="E14" s="4" t="inlineStr">
        <is>
          <t xml:space="preserve"> </t>
        </is>
      </c>
      <c r="F14" s="5" t="n">
        <v>53219626</v>
      </c>
      <c r="G14" s="4" t="inlineStr">
        <is>
          <t xml:space="preserve"> </t>
        </is>
      </c>
      <c r="H14" s="5" t="n">
        <v>-16069456</v>
      </c>
      <c r="I14" s="4" t="inlineStr">
        <is>
          <t xml:space="preserve"> </t>
        </is>
      </c>
      <c r="J14" s="4" t="inlineStr">
        <is>
          <t xml:space="preserve"> </t>
        </is>
      </c>
      <c r="K14" s="5" t="n">
        <v>37630608</v>
      </c>
    </row>
    <row r="15">
      <c r="A15" s="4" t="inlineStr">
        <is>
          <t>Balance (in Shares) at Dec. 31, 2020</t>
        </is>
      </c>
      <c r="B15" s="4" t="inlineStr">
        <is>
          <t xml:space="preserve"> </t>
        </is>
      </c>
      <c r="C15" s="5" t="n">
        <v>480437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in Shares) at Dec. 31, 2020</t>
        </is>
      </c>
      <c r="B16" s="4" t="inlineStr">
        <is>
          <t xml:space="preserve"> </t>
        </is>
      </c>
      <c r="C16" s="5" t="n">
        <v>480437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in Shares) at Dec. 31, 2020</t>
        </is>
      </c>
      <c r="B17" s="4" t="inlineStr">
        <is>
          <t xml:space="preserve"> </t>
        </is>
      </c>
      <c r="C17" s="5" t="n">
        <v>4804378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in Shares) at Dec. 31, 2020</t>
        </is>
      </c>
      <c r="B18" s="4" t="inlineStr">
        <is>
          <t xml:space="preserve"> </t>
        </is>
      </c>
      <c r="C18" s="5" t="n">
        <v>4804378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ordinary shares pursuant to certain private placements</t>
        </is>
      </c>
      <c r="B19" s="4" t="inlineStr">
        <is>
          <t xml:space="preserve"> </t>
        </is>
      </c>
      <c r="C19" s="6" t="n">
        <v>137528</v>
      </c>
      <c r="D19" s="4" t="inlineStr">
        <is>
          <t xml:space="preserve"> </t>
        </is>
      </c>
      <c r="E19" s="4" t="inlineStr">
        <is>
          <t xml:space="preserve"> </t>
        </is>
      </c>
      <c r="F19" s="5" t="n">
        <v>71200206</v>
      </c>
      <c r="G19" s="4" t="inlineStr">
        <is>
          <t xml:space="preserve"> </t>
        </is>
      </c>
      <c r="H19" s="4" t="inlineStr">
        <is>
          <t xml:space="preserve"> </t>
        </is>
      </c>
      <c r="I19" s="4" t="inlineStr">
        <is>
          <t xml:space="preserve"> </t>
        </is>
      </c>
      <c r="J19" s="4" t="inlineStr">
        <is>
          <t xml:space="preserve"> </t>
        </is>
      </c>
      <c r="K19" s="5" t="n">
        <v>71337734</v>
      </c>
    </row>
    <row r="20">
      <c r="A20" s="4" t="inlineStr">
        <is>
          <t>Issuance of ordinary shares pursuant to certain private placements (in Shares)</t>
        </is>
      </c>
      <c r="B20" s="4" t="inlineStr">
        <is>
          <t xml:space="preserve"> </t>
        </is>
      </c>
      <c r="C20" s="5" t="n">
        <v>137528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ordinary shares pursuant to conversion of convertible notes</t>
        </is>
      </c>
      <c r="B21" s="4" t="inlineStr">
        <is>
          <t xml:space="preserve"> </t>
        </is>
      </c>
      <c r="C21" s="6" t="n">
        <v>2797</v>
      </c>
      <c r="D21" s="4" t="inlineStr">
        <is>
          <t xml:space="preserve"> </t>
        </is>
      </c>
      <c r="E21" s="4" t="inlineStr">
        <is>
          <t xml:space="preserve"> </t>
        </is>
      </c>
      <c r="F21" s="5" t="n">
        <v>1277203</v>
      </c>
      <c r="G21" s="4" t="inlineStr">
        <is>
          <t xml:space="preserve"> </t>
        </is>
      </c>
      <c r="H21" s="4" t="inlineStr">
        <is>
          <t xml:space="preserve"> </t>
        </is>
      </c>
      <c r="I21" s="4" t="inlineStr">
        <is>
          <t xml:space="preserve"> </t>
        </is>
      </c>
      <c r="J21" s="4" t="inlineStr">
        <is>
          <t xml:space="preserve"> </t>
        </is>
      </c>
      <c r="K21" s="5" t="n">
        <v>1280000</v>
      </c>
    </row>
    <row r="22">
      <c r="A22" s="4" t="inlineStr">
        <is>
          <t>Issuance of ordinary shares pursuant to conversion of convertible notes (in Shares)</t>
        </is>
      </c>
      <c r="B22" s="4" t="inlineStr">
        <is>
          <t xml:space="preserve"> </t>
        </is>
      </c>
      <c r="C22" s="5" t="n">
        <v>27966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ordinary shares pursuant to direct offerings</t>
        </is>
      </c>
      <c r="B23" s="4" t="inlineStr">
        <is>
          <t xml:space="preserve"> </t>
        </is>
      </c>
      <c r="C23" s="6" t="n">
        <v>61972</v>
      </c>
      <c r="D23" s="4" t="inlineStr">
        <is>
          <t xml:space="preserve"> </t>
        </is>
      </c>
      <c r="E23" s="4" t="inlineStr">
        <is>
          <t xml:space="preserve"> </t>
        </is>
      </c>
      <c r="F23" s="5" t="n">
        <v>34193028</v>
      </c>
      <c r="G23" s="4" t="inlineStr">
        <is>
          <t xml:space="preserve"> </t>
        </is>
      </c>
      <c r="H23" s="4" t="inlineStr">
        <is>
          <t xml:space="preserve"> </t>
        </is>
      </c>
      <c r="I23" s="4" t="inlineStr">
        <is>
          <t xml:space="preserve"> </t>
        </is>
      </c>
      <c r="J23" s="4" t="inlineStr">
        <is>
          <t xml:space="preserve"> </t>
        </is>
      </c>
      <c r="K23" s="5" t="n">
        <v>34255000</v>
      </c>
    </row>
    <row r="24">
      <c r="A24" s="4" t="inlineStr">
        <is>
          <t>Issuance of ordinary shares pursuant to direct offerings (in Shares)</t>
        </is>
      </c>
      <c r="B24" s="4" t="inlineStr">
        <is>
          <t xml:space="preserve"> </t>
        </is>
      </c>
      <c r="C24" s="5" t="n">
        <v>619719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in connection with issuance of ordinary shares</t>
        </is>
      </c>
      <c r="B25" s="4" t="inlineStr">
        <is>
          <t xml:space="preserve"> </t>
        </is>
      </c>
      <c r="C25" s="6" t="n">
        <v>1802</v>
      </c>
      <c r="D25" s="4" t="inlineStr">
        <is>
          <t xml:space="preserve"> </t>
        </is>
      </c>
      <c r="E25" s="4" t="inlineStr">
        <is>
          <t xml:space="preserve"> </t>
        </is>
      </c>
      <c r="F25" s="5" t="n">
        <v>1444296</v>
      </c>
      <c r="G25" s="4" t="inlineStr">
        <is>
          <t xml:space="preserve"> </t>
        </is>
      </c>
      <c r="H25" s="4" t="inlineStr">
        <is>
          <t xml:space="preserve"> </t>
        </is>
      </c>
      <c r="I25" s="4" t="inlineStr">
        <is>
          <t xml:space="preserve"> </t>
        </is>
      </c>
      <c r="J25" s="4" t="inlineStr">
        <is>
          <t xml:space="preserve"> </t>
        </is>
      </c>
      <c r="K25" s="5" t="n">
        <v>1446098</v>
      </c>
    </row>
    <row r="26">
      <c r="A26" s="4" t="inlineStr">
        <is>
          <t>Share-based compensation in connection with issuance of ordinary shares (in Shares)</t>
        </is>
      </c>
      <c r="B26" s="4" t="inlineStr">
        <is>
          <t xml:space="preserve"> </t>
        </is>
      </c>
      <c r="C26" s="5" t="n">
        <v>1802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ordinary shares in connection with share-based compensation</t>
        </is>
      </c>
      <c r="B27" s="4" t="inlineStr">
        <is>
          <t xml:space="preserve"> </t>
        </is>
      </c>
      <c r="C27" s="6" t="n">
        <v>22532</v>
      </c>
      <c r="D27" s="4" t="inlineStr">
        <is>
          <t xml:space="preserve"> </t>
        </is>
      </c>
      <c r="E27" s="4" t="inlineStr">
        <is>
          <t xml:space="preserve"> </t>
        </is>
      </c>
      <c r="F27" s="5" t="n">
        <v>20438786</v>
      </c>
      <c r="G27" s="4" t="inlineStr">
        <is>
          <t xml:space="preserve"> </t>
        </is>
      </c>
      <c r="H27" s="4" t="inlineStr">
        <is>
          <t xml:space="preserve"> </t>
        </is>
      </c>
      <c r="I27" s="4" t="inlineStr">
        <is>
          <t xml:space="preserve"> </t>
        </is>
      </c>
      <c r="J27" s="4" t="inlineStr">
        <is>
          <t xml:space="preserve"> </t>
        </is>
      </c>
      <c r="K27" s="5" t="n">
        <v>20461318</v>
      </c>
    </row>
    <row r="28">
      <c r="A28" s="4" t="inlineStr">
        <is>
          <t>Issuance of ordinary shares in connection with share-based compensation (in Shares)</t>
        </is>
      </c>
      <c r="B28" s="4" t="inlineStr">
        <is>
          <t xml:space="preserve"> </t>
        </is>
      </c>
      <c r="C28" s="5" t="n">
        <v>22532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change of ordinary share into preferred share</t>
        </is>
      </c>
      <c r="B29" s="6" t="n">
        <v>9050000</v>
      </c>
      <c r="C29" s="6" t="n">
        <v>-10000</v>
      </c>
      <c r="D29" s="4" t="inlineStr">
        <is>
          <t xml:space="preserve"> </t>
        </is>
      </c>
      <c r="E29" s="4" t="inlineStr">
        <is>
          <t xml:space="preserve"> </t>
        </is>
      </c>
      <c r="F29" s="4" t="inlineStr">
        <is>
          <t xml:space="preserve"> </t>
        </is>
      </c>
      <c r="G29" s="4" t="inlineStr">
        <is>
          <t xml:space="preserve"> </t>
        </is>
      </c>
      <c r="H29" s="5" t="n">
        <v>-9040000</v>
      </c>
      <c r="I29" s="4" t="inlineStr">
        <is>
          <t xml:space="preserve"> </t>
        </is>
      </c>
      <c r="J29" s="4" t="inlineStr">
        <is>
          <t xml:space="preserve"> </t>
        </is>
      </c>
      <c r="K29" s="4" t="inlineStr">
        <is>
          <t xml:space="preserve"> </t>
        </is>
      </c>
    </row>
    <row r="30">
      <c r="A30" s="4" t="inlineStr">
        <is>
          <t>Exchange of ordinary share into preferred share (in Shares)</t>
        </is>
      </c>
      <c r="B30" s="5" t="n">
        <v>1000000</v>
      </c>
      <c r="C30" s="5"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ithholding of ordinary shares for payment of employee withholding taxes</t>
        </is>
      </c>
      <c r="B31" s="4" t="inlineStr">
        <is>
          <t xml:space="preserve"> </t>
        </is>
      </c>
      <c r="C31" s="6" t="n">
        <v>-1155</v>
      </c>
      <c r="D31" s="5" t="n">
        <v>-1094859</v>
      </c>
      <c r="E31" s="4" t="inlineStr">
        <is>
          <t xml:space="preserve"> </t>
        </is>
      </c>
      <c r="F31" s="5" t="n">
        <v>109601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ithholding of ordinary shares for payment of employee withholding taxes (in Shares)</t>
        </is>
      </c>
      <c r="B32" s="4" t="inlineStr">
        <is>
          <t xml:space="preserve"> </t>
        </is>
      </c>
      <c r="C32" s="5" t="n">
        <v>-1155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9952</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9952</v>
      </c>
      <c r="I34" s="4" t="inlineStr">
        <is>
          <t xml:space="preserve"> </t>
        </is>
      </c>
      <c r="J34" s="4" t="inlineStr">
        <is>
          <t xml:space="preserve"> </t>
        </is>
      </c>
      <c r="K34" s="5" t="n">
        <v>-1009952</v>
      </c>
    </row>
    <row r="35">
      <c r="A35" s="4" t="inlineStr">
        <is>
          <t>Balance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65400806</v>
      </c>
    </row>
    <row r="36">
      <c r="A36" s="4" t="inlineStr">
        <is>
          <t>Balance (in Shares) at Dec. 31, 2021</t>
        </is>
      </c>
      <c r="B36" s="5" t="n">
        <v>1000000</v>
      </c>
      <c r="C36" s="5" t="n">
        <v>6959138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at Dec. 31, 2021</t>
        </is>
      </c>
      <c r="B37" s="6" t="n">
        <v>9050000</v>
      </c>
      <c r="C37" s="6" t="n">
        <v>695914</v>
      </c>
      <c r="D37" s="5" t="n">
        <v>-1094859</v>
      </c>
      <c r="E37" s="4" t="inlineStr">
        <is>
          <t xml:space="preserve"> </t>
        </is>
      </c>
      <c r="F37" s="5" t="n">
        <v>182869159</v>
      </c>
      <c r="G37" s="4" t="inlineStr">
        <is>
          <t xml:space="preserve"> </t>
        </is>
      </c>
      <c r="H37" s="5" t="n">
        <v>-26119408</v>
      </c>
      <c r="I37" s="4" t="inlineStr">
        <is>
          <t xml:space="preserve"> </t>
        </is>
      </c>
      <c r="J37" s="4" t="inlineStr">
        <is>
          <t xml:space="preserve"> </t>
        </is>
      </c>
      <c r="K37" s="5" t="n">
        <v>165400806</v>
      </c>
    </row>
    <row r="38">
      <c r="A38" s="4" t="inlineStr">
        <is>
          <t>Balance at Dec. 31, 2021</t>
        </is>
      </c>
      <c r="B38" s="6" t="n">
        <v>9050000</v>
      </c>
      <c r="C38" s="6" t="n">
        <v>695914</v>
      </c>
      <c r="D38" s="5" t="n">
        <v>-1094859</v>
      </c>
      <c r="E38" s="4" t="inlineStr">
        <is>
          <t xml:space="preserve"> </t>
        </is>
      </c>
      <c r="F38" s="5" t="n">
        <v>182869159</v>
      </c>
      <c r="G38" s="4" t="inlineStr">
        <is>
          <t xml:space="preserve"> </t>
        </is>
      </c>
      <c r="H38" s="5" t="n">
        <v>-26119408</v>
      </c>
      <c r="I38" s="4" t="inlineStr">
        <is>
          <t xml:space="preserve"> </t>
        </is>
      </c>
      <c r="J38" s="4" t="inlineStr">
        <is>
          <t xml:space="preserve"> </t>
        </is>
      </c>
      <c r="K38" s="5" t="n">
        <v>165400806</v>
      </c>
    </row>
    <row r="39">
      <c r="A39" s="4" t="inlineStr">
        <is>
          <t>Balance (in Shares) at Dec. 31, 2021</t>
        </is>
      </c>
      <c r="B39" s="5" t="n">
        <v>1000000</v>
      </c>
      <c r="C39" s="5" t="n">
        <v>6959138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Dec. 31, 2021</t>
        </is>
      </c>
      <c r="B40" s="6" t="n">
        <v>9050000</v>
      </c>
      <c r="C40" s="6" t="n">
        <v>695914</v>
      </c>
      <c r="D40" s="5" t="n">
        <v>-1094859</v>
      </c>
      <c r="E40" s="4" t="inlineStr">
        <is>
          <t xml:space="preserve"> </t>
        </is>
      </c>
      <c r="F40" s="5" t="n">
        <v>182869159</v>
      </c>
      <c r="G40" s="4" t="inlineStr">
        <is>
          <t xml:space="preserve"> </t>
        </is>
      </c>
      <c r="H40" s="5" t="n">
        <v>-26119408</v>
      </c>
      <c r="I40" s="4" t="inlineStr">
        <is>
          <t xml:space="preserve"> </t>
        </is>
      </c>
      <c r="J40" s="4" t="inlineStr">
        <is>
          <t xml:space="preserve"> </t>
        </is>
      </c>
      <c r="K40" s="5" t="n">
        <v>165400806</v>
      </c>
    </row>
    <row r="41">
      <c r="A41" s="4" t="inlineStr">
        <is>
          <t>Balance (in Shares) at Dec. 31, 2021</t>
        </is>
      </c>
      <c r="B41" s="5" t="n">
        <v>1000000</v>
      </c>
      <c r="C41" s="5" t="n">
        <v>6959138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Dec. 31, 2021</t>
        </is>
      </c>
      <c r="B42" s="6" t="n">
        <v>9050000</v>
      </c>
      <c r="C42" s="6" t="n">
        <v>695914</v>
      </c>
      <c r="D42" s="5" t="n">
        <v>-1094859</v>
      </c>
      <c r="E42" s="4" t="inlineStr">
        <is>
          <t xml:space="preserve"> </t>
        </is>
      </c>
      <c r="F42" s="5" t="n">
        <v>182869159</v>
      </c>
      <c r="G42" s="4" t="inlineStr">
        <is>
          <t xml:space="preserve"> </t>
        </is>
      </c>
      <c r="H42" s="5" t="n">
        <v>-26119408</v>
      </c>
      <c r="I42" s="4" t="inlineStr">
        <is>
          <t xml:space="preserve"> </t>
        </is>
      </c>
      <c r="J42" s="4" t="inlineStr">
        <is>
          <t xml:space="preserve"> </t>
        </is>
      </c>
      <c r="K42" s="5" t="n">
        <v>165400806</v>
      </c>
    </row>
    <row r="43">
      <c r="A43" s="4" t="inlineStr">
        <is>
          <t>Balance (in Shares) at Dec. 31, 2021</t>
        </is>
      </c>
      <c r="B43" s="5" t="n">
        <v>1000000</v>
      </c>
      <c r="C43" s="5" t="n">
        <v>6959138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ithholding of ordinary shares for payment of employee withholding taxes</t>
        </is>
      </c>
      <c r="B44" s="4" t="inlineStr">
        <is>
          <t xml:space="preserve"> </t>
        </is>
      </c>
      <c r="C44" s="6" t="n">
        <v>-145</v>
      </c>
      <c r="D44" s="5" t="n">
        <v>-76820</v>
      </c>
      <c r="E44" s="4" t="inlineStr">
        <is>
          <t xml:space="preserve"> </t>
        </is>
      </c>
      <c r="F44" s="5" t="n">
        <v>145</v>
      </c>
      <c r="G44" s="4" t="inlineStr">
        <is>
          <t xml:space="preserve"> </t>
        </is>
      </c>
      <c r="H44" s="4" t="inlineStr">
        <is>
          <t xml:space="preserve"> </t>
        </is>
      </c>
      <c r="I44" s="4" t="inlineStr">
        <is>
          <t xml:space="preserve"> </t>
        </is>
      </c>
      <c r="J44" s="4" t="inlineStr">
        <is>
          <t xml:space="preserve"> </t>
        </is>
      </c>
      <c r="K44" s="5" t="n">
        <v>-76820</v>
      </c>
    </row>
    <row r="45">
      <c r="A45" s="4" t="inlineStr">
        <is>
          <t>Withholding of ordinary shares for payment of employee withholding taxes (in Shares)</t>
        </is>
      </c>
      <c r="B45" s="4" t="inlineStr">
        <is>
          <t xml:space="preserve"> </t>
        </is>
      </c>
      <c r="C45" s="5" t="n">
        <v>-1447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in connection with issuance of ordinary shares to employees</t>
        </is>
      </c>
      <c r="B46" s="4" t="inlineStr">
        <is>
          <t xml:space="preserve"> </t>
        </is>
      </c>
      <c r="C46" s="6" t="n">
        <v>1618</v>
      </c>
      <c r="D46" s="4" t="inlineStr">
        <is>
          <t xml:space="preserve"> </t>
        </is>
      </c>
      <c r="E46" s="4" t="inlineStr">
        <is>
          <t xml:space="preserve"> </t>
        </is>
      </c>
      <c r="F46" s="5" t="n">
        <v>1807964</v>
      </c>
      <c r="G46" s="4" t="inlineStr">
        <is>
          <t xml:space="preserve"> </t>
        </is>
      </c>
      <c r="H46" s="4" t="inlineStr">
        <is>
          <t xml:space="preserve"> </t>
        </is>
      </c>
      <c r="I46" s="4" t="inlineStr">
        <is>
          <t xml:space="preserve"> </t>
        </is>
      </c>
      <c r="J46" s="4" t="inlineStr">
        <is>
          <t xml:space="preserve"> </t>
        </is>
      </c>
      <c r="K46" s="5" t="n">
        <v>1809582</v>
      </c>
    </row>
    <row r="47">
      <c r="A47" s="4" t="inlineStr">
        <is>
          <t>Share-based compensation in connection with issuance of ordinary shares to employees (in Shares)</t>
        </is>
      </c>
      <c r="B47" s="4" t="inlineStr">
        <is>
          <t xml:space="preserve"> </t>
        </is>
      </c>
      <c r="C47" s="5" t="n">
        <v>16176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in connection with issuance of ordinary shares to consultants and director</t>
        </is>
      </c>
      <c r="B48" s="4" t="inlineStr">
        <is>
          <t xml:space="preserve"> </t>
        </is>
      </c>
      <c r="C48" s="6" t="n">
        <v>240</v>
      </c>
      <c r="D48" s="4" t="inlineStr">
        <is>
          <t xml:space="preserve"> </t>
        </is>
      </c>
      <c r="E48" s="4" t="inlineStr">
        <is>
          <t xml:space="preserve"> </t>
        </is>
      </c>
      <c r="F48" s="5" t="n">
        <v>121860</v>
      </c>
      <c r="G48" s="4" t="inlineStr">
        <is>
          <t xml:space="preserve"> </t>
        </is>
      </c>
      <c r="H48" s="4" t="inlineStr">
        <is>
          <t xml:space="preserve"> </t>
        </is>
      </c>
      <c r="I48" s="4" t="inlineStr">
        <is>
          <t xml:space="preserve"> </t>
        </is>
      </c>
      <c r="J48" s="4" t="inlineStr">
        <is>
          <t xml:space="preserve"> </t>
        </is>
      </c>
      <c r="K48" s="5" t="n">
        <v>122100</v>
      </c>
    </row>
    <row r="49">
      <c r="A49" s="4" t="inlineStr">
        <is>
          <t>Share-based compensation in connection with issuance of ordinary shares to consultants and director (in Shares)</t>
        </is>
      </c>
      <c r="B49" s="4" t="inlineStr">
        <is>
          <t xml:space="preserve"> </t>
        </is>
      </c>
      <c r="C49" s="5" t="n">
        <v>24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in connection with issuance of share options to employees</t>
        </is>
      </c>
      <c r="B50" s="4" t="inlineStr">
        <is>
          <t xml:space="preserve"> </t>
        </is>
      </c>
      <c r="C50" s="4" t="inlineStr">
        <is>
          <t xml:space="preserve"> </t>
        </is>
      </c>
      <c r="D50" s="4" t="inlineStr">
        <is>
          <t xml:space="preserve"> </t>
        </is>
      </c>
      <c r="E50" s="4" t="inlineStr">
        <is>
          <t xml:space="preserve"> </t>
        </is>
      </c>
      <c r="F50" s="5" t="n">
        <v>326712</v>
      </c>
      <c r="G50" s="4" t="inlineStr">
        <is>
          <t xml:space="preserve"> </t>
        </is>
      </c>
      <c r="H50" s="4" t="inlineStr">
        <is>
          <t xml:space="preserve"> </t>
        </is>
      </c>
      <c r="I50" s="4" t="inlineStr">
        <is>
          <t xml:space="preserve"> </t>
        </is>
      </c>
      <c r="J50" s="4" t="inlineStr">
        <is>
          <t xml:space="preserve"> </t>
        </is>
      </c>
      <c r="K50" s="5" t="n">
        <v>326712</v>
      </c>
    </row>
    <row r="51">
      <c r="A51" s="4" t="inlineStr">
        <is>
          <t>Share-based compensation in connection with issuance of share options to employe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compensation in connection with issuance of ordinary shares for marketing services</t>
        </is>
      </c>
      <c r="B52" s="4" t="inlineStr">
        <is>
          <t xml:space="preserve"> </t>
        </is>
      </c>
      <c r="C52" s="6" t="n">
        <v>2451</v>
      </c>
      <c r="D52" s="4" t="inlineStr">
        <is>
          <t xml:space="preserve"> </t>
        </is>
      </c>
      <c r="E52" s="4" t="inlineStr">
        <is>
          <t xml:space="preserve"> </t>
        </is>
      </c>
      <c r="F52" s="5" t="n">
        <v>997549</v>
      </c>
      <c r="G52" s="4" t="inlineStr">
        <is>
          <t xml:space="preserve"> </t>
        </is>
      </c>
      <c r="H52" s="4" t="inlineStr">
        <is>
          <t xml:space="preserve"> </t>
        </is>
      </c>
      <c r="I52" s="4" t="inlineStr">
        <is>
          <t xml:space="preserve"> </t>
        </is>
      </c>
      <c r="J52" s="4" t="inlineStr">
        <is>
          <t xml:space="preserve"> </t>
        </is>
      </c>
      <c r="K52" s="5" t="n">
        <v>1000000</v>
      </c>
    </row>
    <row r="53">
      <c r="A53" s="4" t="inlineStr">
        <is>
          <t>Share-based compensation in connection with issuance of ordinary shares for marketing services (in Shares)</t>
        </is>
      </c>
      <c r="B53" s="4" t="inlineStr">
        <is>
          <t xml:space="preserve"> </t>
        </is>
      </c>
      <c r="C53" s="5" t="n">
        <v>24509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ordinary shares in connection with private placements with an institutional investor</t>
        </is>
      </c>
      <c r="B54" s="4" t="inlineStr">
        <is>
          <t xml:space="preserve"> </t>
        </is>
      </c>
      <c r="C54" s="6" t="n">
        <v>109903</v>
      </c>
      <c r="D54" s="4" t="inlineStr">
        <is>
          <t xml:space="preserve"> </t>
        </is>
      </c>
      <c r="E54" s="4" t="inlineStr">
        <is>
          <t xml:space="preserve"> </t>
        </is>
      </c>
      <c r="F54" s="5" t="n">
        <v>20900097</v>
      </c>
      <c r="G54" s="4" t="inlineStr">
        <is>
          <t xml:space="preserve"> </t>
        </is>
      </c>
      <c r="H54" s="4" t="inlineStr">
        <is>
          <t xml:space="preserve"> </t>
        </is>
      </c>
      <c r="I54" s="4" t="inlineStr">
        <is>
          <t xml:space="preserve"> </t>
        </is>
      </c>
      <c r="J54" s="4" t="inlineStr">
        <is>
          <t xml:space="preserve"> </t>
        </is>
      </c>
      <c r="K54" s="5" t="n">
        <v>21010000</v>
      </c>
    </row>
    <row r="55">
      <c r="A55" s="4" t="inlineStr">
        <is>
          <t>Issuance of ordinary shares in connection with private placements with an institutional investor (in Shares)</t>
        </is>
      </c>
      <c r="B55" s="4" t="inlineStr">
        <is>
          <t xml:space="preserve"> </t>
        </is>
      </c>
      <c r="C55" s="5" t="n">
        <v>1099032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ordinary shares in exchange of bitcoin miners</t>
        </is>
      </c>
      <c r="B56" s="4" t="inlineStr">
        <is>
          <t xml:space="preserve"> </t>
        </is>
      </c>
      <c r="C56" s="6" t="n">
        <v>14875</v>
      </c>
      <c r="D56" s="4" t="inlineStr">
        <is>
          <t xml:space="preserve"> </t>
        </is>
      </c>
      <c r="E56" s="4" t="inlineStr">
        <is>
          <t xml:space="preserve"> </t>
        </is>
      </c>
      <c r="F56" s="5" t="n">
        <v>5622657</v>
      </c>
      <c r="G56" s="4" t="inlineStr">
        <is>
          <t xml:space="preserve"> </t>
        </is>
      </c>
      <c r="H56" s="4" t="inlineStr">
        <is>
          <t xml:space="preserve"> </t>
        </is>
      </c>
      <c r="I56" s="4" t="inlineStr">
        <is>
          <t xml:space="preserve"> </t>
        </is>
      </c>
      <c r="J56" s="4" t="inlineStr">
        <is>
          <t xml:space="preserve"> </t>
        </is>
      </c>
      <c r="K56" s="5" t="n">
        <v>5637532</v>
      </c>
    </row>
    <row r="57">
      <c r="A57" s="4" t="inlineStr">
        <is>
          <t>Issuance of ordinary shares in exchange of bitcoin miners (in Shares)</t>
        </is>
      </c>
      <c r="B57" s="4" t="inlineStr">
        <is>
          <t xml:space="preserve"> </t>
        </is>
      </c>
      <c r="C57" s="5" t="n">
        <v>148747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5296603</v>
      </c>
      <c r="I58" s="4" t="inlineStr">
        <is>
          <t xml:space="preserve"> </t>
        </is>
      </c>
      <c r="J58" s="4" t="inlineStr">
        <is>
          <t xml:space="preserve"> </t>
        </is>
      </c>
      <c r="K58" s="5" t="n">
        <v>-105296603</v>
      </c>
    </row>
    <row r="59">
      <c r="A59" s="4" t="inlineStr">
        <is>
          <t>Balance at Dec. 31, 2022</t>
        </is>
      </c>
      <c r="B59" s="6" t="n">
        <v>9050000</v>
      </c>
      <c r="C59" s="6" t="n">
        <v>824856</v>
      </c>
      <c r="D59" s="6" t="n">
        <v>-1171679</v>
      </c>
      <c r="E59" s="4" t="inlineStr">
        <is>
          <t xml:space="preserve"> </t>
        </is>
      </c>
      <c r="F59" s="6" t="n">
        <v>212646143</v>
      </c>
      <c r="G59" s="4" t="inlineStr">
        <is>
          <t xml:space="preserve"> </t>
        </is>
      </c>
      <c r="H59" s="6" t="n">
        <v>-131416011</v>
      </c>
      <c r="I59" s="4" t="inlineStr">
        <is>
          <t xml:space="preserve"> </t>
        </is>
      </c>
      <c r="J59" s="4" t="inlineStr">
        <is>
          <t xml:space="preserve"> </t>
        </is>
      </c>
      <c r="K59" s="6" t="n">
        <v>89933309</v>
      </c>
    </row>
    <row r="60">
      <c r="A60" s="4" t="inlineStr">
        <is>
          <t>Balance (in Shares) at Dec. 31, 2022</t>
        </is>
      </c>
      <c r="B60" s="5" t="n">
        <v>1000000</v>
      </c>
      <c r="C60" s="5" t="n">
        <v>8248558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mpany’s revenues generated from digital asset mining business by countries - USD ($)</t>
        </is>
      </c>
      <c r="B1" s="2" t="inlineStr">
        <is>
          <t>Dec. 31, 2022</t>
        </is>
      </c>
      <c r="C1" s="2" t="inlineStr">
        <is>
          <t>Dec. 31, 2021</t>
        </is>
      </c>
      <c r="D1" s="2" t="inlineStr">
        <is>
          <t>Dec. 31, 2020</t>
        </is>
      </c>
    </row>
    <row r="2">
      <c r="A2" s="3" t="inlineStr">
        <is>
          <t>Summary of Significant Accounting Policies (Details) - Schedule of company’s revenues generated from digital asset mining business by countries [Line Items]</t>
        </is>
      </c>
      <c r="B2" s="4" t="inlineStr">
        <is>
          <t xml:space="preserve"> </t>
        </is>
      </c>
      <c r="C2" s="4" t="inlineStr">
        <is>
          <t xml:space="preserve"> </t>
        </is>
      </c>
      <c r="D2" s="4" t="inlineStr">
        <is>
          <t xml:space="preserve"> </t>
        </is>
      </c>
    </row>
    <row r="3">
      <c r="A3" s="4" t="inlineStr">
        <is>
          <t>Total</t>
        </is>
      </c>
      <c r="B3" s="6" t="n">
        <v>32270689</v>
      </c>
      <c r="C3" s="6" t="n">
        <v>96078570</v>
      </c>
      <c r="D3" s="6" t="n">
        <v>21065113</v>
      </c>
    </row>
    <row r="4">
      <c r="A4" s="4" t="inlineStr">
        <is>
          <t>United States [Member]</t>
        </is>
      </c>
      <c r="B4" s="4" t="inlineStr">
        <is>
          <t xml:space="preserve"> </t>
        </is>
      </c>
      <c r="C4" s="4" t="inlineStr">
        <is>
          <t xml:space="preserve"> </t>
        </is>
      </c>
      <c r="D4" s="4" t="inlineStr">
        <is>
          <t xml:space="preserve"> </t>
        </is>
      </c>
    </row>
    <row r="5">
      <c r="A5" s="3" t="inlineStr">
        <is>
          <t>Summary of Significant Accounting Policies (Details) - Schedule of company’s revenues generated from digital asset mining business by countries [Line Items]</t>
        </is>
      </c>
      <c r="B5" s="4" t="inlineStr">
        <is>
          <t xml:space="preserve"> </t>
        </is>
      </c>
      <c r="C5" s="4" t="inlineStr">
        <is>
          <t xml:space="preserve"> </t>
        </is>
      </c>
      <c r="D5" s="4" t="inlineStr">
        <is>
          <t xml:space="preserve"> </t>
        </is>
      </c>
    </row>
    <row r="6">
      <c r="A6" s="4" t="inlineStr">
        <is>
          <t>Total</t>
        </is>
      </c>
      <c r="B6" s="5" t="n">
        <v>31132771</v>
      </c>
      <c r="C6" s="5" t="n">
        <v>33573412</v>
      </c>
      <c r="D6" s="5" t="n">
        <v>307673</v>
      </c>
    </row>
    <row r="7">
      <c r="A7" s="4" t="inlineStr">
        <is>
          <t>Canada [Member]</t>
        </is>
      </c>
      <c r="B7" s="4" t="inlineStr">
        <is>
          <t xml:space="preserve"> </t>
        </is>
      </c>
      <c r="C7" s="4" t="inlineStr">
        <is>
          <t xml:space="preserve"> </t>
        </is>
      </c>
      <c r="D7" s="4" t="inlineStr">
        <is>
          <t xml:space="preserve"> </t>
        </is>
      </c>
    </row>
    <row r="8">
      <c r="A8" s="3" t="inlineStr">
        <is>
          <t>Summary of Significant Accounting Policies (Details) - Schedule of company’s revenues generated from digital asset mining business by countries [Line Items]</t>
        </is>
      </c>
      <c r="B8" s="4" t="inlineStr">
        <is>
          <t xml:space="preserve"> </t>
        </is>
      </c>
      <c r="C8" s="4" t="inlineStr">
        <is>
          <t xml:space="preserve"> </t>
        </is>
      </c>
      <c r="D8" s="4" t="inlineStr">
        <is>
          <t xml:space="preserve"> </t>
        </is>
      </c>
    </row>
    <row r="9">
      <c r="A9" s="4" t="inlineStr">
        <is>
          <t>Total</t>
        </is>
      </c>
      <c r="B9" s="5" t="n">
        <v>1137918</v>
      </c>
      <c r="C9" s="5" t="n">
        <v>640554</v>
      </c>
      <c r="D9" s="4" t="inlineStr">
        <is>
          <t xml:space="preserve"> </t>
        </is>
      </c>
    </row>
    <row r="10">
      <c r="A10" s="4" t="inlineStr">
        <is>
          <t>Hong Kong [Member]</t>
        </is>
      </c>
      <c r="B10" s="4" t="inlineStr">
        <is>
          <t xml:space="preserve"> </t>
        </is>
      </c>
      <c r="C10" s="4" t="inlineStr">
        <is>
          <t xml:space="preserve"> </t>
        </is>
      </c>
      <c r="D10" s="4" t="inlineStr">
        <is>
          <t xml:space="preserve"> </t>
        </is>
      </c>
    </row>
    <row r="11">
      <c r="A11" s="3" t="inlineStr">
        <is>
          <t>Summary of Significant Accounting Policies (Details) - Schedule of company’s revenues generated from digital asset mining business by countries [Line Items]</t>
        </is>
      </c>
      <c r="B11" s="4" t="inlineStr">
        <is>
          <t xml:space="preserve"> </t>
        </is>
      </c>
      <c r="C11" s="4" t="inlineStr">
        <is>
          <t xml:space="preserve"> </t>
        </is>
      </c>
      <c r="D11" s="4" t="inlineStr">
        <is>
          <t xml:space="preserve"> </t>
        </is>
      </c>
    </row>
    <row r="12">
      <c r="A12" s="4" t="inlineStr">
        <is>
          <t>Total</t>
        </is>
      </c>
      <c r="B12" s="4" t="inlineStr">
        <is>
          <t xml:space="preserve"> </t>
        </is>
      </c>
      <c r="C12" s="6" t="n">
        <v>61864604</v>
      </c>
      <c r="D12" s="6" t="n">
        <v>207574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mpany’s revenues by mining pool operators - USD ($)</t>
        </is>
      </c>
      <c r="B1" s="2" t="inlineStr">
        <is>
          <t>Dec. 31, 2022</t>
        </is>
      </c>
      <c r="C1" s="2" t="inlineStr">
        <is>
          <t>Dec. 31, 2021</t>
        </is>
      </c>
      <c r="D1" s="2" t="inlineStr">
        <is>
          <t>Dec. 31, 2020</t>
        </is>
      </c>
    </row>
    <row r="2">
      <c r="A2" s="3" t="inlineStr">
        <is>
          <t>Summary of Significant Accounting Policies (Details) - Schedule of company’s revenues by mining pool operators [Line Items]</t>
        </is>
      </c>
      <c r="B2" s="4" t="inlineStr">
        <is>
          <t xml:space="preserve"> </t>
        </is>
      </c>
      <c r="C2" s="4" t="inlineStr">
        <is>
          <t xml:space="preserve"> </t>
        </is>
      </c>
      <c r="D2" s="4" t="inlineStr">
        <is>
          <t xml:space="preserve"> </t>
        </is>
      </c>
    </row>
    <row r="3">
      <c r="A3" s="4" t="inlineStr">
        <is>
          <t>Total mining pool operators</t>
        </is>
      </c>
      <c r="B3" s="6" t="n">
        <v>32270689</v>
      </c>
      <c r="C3" s="6" t="n">
        <v>96078570</v>
      </c>
      <c r="D3" s="6" t="n">
        <v>21065113</v>
      </c>
    </row>
    <row r="4">
      <c r="A4" s="4" t="inlineStr">
        <is>
          <t>Foundry USA Pool [Member]</t>
        </is>
      </c>
      <c r="B4" s="4" t="inlineStr">
        <is>
          <t xml:space="preserve"> </t>
        </is>
      </c>
      <c r="C4" s="4" t="inlineStr">
        <is>
          <t xml:space="preserve"> </t>
        </is>
      </c>
      <c r="D4" s="4" t="inlineStr">
        <is>
          <t xml:space="preserve"> </t>
        </is>
      </c>
    </row>
    <row r="5">
      <c r="A5" s="3" t="inlineStr">
        <is>
          <t>Summary of Significant Accounting Policies (Details) - Schedule of company’s revenues by mining pool operators [Line Items]</t>
        </is>
      </c>
      <c r="B5" s="4" t="inlineStr">
        <is>
          <t xml:space="preserve"> </t>
        </is>
      </c>
      <c r="C5" s="4" t="inlineStr">
        <is>
          <t xml:space="preserve"> </t>
        </is>
      </c>
      <c r="D5" s="4" t="inlineStr">
        <is>
          <t xml:space="preserve"> </t>
        </is>
      </c>
    </row>
    <row r="6">
      <c r="A6" s="4" t="inlineStr">
        <is>
          <t>Total mining pool operators</t>
        </is>
      </c>
      <c r="B6" s="5" t="n">
        <v>32270689</v>
      </c>
      <c r="C6" s="5" t="n">
        <v>27862786</v>
      </c>
      <c r="D6" s="4" t="inlineStr">
        <is>
          <t xml:space="preserve"> </t>
        </is>
      </c>
    </row>
    <row r="7">
      <c r="A7" s="4" t="inlineStr">
        <is>
          <t>Huobi Pool [Member]</t>
        </is>
      </c>
      <c r="B7" s="4" t="inlineStr">
        <is>
          <t xml:space="preserve"> </t>
        </is>
      </c>
      <c r="C7" s="4" t="inlineStr">
        <is>
          <t xml:space="preserve"> </t>
        </is>
      </c>
      <c r="D7" s="4" t="inlineStr">
        <is>
          <t xml:space="preserve"> </t>
        </is>
      </c>
    </row>
    <row r="8">
      <c r="A8" s="3" t="inlineStr">
        <is>
          <t>Summary of Significant Accounting Policies (Details) - Schedule of company’s revenues by mining pool operators [Line Items]</t>
        </is>
      </c>
      <c r="B8" s="4" t="inlineStr">
        <is>
          <t xml:space="preserve"> </t>
        </is>
      </c>
      <c r="C8" s="4" t="inlineStr">
        <is>
          <t xml:space="preserve"> </t>
        </is>
      </c>
      <c r="D8" s="4" t="inlineStr">
        <is>
          <t xml:space="preserve"> </t>
        </is>
      </c>
    </row>
    <row r="9">
      <c r="A9" s="4" t="inlineStr">
        <is>
          <t>Total mining pool operators</t>
        </is>
      </c>
      <c r="B9" s="4" t="inlineStr">
        <is>
          <t xml:space="preserve"> </t>
        </is>
      </c>
      <c r="C9" s="5" t="n">
        <v>58607927</v>
      </c>
      <c r="D9" s="5" t="n">
        <v>19641993</v>
      </c>
    </row>
    <row r="10">
      <c r="A10" s="4" t="inlineStr">
        <is>
          <t>Antpool [Member]</t>
        </is>
      </c>
      <c r="B10" s="4" t="inlineStr">
        <is>
          <t xml:space="preserve"> </t>
        </is>
      </c>
      <c r="C10" s="4" t="inlineStr">
        <is>
          <t xml:space="preserve"> </t>
        </is>
      </c>
      <c r="D10" s="4" t="inlineStr">
        <is>
          <t xml:space="preserve"> </t>
        </is>
      </c>
    </row>
    <row r="11">
      <c r="A11" s="3" t="inlineStr">
        <is>
          <t>Summary of Significant Accounting Policies (Details) - Schedule of company’s revenues by mining pool operators [Line Items]</t>
        </is>
      </c>
      <c r="B11" s="4" t="inlineStr">
        <is>
          <t xml:space="preserve"> </t>
        </is>
      </c>
      <c r="C11" s="4" t="inlineStr">
        <is>
          <t xml:space="preserve"> </t>
        </is>
      </c>
      <c r="D11" s="4" t="inlineStr">
        <is>
          <t xml:space="preserve"> </t>
        </is>
      </c>
    </row>
    <row r="12">
      <c r="A12" s="4" t="inlineStr">
        <is>
          <t>Total mining pool operators</t>
        </is>
      </c>
      <c r="B12" s="4" t="inlineStr">
        <is>
          <t xml:space="preserve"> </t>
        </is>
      </c>
      <c r="C12" s="5" t="n">
        <v>9607857</v>
      </c>
      <c r="D12" s="5" t="n">
        <v>347981</v>
      </c>
    </row>
    <row r="13">
      <c r="A13" s="4" t="inlineStr">
        <is>
          <t>Poolin [Member]</t>
        </is>
      </c>
      <c r="B13" s="4" t="inlineStr">
        <is>
          <t xml:space="preserve"> </t>
        </is>
      </c>
      <c r="C13" s="4" t="inlineStr">
        <is>
          <t xml:space="preserve"> </t>
        </is>
      </c>
      <c r="D13" s="4" t="inlineStr">
        <is>
          <t xml:space="preserve"> </t>
        </is>
      </c>
    </row>
    <row r="14">
      <c r="A14" s="3" t="inlineStr">
        <is>
          <t>Summary of Significant Accounting Policies (Details) - Schedule of company’s revenues by mining pool operators [Line Items]</t>
        </is>
      </c>
      <c r="B14" s="4" t="inlineStr">
        <is>
          <t xml:space="preserve"> </t>
        </is>
      </c>
      <c r="C14" s="4" t="inlineStr">
        <is>
          <t xml:space="preserve"> </t>
        </is>
      </c>
      <c r="D14" s="4" t="inlineStr">
        <is>
          <t xml:space="preserve"> </t>
        </is>
      </c>
    </row>
    <row r="15">
      <c r="A15" s="4" t="inlineStr">
        <is>
          <t>Total mining pool operators</t>
        </is>
      </c>
      <c r="B15" s="4" t="inlineStr">
        <is>
          <t xml:space="preserve"> </t>
        </is>
      </c>
      <c r="C15" s="4" t="inlineStr">
        <is>
          <t xml:space="preserve"> </t>
        </is>
      </c>
      <c r="D15" s="6" t="n">
        <v>1075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mpany’s revenues by revenue streams - USD ($)</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 streams</t>
        </is>
      </c>
      <c r="B4" s="6" t="n">
        <v>32296593</v>
      </c>
      <c r="C4" s="6" t="n">
        <v>96078570</v>
      </c>
      <c r="D4" s="6" t="n">
        <v>21065113</v>
      </c>
    </row>
    <row r="5">
      <c r="A5" s="4" t="inlineStr">
        <is>
          <t>Digital Asset Mining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 streams</t>
        </is>
      </c>
      <c r="B7" s="5" t="n">
        <v>32270689</v>
      </c>
      <c r="C7" s="5" t="n">
        <v>96078570</v>
      </c>
      <c r="D7" s="5" t="n">
        <v>21065113</v>
      </c>
    </row>
    <row r="8">
      <c r="A8" s="4" t="inlineStr">
        <is>
          <t>ETH Native Staking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 streams</t>
        </is>
      </c>
      <c r="B10" s="5" t="n">
        <v>5722</v>
      </c>
      <c r="C10" s="4" t="inlineStr">
        <is>
          <t xml:space="preserve"> </t>
        </is>
      </c>
      <c r="D10" s="4" t="inlineStr">
        <is>
          <t xml:space="preserve"> </t>
        </is>
      </c>
    </row>
    <row r="11">
      <c r="A11" s="4" t="inlineStr">
        <is>
          <t>ETH Liquid Staking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 streams</t>
        </is>
      </c>
      <c r="B13" s="6" t="n">
        <v>2018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USDC (Details) - Schedule of USDC - USD ($)</t>
        </is>
      </c>
      <c r="B1" s="2" t="inlineStr">
        <is>
          <t>12 Months Ended</t>
        </is>
      </c>
    </row>
    <row r="2">
      <c r="B2" s="2" t="inlineStr">
        <is>
          <t>Dec. 31, 2022</t>
        </is>
      </c>
      <c r="C2" s="2" t="inlineStr">
        <is>
          <t>Dec. 31, 2021</t>
        </is>
      </c>
    </row>
    <row r="3">
      <c r="A3" s="3" t="inlineStr">
        <is>
          <t>Schedule of Usdc [Abstract]</t>
        </is>
      </c>
      <c r="B3" s="4" t="inlineStr">
        <is>
          <t xml:space="preserve"> </t>
        </is>
      </c>
      <c r="C3" s="4" t="inlineStr">
        <is>
          <t xml:space="preserve"> </t>
        </is>
      </c>
    </row>
    <row r="4">
      <c r="A4" s="4" t="inlineStr">
        <is>
          <t>USDC</t>
        </is>
      </c>
      <c r="B4" s="6" t="n">
        <v>626441</v>
      </c>
      <c r="C4" s="6" t="n">
        <v>158294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USDC (Details) - Schedule of additional information about USDC - USD ($)</t>
        </is>
      </c>
      <c r="B1" s="2" t="inlineStr">
        <is>
          <t>12 Months Ended</t>
        </is>
      </c>
    </row>
    <row r="2">
      <c r="B2" s="2" t="inlineStr">
        <is>
          <t>Dec. 31, 2022</t>
        </is>
      </c>
      <c r="C2" s="2" t="inlineStr">
        <is>
          <t>Dec. 31, 2021</t>
        </is>
      </c>
      <c r="D2" s="2" t="inlineStr">
        <is>
          <t>Dec. 31, 2020</t>
        </is>
      </c>
    </row>
    <row r="3">
      <c r="A3" s="3" t="inlineStr">
        <is>
          <t>Schedule of Additional Information About Usdc [Abstract]</t>
        </is>
      </c>
      <c r="B3" s="4" t="inlineStr">
        <is>
          <t xml:space="preserve"> </t>
        </is>
      </c>
      <c r="C3" s="4" t="inlineStr">
        <is>
          <t xml:space="preserve"> </t>
        </is>
      </c>
      <c r="D3" s="4" t="inlineStr">
        <is>
          <t xml:space="preserve"> </t>
        </is>
      </c>
    </row>
    <row r="4">
      <c r="A4" s="4" t="inlineStr">
        <is>
          <t>Opening balance</t>
        </is>
      </c>
      <c r="B4" s="6" t="n">
        <v>15829464</v>
      </c>
      <c r="C4" s="6" t="n">
        <v>56005</v>
      </c>
      <c r="D4" s="4" t="inlineStr">
        <is>
          <t xml:space="preserve"> </t>
        </is>
      </c>
    </row>
    <row r="5">
      <c r="A5" s="4" t="inlineStr">
        <is>
          <t>Collection of USDC from exchange of cash and other digital assets</t>
        </is>
      </c>
      <c r="B5" s="5" t="n">
        <v>1998002</v>
      </c>
      <c r="C5" s="5" t="n">
        <v>18201257</v>
      </c>
      <c r="D5" s="4" t="inlineStr">
        <is>
          <t xml:space="preserve"> </t>
        </is>
      </c>
    </row>
    <row r="6">
      <c r="A6" s="4" t="inlineStr">
        <is>
          <t>Collection of USDC from private placement</t>
        </is>
      </c>
      <c r="B6" s="4" t="inlineStr">
        <is>
          <t xml:space="preserve"> </t>
        </is>
      </c>
      <c r="C6" s="5" t="n">
        <v>1179368</v>
      </c>
      <c r="D6" s="4" t="inlineStr">
        <is>
          <t xml:space="preserve"> </t>
        </is>
      </c>
    </row>
    <row r="7">
      <c r="A7" s="4" t="inlineStr">
        <is>
          <t>Receipt of USDC from sales of property and equipment</t>
        </is>
      </c>
      <c r="B7" s="5" t="n">
        <v>712800</v>
      </c>
      <c r="C7" s="4" t="inlineStr">
        <is>
          <t xml:space="preserve"> </t>
        </is>
      </c>
      <c r="D7" s="4" t="inlineStr">
        <is>
          <t xml:space="preserve"> </t>
        </is>
      </c>
    </row>
    <row r="8">
      <c r="A8" s="4" t="inlineStr">
        <is>
          <t>Collection of deposits of miner sales and other fees</t>
        </is>
      </c>
      <c r="B8" s="5" t="n">
        <v>230000</v>
      </c>
      <c r="C8" s="4" t="inlineStr">
        <is>
          <t xml:space="preserve"> </t>
        </is>
      </c>
      <c r="D8" s="4" t="inlineStr">
        <is>
          <t xml:space="preserve"> </t>
        </is>
      </c>
    </row>
    <row r="9">
      <c r="A9" s="4" t="inlineStr">
        <is>
          <t>Refund of deposit on property and equipment</t>
        </is>
      </c>
      <c r="B9" s="4" t="inlineStr">
        <is>
          <t xml:space="preserve"> </t>
        </is>
      </c>
      <c r="C9" s="5" t="n">
        <v>234371</v>
      </c>
      <c r="D9" s="4" t="inlineStr">
        <is>
          <t xml:space="preserve"> </t>
        </is>
      </c>
    </row>
    <row r="10">
      <c r="A10" s="4" t="inlineStr">
        <is>
          <t>Collection from borrowings from a related party</t>
        </is>
      </c>
      <c r="B10" s="4" t="inlineStr">
        <is>
          <t xml:space="preserve"> </t>
        </is>
      </c>
      <c r="C10" s="4" t="inlineStr">
        <is>
          <t xml:space="preserve"> </t>
        </is>
      </c>
      <c r="D10" s="6" t="n">
        <v>329722</v>
      </c>
    </row>
    <row r="11">
      <c r="A11" s="4" t="inlineStr">
        <is>
          <t>Sales of USDC in exchange of cash</t>
        </is>
      </c>
      <c r="B11" s="5" t="n">
        <v>-13450000</v>
      </c>
      <c r="C11" s="4" t="inlineStr">
        <is>
          <t xml:space="preserve"> </t>
        </is>
      </c>
      <c r="D11" s="4" t="inlineStr">
        <is>
          <t xml:space="preserve"> </t>
        </is>
      </c>
    </row>
    <row r="12">
      <c r="A12" s="4" t="inlineStr">
        <is>
          <t>Payment of USDC for transportation expenses</t>
        </is>
      </c>
      <c r="B12" s="5" t="n">
        <v>-2426065</v>
      </c>
      <c r="C12" s="4" t="inlineStr">
        <is>
          <t xml:space="preserve"> </t>
        </is>
      </c>
      <c r="D12" s="4" t="inlineStr">
        <is>
          <t xml:space="preserve"> </t>
        </is>
      </c>
    </row>
    <row r="13">
      <c r="A13" s="4" t="inlineStr">
        <is>
          <t>Payment of USDC for other expenses</t>
        </is>
      </c>
      <c r="B13" s="5" t="n">
        <v>-2267760</v>
      </c>
      <c r="C13" s="5" t="n">
        <v>-1615922</v>
      </c>
      <c r="D13" s="5" t="n">
        <v>-273717</v>
      </c>
    </row>
    <row r="14">
      <c r="A14" s="4" t="inlineStr">
        <is>
          <t>Investment in an investment security</t>
        </is>
      </c>
      <c r="B14" s="4" t="inlineStr">
        <is>
          <t xml:space="preserve"> </t>
        </is>
      </c>
      <c r="C14" s="5" t="n">
        <v>-1000000</v>
      </c>
      <c r="D14" s="4" t="inlineStr">
        <is>
          <t xml:space="preserve"> </t>
        </is>
      </c>
    </row>
    <row r="15">
      <c r="A15" s="4" t="inlineStr">
        <is>
          <t>Purchases of miners</t>
        </is>
      </c>
      <c r="B15" s="4" t="inlineStr">
        <is>
          <t xml:space="preserve"> </t>
        </is>
      </c>
      <c r="C15" s="5" t="n">
        <v>-895893</v>
      </c>
      <c r="D15" s="4" t="inlineStr">
        <is>
          <t xml:space="preserve"> </t>
        </is>
      </c>
    </row>
    <row r="16">
      <c r="A16" s="4" t="inlineStr">
        <is>
          <t>Repayment of borrowings from a related party</t>
        </is>
      </c>
      <c r="B16" s="4" t="inlineStr">
        <is>
          <t xml:space="preserve"> </t>
        </is>
      </c>
      <c r="C16" s="5" t="n">
        <v>-329722</v>
      </c>
      <c r="D16" s="4" t="inlineStr">
        <is>
          <t xml:space="preserve"> </t>
        </is>
      </c>
    </row>
    <row r="17">
      <c r="A17" s="4" t="inlineStr">
        <is>
          <t>Ending balance</t>
        </is>
      </c>
      <c r="B17" s="6" t="n">
        <v>626441</v>
      </c>
      <c r="C17" s="6" t="n">
        <v>15829464</v>
      </c>
      <c r="D17" s="6" t="n">
        <v>560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igital Assets (Details) - USD ($)</t>
        </is>
      </c>
      <c r="B1" s="2" t="inlineStr">
        <is>
          <t>12 Months Ended</t>
        </is>
      </c>
    </row>
    <row r="2">
      <c r="B2" s="2" t="inlineStr">
        <is>
          <t>Dec. 31, 2022</t>
        </is>
      </c>
      <c r="C2" s="2" t="inlineStr">
        <is>
          <t>Dec. 31, 2021</t>
        </is>
      </c>
      <c r="D2" s="2" t="inlineStr">
        <is>
          <t>Dec. 31, 2020</t>
        </is>
      </c>
    </row>
    <row r="3">
      <c r="A3" s="3" t="inlineStr">
        <is>
          <t>Digital Assets [Abstract]</t>
        </is>
      </c>
      <c r="B3" s="4" t="inlineStr">
        <is>
          <t xml:space="preserve"> </t>
        </is>
      </c>
      <c r="C3" s="4" t="inlineStr">
        <is>
          <t xml:space="preserve"> </t>
        </is>
      </c>
      <c r="D3" s="4" t="inlineStr">
        <is>
          <t xml:space="preserve"> </t>
        </is>
      </c>
    </row>
    <row r="4">
      <c r="A4" s="4" t="inlineStr">
        <is>
          <t>Impairment loss</t>
        </is>
      </c>
      <c r="B4" s="6" t="n">
        <v>24654267</v>
      </c>
      <c r="C4" s="4" t="inlineStr">
        <is>
          <t xml:space="preserve"> </t>
        </is>
      </c>
      <c r="D4" s="4" t="inlineStr">
        <is>
          <t xml:space="preserve"> </t>
        </is>
      </c>
    </row>
    <row r="5">
      <c r="A5" s="4" t="inlineStr">
        <is>
          <t>BTC</t>
        </is>
      </c>
      <c r="B5" s="5" t="n">
        <v>21143096</v>
      </c>
      <c r="C5" s="4" t="inlineStr">
        <is>
          <t xml:space="preserve"> </t>
        </is>
      </c>
      <c r="D5" s="4" t="inlineStr">
        <is>
          <t xml:space="preserve"> </t>
        </is>
      </c>
    </row>
    <row r="6">
      <c r="A6" s="4" t="inlineStr">
        <is>
          <t>ETH</t>
        </is>
      </c>
      <c r="B6" s="6" t="n">
        <v>3511171</v>
      </c>
      <c r="C6" s="4" t="inlineStr">
        <is>
          <t xml:space="preserve"> </t>
        </is>
      </c>
      <c r="D6" s="4" t="inlineStr">
        <is>
          <t xml:space="preserve"> </t>
        </is>
      </c>
    </row>
    <row r="7">
      <c r="A7" s="4" t="inlineStr">
        <is>
          <t>Impairment of bitcoins</t>
        </is>
      </c>
      <c r="B7" s="4" t="inlineStr">
        <is>
          <t xml:space="preserve"> </t>
        </is>
      </c>
      <c r="C7" s="6" t="n">
        <v>27993571</v>
      </c>
      <c r="D7" s="6" t="n">
        <v>997954</v>
      </c>
    </row>
    <row r="8">
      <c r="A8" s="4" t="inlineStr">
        <is>
          <t>Impairment of against ETH</t>
        </is>
      </c>
      <c r="B8" s="4" t="inlineStr">
        <is>
          <t xml:space="preserve"> </t>
        </is>
      </c>
      <c r="C8" s="6" t="n">
        <v>27869847</v>
      </c>
      <c r="D8" s="4" t="inlineStr">
        <is>
          <t xml:space="preserve"> </t>
        </is>
      </c>
    </row>
    <row r="9">
      <c r="A9" s="4" t="inlineStr">
        <is>
          <t>Additional information about investment description</t>
        </is>
      </c>
      <c r="B9" s="4" t="inlineStr">
        <is>
          <t>the Company has native staked 160 ETH and 96 ETH, respectively, on the Ethereum
blockchain. The Company was not able to withdraw the stake until the Shanghai upgrade occurred on April 12, 2023. In addition, the
Company staked 2,004 ETH in a liquid staking protocol with an unaffiliated third party and received receipt tokens which could be
redeemed for ETH from the liquid staking provider or exchanged for cash via OTC. For the years ended December 31, 2022, the Company
earned 19.9 ETH from
such staking activities and recognized the ETH staking rewards as revenue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gital Assets (Details) - Schedule of digital asset holdings - USD ($)</t>
        </is>
      </c>
      <c r="C1" s="2" t="inlineStr">
        <is>
          <t>Dec. 31, 2022</t>
        </is>
      </c>
      <c r="D1" s="2" t="inlineStr">
        <is>
          <t>Dec. 31, 2021</t>
        </is>
      </c>
    </row>
    <row r="2">
      <c r="A2" s="3" t="inlineStr">
        <is>
          <t>Digital Assets (Details) - Schedule of digital asset holdings [Line Items]</t>
        </is>
      </c>
      <c r="C2" s="4" t="inlineStr">
        <is>
          <t xml:space="preserve"> </t>
        </is>
      </c>
      <c r="D2" s="4" t="inlineStr">
        <is>
          <t xml:space="preserve"> </t>
        </is>
      </c>
    </row>
    <row r="3">
      <c r="A3" s="4" t="inlineStr">
        <is>
          <t>Total</t>
        </is>
      </c>
      <c r="C3" s="6" t="n">
        <v>27587328</v>
      </c>
      <c r="D3" s="6" t="n">
        <v>29039761</v>
      </c>
    </row>
    <row r="4">
      <c r="A4" s="4" t="inlineStr">
        <is>
          <t>BTC [Member]</t>
        </is>
      </c>
      <c r="C4" s="4" t="inlineStr">
        <is>
          <t xml:space="preserve"> </t>
        </is>
      </c>
      <c r="D4" s="4" t="inlineStr">
        <is>
          <t xml:space="preserve"> </t>
        </is>
      </c>
    </row>
    <row r="5">
      <c r="A5" s="3" t="inlineStr">
        <is>
          <t>Digital Assets (Details) - Schedule of digital asset holdings [Line Items]</t>
        </is>
      </c>
      <c r="C5" s="4" t="inlineStr">
        <is>
          <t xml:space="preserve"> </t>
        </is>
      </c>
      <c r="D5" s="4" t="inlineStr">
        <is>
          <t xml:space="preserve"> </t>
        </is>
      </c>
    </row>
    <row r="6">
      <c r="A6" s="4" t="inlineStr">
        <is>
          <t>Total</t>
        </is>
      </c>
      <c r="C6" s="5" t="n">
        <v>15796147</v>
      </c>
      <c r="D6" s="5" t="n">
        <v>28846587</v>
      </c>
    </row>
    <row r="7">
      <c r="A7" s="4" t="inlineStr">
        <is>
          <t>ETH [Member]</t>
        </is>
      </c>
      <c r="C7" s="4" t="inlineStr">
        <is>
          <t xml:space="preserve"> </t>
        </is>
      </c>
      <c r="D7" s="4" t="inlineStr">
        <is>
          <t xml:space="preserve"> </t>
        </is>
      </c>
    </row>
    <row r="8">
      <c r="A8" s="3" t="inlineStr">
        <is>
          <t>Digital Assets (Details) - Schedule of digital asset holdings [Line Items]</t>
        </is>
      </c>
      <c r="C8" s="4" t="inlineStr">
        <is>
          <t xml:space="preserve"> </t>
        </is>
      </c>
      <c r="D8" s="4" t="inlineStr">
        <is>
          <t xml:space="preserve"> </t>
        </is>
      </c>
    </row>
    <row r="9">
      <c r="A9" s="4" t="inlineStr">
        <is>
          <t>Total</t>
        </is>
      </c>
      <c r="B9" s="4" t="inlineStr">
        <is>
          <t>[1]</t>
        </is>
      </c>
      <c r="C9" s="6" t="n">
        <v>11791181</v>
      </c>
      <c r="D9" s="6" t="n">
        <v>193174</v>
      </c>
    </row>
    <row r="10"/>
    <row r="11">
      <c r="A11" s="4" t="inlineStr">
        <is>
          <t>[1]The ETH ending balance as of December 31, 2022 includes 16.3 rETH-H earned from the liquid staking activity described below.</t>
        </is>
      </c>
    </row>
  </sheetData>
  <mergeCells count="3">
    <mergeCell ref="A1:B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gital Assets (Details) - Schedule of additional information about BTC - USD ($)</t>
        </is>
      </c>
      <c r="C1" s="2" t="inlineStr">
        <is>
          <t>12 Months Ended</t>
        </is>
      </c>
    </row>
    <row r="2">
      <c r="C2" s="2" t="inlineStr">
        <is>
          <t>Dec. 31, 2022</t>
        </is>
      </c>
      <c r="D2" s="2" t="inlineStr">
        <is>
          <t>Dec. 31, 2021</t>
        </is>
      </c>
      <c r="E2" s="2" t="inlineStr">
        <is>
          <t>Dec. 31, 2020</t>
        </is>
      </c>
    </row>
    <row r="3">
      <c r="A3" s="3" t="inlineStr">
        <is>
          <t>Schedule Of Additional Information About Btc Abstract</t>
        </is>
      </c>
      <c r="C3" s="4" t="inlineStr">
        <is>
          <t xml:space="preserve"> </t>
        </is>
      </c>
      <c r="D3" s="4" t="inlineStr">
        <is>
          <t xml:space="preserve"> </t>
        </is>
      </c>
      <c r="E3" s="4" t="inlineStr">
        <is>
          <t xml:space="preserve"> </t>
        </is>
      </c>
    </row>
    <row r="4">
      <c r="A4" s="4" t="inlineStr">
        <is>
          <t>Opening balance</t>
        </is>
      </c>
      <c r="C4" s="6" t="n">
        <v>28846587</v>
      </c>
      <c r="D4" s="6" t="n">
        <v>5868950</v>
      </c>
      <c r="E4" s="4" t="inlineStr">
        <is>
          <t xml:space="preserve"> </t>
        </is>
      </c>
    </row>
    <row r="5">
      <c r="A5" s="4" t="inlineStr">
        <is>
          <t>Ending balance</t>
        </is>
      </c>
      <c r="C5" s="5" t="n">
        <v>15796147</v>
      </c>
      <c r="D5" s="5" t="n">
        <v>28846587</v>
      </c>
      <c r="E5" s="5" t="n">
        <v>5868950</v>
      </c>
    </row>
    <row r="6">
      <c r="A6" s="4" t="inlineStr">
        <is>
          <t>Opening balance</t>
        </is>
      </c>
      <c r="C6" s="5" t="n">
        <v>193174</v>
      </c>
      <c r="D6" s="4" t="inlineStr">
        <is>
          <t xml:space="preserve"> </t>
        </is>
      </c>
      <c r="E6" s="4" t="inlineStr">
        <is>
          <t xml:space="preserve"> </t>
        </is>
      </c>
    </row>
    <row r="7">
      <c r="A7" s="4" t="inlineStr">
        <is>
          <t>Ending balance</t>
        </is>
      </c>
      <c r="C7" s="5" t="n">
        <v>11791181</v>
      </c>
      <c r="D7" s="5" t="n">
        <v>193174</v>
      </c>
      <c r="E7" s="4" t="inlineStr">
        <is>
          <t xml:space="preserve"> </t>
        </is>
      </c>
    </row>
    <row r="8">
      <c r="A8" s="4" t="inlineStr">
        <is>
          <t>Receipt of BTC from mining services</t>
        </is>
      </c>
      <c r="C8" s="5" t="n">
        <v>31414102</v>
      </c>
      <c r="D8" s="5" t="n">
        <v>96078586</v>
      </c>
      <c r="E8" s="5" t="n">
        <v>21065113</v>
      </c>
    </row>
    <row r="9">
      <c r="A9" s="4" t="inlineStr">
        <is>
          <t>Sales of BTC in exchange of cash</t>
        </is>
      </c>
      <c r="C9" s="5" t="n">
        <v>-9837211</v>
      </c>
      <c r="D9" s="5" t="n">
        <v>-16973380</v>
      </c>
      <c r="E9" s="5" t="n">
        <v>-2138159</v>
      </c>
    </row>
    <row r="10">
      <c r="A10" s="4" t="inlineStr">
        <is>
          <t>Sales of BTC in exchange of ETH</t>
        </is>
      </c>
      <c r="C10" s="5" t="n">
        <v>-12160450</v>
      </c>
      <c r="D10" s="4" t="inlineStr">
        <is>
          <t xml:space="preserve"> </t>
        </is>
      </c>
      <c r="E10" s="4" t="inlineStr">
        <is>
          <t xml:space="preserve"> </t>
        </is>
      </c>
    </row>
    <row r="11">
      <c r="A11" s="4" t="inlineStr">
        <is>
          <t>Payment of BTC for service charges from mining facilities</t>
        </is>
      </c>
      <c r="C11" s="5" t="n">
        <v>-1199380</v>
      </c>
      <c r="D11" s="5" t="n">
        <v>-14443484</v>
      </c>
      <c r="E11" s="5" t="n">
        <v>-11049584</v>
      </c>
    </row>
    <row r="12">
      <c r="A12" s="4" t="inlineStr">
        <is>
          <t>Payment of BTC as deposits for miners</t>
        </is>
      </c>
      <c r="C12" s="4" t="inlineStr">
        <is>
          <t xml:space="preserve"> </t>
        </is>
      </c>
      <c r="D12" s="5" t="n">
        <v>-3527671</v>
      </c>
      <c r="E12" s="4" t="inlineStr">
        <is>
          <t xml:space="preserve"> </t>
        </is>
      </c>
    </row>
    <row r="13">
      <c r="A13" s="4" t="inlineStr">
        <is>
          <t>Payment of BTC as deposits in hosting facilities</t>
        </is>
      </c>
      <c r="C13" s="4" t="inlineStr">
        <is>
          <t xml:space="preserve"> </t>
        </is>
      </c>
      <c r="D13" s="5" t="n">
        <v>-9292646</v>
      </c>
      <c r="E13" s="5" t="n">
        <v>-900563</v>
      </c>
    </row>
    <row r="14">
      <c r="A14" s="4" t="inlineStr">
        <is>
          <t>Payment of BTC for other expenses</t>
        </is>
      </c>
      <c r="C14" s="5" t="n">
        <v>-124405</v>
      </c>
      <c r="D14" s="5" t="n">
        <v>-1053221</v>
      </c>
      <c r="E14" s="5" t="n">
        <v>-18380</v>
      </c>
    </row>
    <row r="15">
      <c r="A15" s="4" t="inlineStr">
        <is>
          <t>Collection of BTC from a third party</t>
        </is>
      </c>
      <c r="C15" s="4" t="inlineStr">
        <is>
          <t xml:space="preserve"> </t>
        </is>
      </c>
      <c r="D15" s="5" t="n">
        <v>59300</v>
      </c>
      <c r="E15" s="5" t="n">
        <v>-91523</v>
      </c>
    </row>
    <row r="16">
      <c r="A16" s="4" t="inlineStr">
        <is>
          <t>Impairment of BTC</t>
        </is>
      </c>
      <c r="C16" s="5" t="n">
        <v>-21143096</v>
      </c>
      <c r="D16" s="5" t="n">
        <v>-27869847</v>
      </c>
      <c r="E16" s="5" t="n">
        <v>-997954</v>
      </c>
    </row>
    <row r="17">
      <c r="A17" s="4" t="inlineStr">
        <is>
          <t>Receipt of ETH from exchange of BTC</t>
        </is>
      </c>
      <c r="C17" s="5" t="n">
        <v>14368964</v>
      </c>
      <c r="D17" s="4" t="inlineStr">
        <is>
          <t xml:space="preserve"> </t>
        </is>
      </c>
      <c r="E17" s="4" t="inlineStr">
        <is>
          <t xml:space="preserve"> </t>
        </is>
      </c>
    </row>
    <row r="18">
      <c r="A18" s="4" t="inlineStr">
        <is>
          <t>Receipt of ETH from mining services</t>
        </is>
      </c>
      <c r="C18" s="5" t="n">
        <v>856604</v>
      </c>
      <c r="D18" s="4" t="inlineStr">
        <is>
          <t xml:space="preserve"> </t>
        </is>
      </c>
      <c r="E18" s="4" t="inlineStr">
        <is>
          <t xml:space="preserve"> </t>
        </is>
      </c>
    </row>
    <row r="19">
      <c r="A19" s="4" t="inlineStr">
        <is>
          <t>Receipt of ETH from native staking business</t>
        </is>
      </c>
      <c r="C19" s="5" t="n">
        <v>5722</v>
      </c>
      <c r="D19" s="4" t="inlineStr">
        <is>
          <t xml:space="preserve"> </t>
        </is>
      </c>
      <c r="E19" s="4" t="inlineStr">
        <is>
          <t xml:space="preserve"> </t>
        </is>
      </c>
    </row>
    <row r="20">
      <c r="A20" s="4" t="inlineStr">
        <is>
          <t>Receipt of ETH from liquid staking business</t>
        </is>
      </c>
      <c r="B20" s="4" t="inlineStr">
        <is>
          <t>[1]</t>
        </is>
      </c>
      <c r="C20" s="5" t="n">
        <v>20182</v>
      </c>
      <c r="D20" s="4" t="inlineStr">
        <is>
          <t xml:space="preserve"> </t>
        </is>
      </c>
      <c r="E20" s="4" t="inlineStr">
        <is>
          <t xml:space="preserve"> </t>
        </is>
      </c>
    </row>
    <row r="21">
      <c r="A21" s="4" t="inlineStr">
        <is>
          <t>Other income in the form of ETH</t>
        </is>
      </c>
      <c r="C21" s="5" t="n">
        <v>23834</v>
      </c>
      <c r="D21" s="5" t="n">
        <v>27326</v>
      </c>
      <c r="E21" s="4" t="inlineStr">
        <is>
          <t xml:space="preserve"> </t>
        </is>
      </c>
    </row>
    <row r="22">
      <c r="A22" s="4" t="inlineStr">
        <is>
          <t>Purchases of ETH</t>
        </is>
      </c>
      <c r="C22" s="4" t="inlineStr">
        <is>
          <t xml:space="preserve"> </t>
        </is>
      </c>
      <c r="D22" s="5" t="n">
        <v>289668</v>
      </c>
      <c r="E22" s="4" t="inlineStr">
        <is>
          <t xml:space="preserve"> </t>
        </is>
      </c>
    </row>
    <row r="23">
      <c r="A23" s="4" t="inlineStr">
        <is>
          <t>Payment of ETH for service charges from mining facilities</t>
        </is>
      </c>
      <c r="C23" s="5" t="n">
        <v>-173473</v>
      </c>
      <c r="D23" s="4" t="inlineStr">
        <is>
          <t xml:space="preserve"> </t>
        </is>
      </c>
      <c r="E23" s="4" t="inlineStr">
        <is>
          <t xml:space="preserve"> </t>
        </is>
      </c>
    </row>
    <row r="24">
      <c r="A24" s="4" t="inlineStr">
        <is>
          <t>Collection (payment) of ETH for other income (expenses)</t>
        </is>
      </c>
      <c r="C24" s="5" t="n">
        <v>7345</v>
      </c>
      <c r="D24" s="5" t="n">
        <v>-96</v>
      </c>
      <c r="E24" s="4" t="inlineStr">
        <is>
          <t xml:space="preserve"> </t>
        </is>
      </c>
    </row>
    <row r="25">
      <c r="A25" s="4" t="inlineStr">
        <is>
          <t>Impairment of ETH</t>
        </is>
      </c>
      <c r="C25" s="6" t="n">
        <v>-3511171</v>
      </c>
      <c r="D25" s="6" t="n">
        <v>-123724</v>
      </c>
      <c r="E25" s="4" t="inlineStr">
        <is>
          <t xml:space="preserve"> </t>
        </is>
      </c>
    </row>
    <row r="26"/>
    <row r="27">
      <c r="A27" s="4" t="inlineStr">
        <is>
          <t>[1]It represents 16.3 rETH-H earned from the liquid staking activity in 2022.</t>
        </is>
      </c>
    </row>
  </sheetData>
  <mergeCells count="4">
    <mergeCell ref="A1:B2"/>
    <mergeCell ref="C1:E1"/>
    <mergeCell ref="A26:D26"/>
    <mergeCell ref="A27:D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Current Assets (Details) - Schedule of other current assets - USD ($)</t>
        </is>
      </c>
      <c r="C1" s="2" t="inlineStr">
        <is>
          <t>12 Months Ended</t>
        </is>
      </c>
    </row>
    <row r="2">
      <c r="C2" s="2" t="inlineStr">
        <is>
          <t>Dec. 31, 2022</t>
        </is>
      </c>
      <c r="D2" s="2" t="inlineStr">
        <is>
          <t>Dec. 31, 2021</t>
        </is>
      </c>
    </row>
    <row r="3">
      <c r="A3" s="3" t="inlineStr">
        <is>
          <t>Schedule Of Other Current Assets Abstract</t>
        </is>
      </c>
      <c r="C3" s="4" t="inlineStr">
        <is>
          <t xml:space="preserve"> </t>
        </is>
      </c>
      <c r="D3" s="4" t="inlineStr">
        <is>
          <t xml:space="preserve"> </t>
        </is>
      </c>
    </row>
    <row r="4">
      <c r="A4" s="4" t="inlineStr">
        <is>
          <t>Deposits</t>
        </is>
      </c>
      <c r="B4" s="4" t="inlineStr">
        <is>
          <t>[1]</t>
        </is>
      </c>
      <c r="C4" s="6" t="n">
        <v>400000</v>
      </c>
      <c r="D4" s="6" t="n">
        <v>2981684</v>
      </c>
    </row>
    <row r="5">
      <c r="A5" s="4" t="inlineStr">
        <is>
          <t>Prepaid marketing expenses</t>
        </is>
      </c>
      <c r="C5" s="5" t="n">
        <v>307004</v>
      </c>
      <c r="D5" s="4" t="inlineStr">
        <is>
          <t xml:space="preserve"> </t>
        </is>
      </c>
    </row>
    <row r="6">
      <c r="A6" s="4" t="inlineStr">
        <is>
          <t>Prepaid director and officer insurance expenses</t>
        </is>
      </c>
      <c r="C6" s="5" t="n">
        <v>365350</v>
      </c>
      <c r="D6" s="4" t="inlineStr">
        <is>
          <t xml:space="preserve"> </t>
        </is>
      </c>
    </row>
    <row r="7">
      <c r="A7" s="4" t="inlineStr">
        <is>
          <t>Prepaid consulting service expenses</t>
        </is>
      </c>
      <c r="C7" s="4" t="inlineStr">
        <is>
          <t xml:space="preserve"> </t>
        </is>
      </c>
      <c r="D7" s="4" t="inlineStr">
        <is>
          <t xml:space="preserve"> </t>
        </is>
      </c>
    </row>
    <row r="8">
      <c r="A8" s="4" t="inlineStr">
        <is>
          <t>Office rental deposit</t>
        </is>
      </c>
      <c r="C8" s="5" t="n">
        <v>36343</v>
      </c>
      <c r="D8" s="5" t="n">
        <v>41793</v>
      </c>
    </row>
    <row r="9">
      <c r="A9" s="4" t="inlineStr">
        <is>
          <t>Others</t>
        </is>
      </c>
      <c r="C9" s="5" t="n">
        <v>325302</v>
      </c>
      <c r="D9" s="5" t="n">
        <v>27139</v>
      </c>
    </row>
    <row r="10">
      <c r="A10" s="4" t="inlineStr">
        <is>
          <t>Total</t>
        </is>
      </c>
      <c r="C10" s="6" t="n">
        <v>1433999</v>
      </c>
      <c r="D10" s="6" t="n">
        <v>3050616</v>
      </c>
    </row>
    <row r="11"/>
    <row r="12">
      <c r="A12" s="4" t="inlineStr">
        <is>
          <t>[1] As
of December 31, 2022 and 2021, the balance of deposits represented the deposits made to one and two service providers, respectively,
who paid utility charges in mining facilities on behalf of the Company. The deposits are refundable upon expiration of the agreement
between the Company and the service provider, which may be due within 12 months from the effective date of the agreement.</t>
        </is>
      </c>
    </row>
  </sheetData>
  <mergeCells count="4">
    <mergeCell ref="A1:B2"/>
    <mergeCell ref="C1:D1"/>
    <mergeCell ref="A11:C11"/>
    <mergeCell ref="A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Property and Equipment, Net (Details)</t>
        </is>
      </c>
      <c r="B1" s="2" t="inlineStr">
        <is>
          <t>12 Months Ended</t>
        </is>
      </c>
    </row>
    <row r="2">
      <c r="B2" s="2" t="inlineStr">
        <is>
          <t>Dec. 31, 2022 USD ($)</t>
        </is>
      </c>
      <c r="C2" s="2" t="inlineStr">
        <is>
          <t>Dec. 31, 2021 USD ($)</t>
        </is>
      </c>
      <c r="D2" s="2" t="inlineStr">
        <is>
          <t>Dec. 31, 2020 USD ($)</t>
        </is>
      </c>
    </row>
    <row r="3">
      <c r="A3" s="3" t="inlineStr">
        <is>
          <t>Property and Equipment, Net (Details) [Line Items]</t>
        </is>
      </c>
      <c r="B3" s="4" t="inlineStr">
        <is>
          <t xml:space="preserve"> </t>
        </is>
      </c>
      <c r="C3" s="4" t="inlineStr">
        <is>
          <t xml:space="preserve"> </t>
        </is>
      </c>
      <c r="D3" s="4" t="inlineStr">
        <is>
          <t xml:space="preserve"> </t>
        </is>
      </c>
    </row>
    <row r="4">
      <c r="A4" s="4" t="inlineStr">
        <is>
          <t>Depreciation expenses</t>
        </is>
      </c>
      <c r="B4" s="6" t="n">
        <v>27829730</v>
      </c>
      <c r="C4" s="6" t="n">
        <v>13113964</v>
      </c>
      <c r="D4" s="6" t="n">
        <v>3342655</v>
      </c>
    </row>
    <row r="5">
      <c r="A5" s="4" t="inlineStr">
        <is>
          <t>Impairment amount</t>
        </is>
      </c>
      <c r="B5" s="6" t="n">
        <v>24654267</v>
      </c>
      <c r="C5" s="6" t="n">
        <v>27993571</v>
      </c>
      <c r="D5" s="6" t="n">
        <v>997954</v>
      </c>
    </row>
    <row r="6">
      <c r="A6" s="4" t="inlineStr">
        <is>
          <t>sold to miners</t>
        </is>
      </c>
      <c r="B6" s="5" t="n">
        <v>1115</v>
      </c>
      <c r="C6" s="5" t="n">
        <v>15808</v>
      </c>
      <c r="D6" s="4" t="inlineStr">
        <is>
          <t xml:space="preserve"> </t>
        </is>
      </c>
    </row>
    <row r="7">
      <c r="A7" s="4" t="inlineStr">
        <is>
          <t>Bitcoins total consideration</t>
        </is>
      </c>
      <c r="B7" s="6" t="n">
        <v>1816870</v>
      </c>
      <c r="C7" s="4" t="inlineStr">
        <is>
          <t xml:space="preserve"> </t>
        </is>
      </c>
      <c r="D7" s="4" t="inlineStr">
        <is>
          <t xml:space="preserve"> </t>
        </is>
      </c>
    </row>
    <row r="8">
      <c r="A8" s="4" t="inlineStr">
        <is>
          <t>Total original cost</t>
        </is>
      </c>
      <c r="B8" s="5" t="n">
        <v>571681</v>
      </c>
      <c r="C8" s="4" t="inlineStr">
        <is>
          <t xml:space="preserve"> </t>
        </is>
      </c>
      <c r="D8" s="4" t="inlineStr">
        <is>
          <t xml:space="preserve"> </t>
        </is>
      </c>
    </row>
    <row r="9">
      <c r="A9" s="4" t="inlineStr">
        <is>
          <t>Accumulated depreciation</t>
        </is>
      </c>
      <c r="B9" s="5" t="n">
        <v>276610</v>
      </c>
      <c r="C9" s="4" t="inlineStr">
        <is>
          <t xml:space="preserve"> </t>
        </is>
      </c>
      <c r="D9" s="4" t="inlineStr">
        <is>
          <t xml:space="preserve"> </t>
        </is>
      </c>
    </row>
    <row r="10">
      <c r="A10" s="4" t="inlineStr">
        <is>
          <t>Gain on sales of property and equipment</t>
        </is>
      </c>
      <c r="B10" s="5" t="n">
        <v>1521799</v>
      </c>
      <c r="C10" s="4" t="inlineStr">
        <is>
          <t xml:space="preserve"> </t>
        </is>
      </c>
      <c r="D10" s="4" t="inlineStr">
        <is>
          <t xml:space="preserve"> </t>
        </is>
      </c>
    </row>
    <row r="11">
      <c r="A11" s="4" t="inlineStr">
        <is>
          <t>Total consideration</t>
        </is>
      </c>
      <c r="B11" s="5" t="n">
        <v>1056775</v>
      </c>
      <c r="C11" s="6" t="n">
        <v>9441561</v>
      </c>
      <c r="D11" s="4" t="inlineStr">
        <is>
          <t xml:space="preserve"> </t>
        </is>
      </c>
    </row>
    <row r="12">
      <c r="A12" s="4" t="inlineStr">
        <is>
          <t>Cost consideration</t>
        </is>
      </c>
      <c r="B12" s="5" t="n">
        <v>712800</v>
      </c>
      <c r="C12" s="4" t="inlineStr">
        <is>
          <t xml:space="preserve"> </t>
        </is>
      </c>
      <c r="D12" s="4" t="inlineStr">
        <is>
          <t xml:space="preserve"> </t>
        </is>
      </c>
    </row>
    <row r="13">
      <c r="A13" s="4" t="inlineStr">
        <is>
          <t>Disposed of miners</t>
        </is>
      </c>
      <c r="B13" s="4" t="inlineStr">
        <is>
          <t xml:space="preserve"> </t>
        </is>
      </c>
      <c r="C13" s="5" t="n">
        <v>1779</v>
      </c>
      <c r="D13" s="4" t="inlineStr">
        <is>
          <t xml:space="preserve"> </t>
        </is>
      </c>
    </row>
    <row r="14">
      <c r="A14" s="4" t="inlineStr">
        <is>
          <t>Three Third Party [Member]</t>
        </is>
      </c>
      <c r="B14" s="4" t="inlineStr">
        <is>
          <t xml:space="preserve"> </t>
        </is>
      </c>
      <c r="C14" s="4" t="inlineStr">
        <is>
          <t xml:space="preserve"> </t>
        </is>
      </c>
      <c r="D14" s="4" t="inlineStr">
        <is>
          <t xml:space="preserve"> </t>
        </is>
      </c>
    </row>
    <row r="15">
      <c r="A15" s="3" t="inlineStr">
        <is>
          <t>Property and Equipment, Net (Details) [Line Items]</t>
        </is>
      </c>
      <c r="B15" s="4" t="inlineStr">
        <is>
          <t xml:space="preserve"> </t>
        </is>
      </c>
      <c r="C15" s="4" t="inlineStr">
        <is>
          <t xml:space="preserve"> </t>
        </is>
      </c>
      <c r="D15" s="4" t="inlineStr">
        <is>
          <t xml:space="preserve"> </t>
        </is>
      </c>
    </row>
    <row r="16">
      <c r="A16" s="4" t="inlineStr">
        <is>
          <t>sold to miners</t>
        </is>
      </c>
      <c r="B16" s="4" t="inlineStr">
        <is>
          <t xml:space="preserve"> </t>
        </is>
      </c>
      <c r="C16" s="5" t="n">
        <v>15808</v>
      </c>
      <c r="D16" s="4" t="inlineStr">
        <is>
          <t xml:space="preserve"> </t>
        </is>
      </c>
    </row>
    <row r="17">
      <c r="A17" s="4" t="inlineStr">
        <is>
          <t>BTC [Member]</t>
        </is>
      </c>
      <c r="B17" s="4" t="inlineStr">
        <is>
          <t xml:space="preserve"> </t>
        </is>
      </c>
      <c r="C17" s="4" t="inlineStr">
        <is>
          <t xml:space="preserve"> </t>
        </is>
      </c>
      <c r="D17" s="4" t="inlineStr">
        <is>
          <t xml:space="preserve"> </t>
        </is>
      </c>
    </row>
    <row r="18">
      <c r="A18" s="3" t="inlineStr">
        <is>
          <t>Property and Equipment, Net (Details) [Line Items]</t>
        </is>
      </c>
      <c r="B18" s="4" t="inlineStr">
        <is>
          <t xml:space="preserve"> </t>
        </is>
      </c>
      <c r="C18" s="4" t="inlineStr">
        <is>
          <t xml:space="preserve"> </t>
        </is>
      </c>
      <c r="D18" s="4" t="inlineStr">
        <is>
          <t xml:space="preserve"> </t>
        </is>
      </c>
    </row>
    <row r="19">
      <c r="A19" s="4" t="inlineStr">
        <is>
          <t>Impairment amount</t>
        </is>
      </c>
      <c r="B19" s="5" t="n">
        <v>46369095</v>
      </c>
      <c r="C19" s="4" t="inlineStr">
        <is>
          <t xml:space="preserve"> </t>
        </is>
      </c>
      <c r="D19" s="4" t="inlineStr">
        <is>
          <t xml:space="preserve"> </t>
        </is>
      </c>
    </row>
    <row r="20">
      <c r="A20" s="4" t="inlineStr">
        <is>
          <t>ETH [Member]</t>
        </is>
      </c>
      <c r="B20" s="4" t="inlineStr">
        <is>
          <t xml:space="preserve"> </t>
        </is>
      </c>
      <c r="C20" s="4" t="inlineStr">
        <is>
          <t xml:space="preserve"> </t>
        </is>
      </c>
      <c r="D20" s="4" t="inlineStr">
        <is>
          <t xml:space="preserve"> </t>
        </is>
      </c>
    </row>
    <row r="21">
      <c r="A21" s="3" t="inlineStr">
        <is>
          <t>Property and Equipment, Net (Details) [Line Items]</t>
        </is>
      </c>
      <c r="B21" s="4" t="inlineStr">
        <is>
          <t xml:space="preserve"> </t>
        </is>
      </c>
      <c r="C21" s="4" t="inlineStr">
        <is>
          <t xml:space="preserve"> </t>
        </is>
      </c>
      <c r="D21" s="4" t="inlineStr">
        <is>
          <t xml:space="preserve"> </t>
        </is>
      </c>
    </row>
    <row r="22">
      <c r="A22" s="4" t="inlineStr">
        <is>
          <t>Impairment amount</t>
        </is>
      </c>
      <c r="B22" s="5" t="n">
        <v>3669555</v>
      </c>
      <c r="C22" s="4" t="inlineStr">
        <is>
          <t xml:space="preserve"> </t>
        </is>
      </c>
      <c r="D22" s="4" t="inlineStr">
        <is>
          <t xml:space="preserve"> </t>
        </is>
      </c>
    </row>
    <row r="23">
      <c r="A23" s="4" t="inlineStr">
        <is>
          <t>Ethereum [Member]</t>
        </is>
      </c>
      <c r="B23" s="4" t="inlineStr">
        <is>
          <t xml:space="preserve"> </t>
        </is>
      </c>
      <c r="C23" s="4" t="inlineStr">
        <is>
          <t xml:space="preserve"> </t>
        </is>
      </c>
      <c r="D23" s="4" t="inlineStr">
        <is>
          <t xml:space="preserve"> </t>
        </is>
      </c>
    </row>
    <row r="24">
      <c r="A24" s="3" t="inlineStr">
        <is>
          <t>Property and Equipment, Net (Details) [Line Items]</t>
        </is>
      </c>
      <c r="B24" s="4" t="inlineStr">
        <is>
          <t xml:space="preserve"> </t>
        </is>
      </c>
      <c r="C24" s="4" t="inlineStr">
        <is>
          <t xml:space="preserve"> </t>
        </is>
      </c>
      <c r="D24" s="4" t="inlineStr">
        <is>
          <t xml:space="preserve"> </t>
        </is>
      </c>
    </row>
    <row r="25">
      <c r="A25" s="4" t="inlineStr">
        <is>
          <t>Total consideration</t>
        </is>
      </c>
      <c r="B25" s="5" t="n">
        <v>168500</v>
      </c>
      <c r="C25" s="4" t="inlineStr">
        <is>
          <t xml:space="preserve"> </t>
        </is>
      </c>
      <c r="D25" s="4" t="inlineStr">
        <is>
          <t xml:space="preserve"> </t>
        </is>
      </c>
    </row>
    <row r="26">
      <c r="A26" s="4" t="inlineStr">
        <is>
          <t>15,808 Miners [Member]</t>
        </is>
      </c>
      <c r="B26" s="4" t="inlineStr">
        <is>
          <t xml:space="preserve"> </t>
        </is>
      </c>
      <c r="C26" s="4" t="inlineStr">
        <is>
          <t xml:space="preserve"> </t>
        </is>
      </c>
      <c r="D26" s="4" t="inlineStr">
        <is>
          <t xml:space="preserve"> </t>
        </is>
      </c>
    </row>
    <row r="27">
      <c r="A27" s="3" t="inlineStr">
        <is>
          <t>Property and Equipment, Net (Details) [Line Items]</t>
        </is>
      </c>
      <c r="B27" s="4" t="inlineStr">
        <is>
          <t xml:space="preserve"> </t>
        </is>
      </c>
      <c r="C27" s="4" t="inlineStr">
        <is>
          <t xml:space="preserve"> </t>
        </is>
      </c>
      <c r="D27" s="4" t="inlineStr">
        <is>
          <t xml:space="preserve"> </t>
        </is>
      </c>
    </row>
    <row r="28">
      <c r="A28" s="4" t="inlineStr">
        <is>
          <t>Gain on sales of property and equipment</t>
        </is>
      </c>
      <c r="B28" s="4" t="inlineStr">
        <is>
          <t xml:space="preserve"> </t>
        </is>
      </c>
      <c r="C28" s="6" t="n">
        <v>610520</v>
      </c>
      <c r="D28" s="4" t="inlineStr">
        <is>
          <t xml:space="preserve"> </t>
        </is>
      </c>
    </row>
    <row r="29">
      <c r="A29" s="4" t="inlineStr">
        <is>
          <t>15,808 Miners [Member] | Maximum [Member]</t>
        </is>
      </c>
      <c r="B29" s="4" t="inlineStr">
        <is>
          <t xml:space="preserve"> </t>
        </is>
      </c>
      <c r="C29" s="4" t="inlineStr">
        <is>
          <t xml:space="preserve"> </t>
        </is>
      </c>
      <c r="D29" s="4" t="inlineStr">
        <is>
          <t xml:space="preserve"> </t>
        </is>
      </c>
    </row>
    <row r="30">
      <c r="A30" s="3" t="inlineStr">
        <is>
          <t>Property and Equipment, Net (Details) [Line Items]</t>
        </is>
      </c>
      <c r="B30" s="4" t="inlineStr">
        <is>
          <t xml:space="preserve"> </t>
        </is>
      </c>
      <c r="C30" s="4" t="inlineStr">
        <is>
          <t xml:space="preserve"> </t>
        </is>
      </c>
      <c r="D30" s="4" t="inlineStr">
        <is>
          <t xml:space="preserve"> </t>
        </is>
      </c>
    </row>
    <row r="31">
      <c r="A31" s="4" t="inlineStr">
        <is>
          <t>Accumulated depreciation</t>
        </is>
      </c>
      <c r="B31" s="4" t="inlineStr">
        <is>
          <t xml:space="preserve"> </t>
        </is>
      </c>
      <c r="C31" s="5" t="n">
        <v>11044804</v>
      </c>
      <c r="D31" s="4" t="inlineStr">
        <is>
          <t xml:space="preserve"> </t>
        </is>
      </c>
    </row>
    <row r="32">
      <c r="A32" s="4" t="inlineStr">
        <is>
          <t>15,808 Miners [Member] | Minimum [Member]</t>
        </is>
      </c>
      <c r="B32" s="4" t="inlineStr">
        <is>
          <t xml:space="preserve"> </t>
        </is>
      </c>
      <c r="C32" s="4" t="inlineStr">
        <is>
          <t xml:space="preserve"> </t>
        </is>
      </c>
      <c r="D32" s="4" t="inlineStr">
        <is>
          <t xml:space="preserve"> </t>
        </is>
      </c>
    </row>
    <row r="33">
      <c r="A33" s="3" t="inlineStr">
        <is>
          <t>Property and Equipment, Net (Details) [Line Items]</t>
        </is>
      </c>
      <c r="B33" s="4" t="inlineStr">
        <is>
          <t xml:space="preserve"> </t>
        </is>
      </c>
      <c r="C33" s="4" t="inlineStr">
        <is>
          <t xml:space="preserve"> </t>
        </is>
      </c>
      <c r="D33" s="4" t="inlineStr">
        <is>
          <t xml:space="preserve"> </t>
        </is>
      </c>
    </row>
    <row r="34">
      <c r="A34" s="4" t="inlineStr">
        <is>
          <t>Accumulated depreciation</t>
        </is>
      </c>
      <c r="B34" s="4" t="inlineStr">
        <is>
          <t xml:space="preserve"> </t>
        </is>
      </c>
      <c r="C34" s="6" t="n">
        <v>2213763</v>
      </c>
      <c r="D34" s="4" t="inlineStr">
        <is>
          <t xml:space="preserve"> </t>
        </is>
      </c>
    </row>
    <row r="35">
      <c r="A35" s="4" t="inlineStr">
        <is>
          <t>1,779 Miners [Member]</t>
        </is>
      </c>
      <c r="B35" s="4" t="inlineStr">
        <is>
          <t xml:space="preserve"> </t>
        </is>
      </c>
      <c r="C35" s="4" t="inlineStr">
        <is>
          <t xml:space="preserve"> </t>
        </is>
      </c>
      <c r="D35" s="4" t="inlineStr">
        <is>
          <t xml:space="preserve"> </t>
        </is>
      </c>
    </row>
    <row r="36">
      <c r="A36" s="3" t="inlineStr">
        <is>
          <t>Property and Equipment, Net (Details) [Line Items]</t>
        </is>
      </c>
      <c r="B36" s="4" t="inlineStr">
        <is>
          <t xml:space="preserve"> </t>
        </is>
      </c>
      <c r="C36" s="4" t="inlineStr">
        <is>
          <t xml:space="preserve"> </t>
        </is>
      </c>
      <c r="D36" s="4" t="inlineStr">
        <is>
          <t xml:space="preserve"> </t>
        </is>
      </c>
    </row>
    <row r="37">
      <c r="A37" s="4" t="inlineStr">
        <is>
          <t>Disposed of miners</t>
        </is>
      </c>
      <c r="B37" s="4" t="inlineStr">
        <is>
          <t xml:space="preserve"> </t>
        </is>
      </c>
      <c r="C37" s="5" t="n">
        <v>1779</v>
      </c>
      <c r="D37" s="4" t="inlineStr">
        <is>
          <t xml:space="preserve"> </t>
        </is>
      </c>
    </row>
    <row r="38">
      <c r="A38" s="4" t="inlineStr">
        <is>
          <t>Incurred loss</t>
        </is>
      </c>
      <c r="B38" s="6" t="n">
        <v>4356767</v>
      </c>
      <c r="C38" s="4" t="inlineStr">
        <is>
          <t xml:space="preserve"> </t>
        </is>
      </c>
      <c r="D38" s="4" t="inlineStr">
        <is>
          <t xml:space="preserve"> </t>
        </is>
      </c>
    </row>
    <row r="39">
      <c r="A39" s="4" t="inlineStr">
        <is>
          <t>1,779 Miners [Member] | Maximum [Member]</t>
        </is>
      </c>
      <c r="B39" s="4" t="inlineStr">
        <is>
          <t xml:space="preserve"> </t>
        </is>
      </c>
      <c r="C39" s="4" t="inlineStr">
        <is>
          <t xml:space="preserve"> </t>
        </is>
      </c>
      <c r="D39" s="4" t="inlineStr">
        <is>
          <t xml:space="preserve"> </t>
        </is>
      </c>
    </row>
    <row r="40">
      <c r="A40" s="3" t="inlineStr">
        <is>
          <t>Property and Equipment, Net (Details) [Line Items]</t>
        </is>
      </c>
      <c r="B40" s="4" t="inlineStr">
        <is>
          <t xml:space="preserve"> </t>
        </is>
      </c>
      <c r="C40" s="4" t="inlineStr">
        <is>
          <t xml:space="preserve"> </t>
        </is>
      </c>
      <c r="D40" s="4" t="inlineStr">
        <is>
          <t xml:space="preserve"> </t>
        </is>
      </c>
    </row>
    <row r="41">
      <c r="A41" s="4" t="inlineStr">
        <is>
          <t>Accumulated depreciation</t>
        </is>
      </c>
      <c r="B41" s="4" t="inlineStr">
        <is>
          <t xml:space="preserve"> </t>
        </is>
      </c>
      <c r="C41" s="6" t="n">
        <v>5307790</v>
      </c>
      <c r="D41" s="4" t="inlineStr">
        <is>
          <t xml:space="preserve"> </t>
        </is>
      </c>
    </row>
    <row r="42">
      <c r="A42" s="4" t="inlineStr">
        <is>
          <t>1,779 Miners [Member] | Minimum [Member]</t>
        </is>
      </c>
      <c r="B42" s="4" t="inlineStr">
        <is>
          <t xml:space="preserve"> </t>
        </is>
      </c>
      <c r="C42" s="4" t="inlineStr">
        <is>
          <t xml:space="preserve"> </t>
        </is>
      </c>
      <c r="D42" s="4" t="inlineStr">
        <is>
          <t xml:space="preserve"> </t>
        </is>
      </c>
    </row>
    <row r="43">
      <c r="A43" s="3" t="inlineStr">
        <is>
          <t>Property and Equipment, Net (Details) [Line Items]</t>
        </is>
      </c>
      <c r="B43" s="4" t="inlineStr">
        <is>
          <t xml:space="preserve"> </t>
        </is>
      </c>
      <c r="C43" s="4" t="inlineStr">
        <is>
          <t xml:space="preserve"> </t>
        </is>
      </c>
      <c r="D43" s="4" t="inlineStr">
        <is>
          <t xml:space="preserve"> </t>
        </is>
      </c>
    </row>
    <row r="44">
      <c r="A44" s="4" t="inlineStr">
        <is>
          <t>Accumulated depreciation</t>
        </is>
      </c>
      <c r="B44" s="4" t="inlineStr">
        <is>
          <t xml:space="preserve"> </t>
        </is>
      </c>
      <c r="C44" s="6" t="n">
        <v>951024</v>
      </c>
      <c r="D4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5296603</v>
      </c>
      <c r="C4" s="6" t="n">
        <v>-1009952</v>
      </c>
      <c r="D4" s="6" t="n">
        <v>-2279304</v>
      </c>
    </row>
    <row r="5">
      <c r="A5" s="4" t="inlineStr">
        <is>
          <t>Less: Net loss from discontinued operations</t>
        </is>
      </c>
      <c r="B5" s="4" t="inlineStr">
        <is>
          <t xml:space="preserve"> </t>
        </is>
      </c>
      <c r="C5" s="4" t="inlineStr">
        <is>
          <t xml:space="preserve"> </t>
        </is>
      </c>
      <c r="D5" s="5" t="n">
        <v>3834683</v>
      </c>
    </row>
    <row r="6">
      <c r="A6" s="4" t="inlineStr">
        <is>
          <t>Net (loss) income from continuing operations</t>
        </is>
      </c>
      <c r="B6" s="5" t="n">
        <v>-105296603</v>
      </c>
      <c r="C6" s="5" t="n">
        <v>-1009952</v>
      </c>
      <c r="D6" s="5" t="n">
        <v>1555379</v>
      </c>
    </row>
    <row r="7">
      <c r="A7" s="3" t="inlineStr">
        <is>
          <t>Adjustments to reconcile net (loss) income to net cash used in operating activities:</t>
        </is>
      </c>
      <c r="B7" s="4" t="inlineStr">
        <is>
          <t xml:space="preserve"> </t>
        </is>
      </c>
      <c r="C7" s="4" t="inlineStr">
        <is>
          <t xml:space="preserve"> </t>
        </is>
      </c>
      <c r="D7" s="4" t="inlineStr">
        <is>
          <t xml:space="preserve"> </t>
        </is>
      </c>
    </row>
    <row r="8">
      <c r="A8" s="4" t="inlineStr">
        <is>
          <t>Depreciation of property and equipment</t>
        </is>
      </c>
      <c r="B8" s="5" t="n">
        <v>27829730</v>
      </c>
      <c r="C8" s="5" t="n">
        <v>13113964</v>
      </c>
      <c r="D8" s="5" t="n">
        <v>3324655</v>
      </c>
    </row>
    <row r="9">
      <c r="A9" s="4" t="inlineStr">
        <is>
          <t>(Gain) loss from disposal of property and equipment</t>
        </is>
      </c>
      <c r="B9" s="5" t="n">
        <v>-1353299</v>
      </c>
      <c r="C9" s="5" t="n">
        <v>3746247</v>
      </c>
      <c r="D9" s="4" t="inlineStr">
        <is>
          <t xml:space="preserve"> </t>
        </is>
      </c>
    </row>
    <row r="10">
      <c r="A10" s="4" t="inlineStr">
        <is>
          <t>Realized gain on exchange of digital assets</t>
        </is>
      </c>
      <c r="B10" s="5" t="n">
        <v>-6548841</v>
      </c>
      <c r="C10" s="5" t="n">
        <v>-20813167</v>
      </c>
      <c r="D10" s="5" t="n">
        <v>-1434544</v>
      </c>
    </row>
    <row r="11">
      <c r="A11" s="4" t="inlineStr">
        <is>
          <t>Impairment of digital assets</t>
        </is>
      </c>
      <c r="B11" s="5" t="n">
        <v>24654267</v>
      </c>
      <c r="C11" s="5" t="n">
        <v>27993571</v>
      </c>
      <c r="D11" s="5" t="n">
        <v>997954</v>
      </c>
    </row>
    <row r="12">
      <c r="A12" s="4" t="inlineStr">
        <is>
          <t>Impairment of property and equipment</t>
        </is>
      </c>
      <c r="B12" s="5" t="n">
        <v>50038650</v>
      </c>
      <c r="C12" s="4" t="inlineStr">
        <is>
          <t xml:space="preserve"> </t>
        </is>
      </c>
      <c r="D12" s="4" t="inlineStr">
        <is>
          <t xml:space="preserve"> </t>
        </is>
      </c>
    </row>
    <row r="13">
      <c r="A13" s="4" t="inlineStr">
        <is>
          <t>Gain from sale of investment security</t>
        </is>
      </c>
      <c r="B13" s="5" t="n">
        <v>-1039999</v>
      </c>
      <c r="C13" s="4" t="inlineStr">
        <is>
          <t xml:space="preserve"> </t>
        </is>
      </c>
      <c r="D13" s="4" t="inlineStr">
        <is>
          <t xml:space="preserve"> </t>
        </is>
      </c>
    </row>
    <row r="14">
      <c r="A14" s="4" t="inlineStr">
        <is>
          <t>Share based compensation expenses in connection with restricted stock units and share options</t>
        </is>
      </c>
      <c r="B14" s="5" t="n">
        <v>2262691</v>
      </c>
      <c r="C14" s="5" t="n">
        <v>20461318</v>
      </c>
      <c r="D14" s="4" t="inlineStr">
        <is>
          <t xml:space="preserve"> </t>
        </is>
      </c>
    </row>
    <row r="15">
      <c r="A15" s="4" t="inlineStr">
        <is>
          <t>Share based compensation expenses in connection with issuance of ordinary shares</t>
        </is>
      </c>
      <c r="B15" s="4" t="inlineStr">
        <is>
          <t xml:space="preserve"> </t>
        </is>
      </c>
      <c r="C15" s="5" t="n">
        <v>1446098</v>
      </c>
      <c r="D15" s="5" t="n">
        <v>456000</v>
      </c>
    </row>
    <row r="16">
      <c r="A16" s="4" t="inlineStr">
        <is>
          <t>Liquidated damage expenses</t>
        </is>
      </c>
      <c r="B16" s="5" t="n">
        <v>619355</v>
      </c>
      <c r="C16" s="4" t="inlineStr">
        <is>
          <t xml:space="preserve"> </t>
        </is>
      </c>
      <c r="D16" s="4" t="inlineStr">
        <is>
          <t xml:space="preserve"> </t>
        </is>
      </c>
    </row>
    <row r="17">
      <c r="A17" s="4" t="inlineStr">
        <is>
          <t>Gain from divestiture of a subsidiary</t>
        </is>
      </c>
      <c r="B17" s="5" t="n">
        <v>-52383</v>
      </c>
      <c r="C17" s="4" t="inlineStr">
        <is>
          <t xml:space="preserve"> </t>
        </is>
      </c>
      <c r="D17" s="4" t="inlineStr">
        <is>
          <t xml:space="preserve"> </t>
        </is>
      </c>
    </row>
    <row r="18">
      <c r="A18" s="4" t="inlineStr">
        <is>
          <t>Loss from acquisition of a subsidiary</t>
        </is>
      </c>
      <c r="B18" s="4" t="inlineStr">
        <is>
          <t xml:space="preserve"> </t>
        </is>
      </c>
      <c r="C18" s="4" t="inlineStr">
        <is>
          <t xml:space="preserve"> </t>
        </is>
      </c>
      <c r="D18" s="5" t="n">
        <v>1964</v>
      </c>
    </row>
    <row r="19">
      <c r="A19" s="4" t="inlineStr">
        <is>
          <t>Deferred tax (benefits) expenses</t>
        </is>
      </c>
      <c r="B19" s="5" t="n">
        <v>-404290</v>
      </c>
      <c r="C19" s="5" t="n">
        <v>404291</v>
      </c>
      <c r="D19" s="4" t="inlineStr">
        <is>
          <t xml:space="preserve"> </t>
        </is>
      </c>
    </row>
    <row r="20">
      <c r="A20" s="4" t="inlineStr">
        <is>
          <t>Changes in fair value of investment security</t>
        </is>
      </c>
      <c r="B20" s="5" t="n">
        <v>545412</v>
      </c>
      <c r="C20" s="4" t="inlineStr">
        <is>
          <t xml:space="preserve"> </t>
        </is>
      </c>
      <c r="D20" s="4" t="inlineStr">
        <is>
          <t xml:space="preserve"> </t>
        </is>
      </c>
    </row>
    <row r="21">
      <c r="A21" s="4" t="inlineStr">
        <is>
          <t>Provision of doubtful accounts</t>
        </is>
      </c>
      <c r="B21" s="5" t="n">
        <v>129845</v>
      </c>
      <c r="C21" s="4" t="inlineStr">
        <is>
          <t xml:space="preserve"> </t>
        </is>
      </c>
      <c r="D21" s="4" t="inlineStr">
        <is>
          <t xml:space="preserve"> </t>
        </is>
      </c>
    </row>
    <row r="22">
      <c r="A22" s="4" t="inlineStr">
        <is>
          <t>Digital assets mined</t>
        </is>
      </c>
      <c r="B22" s="5" t="n">
        <v>-32270689</v>
      </c>
      <c r="C22" s="5" t="n">
        <v>-96078570</v>
      </c>
      <c r="D22" s="5" t="n">
        <v>-21065113</v>
      </c>
    </row>
    <row r="23">
      <c r="A23" s="4" t="inlineStr">
        <is>
          <t>Digital assets earned from staking</t>
        </is>
      </c>
      <c r="B23" s="5" t="n">
        <v>-25904</v>
      </c>
      <c r="C23" s="4" t="inlineStr">
        <is>
          <t xml:space="preserve"> </t>
        </is>
      </c>
      <c r="D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row>
    <row r="25">
      <c r="A25" s="4" t="inlineStr">
        <is>
          <t>Digital assets and stable coins</t>
        </is>
      </c>
      <c r="B25" s="5" t="n">
        <v>25140951</v>
      </c>
      <c r="C25" s="5" t="n">
        <v>5706790</v>
      </c>
      <c r="D25" s="5" t="n">
        <v>2856627</v>
      </c>
    </row>
    <row r="26">
      <c r="A26" s="4" t="inlineStr">
        <is>
          <t>Other current assets</t>
        </is>
      </c>
      <c r="B26" s="5" t="n">
        <v>2472503</v>
      </c>
      <c r="C26" s="5" t="n">
        <v>-257736</v>
      </c>
      <c r="D26" s="5" t="n">
        <v>-1762167</v>
      </c>
    </row>
    <row r="27">
      <c r="A27" s="4" t="inlineStr">
        <is>
          <t>Other non-current assets</t>
        </is>
      </c>
      <c r="B27" s="5" t="n">
        <v>-2318629</v>
      </c>
      <c r="C27" s="5" t="n">
        <v>-5538500</v>
      </c>
      <c r="D27" s="4" t="inlineStr">
        <is>
          <t xml:space="preserve"> </t>
        </is>
      </c>
    </row>
    <row r="28">
      <c r="A28" s="4" t="inlineStr">
        <is>
          <t>Accounts payable</t>
        </is>
      </c>
      <c r="B28" s="5" t="n">
        <v>3163976</v>
      </c>
      <c r="C28" s="5" t="n">
        <v>21551220</v>
      </c>
      <c r="D28" s="5" t="n">
        <v>14284286</v>
      </c>
    </row>
    <row r="29">
      <c r="A29" s="4" t="inlineStr">
        <is>
          <t>Income tax recoverable/payable</t>
        </is>
      </c>
      <c r="B29" s="5" t="n">
        <v>-1296169</v>
      </c>
      <c r="C29" s="5" t="n">
        <v>559774</v>
      </c>
      <c r="D29" s="4" t="inlineStr">
        <is>
          <t xml:space="preserve"> </t>
        </is>
      </c>
    </row>
    <row r="30">
      <c r="A30" s="4" t="inlineStr">
        <is>
          <t>Long-term income tax payable</t>
        </is>
      </c>
      <c r="B30" s="5" t="n">
        <v>276728</v>
      </c>
      <c r="C30" s="5" t="n">
        <v>2767276</v>
      </c>
      <c r="D30" s="4" t="inlineStr">
        <is>
          <t xml:space="preserve"> </t>
        </is>
      </c>
    </row>
    <row r="31">
      <c r="A31" s="4" t="inlineStr">
        <is>
          <t>Other payables and accrued liabilities</t>
        </is>
      </c>
      <c r="B31" s="5" t="n">
        <v>4976670</v>
      </c>
      <c r="C31" s="5" t="n">
        <v>8595484</v>
      </c>
      <c r="D31" s="5" t="n">
        <v>-186731</v>
      </c>
    </row>
    <row r="32">
      <c r="A32" s="4" t="inlineStr">
        <is>
          <t>Net Cash Used in Operating Activities</t>
        </is>
      </c>
      <c r="B32" s="5" t="n">
        <v>-8496028</v>
      </c>
      <c r="C32" s="5" t="n">
        <v>-17351892</v>
      </c>
      <c r="D32" s="5" t="n">
        <v>-971690</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property and equipment</t>
        </is>
      </c>
      <c r="B34" s="5" t="n">
        <v>-19333310</v>
      </c>
      <c r="C34" s="5" t="n">
        <v>-6466270</v>
      </c>
      <c r="D34" s="5" t="n">
        <v>-4505491</v>
      </c>
    </row>
    <row r="35">
      <c r="A35" s="4" t="inlineStr">
        <is>
          <t>Deposits for property and equipment</t>
        </is>
      </c>
      <c r="B35" s="4" t="inlineStr">
        <is>
          <t xml:space="preserve"> </t>
        </is>
      </c>
      <c r="C35" s="5" t="n">
        <v>-40374950</v>
      </c>
      <c r="D35" s="4" t="inlineStr">
        <is>
          <t xml:space="preserve"> </t>
        </is>
      </c>
    </row>
    <row r="36">
      <c r="A36" s="4" t="inlineStr">
        <is>
          <t>Proceeds from sales of property and equipment</t>
        </is>
      </c>
      <c r="B36" s="5" t="n">
        <v>1081075</v>
      </c>
      <c r="C36" s="4" t="inlineStr">
        <is>
          <t xml:space="preserve"> </t>
        </is>
      </c>
      <c r="D36" s="4" t="inlineStr">
        <is>
          <t xml:space="preserve"> </t>
        </is>
      </c>
    </row>
    <row r="37">
      <c r="A37" s="4" t="inlineStr">
        <is>
          <t>Proceeds from disposal of long-term investment</t>
        </is>
      </c>
      <c r="B37" s="5" t="n">
        <v>1706665</v>
      </c>
      <c r="C37" s="4" t="inlineStr">
        <is>
          <t xml:space="preserve"> </t>
        </is>
      </c>
      <c r="D37" s="4" t="inlineStr">
        <is>
          <t xml:space="preserve"> </t>
        </is>
      </c>
    </row>
    <row r="38">
      <c r="A38" s="4" t="inlineStr">
        <is>
          <t>Loss of cash in connection with divestiture of a subsidiary</t>
        </is>
      </c>
      <c r="B38" s="5" t="n">
        <v>-59695</v>
      </c>
      <c r="C38" s="4" t="inlineStr">
        <is>
          <t xml:space="preserve"> </t>
        </is>
      </c>
      <c r="D38" s="4" t="inlineStr">
        <is>
          <t xml:space="preserve"> </t>
        </is>
      </c>
    </row>
    <row r="39">
      <c r="A39" s="4" t="inlineStr">
        <is>
          <t>Acquisition of cash in connection with acquisition of a subsidiary</t>
        </is>
      </c>
      <c r="B39" s="4" t="inlineStr">
        <is>
          <t xml:space="preserve"> </t>
        </is>
      </c>
      <c r="C39" s="4" t="inlineStr">
        <is>
          <t xml:space="preserve"> </t>
        </is>
      </c>
      <c r="D39" s="5" t="n">
        <v>11326</v>
      </c>
    </row>
    <row r="40">
      <c r="A40" s="4" t="inlineStr">
        <is>
          <t>Investment in an equity security</t>
        </is>
      </c>
      <c r="B40" s="5" t="n">
        <v>-2000000</v>
      </c>
      <c r="C40" s="4" t="inlineStr">
        <is>
          <t xml:space="preserve"> </t>
        </is>
      </c>
      <c r="D40" s="4" t="inlineStr">
        <is>
          <t xml:space="preserve"> </t>
        </is>
      </c>
    </row>
    <row r="41">
      <c r="A41" s="4" t="inlineStr">
        <is>
          <t>Net Cash Used in Investing Activities</t>
        </is>
      </c>
      <c r="B41" s="5" t="n">
        <v>-18605265</v>
      </c>
      <c r="C41" s="5" t="n">
        <v>-46841220</v>
      </c>
      <c r="D41" s="5" t="n">
        <v>-4494165</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 of ordinary shares under private placement, net of issuance costs</t>
        </is>
      </c>
      <c r="B43" s="5" t="n">
        <v>21010000</v>
      </c>
      <c r="C43" s="5" t="n">
        <v>74958366</v>
      </c>
      <c r="D43" s="5" t="n">
        <v>5248000</v>
      </c>
    </row>
    <row r="44">
      <c r="A44" s="4" t="inlineStr">
        <is>
          <t>Proceeds from issuance of ordinary shares under direct offering, net of issuance costs</t>
        </is>
      </c>
      <c r="B44" s="4" t="inlineStr">
        <is>
          <t xml:space="preserve"> </t>
        </is>
      </c>
      <c r="C44" s="5" t="n">
        <v>34255000</v>
      </c>
      <c r="D44" s="4" t="inlineStr">
        <is>
          <t xml:space="preserve"> </t>
        </is>
      </c>
    </row>
    <row r="45">
      <c r="A45" s="4" t="inlineStr">
        <is>
          <t>Proceeds from issuance of convertible notes, net of issuance costs</t>
        </is>
      </c>
      <c r="B45" s="4" t="inlineStr">
        <is>
          <t xml:space="preserve"> </t>
        </is>
      </c>
      <c r="C45" s="5" t="n">
        <v>1280000</v>
      </c>
      <c r="D45" s="4" t="inlineStr">
        <is>
          <t xml:space="preserve"> </t>
        </is>
      </c>
    </row>
    <row r="46">
      <c r="A46" s="4" t="inlineStr">
        <is>
          <t>Payment of liquidated damages related to private placement transactions</t>
        </is>
      </c>
      <c r="B46" s="5" t="n">
        <v>-2219355</v>
      </c>
      <c r="C46" s="5" t="n">
        <v>-3200000</v>
      </c>
      <c r="D46" s="4" t="inlineStr">
        <is>
          <t xml:space="preserve"> </t>
        </is>
      </c>
    </row>
    <row r="47">
      <c r="A47" s="4" t="inlineStr">
        <is>
          <t>Withholding of common shares to pay employee withholding taxes</t>
        </is>
      </c>
      <c r="B47" s="5" t="n">
        <v>-76820</v>
      </c>
      <c r="C47" s="5" t="n">
        <v>-1094859</v>
      </c>
      <c r="D47" s="4" t="inlineStr">
        <is>
          <t xml:space="preserve"> </t>
        </is>
      </c>
    </row>
    <row r="48">
      <c r="A48" s="4" t="inlineStr">
        <is>
          <t>Proceeds from borrowings from related parties</t>
        </is>
      </c>
      <c r="B48" s="4" t="inlineStr">
        <is>
          <t xml:space="preserve"> </t>
        </is>
      </c>
      <c r="C48" s="4" t="inlineStr">
        <is>
          <t xml:space="preserve"> </t>
        </is>
      </c>
      <c r="D48" s="5" t="n">
        <v>7000</v>
      </c>
    </row>
    <row r="49">
      <c r="A49" s="4" t="inlineStr">
        <is>
          <t>Repayment of borrowings to related parties</t>
        </is>
      </c>
      <c r="B49" s="4" t="inlineStr">
        <is>
          <t xml:space="preserve"> </t>
        </is>
      </c>
      <c r="C49" s="5" t="n">
        <v>-12000</v>
      </c>
      <c r="D49" s="4" t="inlineStr">
        <is>
          <t xml:space="preserve"> </t>
        </is>
      </c>
    </row>
    <row r="50">
      <c r="A50" s="4" t="inlineStr">
        <is>
          <t>Net Cash Provided by Financing Activities</t>
        </is>
      </c>
      <c r="B50" s="5" t="n">
        <v>18713825</v>
      </c>
      <c r="C50" s="5" t="n">
        <v>106186507</v>
      </c>
      <c r="D50" s="5" t="n">
        <v>5255000</v>
      </c>
    </row>
    <row r="51">
      <c r="A51" s="4" t="inlineStr">
        <is>
          <t>Net (decrease) increase in cash, cash equivalents and restricted cash</t>
        </is>
      </c>
      <c r="B51" s="5" t="n">
        <v>-8387468</v>
      </c>
      <c r="C51" s="5" t="n">
        <v>41993395</v>
      </c>
      <c r="D51" s="5" t="n">
        <v>-210855</v>
      </c>
    </row>
    <row r="52">
      <c r="A52" s="4" t="inlineStr">
        <is>
          <t>Cash, cash equivalents and restricted cash, beginning of year</t>
        </is>
      </c>
      <c r="B52" s="5" t="n">
        <v>42398528</v>
      </c>
      <c r="C52" s="5" t="n">
        <v>405133</v>
      </c>
      <c r="D52" s="5" t="n">
        <v>630650</v>
      </c>
    </row>
    <row r="53">
      <c r="A53" s="4" t="inlineStr">
        <is>
          <t>Cash, cash equivalents and restricted cash, end of year</t>
        </is>
      </c>
      <c r="B53" s="5" t="n">
        <v>34011060</v>
      </c>
      <c r="C53" s="5" t="n">
        <v>42398528</v>
      </c>
      <c r="D53" s="5" t="n">
        <v>419795</v>
      </c>
    </row>
    <row r="54">
      <c r="A54" s="4" t="inlineStr">
        <is>
          <t>Less: cash, cash equivalents and restricted cash from discontinued operations, end of year</t>
        </is>
      </c>
      <c r="B54" s="4" t="inlineStr">
        <is>
          <t xml:space="preserve"> </t>
        </is>
      </c>
      <c r="C54" s="4" t="inlineStr">
        <is>
          <t xml:space="preserve"> </t>
        </is>
      </c>
      <c r="D54" s="5" t="n">
        <v>14662</v>
      </c>
    </row>
    <row r="55">
      <c r="A55" s="4" t="inlineStr">
        <is>
          <t>Cash, cash equivalents and restricted cash from continuing operations, end of year</t>
        </is>
      </c>
      <c r="B55" s="5" t="n">
        <v>34011060</v>
      </c>
      <c r="C55" s="5" t="n">
        <v>42398528</v>
      </c>
      <c r="D55" s="5" t="n">
        <v>405133</v>
      </c>
    </row>
    <row r="56">
      <c r="A56" s="3" t="inlineStr">
        <is>
          <t>Supplemental Cash Flow Information</t>
        </is>
      </c>
      <c r="B56" s="4" t="inlineStr">
        <is>
          <t xml:space="preserve"> </t>
        </is>
      </c>
      <c r="C56" s="4" t="inlineStr">
        <is>
          <t xml:space="preserve"> </t>
        </is>
      </c>
      <c r="D56" s="4" t="inlineStr">
        <is>
          <t xml:space="preserve"> </t>
        </is>
      </c>
    </row>
    <row r="57">
      <c r="A57" s="4" t="inlineStr">
        <is>
          <t>Cash paid for interest expense</t>
        </is>
      </c>
      <c r="B57" s="4" t="inlineStr">
        <is>
          <t xml:space="preserve"> </t>
        </is>
      </c>
      <c r="C57" s="4" t="inlineStr">
        <is>
          <t xml:space="preserve"> </t>
        </is>
      </c>
      <c r="D57" s="4" t="inlineStr">
        <is>
          <t xml:space="preserve"> </t>
        </is>
      </c>
    </row>
    <row r="58">
      <c r="A58" s="4" t="inlineStr">
        <is>
          <t>Cash paid for income tax</t>
        </is>
      </c>
      <c r="B58" s="5" t="n">
        <v>734200</v>
      </c>
      <c r="C58" s="5" t="n">
        <v>125000</v>
      </c>
      <c r="D58" s="4" t="inlineStr">
        <is>
          <t xml:space="preserve"> </t>
        </is>
      </c>
    </row>
    <row r="59">
      <c r="A59" s="3" t="inlineStr">
        <is>
          <t>Non-cash Transactions of Investing and Financing Activities</t>
        </is>
      </c>
      <c r="B59" s="4" t="inlineStr">
        <is>
          <t xml:space="preserve"> </t>
        </is>
      </c>
      <c r="C59" s="4" t="inlineStr">
        <is>
          <t xml:space="preserve"> </t>
        </is>
      </c>
      <c r="D59" s="4" t="inlineStr">
        <is>
          <t xml:space="preserve"> </t>
        </is>
      </c>
    </row>
    <row r="60">
      <c r="A60" s="4" t="inlineStr">
        <is>
          <t>Collection of USDC from private placement</t>
        </is>
      </c>
      <c r="B60" s="4" t="inlineStr">
        <is>
          <t xml:space="preserve"> </t>
        </is>
      </c>
      <c r="C60" s="5" t="n">
        <v>1179368</v>
      </c>
      <c r="D60" s="5" t="n">
        <v>14552000</v>
      </c>
    </row>
    <row r="61">
      <c r="A61" s="4" t="inlineStr">
        <is>
          <t>Proceeds from sales of miners in USDT</t>
        </is>
      </c>
      <c r="B61" s="4" t="inlineStr">
        <is>
          <t xml:space="preserve"> </t>
        </is>
      </c>
      <c r="C61" s="5" t="n">
        <v>9441561</v>
      </c>
      <c r="D61" s="4" t="inlineStr">
        <is>
          <t xml:space="preserve"> </t>
        </is>
      </c>
    </row>
    <row r="62">
      <c r="A62" s="4" t="inlineStr">
        <is>
          <t>Investment in an investment security in USDC</t>
        </is>
      </c>
      <c r="B62" s="4" t="inlineStr">
        <is>
          <t xml:space="preserve"> </t>
        </is>
      </c>
      <c r="C62" s="5" t="n">
        <v>-1000000</v>
      </c>
      <c r="D62" s="4" t="inlineStr">
        <is>
          <t xml:space="preserve"> </t>
        </is>
      </c>
    </row>
    <row r="63">
      <c r="A63" s="4" t="inlineStr">
        <is>
          <t>Purchases of property and equipment in USDT</t>
        </is>
      </c>
      <c r="B63" s="4" t="inlineStr">
        <is>
          <t xml:space="preserve"> </t>
        </is>
      </c>
      <c r="C63" s="5" t="n">
        <v>-21103910</v>
      </c>
      <c r="D63" s="4" t="inlineStr">
        <is>
          <t xml:space="preserve"> </t>
        </is>
      </c>
    </row>
    <row r="64">
      <c r="A64" s="4" t="inlineStr">
        <is>
          <t>Purchases of property and equipment in USDC</t>
        </is>
      </c>
      <c r="B64" s="5" t="n">
        <v>-2366580</v>
      </c>
      <c r="C64" s="5" t="n">
        <v>-895893</v>
      </c>
      <c r="D64" s="5" t="n">
        <v>-14416498</v>
      </c>
    </row>
    <row r="65">
      <c r="A65" s="4" t="inlineStr">
        <is>
          <t>Issuance of ordinary shares in exchange of property and equipment</t>
        </is>
      </c>
      <c r="B65" s="5" t="n">
        <v>-5637523</v>
      </c>
      <c r="C65" s="4" t="inlineStr">
        <is>
          <t xml:space="preserve"> </t>
        </is>
      </c>
      <c r="D65" s="5" t="n">
        <v>-15466787</v>
      </c>
    </row>
    <row r="66">
      <c r="A66" s="4" t="inlineStr">
        <is>
          <t>Reclassification of deposits to property and equipment</t>
        </is>
      </c>
      <c r="B66" s="5" t="n">
        <v>-40524763</v>
      </c>
      <c r="C66" s="4" t="inlineStr">
        <is>
          <t xml:space="preserve"> </t>
        </is>
      </c>
      <c r="D66" s="4" t="inlineStr">
        <is>
          <t xml:space="preserve"> </t>
        </is>
      </c>
    </row>
    <row r="67">
      <c r="A67" s="4" t="inlineStr">
        <is>
          <t>Payment of deposits on equipment in BTC</t>
        </is>
      </c>
      <c r="B67" s="4" t="inlineStr">
        <is>
          <t xml:space="preserve"> </t>
        </is>
      </c>
      <c r="C67" s="5" t="n">
        <v>-13226077</v>
      </c>
      <c r="D67" s="4" t="inlineStr">
        <is>
          <t xml:space="preserve"> </t>
        </is>
      </c>
    </row>
    <row r="68">
      <c r="A68" s="4" t="inlineStr">
        <is>
          <t>Repayment of USDC to a related party</t>
        </is>
      </c>
      <c r="B68" s="4" t="inlineStr">
        <is>
          <t xml:space="preserve"> </t>
        </is>
      </c>
      <c r="C68" s="5" t="n">
        <v>-329722</v>
      </c>
      <c r="D68" s="4" t="inlineStr">
        <is>
          <t xml:space="preserve"> </t>
        </is>
      </c>
    </row>
    <row r="69">
      <c r="A69" s="4" t="inlineStr">
        <is>
          <t>Collection of USDC from a related party</t>
        </is>
      </c>
      <c r="B69" s="4" t="inlineStr">
        <is>
          <t xml:space="preserve"> </t>
        </is>
      </c>
      <c r="C69" s="4" t="inlineStr">
        <is>
          <t xml:space="preserve"> </t>
        </is>
      </c>
      <c r="D69" s="5" t="n">
        <v>329722</v>
      </c>
    </row>
    <row r="70">
      <c r="A70" s="4" t="inlineStr">
        <is>
          <t>Collection of USDC from sales of property and equipment</t>
        </is>
      </c>
      <c r="B70" s="5" t="n">
        <v>712800</v>
      </c>
      <c r="C70" s="4" t="inlineStr">
        <is>
          <t xml:space="preserve"> </t>
        </is>
      </c>
      <c r="D70" s="4" t="inlineStr">
        <is>
          <t xml:space="preserve"> </t>
        </is>
      </c>
    </row>
    <row r="71">
      <c r="A71" s="4" t="inlineStr">
        <is>
          <t>Cash and cash equivalents</t>
        </is>
      </c>
      <c r="B71" s="5" t="n">
        <v>32691060</v>
      </c>
      <c r="C71" s="5" t="n">
        <v>42398528</v>
      </c>
      <c r="D71" s="4" t="inlineStr">
        <is>
          <t xml:space="preserve"> </t>
        </is>
      </c>
    </row>
    <row r="72">
      <c r="A72" s="4" t="inlineStr">
        <is>
          <t>Restricted cash</t>
        </is>
      </c>
      <c r="B72" s="5" t="n">
        <v>1320000</v>
      </c>
      <c r="C72" s="4" t="inlineStr">
        <is>
          <t xml:space="preserve"> </t>
        </is>
      </c>
      <c r="D72" s="4" t="inlineStr">
        <is>
          <t xml:space="preserve"> </t>
        </is>
      </c>
    </row>
    <row r="73">
      <c r="A73" s="4" t="inlineStr">
        <is>
          <t>Cash, cash equivalents and restricted cash</t>
        </is>
      </c>
      <c r="B73" s="6" t="n">
        <v>34011060</v>
      </c>
      <c r="C73" s="6" t="n">
        <v>42398528</v>
      </c>
      <c r="D7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9067879</v>
      </c>
      <c r="C3" s="6" t="n">
        <v>-6608720</v>
      </c>
    </row>
    <row r="4">
      <c r="A4" s="4" t="inlineStr">
        <is>
          <t>Property and equipment, net</t>
        </is>
      </c>
      <c r="B4" s="5" t="n">
        <v>22609391</v>
      </c>
      <c r="C4" s="5" t="n">
        <v>32489158</v>
      </c>
    </row>
    <row r="5">
      <c r="A5" s="4" t="inlineStr">
        <is>
          <t>Miners for Bitcoin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2006128</v>
      </c>
      <c r="C7" s="5" t="n">
        <v>33268859</v>
      </c>
    </row>
    <row r="8">
      <c r="A8" s="4" t="inlineStr">
        <is>
          <t>Miners for ETH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11142</v>
      </c>
      <c r="C10" s="6" t="n">
        <v>58290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stment Securities (Details) - USD ($)</t>
        </is>
      </c>
      <c r="B1" s="2" t="inlineStr">
        <is>
          <t>12 Months Ended</t>
        </is>
      </c>
    </row>
    <row r="2">
      <c r="B2" s="2" t="inlineStr">
        <is>
          <t>Dec. 31, 2022</t>
        </is>
      </c>
      <c r="C2" s="2" t="inlineStr">
        <is>
          <t>Dec. 31, 2021</t>
        </is>
      </c>
      <c r="D2" s="2" t="inlineStr">
        <is>
          <t>Aug. 01, 2022</t>
        </is>
      </c>
    </row>
    <row r="3">
      <c r="A3" s="3" t="inlineStr">
        <is>
          <t>Investment Securities [Abstract]</t>
        </is>
      </c>
      <c r="B3" s="4" t="inlineStr">
        <is>
          <t xml:space="preserve"> </t>
        </is>
      </c>
      <c r="C3" s="4" t="inlineStr">
        <is>
          <t xml:space="preserve"> </t>
        </is>
      </c>
      <c r="D3" s="4" t="inlineStr">
        <is>
          <t xml:space="preserve"> </t>
        </is>
      </c>
    </row>
    <row r="4">
      <c r="A4" s="4" t="inlineStr">
        <is>
          <t>Investment amount</t>
        </is>
      </c>
      <c r="B4" s="4" t="inlineStr">
        <is>
          <t xml:space="preserve"> </t>
        </is>
      </c>
      <c r="C4" s="6" t="n">
        <v>1000000</v>
      </c>
      <c r="D4" s="6" t="n">
        <v>2</v>
      </c>
    </row>
    <row r="5">
      <c r="A5" s="4" t="inlineStr">
        <is>
          <t>Investment for consideration</t>
        </is>
      </c>
      <c r="B5" s="4" t="inlineStr">
        <is>
          <t xml:space="preserve"> </t>
        </is>
      </c>
      <c r="C5" s="5" t="n">
        <v>1706665</v>
      </c>
      <c r="D5" s="4" t="inlineStr">
        <is>
          <t xml:space="preserve"> </t>
        </is>
      </c>
    </row>
    <row r="6">
      <c r="A6" s="4" t="inlineStr">
        <is>
          <t>Gain of sale of investment</t>
        </is>
      </c>
      <c r="B6" s="4" t="inlineStr">
        <is>
          <t xml:space="preserve"> </t>
        </is>
      </c>
      <c r="C6" s="6" t="n">
        <v>1039999</v>
      </c>
      <c r="D6" s="4" t="inlineStr">
        <is>
          <t xml:space="preserve"> </t>
        </is>
      </c>
    </row>
    <row r="7">
      <c r="A7" s="4" t="inlineStr">
        <is>
          <t>Downward adjustments investment</t>
        </is>
      </c>
      <c r="B7" s="6" t="n">
        <v>238800</v>
      </c>
      <c r="C7" s="4" t="inlineStr">
        <is>
          <t xml:space="preserve"> </t>
        </is>
      </c>
      <c r="D7" s="4" t="inlineStr">
        <is>
          <t xml:space="preserve"> </t>
        </is>
      </c>
    </row>
    <row r="8">
      <c r="A8" s="4" t="inlineStr">
        <is>
          <t>Downward adjustments</t>
        </is>
      </c>
      <c r="B8" s="6" t="n">
        <v>306612</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 Securities (Details) - Schedule of investment securities - USD ($)</t>
        </is>
      </c>
      <c r="B1" s="2" t="inlineStr">
        <is>
          <t>12 Months Ended</t>
        </is>
      </c>
    </row>
    <row r="2">
      <c r="B2" s="2" t="inlineStr">
        <is>
          <t>Dec. 31, 2022</t>
        </is>
      </c>
      <c r="C2" s="2" t="inlineStr">
        <is>
          <t>Dec. 31, 2021</t>
        </is>
      </c>
    </row>
    <row r="3">
      <c r="A3" s="3" t="inlineStr">
        <is>
          <t>Schedule of Investment Securities [Abstract]</t>
        </is>
      </c>
      <c r="B3" s="4" t="inlineStr">
        <is>
          <t xml:space="preserve"> </t>
        </is>
      </c>
      <c r="C3" s="4" t="inlineStr">
        <is>
          <t xml:space="preserve"> </t>
        </is>
      </c>
    </row>
    <row r="4">
      <c r="A4" s="4" t="inlineStr">
        <is>
          <t>Investment in Digital Future Alliance Limited (“DFA”) (a)</t>
        </is>
      </c>
      <c r="B4" s="6" t="n">
        <v>94534</v>
      </c>
      <c r="C4" s="6" t="n">
        <v>1000000</v>
      </c>
    </row>
    <row r="5">
      <c r="A5" s="4" t="inlineStr">
        <is>
          <t>Investment in Nine Blocks Offshore Feeder Fund (“Nine Blocks”) (b)</t>
        </is>
      </c>
      <c r="B5" s="5" t="n">
        <v>1693388</v>
      </c>
      <c r="C5" s="4" t="inlineStr">
        <is>
          <t xml:space="preserve"> </t>
        </is>
      </c>
    </row>
    <row r="6">
      <c r="A6" s="4" t="inlineStr">
        <is>
          <t>Total</t>
        </is>
      </c>
      <c r="B6" s="6" t="n">
        <v>1787922</v>
      </c>
      <c r="C6" s="6" t="n">
        <v>1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Schedule of other noncurrent assets - USD ($)</t>
        </is>
      </c>
      <c r="C1" s="2" t="inlineStr">
        <is>
          <t>Dec. 31, 2022</t>
        </is>
      </c>
      <c r="D1" s="2" t="inlineStr">
        <is>
          <t>Dec. 31, 2021</t>
        </is>
      </c>
    </row>
    <row r="2">
      <c r="A2" s="3" t="inlineStr">
        <is>
          <t>Schedule of Other Noncurrent Assets [Abstract]</t>
        </is>
      </c>
      <c r="C2" s="4" t="inlineStr">
        <is>
          <t xml:space="preserve"> </t>
        </is>
      </c>
      <c r="D2" s="4" t="inlineStr">
        <is>
          <t xml:space="preserve"> </t>
        </is>
      </c>
    </row>
    <row r="3">
      <c r="A3" s="4" t="inlineStr">
        <is>
          <t>Deposits</t>
        </is>
      </c>
      <c r="B3" s="4" t="inlineStr">
        <is>
          <t>[1]</t>
        </is>
      </c>
      <c r="C3" s="6" t="n">
        <v>8965160</v>
      </c>
      <c r="D3" s="6" t="n">
        <v>6714571</v>
      </c>
    </row>
    <row r="4">
      <c r="A4" s="4" t="inlineStr">
        <is>
          <t>Others</t>
        </is>
      </c>
      <c r="C4" s="5" t="n">
        <v>68040</v>
      </c>
      <c r="D4" s="4" t="inlineStr">
        <is>
          <t xml:space="preserve"> </t>
        </is>
      </c>
    </row>
    <row r="5">
      <c r="A5" s="4" t="inlineStr">
        <is>
          <t>Total</t>
        </is>
      </c>
      <c r="C5" s="6" t="n">
        <v>9033200</v>
      </c>
      <c r="D5" s="6" t="n">
        <v>6714571</v>
      </c>
    </row>
    <row r="6"/>
    <row r="7">
      <c r="A7" s="4" t="inlineStr">
        <is>
          <t>[1]As of December 31, 2022 and 2021, the balance of deposits represented
the deposits made to service providers, who paid utility charges in mining facilities on behalf of the Company. The deposits are refundable
upon expiration of the agreement between the Company and the service provider, which may be due 12 months from the effective date of the
agreement.</t>
        </is>
      </c>
    </row>
  </sheetData>
  <mergeCells count="3">
    <mergeCell ref="A1:B1"/>
    <mergeCell ref="A6:C6"/>
    <mergeCell ref="A7:C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56" customWidth="1" min="1" max="1"/>
    <col width="32" customWidth="1" min="2" max="2"/>
    <col width="32" customWidth="1" min="3" max="3"/>
    <col width="21" customWidth="1" min="4" max="4"/>
    <col width="15" customWidth="1" min="5" max="5"/>
    <col width="21" customWidth="1" min="6" max="6"/>
    <col width="21" customWidth="1" min="7" max="7"/>
    <col width="29" customWidth="1" min="8" max="8"/>
    <col width="29" customWidth="1" min="9" max="9"/>
    <col width="29" customWidth="1" min="10" max="10"/>
    <col width="21" customWidth="1" min="11" max="11"/>
    <col width="32" customWidth="1" min="12" max="12"/>
    <col width="21" customWidth="1" min="13" max="13"/>
    <col width="21" customWidth="1" min="14" max="14"/>
    <col width="21" customWidth="1" min="15" max="15"/>
    <col width="20" customWidth="1" min="16" max="16"/>
    <col width="21" customWidth="1" min="17" max="17"/>
    <col width="21" customWidth="1" min="18" max="18"/>
  </cols>
  <sheetData>
    <row r="1">
      <c r="A1" s="1" t="inlineStr">
        <is>
          <t>Share-Based Compensation (Details)</t>
        </is>
      </c>
      <c r="E1" s="2" t="inlineStr">
        <is>
          <t>1 Months Ended</t>
        </is>
      </c>
      <c r="H1" s="2" t="inlineStr">
        <is>
          <t>12 Months Ended</t>
        </is>
      </c>
    </row>
    <row r="2">
      <c r="B2" s="2" t="inlineStr">
        <is>
          <t>Jul. 02, 2022 $ / shares shares</t>
        </is>
      </c>
      <c r="C2" s="2" t="inlineStr">
        <is>
          <t>Apr. 02, 2022 $ / shares shares</t>
        </is>
      </c>
      <c r="D2" s="2" t="inlineStr">
        <is>
          <t>Oct. 13, 2021 shares</t>
        </is>
      </c>
      <c r="E2" s="2" t="inlineStr">
        <is>
          <t>Oct. 28, 2022</t>
        </is>
      </c>
      <c r="F2" s="2" t="inlineStr">
        <is>
          <t>Dec. 30, 2021 shares</t>
        </is>
      </c>
      <c r="G2" s="2" t="inlineStr">
        <is>
          <t>Oct. 29, 2021 shares</t>
        </is>
      </c>
      <c r="H2" s="2" t="inlineStr">
        <is>
          <t>Dec. 31, 2022 USD ($) shares</t>
        </is>
      </c>
      <c r="I2" s="2" t="inlineStr">
        <is>
          <t>Dec. 31, 2021 USD ($) shares</t>
        </is>
      </c>
      <c r="J2" s="2" t="inlineStr">
        <is>
          <t>Apr. 30, 2022 USD ($) shares</t>
        </is>
      </c>
      <c r="K2" s="2" t="inlineStr">
        <is>
          <t>Apr. 01, 2022 shares</t>
        </is>
      </c>
      <c r="L2" s="2" t="inlineStr">
        <is>
          <t>Mar. 16, 2022 $ / shares shares</t>
        </is>
      </c>
      <c r="M2" s="2" t="inlineStr">
        <is>
          <t>Oct. 30, 2021 shares</t>
        </is>
      </c>
      <c r="N2" s="2" t="inlineStr">
        <is>
          <t>Jul. 31, 2021 shares</t>
        </is>
      </c>
      <c r="O2" s="2" t="inlineStr">
        <is>
          <t>Jul. 29, 2021 shares</t>
        </is>
      </c>
      <c r="P2" s="2" t="inlineStr">
        <is>
          <t>May 31, 2021 shares</t>
        </is>
      </c>
      <c r="Q2" s="2" t="inlineStr">
        <is>
          <t>Mar. 31, 2021 shares</t>
        </is>
      </c>
      <c r="R2" s="2" t="inlineStr">
        <is>
          <t>Feb. 01, 2021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1529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rdinary shares reser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s granted</t>
        </is>
      </c>
      <c r="B7" s="5" t="n">
        <v>5000</v>
      </c>
      <c r="C7" s="4" t="inlineStr">
        <is>
          <t xml:space="preserve"> </t>
        </is>
      </c>
      <c r="D7" s="5" t="n">
        <v>18400</v>
      </c>
      <c r="E7" s="4" t="inlineStr">
        <is>
          <t xml:space="preserve"> </t>
        </is>
      </c>
      <c r="F7" s="5" t="n">
        <v>11000</v>
      </c>
      <c r="G7" s="5" t="n">
        <v>10000</v>
      </c>
      <c r="H7" s="4" t="inlineStr">
        <is>
          <t xml:space="preserve"> </t>
        </is>
      </c>
      <c r="I7" s="4" t="inlineStr">
        <is>
          <t xml:space="preserve"> </t>
        </is>
      </c>
      <c r="J7" s="4" t="inlineStr">
        <is>
          <t xml:space="preserve"> </t>
        </is>
      </c>
      <c r="K7" s="5" t="n">
        <v>24000</v>
      </c>
      <c r="L7" s="5" t="n">
        <v>225000</v>
      </c>
      <c r="M7" s="5" t="n">
        <v>20000</v>
      </c>
      <c r="N7" s="4" t="inlineStr">
        <is>
          <t xml:space="preserve"> </t>
        </is>
      </c>
      <c r="O7" s="5" t="n">
        <v>1954400</v>
      </c>
      <c r="P7" s="4" t="inlineStr">
        <is>
          <t xml:space="preserve"> </t>
        </is>
      </c>
      <c r="Q7" s="5" t="n">
        <v>120768</v>
      </c>
      <c r="R7" s="5" t="n">
        <v>15000</v>
      </c>
    </row>
    <row r="8">
      <c r="A8" s="4" t="inlineStr">
        <is>
          <t>Shares immediately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920000</v>
      </c>
      <c r="P8" s="4" t="inlineStr">
        <is>
          <t xml:space="preserve"> </t>
        </is>
      </c>
      <c r="Q8" s="4" t="inlineStr">
        <is>
          <t xml:space="preserve"> </t>
        </is>
      </c>
      <c r="R8" s="4" t="inlineStr">
        <is>
          <t xml:space="preserve"> </t>
        </is>
      </c>
    </row>
    <row r="9">
      <c r="A9" s="4" t="inlineStr">
        <is>
          <t>Number of consultants</t>
        </is>
      </c>
      <c r="B9" s="4" t="inlineStr">
        <is>
          <t xml:space="preserve"> </t>
        </is>
      </c>
      <c r="C9" s="4" t="inlineStr">
        <is>
          <t xml:space="preserve"> </t>
        </is>
      </c>
      <c r="D9" s="5" t="n">
        <v>2</v>
      </c>
      <c r="E9" s="5" t="n">
        <v>30000</v>
      </c>
      <c r="F9" s="4" t="inlineStr">
        <is>
          <t xml:space="preserve"> </t>
        </is>
      </c>
      <c r="G9" s="4" t="inlineStr">
        <is>
          <t xml:space="preserve"> </t>
        </is>
      </c>
      <c r="H9" s="5" t="n">
        <v>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5" t="n">
        <v>14096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employees</t>
        </is>
      </c>
      <c r="B11" s="5" t="n">
        <v>1</v>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Unvested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1368</v>
      </c>
      <c r="I12" s="5" t="n">
        <v>224761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Unrecognized compensation cost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7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month 13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based compensation expense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26743</v>
      </c>
      <c r="I15" s="6" t="n">
        <v>2046131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ercise price (in Dollars per share) | $ / shares</t>
        </is>
      </c>
      <c r="B17" s="7" t="n">
        <v>1.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3.1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Unrecognized compensation cost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9581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rdinary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4509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ther share-based compensation expense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rdinary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0000</v>
      </c>
      <c r="O21" s="4" t="inlineStr">
        <is>
          <t xml:space="preserve"> </t>
        </is>
      </c>
      <c r="P21" s="5" t="n">
        <v>80232</v>
      </c>
      <c r="Q21" s="4" t="inlineStr">
        <is>
          <t xml:space="preserve"> </t>
        </is>
      </c>
      <c r="R21" s="4" t="inlineStr">
        <is>
          <t xml:space="preserve"> </t>
        </is>
      </c>
    </row>
    <row r="22">
      <c r="A22" s="4" t="inlineStr">
        <is>
          <t>Share Based Compens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hare-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based compensation expense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4609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cond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hare-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2021 Second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are-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granted</t>
        </is>
      </c>
      <c r="B30" s="5" t="n">
        <v>25000</v>
      </c>
      <c r="C30" s="5"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consultant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employees</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ercise price (in Dollars per share) | $ / shares</t>
        </is>
      </c>
      <c r="B33" s="7" t="n">
        <v>1.36</v>
      </c>
      <c r="C33" s="8" t="n">
        <v>3.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SU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hare-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Unvested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30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SU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are-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based compensation expense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93594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sheetData>
  <mergeCells count="3">
    <mergeCell ref="A1:A2"/>
    <mergeCell ref="E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RSUs relating to ordinary shares granted - $ / shares</t>
        </is>
      </c>
      <c r="B1" s="2" t="inlineStr">
        <is>
          <t>12 Months Ended</t>
        </is>
      </c>
    </row>
    <row r="2">
      <c r="B2" s="2" t="inlineStr">
        <is>
          <t>Dec. 31, 2022</t>
        </is>
      </c>
      <c r="C2" s="2" t="inlineStr">
        <is>
          <t>Dec. 31, 2021</t>
        </is>
      </c>
    </row>
    <row r="3">
      <c r="A3" s="3" t="inlineStr">
        <is>
          <t>Schedule of RSUs Relating to Ordinary Shares Granted [Abstract]</t>
        </is>
      </c>
      <c r="B3" s="4" t="inlineStr">
        <is>
          <t xml:space="preserve"> </t>
        </is>
      </c>
      <c r="C3" s="4" t="inlineStr">
        <is>
          <t xml:space="preserve"> </t>
        </is>
      </c>
    </row>
    <row r="4">
      <c r="A4" s="4" t="inlineStr">
        <is>
          <t>Number of RSUs Awarded and unvested beginning balance</t>
        </is>
      </c>
      <c r="B4" s="5" t="n">
        <v>178676</v>
      </c>
      <c r="C4" s="4" t="inlineStr">
        <is>
          <t xml:space="preserve"> </t>
        </is>
      </c>
    </row>
    <row r="5">
      <c r="A5" s="4" t="inlineStr">
        <is>
          <t>Weighted average grant date fair value Awarded and unvested beginning balance</t>
        </is>
      </c>
      <c r="B5" s="7" t="n">
        <v>13.67</v>
      </c>
      <c r="C5" s="4" t="inlineStr">
        <is>
          <t xml:space="preserve"> </t>
        </is>
      </c>
    </row>
    <row r="6">
      <c r="A6" s="4" t="inlineStr">
        <is>
          <t>Number of RSUs Granted</t>
        </is>
      </c>
      <c r="B6" s="5" t="n">
        <v>54000</v>
      </c>
      <c r="C6" s="5" t="n">
        <v>2426293</v>
      </c>
    </row>
    <row r="7">
      <c r="A7" s="4" t="inlineStr">
        <is>
          <t>Weighted average grant date fair value Granted</t>
        </is>
      </c>
      <c r="B7" s="7" t="n">
        <v>2.26</v>
      </c>
      <c r="C7" s="7" t="n">
        <v>9.18</v>
      </c>
    </row>
    <row r="8">
      <c r="A8" s="4" t="inlineStr">
        <is>
          <t>Number of RSUs Vested</t>
        </is>
      </c>
      <c r="B8" s="5" t="n">
        <v>-221368</v>
      </c>
      <c r="C8" s="5" t="n">
        <v>-2247617</v>
      </c>
    </row>
    <row r="9">
      <c r="A9" s="4" t="inlineStr">
        <is>
          <t>Weighted average grant date fair value Vested</t>
        </is>
      </c>
      <c r="B9" s="7" t="n">
        <v>12.43</v>
      </c>
      <c r="C9" s="7" t="n">
        <v>8.82</v>
      </c>
    </row>
    <row r="10">
      <c r="A10" s="4" t="inlineStr">
        <is>
          <t>Number of RSUs Awarded and unvested ending balance</t>
        </is>
      </c>
      <c r="B10" s="5" t="n">
        <v>11308</v>
      </c>
      <c r="C10" s="5" t="n">
        <v>178676</v>
      </c>
    </row>
    <row r="11">
      <c r="A11" s="4" t="inlineStr">
        <is>
          <t>Weighted average grant date fair value Awarded and unvested ending balance</t>
        </is>
      </c>
      <c r="B11" s="7" t="n">
        <v>15.02</v>
      </c>
      <c r="C11" s="7" t="n">
        <v>13.67</v>
      </c>
    </row>
    <row r="12">
      <c r="A12" s="4" t="inlineStr">
        <is>
          <t>Number of RSUs Expected to vest</t>
        </is>
      </c>
      <c r="B12" s="5" t="n">
        <v>11308</v>
      </c>
      <c r="C12" s="4" t="inlineStr">
        <is>
          <t xml:space="preserve"> </t>
        </is>
      </c>
    </row>
    <row r="13">
      <c r="A13" s="4" t="inlineStr">
        <is>
          <t>Weighted average grant date fair value Expected to vest</t>
        </is>
      </c>
      <c r="B13" s="7" t="n">
        <v>15.02</v>
      </c>
      <c r="C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share option - Weighted Average Remaining Contract Life (in years)</t>
        </is>
      </c>
      <c r="B1" s="2" t="inlineStr">
        <is>
          <t>12 Months Ended</t>
        </is>
      </c>
    </row>
    <row r="2">
      <c r="B2" s="2" t="inlineStr">
        <is>
          <t>Dec. 31, 2022 $ / shares shares</t>
        </is>
      </c>
    </row>
    <row r="3">
      <c r="A3" s="3" t="inlineStr">
        <is>
          <t>Share-Based Compensation (Details) - Schedule of share option [Line Items]</t>
        </is>
      </c>
      <c r="B3" s="4" t="inlineStr">
        <is>
          <t xml:space="preserve"> </t>
        </is>
      </c>
    </row>
    <row r="4">
      <c r="A4" s="4" t="inlineStr">
        <is>
          <t>Number of Options outstanding beginning balance | shares</t>
        </is>
      </c>
      <c r="B4" s="4" t="inlineStr">
        <is>
          <t xml:space="preserve"> </t>
        </is>
      </c>
    </row>
    <row r="5">
      <c r="A5" s="4" t="inlineStr">
        <is>
          <t>Weighted Average Grant Date Fair value Options outstanding beginning balance | $ / shares</t>
        </is>
      </c>
      <c r="B5" s="4" t="inlineStr">
        <is>
          <t xml:space="preserve"> </t>
        </is>
      </c>
    </row>
    <row r="6">
      <c r="A6" s="4" t="inlineStr">
        <is>
          <t>Weighted Average Remaining Contract Life (in years) Options outstanding beginning balance</t>
        </is>
      </c>
      <c r="B6" s="4" t="inlineStr">
        <is>
          <t xml:space="preserve"> </t>
        </is>
      </c>
    </row>
    <row r="7">
      <c r="A7" s="4" t="inlineStr">
        <is>
          <t>Number of Options outstanding ending balance | shares</t>
        </is>
      </c>
      <c r="B7" s="5" t="n">
        <v>333125</v>
      </c>
    </row>
    <row r="8">
      <c r="A8" s="4" t="inlineStr">
        <is>
          <t>Weighted Average Grant Date Fair value Options outstanding ending balance | $ / shares</t>
        </is>
      </c>
      <c r="B8" s="7" t="n">
        <v>2.77</v>
      </c>
    </row>
    <row r="9">
      <c r="A9" s="4" t="inlineStr">
        <is>
          <t>Weighted Average Remaining Contract Life (in years) ending balance</t>
        </is>
      </c>
      <c r="B9" s="4" t="inlineStr">
        <is>
          <t>1 year 6 months 3 days</t>
        </is>
      </c>
    </row>
    <row r="10">
      <c r="A10" s="4" t="inlineStr">
        <is>
          <t>Number of Options Granted | shares</t>
        </is>
      </c>
      <c r="B10" s="5" t="n">
        <v>355000</v>
      </c>
    </row>
    <row r="11">
      <c r="A11" s="4" t="inlineStr">
        <is>
          <t>Weighted Average Grant Date Fair value Granted | $ / shares</t>
        </is>
      </c>
      <c r="B11" s="7" t="n">
        <v>2.67</v>
      </c>
    </row>
    <row r="12">
      <c r="A12" s="4" t="inlineStr">
        <is>
          <t>Weighted Average Remaining Contract Life (in years) Granted</t>
        </is>
      </c>
      <c r="B12" s="4" t="inlineStr">
        <is>
          <t>2 years 3 months 10 days</t>
        </is>
      </c>
    </row>
    <row r="13">
      <c r="A13" s="4" t="inlineStr">
        <is>
          <t>Number of Options Forfeited | shares</t>
        </is>
      </c>
      <c r="B13" s="5" t="n">
        <v>-21875</v>
      </c>
    </row>
    <row r="14">
      <c r="A14" s="4" t="inlineStr">
        <is>
          <t>Weighted Average Grant Date Fair value Forfeited | $ / shares</t>
        </is>
      </c>
      <c r="B14" s="7" t="n">
        <v>1.13</v>
      </c>
    </row>
    <row r="15">
      <c r="A15" s="4" t="inlineStr">
        <is>
          <t>Weighted Average Remaining Contract Life (in years) Forfeited</t>
        </is>
      </c>
      <c r="B15" s="4" t="inlineStr">
        <is>
          <t xml:space="preserve"> </t>
        </is>
      </c>
    </row>
    <row r="16">
      <c r="A16" s="4" t="inlineStr">
        <is>
          <t>Number of Options Expired | shares</t>
        </is>
      </c>
      <c r="B16" s="4" t="inlineStr">
        <is>
          <t xml:space="preserve"> </t>
        </is>
      </c>
    </row>
    <row r="17">
      <c r="A17" s="4" t="inlineStr">
        <is>
          <t>Weighted Average Grant Date Fair value Expired | $ / shares</t>
        </is>
      </c>
      <c r="B17" s="4" t="inlineStr">
        <is>
          <t xml:space="preserve"> </t>
        </is>
      </c>
    </row>
    <row r="18">
      <c r="A18" s="4" t="inlineStr">
        <is>
          <t>Weighted Average Remaining Contract Life (in years) Expired</t>
        </is>
      </c>
      <c r="B18" s="4" t="inlineStr">
        <is>
          <t xml:space="preserve"> </t>
        </is>
      </c>
    </row>
    <row r="19">
      <c r="A19" s="4" t="inlineStr">
        <is>
          <t>Number of Options Exercised | shares</t>
        </is>
      </c>
      <c r="B19" s="4" t="inlineStr">
        <is>
          <t xml:space="preserve"> </t>
        </is>
      </c>
    </row>
    <row r="20">
      <c r="A20" s="4" t="inlineStr">
        <is>
          <t>Weighted Average Grant Date Fair value Exercised | $ / shares</t>
        </is>
      </c>
      <c r="B20" s="4" t="inlineStr">
        <is>
          <t xml:space="preserve"> </t>
        </is>
      </c>
    </row>
    <row r="21">
      <c r="A21" s="4" t="inlineStr">
        <is>
          <t>Weighted Average Remaining Contract Life (in years) Exercised</t>
        </is>
      </c>
      <c r="B21" s="4" t="inlineStr">
        <is>
          <t xml:space="preserve"> </t>
        </is>
      </c>
    </row>
    <row r="22">
      <c r="A22" s="4" t="inlineStr">
        <is>
          <t>Number of Options Vested and exercisable | shares</t>
        </is>
      </c>
      <c r="B22" s="5" t="n">
        <v>113750</v>
      </c>
    </row>
    <row r="23">
      <c r="A23" s="4" t="inlineStr">
        <is>
          <t>Weighted Average Grant Date Fair value Vested and exercisable | $ / shares</t>
        </is>
      </c>
      <c r="B23" s="7" t="n">
        <v>2.72</v>
      </c>
    </row>
    <row r="24">
      <c r="A24" s="4" t="inlineStr">
        <is>
          <t>Weighted Average Remaining Contract Life (in years) Vested and exercisable</t>
        </is>
      </c>
      <c r="B24" s="4" t="inlineStr">
        <is>
          <t>1 year 5 months 8 days</t>
        </is>
      </c>
    </row>
    <row r="25">
      <c r="A25" s="4" t="inlineStr">
        <is>
          <t>Number of Options Vested and expected to vest | shares</t>
        </is>
      </c>
      <c r="B25" s="5" t="n">
        <v>333125</v>
      </c>
    </row>
    <row r="26">
      <c r="A26" s="4" t="inlineStr">
        <is>
          <t>Weighted Average Grant Date Fair value Vested and expected to vest | $ / shares</t>
        </is>
      </c>
      <c r="B26" s="7" t="n">
        <v>2.77</v>
      </c>
    </row>
    <row r="27">
      <c r="A27" s="4" t="inlineStr">
        <is>
          <t>Weighted Average Remaining Contract Life (in years) Vested and expected to vest</t>
        </is>
      </c>
      <c r="B27" s="4" t="inlineStr">
        <is>
          <t>1 year 6 months 3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80" customWidth="1" min="6" max="6"/>
    <col width="14" customWidth="1" min="7" max="7"/>
  </cols>
  <sheetData>
    <row r="1">
      <c r="A1" s="1" t="inlineStr">
        <is>
          <t>Share Capital (Details) - USD ($)</t>
        </is>
      </c>
      <c r="D1" s="2" t="inlineStr">
        <is>
          <t>1 Months Ended</t>
        </is>
      </c>
      <c r="F1" s="2" t="inlineStr">
        <is>
          <t>12 Months Ended</t>
        </is>
      </c>
    </row>
    <row r="2">
      <c r="B2" s="2" t="inlineStr">
        <is>
          <t>Apr. 30, 2022</t>
        </is>
      </c>
      <c r="C2" s="2" t="inlineStr">
        <is>
          <t>Oct. 04, 2021</t>
        </is>
      </c>
      <c r="D2" s="2" t="inlineStr">
        <is>
          <t>May 12, 2022</t>
        </is>
      </c>
      <c r="E2" s="2" t="inlineStr">
        <is>
          <t>Sep. 29, 2021</t>
        </is>
      </c>
      <c r="F2" s="2" t="inlineStr">
        <is>
          <t>Dec. 31, 2022</t>
        </is>
      </c>
      <c r="G2" s="2" t="inlineStr">
        <is>
          <t>Dec. 31, 2021</t>
        </is>
      </c>
    </row>
    <row r="3">
      <c r="A3" s="3" t="inlineStr">
        <is>
          <t>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gross proceeds (in Dollars)</t>
        </is>
      </c>
      <c r="B4" s="4" t="inlineStr">
        <is>
          <t xml:space="preserve"> </t>
        </is>
      </c>
      <c r="C4" s="4" t="inlineStr">
        <is>
          <t xml:space="preserve"> </t>
        </is>
      </c>
      <c r="D4" s="6" t="n">
        <v>22000000</v>
      </c>
      <c r="E4" s="4" t="inlineStr">
        <is>
          <t xml:space="preserve"> </t>
        </is>
      </c>
      <c r="F4" s="4" t="inlineStr">
        <is>
          <t xml:space="preserve"> </t>
        </is>
      </c>
      <c r="G4" s="4" t="inlineStr">
        <is>
          <t xml:space="preserve"> </t>
        </is>
      </c>
    </row>
    <row r="5">
      <c r="A5" s="4" t="inlineStr">
        <is>
          <t>Company accrued liquidated damages (in Dollars)</t>
        </is>
      </c>
      <c r="B5" s="4" t="inlineStr">
        <is>
          <t xml:space="preserve"> </t>
        </is>
      </c>
      <c r="C5" s="4" t="inlineStr">
        <is>
          <t xml:space="preserve"> </t>
        </is>
      </c>
      <c r="D5" s="4" t="inlineStr">
        <is>
          <t xml:space="preserve"> </t>
        </is>
      </c>
      <c r="E5" s="4" t="inlineStr">
        <is>
          <t xml:space="preserve"> </t>
        </is>
      </c>
      <c r="F5" s="6" t="n">
        <v>619355</v>
      </c>
      <c r="G5" s="6" t="n">
        <v>4800000</v>
      </c>
    </row>
    <row r="6">
      <c r="A6" s="4" t="inlineStr">
        <is>
          <t>Company paid liquidated damages (in Dollars)</t>
        </is>
      </c>
      <c r="B6" s="4" t="inlineStr">
        <is>
          <t xml:space="preserve"> </t>
        </is>
      </c>
      <c r="C6" s="4" t="inlineStr">
        <is>
          <t xml:space="preserve"> </t>
        </is>
      </c>
      <c r="D6" s="4" t="inlineStr">
        <is>
          <t xml:space="preserve"> </t>
        </is>
      </c>
      <c r="E6" s="4" t="inlineStr">
        <is>
          <t xml:space="preserve"> </t>
        </is>
      </c>
      <c r="F6" s="5" t="n">
        <v>2219355</v>
      </c>
      <c r="G6" s="5" t="n">
        <v>3200000</v>
      </c>
    </row>
    <row r="7">
      <c r="A7" s="4" t="inlineStr">
        <is>
          <t>Outstanding accrued liquidated damages (in Dollars)</t>
        </is>
      </c>
      <c r="B7" s="4" t="inlineStr">
        <is>
          <t xml:space="preserve"> </t>
        </is>
      </c>
      <c r="C7" s="4" t="inlineStr">
        <is>
          <t xml:space="preserve"> </t>
        </is>
      </c>
      <c r="D7" s="4" t="inlineStr">
        <is>
          <t xml:space="preserve"> </t>
        </is>
      </c>
      <c r="E7" s="4" t="inlineStr">
        <is>
          <t xml:space="preserve"> </t>
        </is>
      </c>
      <c r="F7" s="4" t="inlineStr">
        <is>
          <t xml:space="preserve"> </t>
        </is>
      </c>
      <c r="G7" s="6" t="n">
        <v>1600000</v>
      </c>
    </row>
    <row r="8">
      <c r="A8" s="4" t="inlineStr">
        <is>
          <t>Common shares, issued</t>
        </is>
      </c>
      <c r="B8" s="4" t="inlineStr">
        <is>
          <t xml:space="preserve"> </t>
        </is>
      </c>
      <c r="C8" s="4" t="inlineStr">
        <is>
          <t xml:space="preserve"> </t>
        </is>
      </c>
      <c r="D8" s="4" t="inlineStr">
        <is>
          <t xml:space="preserve"> </t>
        </is>
      </c>
      <c r="E8" s="4" t="inlineStr">
        <is>
          <t xml:space="preserve"> </t>
        </is>
      </c>
      <c r="F8" s="5" t="n">
        <v>82485583</v>
      </c>
      <c r="G8" s="5" t="n">
        <v>69591389</v>
      </c>
    </row>
    <row r="9">
      <c r="A9" s="4" t="inlineStr">
        <is>
          <t>Common shares, outstanding</t>
        </is>
      </c>
      <c r="B9" s="4" t="inlineStr">
        <is>
          <t xml:space="preserve"> </t>
        </is>
      </c>
      <c r="C9" s="4" t="inlineStr">
        <is>
          <t xml:space="preserve"> </t>
        </is>
      </c>
      <c r="D9" s="4" t="inlineStr">
        <is>
          <t xml:space="preserve"> </t>
        </is>
      </c>
      <c r="E9" s="4" t="inlineStr">
        <is>
          <t xml:space="preserve"> </t>
        </is>
      </c>
      <c r="F9" s="5" t="n">
        <v>82485583</v>
      </c>
      <c r="G9" s="5" t="n">
        <v>69591389</v>
      </c>
    </row>
    <row r="10">
      <c r="A10" s="4" t="inlineStr">
        <is>
          <t>Ordinary shares issued</t>
        </is>
      </c>
      <c r="B10" s="5" t="n">
        <v>24509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amount (in Dollars)</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purchase (in Dollars)</t>
        </is>
      </c>
      <c r="B12" s="6" t="n">
        <v>5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of ordinary share</t>
        </is>
      </c>
      <c r="B13" s="4" t="inlineStr">
        <is>
          <t xml:space="preserve"> </t>
        </is>
      </c>
      <c r="C13" s="4" t="inlineStr">
        <is>
          <t xml:space="preserve"> </t>
        </is>
      </c>
      <c r="D13" s="5" t="n">
        <v>10990327</v>
      </c>
      <c r="E13" s="4" t="inlineStr">
        <is>
          <t xml:space="preserve"> </t>
        </is>
      </c>
      <c r="F13" s="4" t="inlineStr">
        <is>
          <t xml:space="preserve"> </t>
        </is>
      </c>
      <c r="G13" s="4" t="inlineStr">
        <is>
          <t xml:space="preserve"> </t>
        </is>
      </c>
    </row>
    <row r="14">
      <c r="A14" s="4" t="inlineStr">
        <is>
          <t>Net proceeds (in Dollars)</t>
        </is>
      </c>
      <c r="B14" s="4" t="inlineStr">
        <is>
          <t xml:space="preserve"> </t>
        </is>
      </c>
      <c r="C14" s="4" t="inlineStr">
        <is>
          <t xml:space="preserve"> </t>
        </is>
      </c>
      <c r="D14" s="4" t="inlineStr">
        <is>
          <t xml:space="preserve"> </t>
        </is>
      </c>
      <c r="E14" s="4" t="inlineStr">
        <is>
          <t xml:space="preserve"> </t>
        </is>
      </c>
      <c r="F14" s="6" t="n">
        <v>21</v>
      </c>
      <c r="G14" s="4" t="inlineStr">
        <is>
          <t xml:space="preserve"> </t>
        </is>
      </c>
    </row>
    <row r="15">
      <c r="A15" s="4" t="inlineStr">
        <is>
          <t>Preferred shares issued</t>
        </is>
      </c>
      <c r="B15" s="4" t="inlineStr">
        <is>
          <t xml:space="preserve"> </t>
        </is>
      </c>
      <c r="C15" s="4" t="inlineStr">
        <is>
          <t xml:space="preserve"> </t>
        </is>
      </c>
      <c r="D15" s="4" t="inlineStr">
        <is>
          <t xml:space="preserve"> </t>
        </is>
      </c>
      <c r="E15" s="4" t="inlineStr">
        <is>
          <t xml:space="preserve"> </t>
        </is>
      </c>
      <c r="F15" s="5" t="n">
        <v>1000000</v>
      </c>
      <c r="G15" s="5" t="n">
        <v>1000000</v>
      </c>
    </row>
    <row r="16">
      <c r="A16" s="4" t="inlineStr">
        <is>
          <t>Preferred shares outstanding</t>
        </is>
      </c>
      <c r="B16" s="4" t="inlineStr">
        <is>
          <t xml:space="preserve"> </t>
        </is>
      </c>
      <c r="C16" s="4" t="inlineStr">
        <is>
          <t xml:space="preserve"> </t>
        </is>
      </c>
      <c r="D16" s="4" t="inlineStr">
        <is>
          <t xml:space="preserve"> </t>
        </is>
      </c>
      <c r="E16" s="4" t="inlineStr">
        <is>
          <t xml:space="preserve"> </t>
        </is>
      </c>
      <c r="F16" s="5" t="n">
        <v>1000000</v>
      </c>
      <c r="G16" s="5" t="n">
        <v>1000000</v>
      </c>
    </row>
    <row r="17">
      <c r="A17" s="4" t="inlineStr">
        <is>
          <t>Preferred stock, voting rights description</t>
        </is>
      </c>
      <c r="B17" s="4" t="inlineStr">
        <is>
          <t xml:space="preserve"> </t>
        </is>
      </c>
      <c r="C17" s="4" t="inlineStr">
        <is>
          <t xml:space="preserve"> </t>
        </is>
      </c>
      <c r="D17" s="4" t="inlineStr">
        <is>
          <t xml:space="preserve"> </t>
        </is>
      </c>
      <c r="E17" s="4" t="inlineStr">
        <is>
          <t xml:space="preserve"> </t>
        </is>
      </c>
      <c r="F17" s="4" t="inlineStr">
        <is>
          <t xml:space="preserve">The preference shares are entitled to the following
preference features: 1) an annual dividend of 8% when and if declared by the Board of Directors; 2) a liquidation preference of $10.00
per share; 3) convert on a one for one basis for ordinary shares, subject to a 4.99% conversion limitation; 4) rank senior to ordinary
shares in insolvency; and 5) solely for voting purposes vote 50 ordinary shares, for each preference share. </t>
        </is>
      </c>
      <c r="G17" s="4" t="inlineStr">
        <is>
          <t xml:space="preserve"> </t>
        </is>
      </c>
    </row>
    <row r="18">
      <c r="A18" s="4" t="inlineStr">
        <is>
          <t>Purchase of aggregate ordinary share</t>
        </is>
      </c>
      <c r="B18" s="4" t="inlineStr">
        <is>
          <t xml:space="preserve"> </t>
        </is>
      </c>
      <c r="C18" s="4" t="inlineStr">
        <is>
          <t xml:space="preserve"> </t>
        </is>
      </c>
      <c r="D18" s="4" t="inlineStr">
        <is>
          <t xml:space="preserve"> </t>
        </is>
      </c>
      <c r="E18" s="4" t="inlineStr">
        <is>
          <t xml:space="preserve"> </t>
        </is>
      </c>
      <c r="F18" s="5" t="n">
        <v>14472</v>
      </c>
      <c r="G18" s="4" t="inlineStr">
        <is>
          <t xml:space="preserve"> </t>
        </is>
      </c>
    </row>
    <row r="19">
      <c r="A19" s="4" t="inlineStr">
        <is>
          <t>Restricted stock vesting (in Dollars)</t>
        </is>
      </c>
      <c r="B19" s="4" t="inlineStr">
        <is>
          <t xml:space="preserve"> </t>
        </is>
      </c>
      <c r="C19" s="4" t="inlineStr">
        <is>
          <t xml:space="preserve"> </t>
        </is>
      </c>
      <c r="D19" s="4" t="inlineStr">
        <is>
          <t xml:space="preserve"> </t>
        </is>
      </c>
      <c r="E19" s="4" t="inlineStr">
        <is>
          <t xml:space="preserve"> </t>
        </is>
      </c>
      <c r="F19" s="6" t="n">
        <v>76820</v>
      </c>
      <c r="G19" s="4" t="inlineStr">
        <is>
          <t xml:space="preserve"> </t>
        </is>
      </c>
    </row>
    <row r="20">
      <c r="A20" s="4" t="inlineStr">
        <is>
          <t>Treasury stock (in Dollars)</t>
        </is>
      </c>
      <c r="B20" s="4" t="inlineStr">
        <is>
          <t xml:space="preserve"> </t>
        </is>
      </c>
      <c r="C20" s="4" t="inlineStr">
        <is>
          <t xml:space="preserve"> </t>
        </is>
      </c>
      <c r="D20" s="4" t="inlineStr">
        <is>
          <t xml:space="preserve"> </t>
        </is>
      </c>
      <c r="E20" s="4" t="inlineStr">
        <is>
          <t xml:space="preserve"> </t>
        </is>
      </c>
      <c r="F20" s="6" t="n">
        <v>1094859</v>
      </c>
      <c r="G20" s="6" t="n">
        <v>1171679</v>
      </c>
    </row>
    <row r="21">
      <c r="A21" s="4" t="inlineStr">
        <is>
          <t>Purchase an aggregate</t>
        </is>
      </c>
      <c r="B21" s="4" t="inlineStr">
        <is>
          <t xml:space="preserve"> </t>
        </is>
      </c>
      <c r="C21" s="4" t="inlineStr">
        <is>
          <t xml:space="preserve"> </t>
        </is>
      </c>
      <c r="D21" s="4" t="inlineStr">
        <is>
          <t xml:space="preserve"> </t>
        </is>
      </c>
      <c r="E21" s="4" t="inlineStr">
        <is>
          <t xml:space="preserve"> </t>
        </is>
      </c>
      <c r="F21" s="5" t="n">
        <v>10118046</v>
      </c>
      <c r="G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Capital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per ordinary share. (in Dollars per share)</t>
        </is>
      </c>
      <c r="B24" s="4" t="inlineStr">
        <is>
          <t xml:space="preserve"> </t>
        </is>
      </c>
      <c r="C24" s="4" t="inlineStr">
        <is>
          <t xml:space="preserve"> </t>
        </is>
      </c>
      <c r="D24" s="4" t="inlineStr">
        <is>
          <t xml:space="preserve"> </t>
        </is>
      </c>
      <c r="E24" s="4" t="inlineStr">
        <is>
          <t xml:space="preserve"> </t>
        </is>
      </c>
      <c r="F24" s="7" t="n">
        <v>7.91</v>
      </c>
      <c r="G24" s="4" t="inlineStr">
        <is>
          <t xml:space="preserve"> </t>
        </is>
      </c>
    </row>
    <row r="25">
      <c r="A25" s="4" t="inlineStr">
        <is>
          <t>Fair value of warrant (in Dollars)</t>
        </is>
      </c>
      <c r="B25" s="4" t="inlineStr">
        <is>
          <t xml:space="preserve"> </t>
        </is>
      </c>
      <c r="C25" s="4" t="inlineStr">
        <is>
          <t xml:space="preserve"> </t>
        </is>
      </c>
      <c r="D25" s="4" t="inlineStr">
        <is>
          <t xml:space="preserve"> </t>
        </is>
      </c>
      <c r="E25" s="4" t="inlineStr">
        <is>
          <t xml:space="preserve"> </t>
        </is>
      </c>
      <c r="F25" s="6" t="n">
        <v>33300000</v>
      </c>
      <c r="G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Capital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69591389</v>
      </c>
    </row>
    <row r="29">
      <c r="A29" s="4" t="inlineStr">
        <is>
          <t>Common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69591389</v>
      </c>
    </row>
    <row r="30">
      <c r="A30" s="4" t="inlineStr">
        <is>
          <t>Ordinary shares issued</t>
        </is>
      </c>
      <c r="B30" s="5" t="n">
        <v>1487473</v>
      </c>
      <c r="C30" s="4" t="inlineStr">
        <is>
          <t xml:space="preserve"> </t>
        </is>
      </c>
      <c r="D30" s="4" t="inlineStr">
        <is>
          <t xml:space="preserve"> </t>
        </is>
      </c>
      <c r="E30" s="4" t="inlineStr">
        <is>
          <t xml:space="preserve"> </t>
        </is>
      </c>
      <c r="F30" s="5" t="n">
        <v>161768</v>
      </c>
      <c r="G30" s="4" t="inlineStr">
        <is>
          <t xml:space="preserve"> </t>
        </is>
      </c>
    </row>
    <row r="31">
      <c r="A31" s="4" t="inlineStr">
        <is>
          <t>Withheld shares</t>
        </is>
      </c>
      <c r="B31" s="4" t="inlineStr">
        <is>
          <t xml:space="preserve"> </t>
        </is>
      </c>
      <c r="C31" s="4" t="inlineStr">
        <is>
          <t xml:space="preserve"> </t>
        </is>
      </c>
      <c r="D31" s="4" t="inlineStr">
        <is>
          <t xml:space="preserve"> </t>
        </is>
      </c>
      <c r="E31" s="4" t="inlineStr">
        <is>
          <t xml:space="preserve"> </t>
        </is>
      </c>
      <c r="F31" s="5" t="n">
        <v>14472</v>
      </c>
      <c r="G31" s="4" t="inlineStr">
        <is>
          <t xml:space="preserve"> </t>
        </is>
      </c>
    </row>
    <row r="32">
      <c r="A32" s="4" t="inlineStr">
        <is>
          <t>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Capital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hares issued</t>
        </is>
      </c>
      <c r="B34" s="4" t="inlineStr">
        <is>
          <t xml:space="preserve"> </t>
        </is>
      </c>
      <c r="C34" s="4" t="inlineStr">
        <is>
          <t xml:space="preserve"> </t>
        </is>
      </c>
      <c r="D34" s="4" t="inlineStr">
        <is>
          <t xml:space="preserve"> </t>
        </is>
      </c>
      <c r="E34" s="4" t="inlineStr">
        <is>
          <t xml:space="preserve"> </t>
        </is>
      </c>
      <c r="F34" s="5" t="n">
        <v>1000000</v>
      </c>
      <c r="G34" s="5" t="n">
        <v>1000000</v>
      </c>
    </row>
    <row r="35">
      <c r="A35" s="4" t="inlineStr">
        <is>
          <t>Preferred shares outstanding</t>
        </is>
      </c>
      <c r="B35" s="4" t="inlineStr">
        <is>
          <t xml:space="preserve"> </t>
        </is>
      </c>
      <c r="C35" s="4" t="inlineStr">
        <is>
          <t xml:space="preserve"> </t>
        </is>
      </c>
      <c r="D35" s="4" t="inlineStr">
        <is>
          <t xml:space="preserve"> </t>
        </is>
      </c>
      <c r="E35" s="4" t="inlineStr">
        <is>
          <t xml:space="preserve"> </t>
        </is>
      </c>
      <c r="F35" s="5" t="n">
        <v>1000000</v>
      </c>
      <c r="G35" s="5" t="n">
        <v>1000000</v>
      </c>
    </row>
    <row r="36">
      <c r="A36" s="4" t="inlineStr">
        <is>
          <t>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Capital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proceeds, percentage</t>
        </is>
      </c>
      <c r="B38" s="4" t="inlineStr">
        <is>
          <t xml:space="preserve"> </t>
        </is>
      </c>
      <c r="C38" s="9" t="n">
        <v>0.02</v>
      </c>
      <c r="D38" s="4" t="inlineStr">
        <is>
          <t xml:space="preserve"> </t>
        </is>
      </c>
      <c r="E38" s="4" t="inlineStr">
        <is>
          <t xml:space="preserve"> </t>
        </is>
      </c>
      <c r="F38" s="4" t="inlineStr">
        <is>
          <t xml:space="preserve"> </t>
        </is>
      </c>
      <c r="G38" s="4" t="inlineStr">
        <is>
          <t xml:space="preserve"> </t>
        </is>
      </c>
    </row>
    <row r="39">
      <c r="A39" s="4" t="inlineStr">
        <is>
          <t>Finance gross proceeds (in Dollars)</t>
        </is>
      </c>
      <c r="B39" s="4" t="inlineStr">
        <is>
          <t xml:space="preserve"> </t>
        </is>
      </c>
      <c r="C39" s="6" t="n">
        <v>1600000</v>
      </c>
      <c r="D39" s="4" t="inlineStr">
        <is>
          <t xml:space="preserve"> </t>
        </is>
      </c>
      <c r="E39" s="4" t="inlineStr">
        <is>
          <t xml:space="preserve"> </t>
        </is>
      </c>
      <c r="F39" s="4" t="inlineStr">
        <is>
          <t xml:space="preserve"> </t>
        </is>
      </c>
      <c r="G39" s="4" t="inlineStr">
        <is>
          <t xml:space="preserve"> </t>
        </is>
      </c>
    </row>
    <row r="40">
      <c r="A40" s="4" t="inlineStr">
        <is>
          <t>Ordinary Shares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Capital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of securities (in Dollars)</t>
        </is>
      </c>
      <c r="B42" s="4" t="inlineStr">
        <is>
          <t xml:space="preserve"> </t>
        </is>
      </c>
      <c r="C42" s="4" t="inlineStr">
        <is>
          <t xml:space="preserve"> </t>
        </is>
      </c>
      <c r="D42" s="4" t="inlineStr">
        <is>
          <t xml:space="preserve"> </t>
        </is>
      </c>
      <c r="E42" s="6" t="n">
        <v>10118046</v>
      </c>
      <c r="F42" s="4" t="inlineStr">
        <is>
          <t xml:space="preserve"> </t>
        </is>
      </c>
      <c r="G42" s="4" t="inlineStr">
        <is>
          <t xml:space="preserve"> </t>
        </is>
      </c>
    </row>
    <row r="43">
      <c r="A43" s="4" t="inlineStr">
        <is>
          <t>Ordinary shares, par value (in Dollars per share)</t>
        </is>
      </c>
      <c r="B43" s="4" t="inlineStr">
        <is>
          <t xml:space="preserve"> </t>
        </is>
      </c>
      <c r="C43" s="4" t="inlineStr">
        <is>
          <t xml:space="preserve"> </t>
        </is>
      </c>
      <c r="D43" s="4" t="inlineStr">
        <is>
          <t xml:space="preserve"> </t>
        </is>
      </c>
      <c r="E43" s="7" t="n">
        <v>5.93</v>
      </c>
      <c r="F43" s="4" t="inlineStr">
        <is>
          <t xml:space="preserve"> </t>
        </is>
      </c>
      <c r="G43" s="4" t="inlineStr">
        <is>
          <t xml:space="preserve"> </t>
        </is>
      </c>
    </row>
    <row r="44">
      <c r="A44" s="4" t="inlineStr">
        <is>
          <t>Exercise price per ordinary share. (in Dollars per share)</t>
        </is>
      </c>
      <c r="B44" s="4" t="inlineStr">
        <is>
          <t xml:space="preserve"> </t>
        </is>
      </c>
      <c r="C44" s="4" t="inlineStr">
        <is>
          <t xml:space="preserve"> </t>
        </is>
      </c>
      <c r="D44" s="4" t="inlineStr">
        <is>
          <t xml:space="preserve"> </t>
        </is>
      </c>
      <c r="E44" s="7" t="n">
        <v>7.91</v>
      </c>
      <c r="F44" s="4" t="inlineStr">
        <is>
          <t xml:space="preserve"> </t>
        </is>
      </c>
      <c r="G44" s="4" t="inlineStr">
        <is>
          <t xml:space="preserve"> </t>
        </is>
      </c>
    </row>
    <row r="45">
      <c r="A45" s="4" t="inlineStr">
        <is>
          <t>Ordinary Shares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Capital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of securities (in Dollars)</t>
        </is>
      </c>
      <c r="B47" s="4" t="inlineStr">
        <is>
          <t xml:space="preserve"> </t>
        </is>
      </c>
      <c r="C47" s="4" t="inlineStr">
        <is>
          <t xml:space="preserve"> </t>
        </is>
      </c>
      <c r="D47" s="4" t="inlineStr">
        <is>
          <t xml:space="preserve"> </t>
        </is>
      </c>
      <c r="E47" s="6" t="n">
        <v>80000017</v>
      </c>
      <c r="F47" s="4" t="inlineStr">
        <is>
          <t xml:space="preserve"> </t>
        </is>
      </c>
      <c r="G47" s="4" t="inlineStr">
        <is>
          <t xml:space="preserve"> </t>
        </is>
      </c>
    </row>
    <row r="48">
      <c r="A48" s="4" t="inlineStr">
        <is>
          <t>Ordinary shares</t>
        </is>
      </c>
      <c r="B48" s="4" t="inlineStr">
        <is>
          <t xml:space="preserve"> </t>
        </is>
      </c>
      <c r="C48" s="4" t="inlineStr">
        <is>
          <t xml:space="preserve"> </t>
        </is>
      </c>
      <c r="D48" s="4" t="inlineStr">
        <is>
          <t xml:space="preserve"> </t>
        </is>
      </c>
      <c r="E48" s="5" t="n">
        <v>13490728</v>
      </c>
      <c r="F48" s="4" t="inlineStr">
        <is>
          <t xml:space="preserve"> </t>
        </is>
      </c>
      <c r="G48" s="4" t="inlineStr">
        <is>
          <t xml:space="preserve"> </t>
        </is>
      </c>
    </row>
    <row r="49">
      <c r="A49" s="4" t="inlineStr">
        <is>
          <t>Ordinary shares, par value (in Dollars per share)</t>
        </is>
      </c>
      <c r="B49" s="4" t="inlineStr">
        <is>
          <t xml:space="preserve"> </t>
        </is>
      </c>
      <c r="C49" s="4" t="inlineStr">
        <is>
          <t xml:space="preserve"> </t>
        </is>
      </c>
      <c r="D49" s="4" t="inlineStr">
        <is>
          <t xml:space="preserve"> </t>
        </is>
      </c>
      <c r="E49" s="7" t="n">
        <v>0.01</v>
      </c>
      <c r="F49" s="4" t="inlineStr">
        <is>
          <t xml:space="preserve"> </t>
        </is>
      </c>
      <c r="G49" s="4" t="inlineStr">
        <is>
          <t xml:space="preserve"> </t>
        </is>
      </c>
    </row>
    <row r="50">
      <c r="A50" s="4" t="inlineStr">
        <is>
          <t>2021 Second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Capital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rdinary shares issued</t>
        </is>
      </c>
      <c r="B52" s="4" t="inlineStr">
        <is>
          <t xml:space="preserve"> </t>
        </is>
      </c>
      <c r="C52" s="4" t="inlineStr">
        <is>
          <t xml:space="preserve"> </t>
        </is>
      </c>
      <c r="D52" s="4" t="inlineStr">
        <is>
          <t xml:space="preserve"> </t>
        </is>
      </c>
      <c r="E52" s="4" t="inlineStr">
        <is>
          <t xml:space="preserve"> </t>
        </is>
      </c>
      <c r="F52" s="5" t="n">
        <v>24000</v>
      </c>
      <c r="G52" s="4" t="inlineStr">
        <is>
          <t xml:space="preserve"> </t>
        </is>
      </c>
    </row>
    <row r="53">
      <c r="A53" s="4" t="inlineStr">
        <is>
          <t>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Capital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vate placement warrants outstanding</t>
        </is>
      </c>
      <c r="B55" s="4" t="inlineStr">
        <is>
          <t xml:space="preserve"> </t>
        </is>
      </c>
      <c r="C55" s="4" t="inlineStr">
        <is>
          <t xml:space="preserve"> </t>
        </is>
      </c>
      <c r="D55" s="4" t="inlineStr">
        <is>
          <t xml:space="preserve"> </t>
        </is>
      </c>
      <c r="E55" s="4" t="inlineStr">
        <is>
          <t xml:space="preserve"> </t>
        </is>
      </c>
      <c r="F55" s="5" t="n">
        <v>10118046</v>
      </c>
      <c r="G55" s="5" t="n">
        <v>10118046</v>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5" customWidth="1" min="2" max="2"/>
  </cols>
  <sheetData>
    <row r="1">
      <c r="A1" s="1" t="inlineStr">
        <is>
          <t>Share Capital (Details) - Schedule of level 3 fair value measurements</t>
        </is>
      </c>
      <c r="B1" s="2" t="inlineStr">
        <is>
          <t>Oct. 04, 2021 $ / shares</t>
        </is>
      </c>
    </row>
    <row r="2">
      <c r="A2" s="3" t="inlineStr">
        <is>
          <t>Schedule Of Level3 Fair Value Measurements Abstract</t>
        </is>
      </c>
      <c r="B2" s="4" t="inlineStr">
        <is>
          <t xml:space="preserve"> </t>
        </is>
      </c>
    </row>
    <row r="3">
      <c r="A3" s="4" t="inlineStr">
        <is>
          <t>Volatility</t>
        </is>
      </c>
      <c r="B3" s="10" t="n">
        <v>1.9285</v>
      </c>
    </row>
    <row r="4">
      <c r="A4" s="4" t="inlineStr">
        <is>
          <t>Stock price (in Dollars per share)</t>
        </is>
      </c>
      <c r="B4" s="7" t="n">
        <v>7.59</v>
      </c>
    </row>
    <row r="5">
      <c r="A5" s="4" t="inlineStr">
        <is>
          <t>Expected life of the warrants to convert</t>
        </is>
      </c>
      <c r="B5" s="4" t="inlineStr">
        <is>
          <t>3 years 9 months 21 days</t>
        </is>
      </c>
    </row>
    <row r="6">
      <c r="A6" s="4" t="inlineStr">
        <is>
          <t>Risk free rate</t>
        </is>
      </c>
      <c r="B6" s="10" t="n">
        <v>0.0097</v>
      </c>
    </row>
    <row r="7">
      <c r="A7" s="4" t="inlineStr">
        <is>
          <t>Dividend yield</t>
        </is>
      </c>
      <c r="B7" s="9"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s>
  <sheetData>
    <row r="1">
      <c r="A1" s="1" t="inlineStr">
        <is>
          <t>Income Taxes (Details) $ in Millions</t>
        </is>
      </c>
      <c r="B1" s="2" t="inlineStr">
        <is>
          <t>12 Months Ended</t>
        </is>
      </c>
    </row>
    <row r="2">
      <c r="B2" s="2" t="inlineStr">
        <is>
          <t>Dec. 31, 2022 USD ($)</t>
        </is>
      </c>
      <c r="C2" s="2" t="inlineStr">
        <is>
          <t>Dec. 31, 2022 HKD ($)</t>
        </is>
      </c>
      <c r="D2" s="2" t="inlineStr">
        <is>
          <t>Dec. 31, 2021 USD ($)</t>
        </is>
      </c>
      <c r="E2" s="2" t="inlineStr">
        <is>
          <t>Dec. 31, 2020 USD ($)</t>
        </is>
      </c>
      <c r="F2" s="2" t="inlineStr">
        <is>
          <t>Dec. 31, 2019 USD ($)</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percentage</t>
        </is>
      </c>
      <c r="B4" s="10" t="n">
        <v>0.0484</v>
      </c>
      <c r="C4" s="10" t="n">
        <v>0.0484</v>
      </c>
      <c r="D4" s="4" t="inlineStr">
        <is>
          <t xml:space="preserve"> </t>
        </is>
      </c>
      <c r="E4" s="4" t="inlineStr">
        <is>
          <t xml:space="preserve"> </t>
        </is>
      </c>
      <c r="F4" s="4" t="inlineStr">
        <is>
          <t xml:space="preserve"> </t>
        </is>
      </c>
    </row>
    <row r="5">
      <c r="A5" s="4" t="inlineStr">
        <is>
          <t>Tax profit rate, percentage</t>
        </is>
      </c>
      <c r="B5" s="10" t="n">
        <v>0.0825</v>
      </c>
      <c r="C5" s="10" t="n">
        <v>0.0825</v>
      </c>
      <c r="D5" s="4" t="inlineStr">
        <is>
          <t xml:space="preserve"> </t>
        </is>
      </c>
      <c r="E5" s="4" t="inlineStr">
        <is>
          <t xml:space="preserve"> </t>
        </is>
      </c>
      <c r="F5" s="4" t="inlineStr">
        <is>
          <t xml:space="preserve"> </t>
        </is>
      </c>
    </row>
    <row r="6">
      <c r="A6" s="4" t="inlineStr">
        <is>
          <t>Tax profit rate (in Dollars)</t>
        </is>
      </c>
      <c r="B6" s="4" t="inlineStr">
        <is>
          <t xml:space="preserve"> </t>
        </is>
      </c>
      <c r="C6" s="6" t="n">
        <v>2</v>
      </c>
      <c r="D6" s="4" t="inlineStr">
        <is>
          <t xml:space="preserve"> </t>
        </is>
      </c>
      <c r="E6" s="4" t="inlineStr">
        <is>
          <t xml:space="preserve"> </t>
        </is>
      </c>
      <c r="F6" s="4" t="inlineStr">
        <is>
          <t xml:space="preserve"> </t>
        </is>
      </c>
    </row>
    <row r="7">
      <c r="A7" s="4" t="inlineStr">
        <is>
          <t>Remaining tax rate, percentage</t>
        </is>
      </c>
      <c r="B7" s="10" t="n">
        <v>0.165</v>
      </c>
      <c r="C7" s="10" t="n">
        <v>0.165</v>
      </c>
      <c r="D7" s="4" t="inlineStr">
        <is>
          <t xml:space="preserve"> </t>
        </is>
      </c>
      <c r="E7" s="4" t="inlineStr">
        <is>
          <t xml:space="preserve"> </t>
        </is>
      </c>
      <c r="F7" s="4" t="inlineStr">
        <is>
          <t xml:space="preserve"> </t>
        </is>
      </c>
    </row>
    <row r="8">
      <c r="A8" s="4" t="inlineStr">
        <is>
          <t>Current income tax expense</t>
        </is>
      </c>
      <c r="B8" s="6" t="n">
        <v>192940</v>
      </c>
      <c r="C8" s="4" t="inlineStr">
        <is>
          <t xml:space="preserve"> </t>
        </is>
      </c>
      <c r="D8" s="6" t="n">
        <v>15918</v>
      </c>
      <c r="E8" s="4" t="inlineStr">
        <is>
          <t xml:space="preserve"> </t>
        </is>
      </c>
      <c r="F8" s="4" t="inlineStr">
        <is>
          <t xml:space="preserve"> </t>
        </is>
      </c>
    </row>
    <row r="9">
      <c r="A9" s="4" t="inlineStr">
        <is>
          <t>Current income tax liability d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tax benefits</t>
        </is>
      </c>
      <c r="B10" s="5" t="n">
        <v>3044004</v>
      </c>
      <c r="C10" s="4" t="inlineStr">
        <is>
          <t xml:space="preserve"> </t>
        </is>
      </c>
      <c r="D10" s="5" t="n">
        <v>2767276</v>
      </c>
      <c r="E10" s="4" t="inlineStr">
        <is>
          <t xml:space="preserve"> </t>
        </is>
      </c>
      <c r="F10" s="4" t="inlineStr">
        <is>
          <t xml:space="preserve"> </t>
        </is>
      </c>
    </row>
    <row r="11">
      <c r="A11" s="4" t="inlineStr">
        <is>
          <t>Tax expense incremental penalty accrued</t>
        </is>
      </c>
      <c r="B11" s="5" t="n">
        <v>276728</v>
      </c>
      <c r="C11" s="4" t="inlineStr">
        <is>
          <t xml:space="preserve"> </t>
        </is>
      </c>
      <c r="D11" s="4" t="inlineStr">
        <is>
          <t xml:space="preserve"> </t>
        </is>
      </c>
      <c r="E11" s="4" t="inlineStr">
        <is>
          <t xml:space="preserve"> </t>
        </is>
      </c>
      <c r="F11" s="4" t="inlineStr">
        <is>
          <t xml:space="preserve"> </t>
        </is>
      </c>
    </row>
    <row r="12">
      <c r="A12" s="4" t="inlineStr">
        <is>
          <t>Tax expense uncertain tax position</t>
        </is>
      </c>
      <c r="B12" s="6" t="n">
        <v>2767276</v>
      </c>
      <c r="C12" s="4" t="inlineStr">
        <is>
          <t xml:space="preserve"> </t>
        </is>
      </c>
      <c r="D12" s="5" t="n">
        <v>2767276</v>
      </c>
      <c r="E12" s="4" t="inlineStr">
        <is>
          <t xml:space="preserve"> </t>
        </is>
      </c>
      <c r="F12" s="4" t="inlineStr">
        <is>
          <t xml:space="preserve"> </t>
        </is>
      </c>
    </row>
    <row r="13">
      <c r="A13" s="4" t="inlineStr">
        <is>
          <t>US federal tax rate</t>
        </is>
      </c>
      <c r="B13" s="9" t="n">
        <v>0.21</v>
      </c>
      <c r="C13" s="9" t="n">
        <v>0.21</v>
      </c>
      <c r="D13" s="4" t="inlineStr">
        <is>
          <t xml:space="preserve"> </t>
        </is>
      </c>
      <c r="E13" s="4" t="inlineStr">
        <is>
          <t xml:space="preserve"> </t>
        </is>
      </c>
      <c r="F13" s="4" t="inlineStr">
        <is>
          <t xml:space="preserve"> </t>
        </is>
      </c>
    </row>
    <row r="14">
      <c r="A14" s="4" t="inlineStr">
        <is>
          <t>pre-tax losses</t>
        </is>
      </c>
      <c r="B14" s="4" t="inlineStr">
        <is>
          <t>3 years</t>
        </is>
      </c>
      <c r="C14" s="4" t="inlineStr">
        <is>
          <t>3 years</t>
        </is>
      </c>
      <c r="D14" s="4" t="inlineStr">
        <is>
          <t xml:space="preserve"> </t>
        </is>
      </c>
      <c r="E14" s="4" t="inlineStr">
        <is>
          <t xml:space="preserve"> </t>
        </is>
      </c>
      <c r="F14" s="4" t="inlineStr">
        <is>
          <t xml:space="preserve"> </t>
        </is>
      </c>
    </row>
    <row r="15">
      <c r="A15" s="4" t="inlineStr">
        <is>
          <t>Unrecognized tax benefit</t>
        </is>
      </c>
      <c r="B15" s="6" t="n">
        <v>276728</v>
      </c>
      <c r="C15" s="4" t="inlineStr">
        <is>
          <t xml:space="preserve"> </t>
        </is>
      </c>
      <c r="D15" s="5" t="n">
        <v>2767275</v>
      </c>
      <c r="E15" s="4" t="inlineStr">
        <is>
          <t xml:space="preserve"> </t>
        </is>
      </c>
      <c r="F15" s="4" t="inlineStr">
        <is>
          <t xml:space="preserve"> </t>
        </is>
      </c>
    </row>
    <row r="16">
      <c r="A16" s="4" t="inlineStr">
        <is>
          <t>Unrecognized tax benefits</t>
        </is>
      </c>
      <c r="B16" s="4" t="inlineStr">
        <is>
          <t>12 months</t>
        </is>
      </c>
      <c r="C16" s="4" t="inlineStr">
        <is>
          <t>12 months</t>
        </is>
      </c>
      <c r="D16" s="4" t="inlineStr">
        <is>
          <t xml:space="preserve"> </t>
        </is>
      </c>
      <c r="E16" s="4" t="inlineStr">
        <is>
          <t xml:space="preserve"> </t>
        </is>
      </c>
      <c r="F16" s="4" t="inlineStr">
        <is>
          <t xml:space="preserve"> </t>
        </is>
      </c>
    </row>
    <row r="17">
      <c r="A17" s="4" t="inlineStr">
        <is>
          <t>HONG KO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tax benefits</t>
        </is>
      </c>
      <c r="B19" s="6" t="n">
        <v>276728</v>
      </c>
      <c r="C19" s="4" t="inlineStr">
        <is>
          <t xml:space="preserve"> </t>
        </is>
      </c>
      <c r="D19" s="5" t="n">
        <v>2767276</v>
      </c>
      <c r="E19" s="4" t="inlineStr">
        <is>
          <t xml:space="preserve"> </t>
        </is>
      </c>
      <c r="F19" s="4" t="inlineStr">
        <is>
          <t xml:space="preserve"> </t>
        </is>
      </c>
    </row>
    <row r="20">
      <c r="A20" s="4" t="inlineStr">
        <is>
          <t>Singapo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tax expenses</t>
        </is>
      </c>
      <c r="B22" s="5" t="n">
        <v>1712435</v>
      </c>
      <c r="C22" s="4" t="inlineStr">
        <is>
          <t xml:space="preserve"> </t>
        </is>
      </c>
      <c r="D22" s="4" t="inlineStr">
        <is>
          <t xml:space="preserve"> </t>
        </is>
      </c>
      <c r="E22" s="4" t="inlineStr">
        <is>
          <t xml:space="preserve"> </t>
        </is>
      </c>
      <c r="F22" s="4" t="inlineStr">
        <is>
          <t xml:space="preserve"> </t>
        </is>
      </c>
    </row>
    <row r="23">
      <c r="A23" s="4" t="inlineStr">
        <is>
          <t>BT Strateg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tax expenses</t>
        </is>
      </c>
      <c r="B25" s="6" t="n">
        <v>3547902</v>
      </c>
      <c r="C25" s="4" t="inlineStr">
        <is>
          <t xml:space="preserve"> </t>
        </is>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Bit Digital, Inc. (“BTBT” or the “Company”),
formerly known as Golden Bull Limited, is a holding company incorporated on February 17, 2017, under the laws of the Cayman Islands. The
Company is currently engaged in the digital asset mining business and Ethereum staking activities through its wholly owned subsidiaries. The accompanying consolidated financial statements
reflect the activities of the Company and each of the following entities:
Name Background Ownership
Bit Digital USA, Inc. (“BT USA”) ● A United States company 100% owned by Bit Digital, Inc.
Bit Digital Canada, Inc. (“BT Canada”) ● A Canadian company 100% owned by Bit Digital, Inc.
Bit Digital Hong Kong Limited (“BT HK”) ● A Hong Kong company 100% owned by Bit Digital, Inc.
Bit Digital Strategies Limited (“BT Strategies”) ● A Hong Kong company 100% owned by Bit Digital, Inc.
Bit Digital Singapore PTE. LTD. (“BT Singapore”) ● A Singapore company 100% owned by Bit Digital,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urred income tax - United States of America [Member] - USD ($)</t>
        </is>
      </c>
      <c r="B1" s="2" t="inlineStr">
        <is>
          <t>12 Months Ended</t>
        </is>
      </c>
    </row>
    <row r="2">
      <c r="B2" s="2" t="inlineStr">
        <is>
          <t>Dec. 31, 2022</t>
        </is>
      </c>
      <c r="C2" s="2" t="inlineStr">
        <is>
          <t>Dec. 31, 2021</t>
        </is>
      </c>
      <c r="D2" s="2" t="inlineStr">
        <is>
          <t>Dec. 31, 2020</t>
        </is>
      </c>
    </row>
    <row r="3">
      <c r="A3" s="3" t="inlineStr">
        <is>
          <t>Income Taxes (Details) - Schedule of incurred income tax [Line Items]</t>
        </is>
      </c>
      <c r="B3" s="4" t="inlineStr">
        <is>
          <t xml:space="preserve"> </t>
        </is>
      </c>
      <c r="C3" s="4" t="inlineStr">
        <is>
          <t xml:space="preserve"> </t>
        </is>
      </c>
      <c r="D3" s="4" t="inlineStr">
        <is>
          <t xml:space="preserve"> </t>
        </is>
      </c>
    </row>
    <row r="4">
      <c r="A4" s="4" t="inlineStr">
        <is>
          <t>Federal income tax benefits (expenses)</t>
        </is>
      </c>
      <c r="B4" s="6" t="n">
        <v>642118</v>
      </c>
      <c r="C4" s="6" t="n">
        <v>-738851</v>
      </c>
      <c r="D4" s="4" t="inlineStr">
        <is>
          <t xml:space="preserve"> </t>
        </is>
      </c>
    </row>
    <row r="5">
      <c r="A5" s="4" t="inlineStr">
        <is>
          <t>State income tax benefits (expenses)</t>
        </is>
      </c>
      <c r="B5" s="5" t="n">
        <v>301410</v>
      </c>
      <c r="C5" s="5" t="n">
        <v>-408295</v>
      </c>
      <c r="D5" s="4" t="inlineStr">
        <is>
          <t xml:space="preserve"> </t>
        </is>
      </c>
    </row>
    <row r="6">
      <c r="A6" s="4" t="inlineStr">
        <is>
          <t>Total</t>
        </is>
      </c>
      <c r="B6" s="6" t="n">
        <v>943528</v>
      </c>
      <c r="C6" s="6" t="n">
        <v>-1147146</v>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anada federal and state income tax benefits - Canada [Member] - USD ($)</t>
        </is>
      </c>
      <c r="B1" s="2" t="inlineStr">
        <is>
          <t>12 Months Ended</t>
        </is>
      </c>
    </row>
    <row r="2">
      <c r="B2" s="2" t="inlineStr">
        <is>
          <t>Dec. 31, 2022</t>
        </is>
      </c>
      <c r="C2" s="2" t="inlineStr">
        <is>
          <t>Dec. 31, 2021</t>
        </is>
      </c>
      <c r="D2" s="2" t="inlineStr">
        <is>
          <t>Dec. 31, 2020</t>
        </is>
      </c>
    </row>
    <row r="3">
      <c r="A3" s="3" t="inlineStr">
        <is>
          <t>Income Taxes (Details) - Schedule of canada federal and state income tax benefits [Line Items]</t>
        </is>
      </c>
      <c r="B3" s="4" t="inlineStr">
        <is>
          <t xml:space="preserve"> </t>
        </is>
      </c>
      <c r="C3" s="4" t="inlineStr">
        <is>
          <t xml:space="preserve"> </t>
        </is>
      </c>
      <c r="D3" s="4" t="inlineStr">
        <is>
          <t xml:space="preserve"> </t>
        </is>
      </c>
    </row>
    <row r="4">
      <c r="A4" s="4" t="inlineStr">
        <is>
          <t>Federal income tax (expenses) benefits</t>
        </is>
      </c>
      <c r="B4" s="6" t="n">
        <v>-37879</v>
      </c>
      <c r="C4" s="6" t="n">
        <v>37879</v>
      </c>
      <c r="D4" s="4" t="inlineStr">
        <is>
          <t xml:space="preserve"> </t>
        </is>
      </c>
    </row>
    <row r="5">
      <c r="A5" s="4" t="inlineStr">
        <is>
          <t>State income tax (expenses) benefits</t>
        </is>
      </c>
      <c r="B5" s="5" t="n">
        <v>-20202</v>
      </c>
      <c r="C5" s="5" t="n">
        <v>20202</v>
      </c>
      <c r="D5" s="4" t="inlineStr">
        <is>
          <t xml:space="preserve"> </t>
        </is>
      </c>
    </row>
    <row r="6">
      <c r="A6" s="4" t="inlineStr">
        <is>
          <t>Total</t>
        </is>
      </c>
      <c r="B6" s="6" t="n">
        <v>-58081</v>
      </c>
      <c r="C6" s="6" t="n">
        <v>58081</v>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Schedule of effective tax rate</t>
        </is>
      </c>
      <c r="B1" s="2" t="inlineStr">
        <is>
          <t>12 Months Ended</t>
        </is>
      </c>
    </row>
    <row r="2">
      <c r="B2" s="2" t="inlineStr">
        <is>
          <t>Dec. 31, 2022</t>
        </is>
      </c>
      <c r="C2" s="2" t="inlineStr">
        <is>
          <t>Dec. 31, 2021</t>
        </is>
      </c>
      <c r="D2" s="2" t="inlineStr">
        <is>
          <t>Dec. 31, 2020</t>
        </is>
      </c>
    </row>
    <row r="3">
      <c r="A3" s="3" t="inlineStr">
        <is>
          <t>Schedule of Effective Tax Rate [Abstract]</t>
        </is>
      </c>
      <c r="B3" s="4" t="inlineStr">
        <is>
          <t xml:space="preserve"> </t>
        </is>
      </c>
      <c r="C3" s="4" t="inlineStr">
        <is>
          <t xml:space="preserve"> </t>
        </is>
      </c>
      <c r="D3" s="4" t="inlineStr">
        <is>
          <t xml:space="preserve"> </t>
        </is>
      </c>
    </row>
    <row r="4">
      <c r="A4" s="4" t="inlineStr">
        <is>
          <t>US Federal income tax rate</t>
        </is>
      </c>
      <c r="B4" s="9" t="n">
        <v>0.21</v>
      </c>
      <c r="C4" s="9" t="n">
        <v>0.21</v>
      </c>
      <c r="D4" s="9" t="n">
        <v>0.21</v>
      </c>
    </row>
    <row r="5">
      <c r="A5" s="4" t="inlineStr">
        <is>
          <t>Effect of foreign operations taxed at various rates</t>
        </is>
      </c>
      <c r="B5" s="4" t="inlineStr">
        <is>
          <t>(5.50%)</t>
        </is>
      </c>
      <c r="C5" s="9" t="n">
        <v>0.06</v>
      </c>
      <c r="D5" s="9" t="n">
        <v>0</v>
      </c>
    </row>
    <row r="6">
      <c r="A6" s="4" t="inlineStr">
        <is>
          <t>State income taxes, net of federal benefit</t>
        </is>
      </c>
      <c r="B6" s="10" t="n">
        <v>0.005</v>
      </c>
      <c r="C6" s="9" t="n">
        <v>0.03</v>
      </c>
      <c r="D6" s="9" t="n">
        <v>0</v>
      </c>
    </row>
    <row r="7">
      <c r="A7" s="4" t="inlineStr">
        <is>
          <t>Reserve on Hong Kong offshore and share-based compensation tax benefits</t>
        </is>
      </c>
      <c r="B7" s="4" t="inlineStr">
        <is>
          <t>(0.50%)</t>
        </is>
      </c>
      <c r="C7" s="10" t="n">
        <v>0.115</v>
      </c>
      <c r="D7" s="9" t="n">
        <v>0</v>
      </c>
    </row>
    <row r="8">
      <c r="A8" s="4" t="inlineStr">
        <is>
          <t>Excessive share-based compensation tax benefits</t>
        </is>
      </c>
      <c r="B8" s="9" t="n">
        <v>0</v>
      </c>
      <c r="C8" s="4" t="inlineStr">
        <is>
          <t>(3.00%)</t>
        </is>
      </c>
      <c r="D8" s="9" t="n">
        <v>0</v>
      </c>
    </row>
    <row r="9">
      <c r="A9" s="4" t="inlineStr">
        <is>
          <t>Non-deductible executives compensation</t>
        </is>
      </c>
      <c r="B9" s="9" t="n">
        <v>0</v>
      </c>
      <c r="C9" s="10" t="n">
        <v>0.019</v>
      </c>
      <c r="D9" s="9" t="n">
        <v>0</v>
      </c>
    </row>
    <row r="10">
      <c r="A10" s="4" t="inlineStr">
        <is>
          <t>Non-deductible impairment on digital assets</t>
        </is>
      </c>
      <c r="B10" s="4" t="inlineStr">
        <is>
          <t>(8.50%)</t>
        </is>
      </c>
      <c r="C10" s="10" t="n">
        <v>0.037</v>
      </c>
      <c r="D10" s="9" t="n">
        <v>0</v>
      </c>
    </row>
    <row r="11">
      <c r="A11" s="4" t="inlineStr">
        <is>
          <t>Withholding tax on intercompany interest payment</t>
        </is>
      </c>
      <c r="B11" s="4" t="inlineStr">
        <is>
          <t>(0.20%)</t>
        </is>
      </c>
      <c r="C11" s="9" t="n">
        <v>0</v>
      </c>
      <c r="D11" s="9" t="n">
        <v>0</v>
      </c>
    </row>
    <row r="12">
      <c r="A12" s="4" t="inlineStr">
        <is>
          <t>Non-taxable capital gain on investments</t>
        </is>
      </c>
      <c r="B12" s="9" t="n">
        <v>0.08</v>
      </c>
      <c r="C12" s="9" t="n">
        <v>0</v>
      </c>
      <c r="D12" s="9" t="n">
        <v>0</v>
      </c>
    </row>
    <row r="13">
      <c r="A13" s="4" t="inlineStr">
        <is>
          <t>Others</t>
        </is>
      </c>
      <c r="B13" s="10" t="n">
        <v>0.002</v>
      </c>
      <c r="C13" s="10" t="n">
        <v>0.001</v>
      </c>
      <c r="D13" s="9" t="n">
        <v>0</v>
      </c>
    </row>
    <row r="14">
      <c r="A14" s="4" t="inlineStr">
        <is>
          <t>Effect of change in valuation allowance</t>
        </is>
      </c>
      <c r="B14" s="4" t="inlineStr">
        <is>
          <t>(14.00%)</t>
        </is>
      </c>
      <c r="C14" s="9" t="n">
        <v>0</v>
      </c>
      <c r="D14" s="4" t="inlineStr">
        <is>
          <t>(21.00%)</t>
        </is>
      </c>
    </row>
    <row r="15">
      <c r="A15" s="4" t="inlineStr">
        <is>
          <t>Total</t>
        </is>
      </c>
      <c r="B15" s="9" t="n">
        <v>0.01</v>
      </c>
      <c r="C15" s="10" t="n">
        <v>0.442</v>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carryforwards</t>
        </is>
      </c>
      <c r="B3" s="6" t="n">
        <v>8357549</v>
      </c>
      <c r="C3" s="6" t="n">
        <v>4775905</v>
      </c>
    </row>
    <row r="4">
      <c r="A4" s="4" t="inlineStr">
        <is>
          <t>Share-based compensation</t>
        </is>
      </c>
      <c r="B4" s="5" t="n">
        <v>610298</v>
      </c>
      <c r="C4" s="5" t="n">
        <v>609933</v>
      </c>
    </row>
    <row r="5">
      <c r="A5" s="3" t="inlineStr">
        <is>
          <t>Deferred tax liabilities:</t>
        </is>
      </c>
      <c r="B5" s="4" t="inlineStr">
        <is>
          <t xml:space="preserve"> </t>
        </is>
      </c>
      <c r="C5" s="4" t="inlineStr">
        <is>
          <t xml:space="preserve"> </t>
        </is>
      </c>
    </row>
    <row r="6">
      <c r="A6" s="4" t="inlineStr">
        <is>
          <t>Depreciation</t>
        </is>
      </c>
      <c r="B6" s="5" t="n">
        <v>-3855914</v>
      </c>
      <c r="C6" s="5" t="n">
        <v>-5696982</v>
      </c>
    </row>
    <row r="7">
      <c r="A7" s="4" t="inlineStr">
        <is>
          <t>Net deferred tax assets/(liabilities):</t>
        </is>
      </c>
      <c r="B7" s="5" t="n">
        <v>8923957</v>
      </c>
      <c r="C7" s="5" t="n">
        <v>-311144</v>
      </c>
    </row>
    <row r="8">
      <c r="A8" s="4" t="inlineStr">
        <is>
          <t>Less: valuation allowance</t>
        </is>
      </c>
      <c r="B8" s="5" t="n">
        <v>-8923957</v>
      </c>
      <c r="C8" s="5" t="n">
        <v>-93147</v>
      </c>
    </row>
    <row r="9">
      <c r="A9" s="4" t="inlineStr">
        <is>
          <t>Net deferred tax assets/(liabilities) after valuation allowance</t>
        </is>
      </c>
      <c r="B9" s="4" t="inlineStr">
        <is>
          <t xml:space="preserve"> </t>
        </is>
      </c>
      <c r="C9" s="6" t="n">
        <v>-4042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gross unrecognized tax benefits - USD ($)</t>
        </is>
      </c>
      <c r="B1" s="2" t="inlineStr">
        <is>
          <t>12 Months Ended</t>
        </is>
      </c>
    </row>
    <row r="2">
      <c r="B2" s="2" t="inlineStr">
        <is>
          <t>Dec. 31, 2022</t>
        </is>
      </c>
      <c r="C2" s="2" t="inlineStr">
        <is>
          <t>Dec. 31, 2021</t>
        </is>
      </c>
      <c r="D2" s="2" t="inlineStr">
        <is>
          <t>Dec. 31, 2020</t>
        </is>
      </c>
    </row>
    <row r="3">
      <c r="A3" s="3" t="inlineStr">
        <is>
          <t>Schedule Of Reconciliation Of Gross Unrecognized Tax Benefits Abstract</t>
        </is>
      </c>
      <c r="B3" s="4" t="inlineStr">
        <is>
          <t xml:space="preserve"> </t>
        </is>
      </c>
      <c r="C3" s="4" t="inlineStr">
        <is>
          <t xml:space="preserve"> </t>
        </is>
      </c>
      <c r="D3" s="4" t="inlineStr">
        <is>
          <t xml:space="preserve"> </t>
        </is>
      </c>
    </row>
    <row r="4">
      <c r="A4" s="4" t="inlineStr">
        <is>
          <t>Unrecognized tax benefits at the beginning of the year</t>
        </is>
      </c>
      <c r="B4" s="6" t="n">
        <v>2767276</v>
      </c>
      <c r="C4" s="4" t="inlineStr">
        <is>
          <t xml:space="preserve"> </t>
        </is>
      </c>
      <c r="D4" s="4" t="inlineStr">
        <is>
          <t xml:space="preserve"> </t>
        </is>
      </c>
    </row>
    <row r="5">
      <c r="A5" s="4" t="inlineStr">
        <is>
          <t>Unrecognized tax benefits at the end of the year</t>
        </is>
      </c>
      <c r="B5" s="5" t="n">
        <v>3044004</v>
      </c>
      <c r="C5" s="5" t="n">
        <v>2767276</v>
      </c>
      <c r="D5" s="4" t="inlineStr">
        <is>
          <t xml:space="preserve"> </t>
        </is>
      </c>
    </row>
    <row r="6">
      <c r="A6" s="4" t="inlineStr">
        <is>
          <t>Increases for tax positions taken in current year</t>
        </is>
      </c>
      <c r="B6" s="4" t="inlineStr">
        <is>
          <t xml:space="preserve"> </t>
        </is>
      </c>
      <c r="C6" s="5" t="n">
        <v>2767276</v>
      </c>
      <c r="D6" s="4" t="inlineStr">
        <is>
          <t xml:space="preserve"> </t>
        </is>
      </c>
    </row>
    <row r="7">
      <c r="A7" s="4" t="inlineStr">
        <is>
          <t>Increases for tax positions taken in prior years</t>
        </is>
      </c>
      <c r="B7" s="6" t="n">
        <v>27672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ss Per Share (Details) - Schedule of loss per share - USD ($)</t>
        </is>
      </c>
      <c r="B1" s="2" t="inlineStr">
        <is>
          <t>12 Months Ended</t>
        </is>
      </c>
    </row>
    <row r="2">
      <c r="B2" s="2" t="inlineStr">
        <is>
          <t>Dec. 31, 2022</t>
        </is>
      </c>
      <c r="C2" s="2" t="inlineStr">
        <is>
          <t>Dec. 31, 2021</t>
        </is>
      </c>
      <c r="D2" s="2" t="inlineStr">
        <is>
          <t>Dec. 31, 2020</t>
        </is>
      </c>
    </row>
    <row r="3">
      <c r="A3" s="3" t="inlineStr">
        <is>
          <t>Schedule of loss per share [Abstract]</t>
        </is>
      </c>
      <c r="B3" s="4" t="inlineStr">
        <is>
          <t xml:space="preserve"> </t>
        </is>
      </c>
      <c r="C3" s="4" t="inlineStr">
        <is>
          <t xml:space="preserve"> </t>
        </is>
      </c>
      <c r="D3" s="4" t="inlineStr">
        <is>
          <t xml:space="preserve"> </t>
        </is>
      </c>
    </row>
    <row r="4">
      <c r="A4" s="4" t="inlineStr">
        <is>
          <t>Net loss</t>
        </is>
      </c>
      <c r="B4" s="6" t="n">
        <v>-105296603</v>
      </c>
      <c r="C4" s="6" t="n">
        <v>-1009952</v>
      </c>
      <c r="D4" s="6" t="n">
        <v>-2279304</v>
      </c>
    </row>
    <row r="5">
      <c r="A5" s="3" t="inlineStr">
        <is>
          <t>Weighted average number of ordinary share outstanding</t>
        </is>
      </c>
      <c r="B5" s="4" t="inlineStr">
        <is>
          <t xml:space="preserve"> </t>
        </is>
      </c>
      <c r="C5" s="4" t="inlineStr">
        <is>
          <t xml:space="preserve"> </t>
        </is>
      </c>
      <c r="D5" s="4" t="inlineStr">
        <is>
          <t xml:space="preserve"> </t>
        </is>
      </c>
    </row>
    <row r="6">
      <c r="A6" s="4" t="inlineStr">
        <is>
          <t>Basic</t>
        </is>
      </c>
      <c r="B6" s="5" t="n">
        <v>78614174</v>
      </c>
      <c r="C6" s="5" t="n">
        <v>55440527</v>
      </c>
      <c r="D6" s="5" t="n">
        <v>30591122</v>
      </c>
    </row>
    <row r="7">
      <c r="A7" s="4" t="inlineStr">
        <is>
          <t>Diluted</t>
        </is>
      </c>
      <c r="B7" s="5" t="n">
        <v>78614174</v>
      </c>
      <c r="C7" s="5" t="n">
        <v>55440527</v>
      </c>
      <c r="D7" s="5" t="n">
        <v>30591122</v>
      </c>
    </row>
    <row r="8">
      <c r="A8" s="3" t="inlineStr">
        <is>
          <t>Loss per share</t>
        </is>
      </c>
      <c r="B8" s="4" t="inlineStr">
        <is>
          <t xml:space="preserve"> </t>
        </is>
      </c>
      <c r="C8" s="4" t="inlineStr">
        <is>
          <t xml:space="preserve"> </t>
        </is>
      </c>
      <c r="D8" s="4" t="inlineStr">
        <is>
          <t xml:space="preserve"> </t>
        </is>
      </c>
    </row>
    <row r="9">
      <c r="A9" s="4" t="inlineStr">
        <is>
          <t>Basic</t>
        </is>
      </c>
      <c r="B9" s="7" t="n">
        <v>-1.34</v>
      </c>
      <c r="C9" s="7" t="n">
        <v>-0.02</v>
      </c>
      <c r="D9" s="7" t="n">
        <v>-0.07000000000000001</v>
      </c>
    </row>
    <row r="10">
      <c r="A10" s="4" t="inlineStr">
        <is>
          <t>Diluted</t>
        </is>
      </c>
      <c r="B10" s="7" t="n">
        <v>-1.34</v>
      </c>
      <c r="C10" s="7" t="n">
        <v>-0.02</v>
      </c>
      <c r="D10" s="7" t="n">
        <v>-0.0700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4" customWidth="1" min="2" max="2"/>
  </cols>
  <sheetData>
    <row r="1">
      <c r="A1" s="1" t="inlineStr">
        <is>
          <t>Employee Benefit Plans (Details)</t>
        </is>
      </c>
      <c r="B1" s="2" t="inlineStr">
        <is>
          <t>Apr. 01, 2022</t>
        </is>
      </c>
    </row>
    <row r="2">
      <c r="A2" s="3" t="inlineStr">
        <is>
          <t>Employee Benefit Plans [Abstract]</t>
        </is>
      </c>
      <c r="B2" s="4" t="inlineStr">
        <is>
          <t xml:space="preserve"> </t>
        </is>
      </c>
    </row>
    <row r="3">
      <c r="A3" s="4" t="inlineStr">
        <is>
          <t>Percentage of employee’s contributions</t>
        </is>
      </c>
      <c r="B3" s="9" t="n">
        <v>1</v>
      </c>
    </row>
    <row r="4">
      <c r="A4" s="4" t="inlineStr">
        <is>
          <t>Percentage of employee’s eligible earnings</t>
        </is>
      </c>
      <c r="B4" s="9" t="n">
        <v>0.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Related Parties (Details) - USD ($)</t>
        </is>
      </c>
      <c r="B1" s="2" t="inlineStr">
        <is>
          <t>May 26, 2021</t>
        </is>
      </c>
      <c r="C1" s="2" t="inlineStr">
        <is>
          <t>Mar. 21, 2022</t>
        </is>
      </c>
      <c r="D1" s="2" t="inlineStr">
        <is>
          <t>Dec. 31, 2021</t>
        </is>
      </c>
    </row>
    <row r="2">
      <c r="A2" s="3" t="inlineStr">
        <is>
          <t>Related Parties (Details) [Line Items]</t>
        </is>
      </c>
      <c r="B2" s="4" t="inlineStr">
        <is>
          <t xml:space="preserve"> </t>
        </is>
      </c>
      <c r="C2" s="4" t="inlineStr">
        <is>
          <t xml:space="preserve"> </t>
        </is>
      </c>
      <c r="D2" s="4" t="inlineStr">
        <is>
          <t xml:space="preserve"> </t>
        </is>
      </c>
    </row>
    <row r="3">
      <c r="A3" s="4" t="inlineStr">
        <is>
          <t>Exchange of shares description</t>
        </is>
      </c>
      <c r="B3" s="4" t="inlineStr">
        <is>
          <t>Under the SEA, Geney exchanged 1,000,000 ordinary
shares for 1,000,000 Preference Shares.</t>
        </is>
      </c>
      <c r="C3" s="4" t="inlineStr">
        <is>
          <t xml:space="preserve"> </t>
        </is>
      </c>
      <c r="D3" s="4" t="inlineStr">
        <is>
          <t xml:space="preserve"> </t>
        </is>
      </c>
    </row>
    <row r="4">
      <c r="A4" s="4" t="inlineStr">
        <is>
          <t>Preference share vote, description</t>
        </is>
      </c>
      <c r="B4" s="4" t="inlineStr">
        <is>
          <t>Each Preference Share provides for: (i) an eight (8%) percent annual dividend when and if declared
by the Board; (ii) a liquidation preference of $10 per share (an aggregate of $10 million) senior to ordinary shares; (iii) converts on
a one-for-one basis, subject to a 4.99% blocker; and (iv) fifty (50) votes per Preference Share in order for management to carry out its
intended business plan.</t>
        </is>
      </c>
      <c r="C4" s="4" t="inlineStr">
        <is>
          <t xml:space="preserve"> </t>
        </is>
      </c>
      <c r="D4" s="4" t="inlineStr">
        <is>
          <t xml:space="preserve"> </t>
        </is>
      </c>
    </row>
    <row r="5">
      <c r="A5" s="4" t="inlineStr">
        <is>
          <t>Settled amount</t>
        </is>
      </c>
      <c r="B5" s="4" t="inlineStr">
        <is>
          <t xml:space="preserve"> </t>
        </is>
      </c>
      <c r="C5" s="6" t="n">
        <v>500000</v>
      </c>
      <c r="D5" s="4" t="inlineStr">
        <is>
          <t xml:space="preserve"> </t>
        </is>
      </c>
    </row>
    <row r="6">
      <c r="A6" s="4" t="inlineStr">
        <is>
          <t>Geney Development Limited [Member]</t>
        </is>
      </c>
      <c r="B6" s="4" t="inlineStr">
        <is>
          <t xml:space="preserve"> </t>
        </is>
      </c>
      <c r="C6" s="4" t="inlineStr">
        <is>
          <t xml:space="preserve"> </t>
        </is>
      </c>
      <c r="D6" s="4" t="inlineStr">
        <is>
          <t xml:space="preserve"> </t>
        </is>
      </c>
    </row>
    <row r="7">
      <c r="A7" s="3" t="inlineStr">
        <is>
          <t>Related Parties (Details) [Line Items]</t>
        </is>
      </c>
      <c r="B7" s="4" t="inlineStr">
        <is>
          <t xml:space="preserve"> </t>
        </is>
      </c>
      <c r="C7" s="4" t="inlineStr">
        <is>
          <t xml:space="preserve"> </t>
        </is>
      </c>
      <c r="D7" s="4" t="inlineStr">
        <is>
          <t xml:space="preserve"> </t>
        </is>
      </c>
    </row>
    <row r="8">
      <c r="A8" s="4" t="inlineStr">
        <is>
          <t>Owned percentage</t>
        </is>
      </c>
      <c r="B8" s="9" t="n">
        <v>0.7</v>
      </c>
      <c r="C8" s="4" t="inlineStr">
        <is>
          <t xml:space="preserve"> </t>
        </is>
      </c>
      <c r="D8" s="4" t="inlineStr">
        <is>
          <t xml:space="preserve"> </t>
        </is>
      </c>
    </row>
    <row r="9">
      <c r="A9" s="4" t="inlineStr">
        <is>
          <t>Erke Huang [Member]</t>
        </is>
      </c>
      <c r="B9" s="4" t="inlineStr">
        <is>
          <t xml:space="preserve"> </t>
        </is>
      </c>
      <c r="C9" s="4" t="inlineStr">
        <is>
          <t xml:space="preserve"> </t>
        </is>
      </c>
      <c r="D9" s="4" t="inlineStr">
        <is>
          <t xml:space="preserve"> </t>
        </is>
      </c>
    </row>
    <row r="10">
      <c r="A10" s="3" t="inlineStr">
        <is>
          <t>Related Parties (Details) [Line Items]</t>
        </is>
      </c>
      <c r="B10" s="4" t="inlineStr">
        <is>
          <t xml:space="preserve"> </t>
        </is>
      </c>
      <c r="C10" s="4" t="inlineStr">
        <is>
          <t xml:space="preserve"> </t>
        </is>
      </c>
      <c r="D10" s="4" t="inlineStr">
        <is>
          <t xml:space="preserve"> </t>
        </is>
      </c>
    </row>
    <row r="11">
      <c r="A11" s="4" t="inlineStr">
        <is>
          <t>Owned percentage</t>
        </is>
      </c>
      <c r="B11" s="9" t="n">
        <v>0.3</v>
      </c>
      <c r="C11" s="4" t="inlineStr">
        <is>
          <t xml:space="preserve"> </t>
        </is>
      </c>
      <c r="D11" s="4" t="inlineStr">
        <is>
          <t xml:space="preserve"> </t>
        </is>
      </c>
    </row>
    <row r="12">
      <c r="A12" s="4" t="inlineStr">
        <is>
          <t>Erke Huang [Member]</t>
        </is>
      </c>
      <c r="B12" s="4" t="inlineStr">
        <is>
          <t xml:space="preserve"> </t>
        </is>
      </c>
      <c r="C12" s="4" t="inlineStr">
        <is>
          <t xml:space="preserve"> </t>
        </is>
      </c>
      <c r="D12" s="4" t="inlineStr">
        <is>
          <t xml:space="preserve"> </t>
        </is>
      </c>
    </row>
    <row r="13">
      <c r="A13" s="3" t="inlineStr">
        <is>
          <t>Related Parties (Details) [Line Items]</t>
        </is>
      </c>
      <c r="B13" s="4" t="inlineStr">
        <is>
          <t xml:space="preserve"> </t>
        </is>
      </c>
      <c r="C13" s="4" t="inlineStr">
        <is>
          <t xml:space="preserve"> </t>
        </is>
      </c>
      <c r="D13" s="4" t="inlineStr">
        <is>
          <t xml:space="preserve"> </t>
        </is>
      </c>
    </row>
    <row r="14">
      <c r="A14" s="4" t="inlineStr">
        <is>
          <t>Borrowed funds</t>
        </is>
      </c>
      <c r="B14" s="4" t="inlineStr">
        <is>
          <t xml:space="preserve"> </t>
        </is>
      </c>
      <c r="C14" s="4" t="inlineStr">
        <is>
          <t xml:space="preserve"> </t>
        </is>
      </c>
      <c r="D14" s="6" t="n">
        <v>329722</v>
      </c>
    </row>
    <row r="15">
      <c r="A15" s="4" t="inlineStr">
        <is>
          <t>USDC [Member]</t>
        </is>
      </c>
      <c r="B15" s="4" t="inlineStr">
        <is>
          <t xml:space="preserve"> </t>
        </is>
      </c>
      <c r="C15" s="4" t="inlineStr">
        <is>
          <t xml:space="preserve"> </t>
        </is>
      </c>
      <c r="D15" s="4" t="inlineStr">
        <is>
          <t xml:space="preserve"> </t>
        </is>
      </c>
    </row>
    <row r="16">
      <c r="A16" s="3" t="inlineStr">
        <is>
          <t>Related Parties (Details) [Line Items]</t>
        </is>
      </c>
      <c r="B16" s="4" t="inlineStr">
        <is>
          <t xml:space="preserve"> </t>
        </is>
      </c>
      <c r="C16" s="4" t="inlineStr">
        <is>
          <t xml:space="preserve"> </t>
        </is>
      </c>
      <c r="D16" s="4" t="inlineStr">
        <is>
          <t xml:space="preserve"> </t>
        </is>
      </c>
    </row>
    <row r="17">
      <c r="A17" s="4" t="inlineStr">
        <is>
          <t>Repaid balance</t>
        </is>
      </c>
      <c r="B17" s="4" t="inlineStr">
        <is>
          <t xml:space="preserve"> </t>
        </is>
      </c>
      <c r="C17" s="4" t="inlineStr">
        <is>
          <t xml:space="preserve"> </t>
        </is>
      </c>
      <c r="D17" s="6" t="n">
        <v>7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ontingencies (Details) - USD ($)</t>
        </is>
      </c>
      <c r="B1" s="2" t="inlineStr">
        <is>
          <t>12 Months Ended</t>
        </is>
      </c>
    </row>
    <row r="2">
      <c r="B2" s="2" t="inlineStr">
        <is>
          <t>Dec. 31, 2022</t>
        </is>
      </c>
      <c r="C2" s="2" t="inlineStr">
        <is>
          <t>Dec. 31, 2021</t>
        </is>
      </c>
    </row>
    <row r="3">
      <c r="A3" s="3" t="inlineStr">
        <is>
          <t>Contingencies [Abstract]</t>
        </is>
      </c>
      <c r="B3" s="4" t="inlineStr">
        <is>
          <t xml:space="preserve"> </t>
        </is>
      </c>
      <c r="C3" s="4" t="inlineStr">
        <is>
          <t xml:space="preserve"> </t>
        </is>
      </c>
    </row>
    <row r="4">
      <c r="A4" s="4" t="inlineStr">
        <is>
          <t>Settlement paying amount</t>
        </is>
      </c>
      <c r="B4" s="6" t="n">
        <v>2100000</v>
      </c>
      <c r="C4" s="4" t="inlineStr">
        <is>
          <t xml:space="preserve"> </t>
        </is>
      </c>
    </row>
    <row r="5">
      <c r="A5" s="4" t="inlineStr">
        <is>
          <t>Accrued litigation settlement cost</t>
        </is>
      </c>
      <c r="B5" s="6" t="n">
        <v>2100000</v>
      </c>
      <c r="C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Disposition of Golden Bull USA (Details) - USD ($)</t>
        </is>
      </c>
      <c r="B1" s="2" t="inlineStr">
        <is>
          <t>1 Months Ended</t>
        </is>
      </c>
      <c r="D1" s="2" t="inlineStr">
        <is>
          <t>12 Months Ended</t>
        </is>
      </c>
    </row>
    <row r="2">
      <c r="B2" s="2" t="inlineStr">
        <is>
          <t>Mar. 31, 2022</t>
        </is>
      </c>
      <c r="C2" s="2" t="inlineStr">
        <is>
          <t>Mar. 16, 2022</t>
        </is>
      </c>
      <c r="D2" s="2" t="inlineStr">
        <is>
          <t>Dec. 31, 2022</t>
        </is>
      </c>
    </row>
    <row r="3">
      <c r="A3" s="3" t="inlineStr">
        <is>
          <t>Disposition of Golden Bull USA [Abstract]</t>
        </is>
      </c>
      <c r="B3" s="4" t="inlineStr">
        <is>
          <t xml:space="preserve"> </t>
        </is>
      </c>
      <c r="C3" s="4" t="inlineStr">
        <is>
          <t xml:space="preserve"> </t>
        </is>
      </c>
      <c r="D3" s="4" t="inlineStr">
        <is>
          <t xml:space="preserve"> </t>
        </is>
      </c>
    </row>
    <row r="4">
      <c r="A4" s="4" t="inlineStr">
        <is>
          <t>Consideration amount</t>
        </is>
      </c>
      <c r="B4" s="4" t="inlineStr">
        <is>
          <t xml:space="preserve"> </t>
        </is>
      </c>
      <c r="C4" s="6" t="n">
        <v>10</v>
      </c>
      <c r="D4" s="4" t="inlineStr">
        <is>
          <t xml:space="preserve"> </t>
        </is>
      </c>
    </row>
    <row r="5">
      <c r="A5" s="4" t="inlineStr">
        <is>
          <t>Total assets</t>
        </is>
      </c>
      <c r="B5" s="6" t="n">
        <v>72196</v>
      </c>
      <c r="C5" s="4" t="inlineStr">
        <is>
          <t xml:space="preserve"> </t>
        </is>
      </c>
      <c r="D5" s="4" t="inlineStr">
        <is>
          <t xml:space="preserve"> </t>
        </is>
      </c>
    </row>
    <row r="6">
      <c r="A6" s="4" t="inlineStr">
        <is>
          <t>Total liabilities</t>
        </is>
      </c>
      <c r="B6" s="5" t="n">
        <v>124569</v>
      </c>
      <c r="C6" s="4" t="inlineStr">
        <is>
          <t xml:space="preserve"> </t>
        </is>
      </c>
      <c r="D6" s="4" t="inlineStr">
        <is>
          <t xml:space="preserve"> </t>
        </is>
      </c>
    </row>
    <row r="7">
      <c r="A7" s="4" t="inlineStr">
        <is>
          <t>Negative net assets</t>
        </is>
      </c>
      <c r="B7" s="6" t="n">
        <v>52373</v>
      </c>
      <c r="C7" s="4" t="inlineStr">
        <is>
          <t xml:space="preserve"> </t>
        </is>
      </c>
      <c r="D7" s="4" t="inlineStr">
        <is>
          <t xml:space="preserve"> </t>
        </is>
      </c>
    </row>
    <row r="8">
      <c r="A8" s="4" t="inlineStr">
        <is>
          <t>Percentage of absolute value</t>
        </is>
      </c>
      <c r="B8" s="10" t="n">
        <v>0.0003</v>
      </c>
      <c r="C8" s="4" t="inlineStr">
        <is>
          <t xml:space="preserve"> </t>
        </is>
      </c>
      <c r="D8" s="4" t="inlineStr">
        <is>
          <t xml:space="preserve"> </t>
        </is>
      </c>
    </row>
    <row r="9">
      <c r="A9" s="4" t="inlineStr">
        <is>
          <t>Other income net</t>
        </is>
      </c>
      <c r="B9" s="4" t="inlineStr">
        <is>
          <t xml:space="preserve"> </t>
        </is>
      </c>
      <c r="C9" s="4" t="inlineStr">
        <is>
          <t xml:space="preserve"> </t>
        </is>
      </c>
      <c r="D9" s="6" t="n">
        <v>523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Restatement Of Previously Issued Financial Statements Abstract</t>
        </is>
      </c>
      <c r="B3" s="4" t="inlineStr">
        <is>
          <t xml:space="preserve"> </t>
        </is>
      </c>
    </row>
    <row r="4">
      <c r="A4" s="4" t="inlineStr">
        <is>
          <t>RESTATEMENT OF PREVIOUSLY ISSUED FINANCIAL STATEMENTS</t>
        </is>
      </c>
      <c r="B4" s="4" t="inlineStr">
        <is>
          <t>2. RESTATEMENT OF PREVIOUSLY ISSUED FINANCIAL STATEMENTS The Company accounts for its digital assets (including
Bitcoin and ETH) held as an intangible asset and tested it for impairment on a daily basis based on quoted prices of digital assets, historically
utilizing the closing price of digital assets. During the preparation of this Annual Report, the Company determined it has not been appropriately
calculating its impairment of digital assets. The Company determined that its method of calculating impairment of its digital assets was
not in compliance with the ASC 350-30-35-19 requirement to recognize impairment whenever carrying value exceeds fair value. Effectively,
the Company determined that ASC 350-30-35-19 calls for the intraday low price of digital assets to be utilized in calculating impairment
of the Company’s digital assets held as that metric is the most accurate indicator of whether it is more likely than not that the
asset is impaired. Updating of the Company’s
historical calculations of digital assets impairment amounts resulted in correction of Impairment of digital assets, in some cases, Realized
gains on exchange of digital assets. In accordance with Staff
Accounting Bulletin (“SAB”) 99, Materiality Considering the Effects of Prior Year Misstatements
when Quantifying Misstatements in Current Year Financial Statements The following tables
present the effects of correcting this error on the Company’s financial statements as of December 31, 2021, and for the years ended
December 31, 2021 and 2020:
As of December 31, 2021
Consolidated Balance Sheet As previously Adjustment As restated
Digital assets $ 35,282,682 $ (6,242,921 ) $ 29,039,761
Total current assets $ 96,561,290 $ (6,242,921 ) $ 90,318,369
Total assets $ 179,917,981 $ (6,242,921 ) $ 173,675,060
Accumulated deficit $ (19,876,487 ) $ (6,242,921 ) $ (26,119,408 )
Total shareholders’ equity $ 171,643,727 $ (6,242,921 ) $ 165,400,806
Total liabilities and shareholders’ equity $ 179,917,981 $ (6,242,921 ) $ 173,675,060
For the Year Ended
Consolidated Statement of Operations As previously Adjustment As restated
Realized gain on exchange of digital assets $ 7,738,557 $ 13,074,610 $ 20,813,167
Impairment of digital assets $ (9,045,007 ) $ (18,948,564 ) $ (27,993,571 )
Total operating expenses $ (84,314,394 ) $ (5,873,954 ) $ (90,188,348 )
Income from operations $ 11,764,176 $ (5,873,954 ) $ 5,890,222
Income before income taxes $ 8,720,343 $ (5,873,954 ) $ 2,846,389
Net income (loss) from continuing operations $ 4,864,002 $ (5,873,954 ) $ (1,009,952 )
Net income (loss) and comprehensive income (loss) $ 4,864,002 $ (5,873,954 ) $ (1,009,952 )
Weighted average number of ordinary share outstanding – diluted 57,529,895 (2,089,368 ) 55,440,527
Earnings (loss) per share – basic $ 0.09 $ (0.11 ) $ (0.02 )
Earnings (loss) per share – diluted $ 0.08 $ (0.10 ) $ (0.02 )
For the Year Ended
Consolidated Statement of Operations As previously Adjustment As restated
Realized gain on exchange of digital assets $ 805,557 $ 628,987 $ 1,434,544
Impairment of digital assets $ - $ (997,954 ) $ (997,954 )
Total operating expenses $ (19,138,843 ) $ (368,967 ) $ (19,507,810 )
Income from operations $ 1,926,270 $ (368,967 ) $ 1,557,303
Income before income taxes $ 1,924,346 $ (368,967 ) $ 1,555,379
Net income from continuing operations $ 1,924,346 $ (368,967 ) $ 1,555,379
Net loss $ (1,910,337 ) $ (368,967 ) $ (2,279,304 )
Comprehensive loss $ (1,810,152 ) $ (368,967 ) $ (2,179,119 )
Loss per share – basic $ (0.06 ) $ (0.01 ) $ (0.07 )
Loss per share – diluted $ (0.06 ) $ (0.01 ) $ (0.07 )
For the Year Ended
Consolidated Statement of Stockholders’ Equity Accumulated deficit Total shareholders’
Net income (as previously reported) $ 4,864,002 $ 4,864,002
Net loss (adjustment) $ (5,873,954 ) $ (5,873,954 )
Net loss (as restated) $ (1,009,952 ) $ (1,009,952 )
Balance as of December 31, 2021 (as previously reported) $ (19,876,487 ) $ 171,643,727
Balance as of December 31, 2021 (adjustment) $ (6,242,921 ) $ (6,242,921 )
Balance as of December 31, 2021 (as restated) $ (26,119,408 ) $ 165,400,806
For the Year Ended
Consolidated Statement of Stockholders’ Equity Accumulated deficit Total shareholders’
Net loss (as previously reported) $ (1,910,337 ) $ (1,910,337 )
Net loss (adjustment) $ (368,967 ) $ (368,967 )
Net loss (as restated) $ (2,279,304 ) $ (2,279,304 )
Balance as of December 31, 2020 (as previously reported) $ (15,700,489 ) $ 37,999,575
Balance as of December 31, 2020 (adjustment) $ (368,967 ) $ (368,967 )
Balance as of December 31, 2020 (as restated) $ (16,069,456 ) $ 37,630,608
For the Year Ended
Consolidated Statement of Cash Flows As previously Adjustment As restated
Net income (loss) $ 4,864,002 $ (5,873,954 ) $ (1,009,952 )
Net income (loss) from continuing operations $ 4,864,002 $ (5,873,954 ) $ (1,009,952 )
Digital assets generated from mining $ - $ (96,078,570 ) $ (96,078,570 )
Realized gain on exchange of digital assets $ - $ (20,813,167 ) $ (20,813,167 )
Impairment of digital assets $ 9,045,007 $ 18,948,564 $ 27,993,571
Digital assets and stable coins $ (104,117,143 ) $ 109,823,933 $ 5,706,790
Other payables and accrued liabilities $ 8,695,500 $ (100,016 ) $ 8,595,484
Net Cash Used in Operating Activities $ (23,258,682 ) $ 5,906,790 $ (17,351,892 )
Proceeds from sales of digital assets $ 5,906,790 $ (5,906,790 ) $ -
Net Cash Used in Investing Activities $ (40,934,430 ) $ (5,906,790 ) $ (46,841,220 )
For the Year Ended
Consolidated Statement of Cash Flows As previously Adjustment As restated
Net loss $ (1,910,337 ) $ (368,967 ) $ (2,279,304 )
Net income (loss) from continuing operations $ 1,924,346 $ (368,967 ) $ 1,555,379
Digital assets generated from mining $ - $ (21,065,113 ) $ (21,065,113 )
Realized gain on exchange of digital assets $ - $ (1,434,544 ) $ (1,434,544 )
Impairment of digital assets $ - $ 997,954 $ 997,954
Digital assets and stable coins $ (21,440,377 ) $ 24,297,004 $ 2,856,627
Other payables and accrued liabilities $ (207,803 ) $ 21,072 $ (186,731 )
Net Cash Used in Operating Activities $ (3,419,096 ) $ 2,447,406 $ (971,690 )
Proceeds from sales of digital assets $ 2,447,406 $ (2,447,406 ) $ -
Net Cash Used in Investing Activities $ (2,046,759 ) $ (2,447,406 ) $ (4,494,16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Disposition of Point Cattle (Details)</t>
        </is>
      </c>
      <c r="B1" s="2" t="inlineStr">
        <is>
          <t>Sep. 08, 2020 USD ($)</t>
        </is>
      </c>
    </row>
    <row r="2">
      <c r="A2" s="3" t="inlineStr">
        <is>
          <t>Disposition of Point Cattle [Abstract]</t>
        </is>
      </c>
      <c r="B2" s="4" t="inlineStr">
        <is>
          <t xml:space="preserve"> </t>
        </is>
      </c>
    </row>
    <row r="3">
      <c r="A3" s="4" t="inlineStr">
        <is>
          <t>Nominal value</t>
        </is>
      </c>
      <c r="B3" s="6"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Point Cattle (Details) - Schedule of net loss from discontinued operations - Discontinued Operations [Member] - USD ($)</t>
        </is>
      </c>
      <c r="B1" s="2" t="inlineStr">
        <is>
          <t>12 Months Ended</t>
        </is>
      </c>
    </row>
    <row r="2">
      <c r="B2" s="2" t="inlineStr">
        <is>
          <t>Dec. 31, 2022</t>
        </is>
      </c>
      <c r="C2" s="2" t="inlineStr">
        <is>
          <t>Dec. 31, 2021</t>
        </is>
      </c>
      <c r="D2" s="2" t="inlineStr">
        <is>
          <t>Dec. 31, 2020</t>
        </is>
      </c>
    </row>
    <row r="3">
      <c r="A3" s="3" t="inlineStr">
        <is>
          <t>Discontinued Operations</t>
        </is>
      </c>
      <c r="B3" s="4" t="inlineStr">
        <is>
          <t xml:space="preserve"> </t>
        </is>
      </c>
      <c r="C3" s="4" t="inlineStr">
        <is>
          <t xml:space="preserve"> </t>
        </is>
      </c>
      <c r="D3" s="4" t="inlineStr">
        <is>
          <t xml:space="preserve"> </t>
        </is>
      </c>
    </row>
    <row r="4">
      <c r="A4" s="4" t="inlineStr">
        <is>
          <t>Turnover</t>
        </is>
      </c>
      <c r="B4" s="4" t="inlineStr">
        <is>
          <t xml:space="preserve"> </t>
        </is>
      </c>
      <c r="C4" s="4" t="inlineStr">
        <is>
          <t xml:space="preserve"> </t>
        </is>
      </c>
      <c r="D4" s="4" t="inlineStr">
        <is>
          <t xml:space="preserve"> </t>
        </is>
      </c>
    </row>
    <row r="5">
      <c r="A5" s="4" t="inlineStr">
        <is>
          <t>Operating expenses</t>
        </is>
      </c>
      <c r="B5" s="4" t="inlineStr">
        <is>
          <t xml:space="preserve"> </t>
        </is>
      </c>
      <c r="C5" s="4" t="inlineStr">
        <is>
          <t xml:space="preserve"> </t>
        </is>
      </c>
      <c r="D5" s="4" t="inlineStr">
        <is>
          <t xml:space="preserve"> </t>
        </is>
      </c>
    </row>
    <row r="6">
      <c r="A6" s="4" t="inlineStr">
        <is>
          <t>Other income, net</t>
        </is>
      </c>
      <c r="B6" s="4" t="inlineStr">
        <is>
          <t xml:space="preserve"> </t>
        </is>
      </c>
      <c r="C6" s="4" t="inlineStr">
        <is>
          <t xml:space="preserve"> </t>
        </is>
      </c>
      <c r="D6" s="4" t="inlineStr">
        <is>
          <t xml:space="preserve"> </t>
        </is>
      </c>
    </row>
    <row r="7">
      <c r="A7" s="4" t="inlineStr">
        <is>
          <t>Income tax expenses</t>
        </is>
      </c>
      <c r="B7" s="4" t="inlineStr">
        <is>
          <t xml:space="preserve"> </t>
        </is>
      </c>
      <c r="C7" s="4" t="inlineStr">
        <is>
          <t xml:space="preserve"> </t>
        </is>
      </c>
      <c r="D7" s="4" t="inlineStr">
        <is>
          <t xml:space="preserve"> </t>
        </is>
      </c>
    </row>
    <row r="8">
      <c r="A8" s="4" t="inlineStr">
        <is>
          <t>Impairment of net assets</t>
        </is>
      </c>
      <c r="B8" s="4" t="inlineStr">
        <is>
          <t xml:space="preserve"> </t>
        </is>
      </c>
      <c r="C8" s="4" t="inlineStr">
        <is>
          <t xml:space="preserve"> </t>
        </is>
      </c>
      <c r="D8" s="5" t="n">
        <v>-3734498</v>
      </c>
    </row>
    <row r="9">
      <c r="A9" s="4" t="inlineStr">
        <is>
          <t>Net gain from discontinued operations</t>
        </is>
      </c>
      <c r="B9" s="4" t="inlineStr">
        <is>
          <t xml:space="preserve"> </t>
        </is>
      </c>
      <c r="C9" s="4" t="inlineStr">
        <is>
          <t xml:space="preserve"> </t>
        </is>
      </c>
      <c r="D9" s="5" t="n">
        <v>-100185</v>
      </c>
    </row>
    <row r="10">
      <c r="A10" s="4" t="inlineStr">
        <is>
          <t>Net loss from discontinued operations</t>
        </is>
      </c>
      <c r="B10" s="4" t="inlineStr">
        <is>
          <t xml:space="preserve"> </t>
        </is>
      </c>
      <c r="C10" s="4" t="inlineStr">
        <is>
          <t xml:space="preserve"> </t>
        </is>
      </c>
      <c r="D10" s="6" t="n">
        <v>-38346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Interim Condensed Consolidated Financial Statements (Details) - Schedule of restated condensed consolidated balance sheets (unaudited ) - USD ($)</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4" t="inlineStr">
        <is>
          <t>Previously Repor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6" t="n">
        <v>32266078</v>
      </c>
      <c r="C4" s="6" t="n">
        <v>44295291</v>
      </c>
      <c r="D4" s="6" t="n">
        <v>28086550</v>
      </c>
      <c r="E4" s="4" t="inlineStr">
        <is>
          <t xml:space="preserve"> </t>
        </is>
      </c>
      <c r="F4" s="6" t="n">
        <v>26461096</v>
      </c>
      <c r="G4" s="6" t="n">
        <v>28254066</v>
      </c>
      <c r="H4" s="6" t="n">
        <v>227566</v>
      </c>
      <c r="I4" s="4" t="inlineStr">
        <is>
          <t xml:space="preserve"> </t>
        </is>
      </c>
    </row>
    <row r="5">
      <c r="A5" s="4" t="inlineStr">
        <is>
          <t>Restricted cash</t>
        </is>
      </c>
      <c r="B5" s="5" t="n">
        <v>1320000</v>
      </c>
      <c r="C5" s="5" t="n">
        <v>1320000</v>
      </c>
      <c r="D5" s="5" t="n">
        <v>132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able coins</t>
        </is>
      </c>
      <c r="B6" s="5" t="n">
        <v>90585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gital assets</t>
        </is>
      </c>
      <c r="B7" s="5" t="n">
        <v>23337430</v>
      </c>
      <c r="C7" s="5" t="n">
        <v>26945910</v>
      </c>
      <c r="D7" s="5" t="n">
        <v>43899644</v>
      </c>
      <c r="E7" s="6" t="n">
        <v>35282682</v>
      </c>
      <c r="F7" s="5" t="n">
        <v>35020251</v>
      </c>
      <c r="G7" s="5" t="n">
        <v>20989096</v>
      </c>
      <c r="H7" s="5" t="n">
        <v>29361599</v>
      </c>
      <c r="I7" s="4" t="inlineStr">
        <is>
          <t xml:space="preserve"> </t>
        </is>
      </c>
    </row>
    <row r="8">
      <c r="A8" s="4" t="inlineStr">
        <is>
          <t>Income tax receivable</t>
        </is>
      </c>
      <c r="B8" s="5" t="n">
        <v>86104</v>
      </c>
      <c r="C8" s="5" t="n">
        <v>1713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urrent assets</t>
        </is>
      </c>
      <c r="B9" s="5" t="n">
        <v>2316803</v>
      </c>
      <c r="C9" s="5" t="n">
        <v>5695638</v>
      </c>
      <c r="D9" s="5" t="n">
        <v>4968525</v>
      </c>
      <c r="E9" s="4" t="inlineStr">
        <is>
          <t xml:space="preserve"> </t>
        </is>
      </c>
      <c r="F9" s="5" t="n">
        <v>3144300</v>
      </c>
      <c r="G9" s="5" t="n">
        <v>10366860</v>
      </c>
      <c r="H9" s="5" t="n">
        <v>4908935</v>
      </c>
      <c r="I9" s="4" t="inlineStr">
        <is>
          <t xml:space="preserve"> </t>
        </is>
      </c>
    </row>
    <row r="10">
      <c r="A10" s="4" t="inlineStr">
        <is>
          <t>Total Current Assets</t>
        </is>
      </c>
      <c r="B10" s="5" t="n">
        <v>68384982</v>
      </c>
      <c r="C10" s="5" t="n">
        <v>78428201</v>
      </c>
      <c r="D10" s="5" t="n">
        <v>78274719</v>
      </c>
      <c r="E10" s="5" t="n">
        <v>96561290</v>
      </c>
      <c r="F10" s="5" t="n">
        <v>64625647</v>
      </c>
      <c r="G10" s="5" t="n">
        <v>59610022</v>
      </c>
      <c r="H10" s="5" t="n">
        <v>34498100</v>
      </c>
      <c r="I10" s="4" t="inlineStr">
        <is>
          <t xml:space="preserve"> </t>
        </is>
      </c>
    </row>
    <row r="11">
      <c r="A11" s="4" t="inlineStr">
        <is>
          <t>Investment security</t>
        </is>
      </c>
      <c r="B11" s="5" t="n">
        <v>2365468</v>
      </c>
      <c r="C11" s="5" t="n">
        <v>333334</v>
      </c>
      <c r="D11" s="5" t="n">
        <v>333334</v>
      </c>
      <c r="E11" s="4" t="inlineStr">
        <is>
          <t xml:space="preserve"> </t>
        </is>
      </c>
      <c r="F11" s="5" t="n">
        <v>1000000</v>
      </c>
      <c r="G11" s="5" t="n">
        <v>1000000</v>
      </c>
      <c r="H11" s="5" t="n">
        <v>1000000</v>
      </c>
      <c r="I11" s="4" t="inlineStr">
        <is>
          <t xml:space="preserve"> </t>
        </is>
      </c>
    </row>
    <row r="12">
      <c r="A12" s="4" t="inlineStr">
        <is>
          <t>Deposits for plant and equipment</t>
        </is>
      </c>
      <c r="B12" s="5" t="n">
        <v>4094881</v>
      </c>
      <c r="C12" s="5" t="n">
        <v>4094881</v>
      </c>
      <c r="D12" s="5" t="n">
        <v>54147381</v>
      </c>
      <c r="E12" s="4" t="inlineStr">
        <is>
          <t xml:space="preserve"> </t>
        </is>
      </c>
      <c r="F12" s="5" t="n">
        <v>7930061</v>
      </c>
      <c r="G12" s="5" t="n">
        <v>11495450</v>
      </c>
      <c r="H12" s="5" t="n">
        <v>14400272</v>
      </c>
      <c r="I12" s="4" t="inlineStr">
        <is>
          <t xml:space="preserve"> </t>
        </is>
      </c>
    </row>
    <row r="13">
      <c r="A13" s="4" t="inlineStr">
        <is>
          <t>Property and equipment, net</t>
        </is>
      </c>
      <c r="B13" s="5" t="n">
        <v>80658459</v>
      </c>
      <c r="C13" s="5" t="n">
        <v>89995943</v>
      </c>
      <c r="D13" s="5" t="n">
        <v>28651298</v>
      </c>
      <c r="E13" s="4" t="inlineStr">
        <is>
          <t xml:space="preserve"> </t>
        </is>
      </c>
      <c r="F13" s="5" t="n">
        <v>29978400</v>
      </c>
      <c r="G13" s="5" t="n">
        <v>35953562</v>
      </c>
      <c r="H13" s="5" t="n">
        <v>28193696</v>
      </c>
      <c r="I13" s="4" t="inlineStr">
        <is>
          <t xml:space="preserve"> </t>
        </is>
      </c>
    </row>
    <row r="14">
      <c r="A14" s="4" t="inlineStr">
        <is>
          <t>Deferred tax assets</t>
        </is>
      </c>
      <c r="B14" s="4" t="inlineStr">
        <is>
          <t xml:space="preserve"> </t>
        </is>
      </c>
      <c r="C14" s="4" t="inlineStr">
        <is>
          <t xml:space="preserve"> </t>
        </is>
      </c>
      <c r="D14" s="5" t="n">
        <v>84994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noncurrent assets</t>
        </is>
      </c>
      <c r="B15" s="5" t="n">
        <v>9173011</v>
      </c>
      <c r="C15" s="5" t="n">
        <v>6112861</v>
      </c>
      <c r="D15" s="5" t="n">
        <v>7305223</v>
      </c>
      <c r="E15" s="4" t="inlineStr">
        <is>
          <t xml:space="preserve"> </t>
        </is>
      </c>
      <c r="F15" s="5" t="n">
        <v>6844416</v>
      </c>
      <c r="G15" s="4" t="inlineStr">
        <is>
          <t xml:space="preserve"> </t>
        </is>
      </c>
      <c r="H15" s="4" t="inlineStr">
        <is>
          <t xml:space="preserve"> </t>
        </is>
      </c>
      <c r="I15" s="4" t="inlineStr">
        <is>
          <t xml:space="preserve"> </t>
        </is>
      </c>
    </row>
    <row r="16">
      <c r="A16" s="4" t="inlineStr">
        <is>
          <t>Total Assets</t>
        </is>
      </c>
      <c r="B16" s="5" t="n">
        <v>164676801</v>
      </c>
      <c r="C16" s="5" t="n">
        <v>178965220</v>
      </c>
      <c r="D16" s="5" t="n">
        <v>169561899</v>
      </c>
      <c r="E16" s="5" t="n">
        <v>179917981</v>
      </c>
      <c r="F16" s="5" t="n">
        <v>110378524</v>
      </c>
      <c r="G16" s="5" t="n">
        <v>108059034</v>
      </c>
      <c r="H16" s="5" t="n">
        <v>78092068</v>
      </c>
      <c r="I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payable</t>
        </is>
      </c>
      <c r="B18" s="5" t="n">
        <v>2111433</v>
      </c>
      <c r="C18" s="5" t="n">
        <v>1944502</v>
      </c>
      <c r="D18" s="5" t="n">
        <v>3537633</v>
      </c>
      <c r="E18" s="4" t="inlineStr">
        <is>
          <t xml:space="preserve"> </t>
        </is>
      </c>
      <c r="F18" s="5" t="n">
        <v>3011122</v>
      </c>
      <c r="G18" s="5" t="n">
        <v>2455694</v>
      </c>
      <c r="H18" s="5" t="n">
        <v>1396773</v>
      </c>
      <c r="I18" s="4" t="inlineStr">
        <is>
          <t xml:space="preserve"> </t>
        </is>
      </c>
    </row>
    <row r="19">
      <c r="A19" s="4" t="inlineStr">
        <is>
          <t>Due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000</v>
      </c>
      <c r="I19" s="4" t="inlineStr">
        <is>
          <t xml:space="preserve"> </t>
        </is>
      </c>
    </row>
    <row r="20">
      <c r="A20" s="4" t="inlineStr">
        <is>
          <t>Income tax payable</t>
        </is>
      </c>
      <c r="B20" s="4" t="inlineStr">
        <is>
          <t xml:space="preserve"> </t>
        </is>
      </c>
      <c r="C20" s="4" t="inlineStr">
        <is>
          <t xml:space="preserve"> </t>
        </is>
      </c>
      <c r="D20" s="5" t="n">
        <v>348253</v>
      </c>
      <c r="E20" s="4" t="inlineStr">
        <is>
          <t xml:space="preserve"> </t>
        </is>
      </c>
      <c r="F20" s="5" t="n">
        <v>493703</v>
      </c>
      <c r="G20" s="5" t="n">
        <v>211365</v>
      </c>
      <c r="H20" s="5" t="n">
        <v>251919</v>
      </c>
      <c r="I20" s="4" t="inlineStr">
        <is>
          <t xml:space="preserve"> </t>
        </is>
      </c>
    </row>
    <row r="21">
      <c r="A21" s="4" t="inlineStr">
        <is>
          <t>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80000</v>
      </c>
      <c r="I21" s="4" t="inlineStr">
        <is>
          <t xml:space="preserve"> </t>
        </is>
      </c>
    </row>
    <row r="22">
      <c r="A22" s="4" t="inlineStr">
        <is>
          <t>Other payables and accrued liabilities</t>
        </is>
      </c>
      <c r="B22" s="5" t="n">
        <v>1348825</v>
      </c>
      <c r="C22" s="5" t="n">
        <v>2151858</v>
      </c>
      <c r="D22" s="5" t="n">
        <v>988537</v>
      </c>
      <c r="E22" s="4" t="inlineStr">
        <is>
          <t xml:space="preserve"> </t>
        </is>
      </c>
      <c r="F22" s="5" t="n">
        <v>154629</v>
      </c>
      <c r="G22" s="5" t="n">
        <v>501854</v>
      </c>
      <c r="H22" s="5" t="n">
        <v>160886</v>
      </c>
      <c r="I22" s="4" t="inlineStr">
        <is>
          <t xml:space="preserve"> </t>
        </is>
      </c>
    </row>
    <row r="23">
      <c r="A23" s="4" t="inlineStr">
        <is>
          <t>Total Current Liabilities</t>
        </is>
      </c>
      <c r="B23" s="5" t="n">
        <v>3460258</v>
      </c>
      <c r="C23" s="5" t="n">
        <v>4096360</v>
      </c>
      <c r="D23" s="5" t="n">
        <v>4874423</v>
      </c>
      <c r="E23" s="4" t="inlineStr">
        <is>
          <t xml:space="preserve"> </t>
        </is>
      </c>
      <c r="F23" s="5" t="n">
        <v>3659454</v>
      </c>
      <c r="G23" s="5" t="n">
        <v>3168913</v>
      </c>
      <c r="H23" s="5" t="n">
        <v>3096578</v>
      </c>
      <c r="I23" s="4" t="inlineStr">
        <is>
          <t xml:space="preserve"> </t>
        </is>
      </c>
    </row>
    <row r="24">
      <c r="A24" s="4" t="inlineStr">
        <is>
          <t>Deferred tax liabilities</t>
        </is>
      </c>
      <c r="B24" s="4" t="inlineStr">
        <is>
          <t xml:space="preserve"> </t>
        </is>
      </c>
      <c r="C24" s="4" t="inlineStr">
        <is>
          <t xml:space="preserve"> </t>
        </is>
      </c>
      <c r="D24" s="4" t="inlineStr">
        <is>
          <t xml:space="preserve"> </t>
        </is>
      </c>
      <c r="E24" s="4" t="inlineStr">
        <is>
          <t xml:space="preserve"> </t>
        </is>
      </c>
      <c r="F24" s="5" t="n">
        <v>703924</v>
      </c>
      <c r="G24" s="5" t="n">
        <v>47684</v>
      </c>
      <c r="H24" s="5" t="n">
        <v>30223</v>
      </c>
      <c r="I24" s="4" t="inlineStr">
        <is>
          <t xml:space="preserve"> </t>
        </is>
      </c>
    </row>
    <row r="25">
      <c r="A25" s="4" t="inlineStr">
        <is>
          <t>Long-term income tax payable</t>
        </is>
      </c>
      <c r="B25" s="5" t="n">
        <v>2974822</v>
      </c>
      <c r="C25" s="5" t="n">
        <v>2905640</v>
      </c>
      <c r="D25" s="5" t="n">
        <v>283645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Liabilities</t>
        </is>
      </c>
      <c r="B26" s="6" t="n">
        <v>6435080</v>
      </c>
      <c r="C26" s="6" t="n">
        <v>7002000</v>
      </c>
      <c r="D26" s="6" t="n">
        <v>7710881</v>
      </c>
      <c r="E26" s="4" t="inlineStr">
        <is>
          <t xml:space="preserve"> </t>
        </is>
      </c>
      <c r="F26" s="6" t="n">
        <v>4363378</v>
      </c>
      <c r="G26" s="6" t="n">
        <v>3216597</v>
      </c>
      <c r="H26" s="6" t="n">
        <v>3126801</v>
      </c>
      <c r="I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hares (in Shares)</t>
        </is>
      </c>
      <c r="B28" s="5" t="n">
        <v>9050000</v>
      </c>
      <c r="C28" s="5" t="n">
        <v>9050000</v>
      </c>
      <c r="D28" s="5" t="n">
        <v>9050000</v>
      </c>
      <c r="E28" s="4" t="inlineStr">
        <is>
          <t xml:space="preserve"> </t>
        </is>
      </c>
      <c r="F28" s="5" t="n">
        <v>9050000</v>
      </c>
      <c r="G28" s="4" t="inlineStr">
        <is>
          <t xml:space="preserve"> </t>
        </is>
      </c>
      <c r="H28" s="4" t="inlineStr">
        <is>
          <t xml:space="preserve"> </t>
        </is>
      </c>
      <c r="I28" s="4" t="inlineStr">
        <is>
          <t xml:space="preserve"> </t>
        </is>
      </c>
    </row>
    <row r="29">
      <c r="A29" s="4" t="inlineStr">
        <is>
          <t>Common shares</t>
        </is>
      </c>
      <c r="B29" s="6" t="n">
        <v>824371</v>
      </c>
      <c r="C29" s="6" t="n">
        <v>824057</v>
      </c>
      <c r="D29" s="6" t="n">
        <v>696293</v>
      </c>
      <c r="E29" s="4" t="inlineStr">
        <is>
          <t xml:space="preserve"> </t>
        </is>
      </c>
      <c r="F29" s="6" t="n">
        <v>558174</v>
      </c>
      <c r="G29" s="6" t="n">
        <v>539063</v>
      </c>
      <c r="H29" s="6" t="n">
        <v>483059</v>
      </c>
      <c r="I29" s="4" t="inlineStr">
        <is>
          <t xml:space="preserve"> </t>
        </is>
      </c>
    </row>
    <row r="30">
      <c r="A30" s="4" t="inlineStr">
        <is>
          <t>Treasury shares</t>
        </is>
      </c>
      <c r="B30" s="5" t="n">
        <v>-1171534</v>
      </c>
      <c r="C30" s="5" t="n">
        <v>-1171679</v>
      </c>
      <c r="D30" s="5" t="n">
        <v>-117167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paid-in capital</t>
        </is>
      </c>
      <c r="B31" s="5" t="n">
        <v>212058000</v>
      </c>
      <c r="C31" s="5" t="n">
        <v>211441850</v>
      </c>
      <c r="D31" s="5" t="n">
        <v>183332680</v>
      </c>
      <c r="E31" s="4" t="inlineStr">
        <is>
          <t xml:space="preserve"> </t>
        </is>
      </c>
      <c r="F31" s="5" t="n">
        <v>106849371</v>
      </c>
      <c r="G31" s="5" t="n">
        <v>85556939</v>
      </c>
      <c r="H31" s="5" t="n">
        <v>54396373</v>
      </c>
      <c r="I31" s="4" t="inlineStr">
        <is>
          <t xml:space="preserve"> </t>
        </is>
      </c>
    </row>
    <row r="32">
      <c r="A32" s="4" t="inlineStr">
        <is>
          <t>Accumulated deficit</t>
        </is>
      </c>
      <c r="B32" s="5" t="n">
        <v>-62519116</v>
      </c>
      <c r="C32" s="5" t="n">
        <v>-48181008</v>
      </c>
      <c r="D32" s="5" t="n">
        <v>-30056276</v>
      </c>
      <c r="E32" s="5" t="n">
        <v>-19876487</v>
      </c>
      <c r="F32" s="5" t="n">
        <v>-10442399</v>
      </c>
      <c r="G32" s="5" t="n">
        <v>18746435</v>
      </c>
      <c r="H32" s="5" t="n">
        <v>20085835</v>
      </c>
      <c r="I32" s="4" t="inlineStr">
        <is>
          <t xml:space="preserve"> </t>
        </is>
      </c>
    </row>
    <row r="33">
      <c r="A33" s="4" t="inlineStr">
        <is>
          <t>Total Shareholders’ Equity</t>
        </is>
      </c>
      <c r="B33" s="5" t="n">
        <v>158241721</v>
      </c>
      <c r="C33" s="5" t="n">
        <v>171963220</v>
      </c>
      <c r="D33" s="5" t="n">
        <v>161851018</v>
      </c>
      <c r="E33" s="5" t="n">
        <v>171643727</v>
      </c>
      <c r="F33" s="5" t="n">
        <v>106015146</v>
      </c>
      <c r="G33" s="5" t="n">
        <v>104842437</v>
      </c>
      <c r="H33" s="5" t="n">
        <v>74965267</v>
      </c>
      <c r="I33" s="6" t="n">
        <v>37999575</v>
      </c>
    </row>
    <row r="34">
      <c r="A34" s="4" t="inlineStr">
        <is>
          <t>Total Liabilities and Equity</t>
        </is>
      </c>
      <c r="B34" s="5" t="n">
        <v>164676801</v>
      </c>
      <c r="C34" s="5" t="n">
        <v>178965220</v>
      </c>
      <c r="D34" s="5" t="n">
        <v>169561899</v>
      </c>
      <c r="E34" s="5" t="n">
        <v>179917981</v>
      </c>
      <c r="F34" s="5" t="n">
        <v>110378524</v>
      </c>
      <c r="G34" s="5" t="n">
        <v>108059034</v>
      </c>
      <c r="H34" s="5" t="n">
        <v>78092068</v>
      </c>
      <c r="I34" s="4" t="inlineStr">
        <is>
          <t xml:space="preserve"> </t>
        </is>
      </c>
    </row>
    <row r="35">
      <c r="A35" s="4" t="inlineStr">
        <is>
          <t>Revision of Prior Period, Adju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able coins</t>
        </is>
      </c>
      <c r="B39" s="4" t="inlineStr">
        <is>
          <t xml:space="preserve"> </t>
        </is>
      </c>
      <c r="C39" s="5" t="n">
        <v>11355060</v>
      </c>
      <c r="D39" s="5" t="n">
        <v>15768934</v>
      </c>
      <c r="E39" s="4" t="inlineStr">
        <is>
          <t xml:space="preserve"> </t>
        </is>
      </c>
      <c r="F39" s="5" t="n">
        <v>11197324</v>
      </c>
      <c r="G39" s="5" t="n">
        <v>154664</v>
      </c>
      <c r="H39" s="5" t="n">
        <v>217004</v>
      </c>
      <c r="I39" s="4" t="inlineStr">
        <is>
          <t xml:space="preserve"> </t>
        </is>
      </c>
    </row>
    <row r="40">
      <c r="A40" s="4" t="inlineStr">
        <is>
          <t>Digital assets</t>
        </is>
      </c>
      <c r="B40" s="5" t="n">
        <v>-208518</v>
      </c>
      <c r="C40" s="5" t="n">
        <v>-11389504</v>
      </c>
      <c r="D40" s="5" t="n">
        <v>-16164693</v>
      </c>
      <c r="E40" s="5" t="n">
        <v>-6242921</v>
      </c>
      <c r="F40" s="5" t="n">
        <v>-14738663</v>
      </c>
      <c r="G40" s="5" t="n">
        <v>-3336525</v>
      </c>
      <c r="H40" s="5" t="n">
        <v>-2876997</v>
      </c>
      <c r="I40" s="4" t="inlineStr">
        <is>
          <t xml:space="preserve"> </t>
        </is>
      </c>
    </row>
    <row r="41">
      <c r="A41" s="4" t="inlineStr">
        <is>
          <t>Income tax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Current Assets</t>
        </is>
      </c>
      <c r="B43" s="5" t="n">
        <v>-208518</v>
      </c>
      <c r="C43" s="5" t="n">
        <v>-34444</v>
      </c>
      <c r="D43" s="5" t="n">
        <v>-395759</v>
      </c>
      <c r="E43" s="5" t="n">
        <v>-6242921</v>
      </c>
      <c r="F43" s="5" t="n">
        <v>-3541339</v>
      </c>
      <c r="G43" s="5" t="n">
        <v>-3181861</v>
      </c>
      <c r="H43" s="5" t="n">
        <v>-2659993</v>
      </c>
      <c r="I43" s="4" t="inlineStr">
        <is>
          <t xml:space="preserve"> </t>
        </is>
      </c>
    </row>
    <row r="44">
      <c r="A44" s="4" t="inlineStr">
        <is>
          <t>Investment secur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posits for plant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erty and equipment,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ferred tax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non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Assets</t>
        </is>
      </c>
      <c r="B49" s="5" t="n">
        <v>-208518</v>
      </c>
      <c r="C49" s="5" t="n">
        <v>-34444</v>
      </c>
      <c r="D49" s="5" t="n">
        <v>-395759</v>
      </c>
      <c r="E49" s="5" t="n">
        <v>-6242921</v>
      </c>
      <c r="F49" s="5" t="n">
        <v>-3541339</v>
      </c>
      <c r="G49" s="5" t="n">
        <v>-3181861</v>
      </c>
      <c r="H49" s="5" t="n">
        <v>-2659993</v>
      </c>
      <c r="I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ount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ue to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ome tax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payables and accrue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ferred tax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income tax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reasu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ditional paid-in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umulated deficit</t>
        </is>
      </c>
      <c r="B65" s="5" t="n">
        <v>-208518</v>
      </c>
      <c r="C65" s="5" t="n">
        <v>-34444</v>
      </c>
      <c r="D65" s="5" t="n">
        <v>-395759</v>
      </c>
      <c r="E65" s="5" t="n">
        <v>-6242921</v>
      </c>
      <c r="F65" s="5" t="n">
        <v>-3541339</v>
      </c>
      <c r="G65" s="5" t="n">
        <v>-3181861</v>
      </c>
      <c r="H65" s="5" t="n">
        <v>-2659993</v>
      </c>
      <c r="I65" s="4" t="inlineStr">
        <is>
          <t xml:space="preserve"> </t>
        </is>
      </c>
    </row>
    <row r="66">
      <c r="A66" s="4" t="inlineStr">
        <is>
          <t>Total Shareholders’ Equity</t>
        </is>
      </c>
      <c r="B66" s="5" t="n">
        <v>-208518</v>
      </c>
      <c r="C66" s="5" t="n">
        <v>-34444</v>
      </c>
      <c r="D66" s="5" t="n">
        <v>-395759</v>
      </c>
      <c r="E66" s="5" t="n">
        <v>-6242921</v>
      </c>
      <c r="F66" s="5" t="n">
        <v>-3541339</v>
      </c>
      <c r="G66" s="5" t="n">
        <v>-3181861</v>
      </c>
      <c r="H66" s="5" t="n">
        <v>-2659993</v>
      </c>
      <c r="I66" s="5" t="n">
        <v>-368967</v>
      </c>
    </row>
    <row r="67">
      <c r="A67" s="4" t="inlineStr">
        <is>
          <t>Total Liabilities and Equity</t>
        </is>
      </c>
      <c r="B67" s="5" t="n">
        <v>-208518</v>
      </c>
      <c r="C67" s="5" t="n">
        <v>-34444</v>
      </c>
      <c r="D67" s="5" t="n">
        <v>-395759</v>
      </c>
      <c r="E67" s="5" t="n">
        <v>-6242921</v>
      </c>
      <c r="F67" s="5" t="n">
        <v>-3541339</v>
      </c>
      <c r="G67" s="5" t="n">
        <v>-3181861</v>
      </c>
      <c r="H67" s="5" t="n">
        <v>-2659993</v>
      </c>
      <c r="I67" s="4" t="inlineStr">
        <is>
          <t xml:space="preserve"> </t>
        </is>
      </c>
    </row>
    <row r="68">
      <c r="A68" s="4" t="inlineStr">
        <is>
          <t>As resta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sh and cash equivalents</t>
        </is>
      </c>
      <c r="B70" s="5" t="n">
        <v>32266078</v>
      </c>
      <c r="C70" s="5" t="n">
        <v>44295291</v>
      </c>
      <c r="D70" s="5" t="n">
        <v>28086550</v>
      </c>
      <c r="E70" s="4" t="inlineStr">
        <is>
          <t xml:space="preserve"> </t>
        </is>
      </c>
      <c r="F70" s="5" t="n">
        <v>26461096</v>
      </c>
      <c r="G70" s="5" t="n">
        <v>28254066</v>
      </c>
      <c r="H70" s="5" t="n">
        <v>227566</v>
      </c>
      <c r="I70" s="4" t="inlineStr">
        <is>
          <t xml:space="preserve"> </t>
        </is>
      </c>
    </row>
    <row r="71">
      <c r="A71" s="4" t="inlineStr">
        <is>
          <t>Restricted cash</t>
        </is>
      </c>
      <c r="B71" s="5" t="n">
        <v>1320000</v>
      </c>
      <c r="C71" s="5" t="n">
        <v>1320000</v>
      </c>
      <c r="D71" s="5" t="n">
        <v>132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able coins</t>
        </is>
      </c>
      <c r="B72" s="5" t="n">
        <v>9058567</v>
      </c>
      <c r="C72" s="5" t="n">
        <v>11355060</v>
      </c>
      <c r="D72" s="5" t="n">
        <v>15768934</v>
      </c>
      <c r="E72" s="4" t="inlineStr">
        <is>
          <t xml:space="preserve"> </t>
        </is>
      </c>
      <c r="F72" s="5" t="n">
        <v>11197324</v>
      </c>
      <c r="G72" s="5" t="n">
        <v>154664</v>
      </c>
      <c r="H72" s="5" t="n">
        <v>217004</v>
      </c>
      <c r="I72" s="4" t="inlineStr">
        <is>
          <t xml:space="preserve"> </t>
        </is>
      </c>
    </row>
    <row r="73">
      <c r="A73" s="4" t="inlineStr">
        <is>
          <t>Digital assets</t>
        </is>
      </c>
      <c r="B73" s="5" t="n">
        <v>23128912</v>
      </c>
      <c r="C73" s="5" t="n">
        <v>15556406</v>
      </c>
      <c r="D73" s="5" t="n">
        <v>27734951</v>
      </c>
      <c r="E73" s="5" t="n">
        <v>29039761</v>
      </c>
      <c r="F73" s="5" t="n">
        <v>20281588</v>
      </c>
      <c r="G73" s="5" t="n">
        <v>17652571</v>
      </c>
      <c r="H73" s="5" t="n">
        <v>26484602</v>
      </c>
      <c r="I73" s="4" t="inlineStr">
        <is>
          <t xml:space="preserve"> </t>
        </is>
      </c>
    </row>
    <row r="74">
      <c r="A74" s="4" t="inlineStr">
        <is>
          <t>Income tax receivable</t>
        </is>
      </c>
      <c r="B74" s="5" t="n">
        <v>86104</v>
      </c>
      <c r="C74" s="5" t="n">
        <v>17136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ther current assets</t>
        </is>
      </c>
      <c r="B75" s="5" t="n">
        <v>2316803</v>
      </c>
      <c r="C75" s="5" t="n">
        <v>5695638</v>
      </c>
      <c r="D75" s="5" t="n">
        <v>4968525</v>
      </c>
      <c r="E75" s="4" t="inlineStr">
        <is>
          <t xml:space="preserve"> </t>
        </is>
      </c>
      <c r="F75" s="5" t="n">
        <v>3144300</v>
      </c>
      <c r="G75" s="5" t="n">
        <v>10366860</v>
      </c>
      <c r="H75" s="5" t="n">
        <v>4908935</v>
      </c>
      <c r="I75" s="4" t="inlineStr">
        <is>
          <t xml:space="preserve"> </t>
        </is>
      </c>
    </row>
    <row r="76">
      <c r="A76" s="4" t="inlineStr">
        <is>
          <t>Total Current Assets</t>
        </is>
      </c>
      <c r="B76" s="5" t="n">
        <v>68176464</v>
      </c>
      <c r="C76" s="5" t="n">
        <v>78393757</v>
      </c>
      <c r="D76" s="5" t="n">
        <v>77878960</v>
      </c>
      <c r="E76" s="5" t="n">
        <v>90318369</v>
      </c>
      <c r="F76" s="5" t="n">
        <v>61084308</v>
      </c>
      <c r="G76" s="5" t="n">
        <v>56428161</v>
      </c>
      <c r="H76" s="5" t="n">
        <v>31838107</v>
      </c>
      <c r="I76" s="4" t="inlineStr">
        <is>
          <t xml:space="preserve"> </t>
        </is>
      </c>
    </row>
    <row r="77">
      <c r="A77" s="4" t="inlineStr">
        <is>
          <t>Investment security</t>
        </is>
      </c>
      <c r="B77" s="5" t="n">
        <v>2365468</v>
      </c>
      <c r="C77" s="5" t="n">
        <v>333334</v>
      </c>
      <c r="D77" s="5" t="n">
        <v>333334</v>
      </c>
      <c r="E77" s="4" t="inlineStr">
        <is>
          <t xml:space="preserve"> </t>
        </is>
      </c>
      <c r="F77" s="5" t="n">
        <v>1000000</v>
      </c>
      <c r="G77" s="5" t="n">
        <v>1000000</v>
      </c>
      <c r="H77" s="5" t="n">
        <v>1000000</v>
      </c>
      <c r="I77" s="4" t="inlineStr">
        <is>
          <t xml:space="preserve"> </t>
        </is>
      </c>
    </row>
    <row r="78">
      <c r="A78" s="4" t="inlineStr">
        <is>
          <t>Deposits for plant and equipment</t>
        </is>
      </c>
      <c r="B78" s="5" t="n">
        <v>4094881</v>
      </c>
      <c r="C78" s="5" t="n">
        <v>4094881</v>
      </c>
      <c r="D78" s="5" t="n">
        <v>54147381</v>
      </c>
      <c r="E78" s="4" t="inlineStr">
        <is>
          <t xml:space="preserve"> </t>
        </is>
      </c>
      <c r="F78" s="5" t="n">
        <v>7930061</v>
      </c>
      <c r="G78" s="5" t="n">
        <v>11495450</v>
      </c>
      <c r="H78" s="5" t="n">
        <v>14400272</v>
      </c>
      <c r="I78" s="4" t="inlineStr">
        <is>
          <t xml:space="preserve"> </t>
        </is>
      </c>
    </row>
    <row r="79">
      <c r="A79" s="4" t="inlineStr">
        <is>
          <t>Property and equipment, net</t>
        </is>
      </c>
      <c r="B79" s="5" t="n">
        <v>80658459</v>
      </c>
      <c r="C79" s="5" t="n">
        <v>89995943</v>
      </c>
      <c r="D79" s="5" t="n">
        <v>28651298</v>
      </c>
      <c r="E79" s="4" t="inlineStr">
        <is>
          <t xml:space="preserve"> </t>
        </is>
      </c>
      <c r="F79" s="5" t="n">
        <v>29978400</v>
      </c>
      <c r="G79" s="5" t="n">
        <v>35953562</v>
      </c>
      <c r="H79" s="5" t="n">
        <v>28193696</v>
      </c>
      <c r="I79" s="4" t="inlineStr">
        <is>
          <t xml:space="preserve"> </t>
        </is>
      </c>
    </row>
    <row r="80">
      <c r="A80" s="4" t="inlineStr">
        <is>
          <t>Deferred tax assets</t>
        </is>
      </c>
      <c r="B80" s="4" t="inlineStr">
        <is>
          <t xml:space="preserve"> </t>
        </is>
      </c>
      <c r="C80" s="4" t="inlineStr">
        <is>
          <t xml:space="preserve"> </t>
        </is>
      </c>
      <c r="D80" s="5" t="n">
        <v>849944</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ther noncurrent assets</t>
        </is>
      </c>
      <c r="B81" s="5" t="n">
        <v>9173011</v>
      </c>
      <c r="C81" s="5" t="n">
        <v>6112861</v>
      </c>
      <c r="D81" s="5" t="n">
        <v>7305223</v>
      </c>
      <c r="E81" s="4" t="inlineStr">
        <is>
          <t xml:space="preserve"> </t>
        </is>
      </c>
      <c r="F81" s="5" t="n">
        <v>6844416</v>
      </c>
      <c r="G81" s="4" t="inlineStr">
        <is>
          <t xml:space="preserve"> </t>
        </is>
      </c>
      <c r="H81" s="4" t="inlineStr">
        <is>
          <t xml:space="preserve"> </t>
        </is>
      </c>
      <c r="I81" s="4" t="inlineStr">
        <is>
          <t xml:space="preserve"> </t>
        </is>
      </c>
    </row>
    <row r="82">
      <c r="A82" s="4" t="inlineStr">
        <is>
          <t>Total Assets</t>
        </is>
      </c>
      <c r="B82" s="5" t="n">
        <v>164468283</v>
      </c>
      <c r="C82" s="5" t="n">
        <v>178930776</v>
      </c>
      <c r="D82" s="5" t="n">
        <v>169166140</v>
      </c>
      <c r="E82" s="5" t="n">
        <v>173675060</v>
      </c>
      <c r="F82" s="5" t="n">
        <v>106837185</v>
      </c>
      <c r="G82" s="5" t="n">
        <v>104877173</v>
      </c>
      <c r="H82" s="5" t="n">
        <v>75432075</v>
      </c>
      <c r="I82" s="4" t="inlineStr">
        <is>
          <t xml:space="preserve"> </t>
        </is>
      </c>
    </row>
    <row r="83">
      <c r="A83" s="3" t="inlineStr">
        <is>
          <t>Curr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ccounts payable</t>
        </is>
      </c>
      <c r="B84" s="5" t="n">
        <v>2111433</v>
      </c>
      <c r="C84" s="5" t="n">
        <v>1944502</v>
      </c>
      <c r="D84" s="5" t="n">
        <v>3537633</v>
      </c>
      <c r="E84" s="4" t="inlineStr">
        <is>
          <t xml:space="preserve"> </t>
        </is>
      </c>
      <c r="F84" s="5" t="n">
        <v>3011122</v>
      </c>
      <c r="G84" s="5" t="n">
        <v>2455694</v>
      </c>
      <c r="H84" s="5" t="n">
        <v>1396773</v>
      </c>
      <c r="I84" s="4" t="inlineStr">
        <is>
          <t xml:space="preserve"> </t>
        </is>
      </c>
    </row>
    <row r="85">
      <c r="A85" s="4" t="inlineStr">
        <is>
          <t>Due to related pa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7000</v>
      </c>
      <c r="I85" s="4" t="inlineStr">
        <is>
          <t xml:space="preserve"> </t>
        </is>
      </c>
    </row>
    <row r="86">
      <c r="A86" s="4" t="inlineStr">
        <is>
          <t>Income tax payable</t>
        </is>
      </c>
      <c r="B86" s="4" t="inlineStr">
        <is>
          <t xml:space="preserve"> </t>
        </is>
      </c>
      <c r="C86" s="4" t="inlineStr">
        <is>
          <t xml:space="preserve"> </t>
        </is>
      </c>
      <c r="D86" s="5" t="n">
        <v>348253</v>
      </c>
      <c r="E86" s="4" t="inlineStr">
        <is>
          <t xml:space="preserve"> </t>
        </is>
      </c>
      <c r="F86" s="5" t="n">
        <v>493703</v>
      </c>
      <c r="G86" s="5" t="n">
        <v>211365</v>
      </c>
      <c r="H86" s="5" t="n">
        <v>251919</v>
      </c>
      <c r="I86" s="4" t="inlineStr">
        <is>
          <t xml:space="preserve"> </t>
        </is>
      </c>
    </row>
    <row r="87">
      <c r="A87" s="4" t="inlineStr">
        <is>
          <t>Convertible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280000</v>
      </c>
      <c r="I87" s="4" t="inlineStr">
        <is>
          <t xml:space="preserve"> </t>
        </is>
      </c>
    </row>
    <row r="88">
      <c r="A88" s="4" t="inlineStr">
        <is>
          <t>Other payables and accrued liabilities</t>
        </is>
      </c>
      <c r="B88" s="5" t="n">
        <v>1348825</v>
      </c>
      <c r="C88" s="5" t="n">
        <v>2151858</v>
      </c>
      <c r="D88" s="5" t="n">
        <v>988537</v>
      </c>
      <c r="E88" s="4" t="inlineStr">
        <is>
          <t xml:space="preserve"> </t>
        </is>
      </c>
      <c r="F88" s="5" t="n">
        <v>154629</v>
      </c>
      <c r="G88" s="5" t="n">
        <v>501854</v>
      </c>
      <c r="H88" s="5" t="n">
        <v>160886</v>
      </c>
      <c r="I88" s="4" t="inlineStr">
        <is>
          <t xml:space="preserve"> </t>
        </is>
      </c>
    </row>
    <row r="89">
      <c r="A89" s="4" t="inlineStr">
        <is>
          <t>Total Current Liabilities</t>
        </is>
      </c>
      <c r="B89" s="5" t="n">
        <v>3460258</v>
      </c>
      <c r="C89" s="5" t="n">
        <v>4096360</v>
      </c>
      <c r="D89" s="5" t="n">
        <v>4874423</v>
      </c>
      <c r="E89" s="4" t="inlineStr">
        <is>
          <t xml:space="preserve"> </t>
        </is>
      </c>
      <c r="F89" s="5" t="n">
        <v>3659454</v>
      </c>
      <c r="G89" s="5" t="n">
        <v>3168913</v>
      </c>
      <c r="H89" s="5" t="n">
        <v>3096578</v>
      </c>
      <c r="I89" s="4" t="inlineStr">
        <is>
          <t xml:space="preserve"> </t>
        </is>
      </c>
    </row>
    <row r="90">
      <c r="A90" s="4" t="inlineStr">
        <is>
          <t>Deferred tax liabilities</t>
        </is>
      </c>
      <c r="B90" s="4" t="inlineStr">
        <is>
          <t xml:space="preserve"> </t>
        </is>
      </c>
      <c r="C90" s="4" t="inlineStr">
        <is>
          <t xml:space="preserve"> </t>
        </is>
      </c>
      <c r="D90" s="4" t="inlineStr">
        <is>
          <t xml:space="preserve"> </t>
        </is>
      </c>
      <c r="E90" s="4" t="inlineStr">
        <is>
          <t xml:space="preserve"> </t>
        </is>
      </c>
      <c r="F90" s="5" t="n">
        <v>703924</v>
      </c>
      <c r="G90" s="5" t="n">
        <v>47684</v>
      </c>
      <c r="H90" s="5" t="n">
        <v>30223</v>
      </c>
      <c r="I90" s="4" t="inlineStr">
        <is>
          <t xml:space="preserve"> </t>
        </is>
      </c>
    </row>
    <row r="91">
      <c r="A91" s="4" t="inlineStr">
        <is>
          <t>Long-term income tax payable</t>
        </is>
      </c>
      <c r="B91" s="5" t="n">
        <v>2974822</v>
      </c>
      <c r="C91" s="5" t="n">
        <v>2905640</v>
      </c>
      <c r="D91" s="5" t="n">
        <v>2836458</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Liabilities</t>
        </is>
      </c>
      <c r="B92" s="6" t="n">
        <v>6435080</v>
      </c>
      <c r="C92" s="6" t="n">
        <v>7002000</v>
      </c>
      <c r="D92" s="6" t="n">
        <v>7710881</v>
      </c>
      <c r="E92" s="4" t="inlineStr">
        <is>
          <t xml:space="preserve"> </t>
        </is>
      </c>
      <c r="F92" s="6" t="n">
        <v>4363378</v>
      </c>
      <c r="G92" s="6" t="n">
        <v>3216597</v>
      </c>
      <c r="H92" s="6" t="n">
        <v>3126801</v>
      </c>
      <c r="I92" s="4" t="inlineStr">
        <is>
          <t xml:space="preserve"> </t>
        </is>
      </c>
    </row>
    <row r="93">
      <c r="A93" s="3" t="inlineStr">
        <is>
          <t>Share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eferred shares (in Shares)</t>
        </is>
      </c>
      <c r="B94" s="5" t="n">
        <v>9050000</v>
      </c>
      <c r="C94" s="5" t="n">
        <v>9050000</v>
      </c>
      <c r="D94" s="5" t="n">
        <v>9050000</v>
      </c>
      <c r="E94" s="4" t="inlineStr">
        <is>
          <t xml:space="preserve"> </t>
        </is>
      </c>
      <c r="F94" s="5" t="n">
        <v>9050000</v>
      </c>
      <c r="G94" s="4" t="inlineStr">
        <is>
          <t xml:space="preserve"> </t>
        </is>
      </c>
      <c r="H94" s="4" t="inlineStr">
        <is>
          <t xml:space="preserve"> </t>
        </is>
      </c>
      <c r="I94" s="4" t="inlineStr">
        <is>
          <t xml:space="preserve"> </t>
        </is>
      </c>
    </row>
    <row r="95">
      <c r="A95" s="4" t="inlineStr">
        <is>
          <t>Common shares</t>
        </is>
      </c>
      <c r="B95" s="6" t="n">
        <v>824371</v>
      </c>
      <c r="C95" s="6" t="n">
        <v>824057</v>
      </c>
      <c r="D95" s="6" t="n">
        <v>696293</v>
      </c>
      <c r="E95" s="4" t="inlineStr">
        <is>
          <t xml:space="preserve"> </t>
        </is>
      </c>
      <c r="F95" s="6" t="n">
        <v>558174</v>
      </c>
      <c r="G95" s="6" t="n">
        <v>539063</v>
      </c>
      <c r="H95" s="6" t="n">
        <v>483059</v>
      </c>
      <c r="I95" s="4" t="inlineStr">
        <is>
          <t xml:space="preserve"> </t>
        </is>
      </c>
    </row>
    <row r="96">
      <c r="A96" s="4" t="inlineStr">
        <is>
          <t>Treasury shares</t>
        </is>
      </c>
      <c r="B96" s="5" t="n">
        <v>-1171534</v>
      </c>
      <c r="C96" s="5" t="n">
        <v>-1171679</v>
      </c>
      <c r="D96" s="5" t="n">
        <v>-1171679</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dditional paid-in capital</t>
        </is>
      </c>
      <c r="B97" s="5" t="n">
        <v>212058000</v>
      </c>
      <c r="C97" s="5" t="n">
        <v>211441850</v>
      </c>
      <c r="D97" s="5" t="n">
        <v>183332680</v>
      </c>
      <c r="E97" s="4" t="inlineStr">
        <is>
          <t xml:space="preserve"> </t>
        </is>
      </c>
      <c r="F97" s="5" t="n">
        <v>106849371</v>
      </c>
      <c r="G97" s="5" t="n">
        <v>85556939</v>
      </c>
      <c r="H97" s="5" t="n">
        <v>54396373</v>
      </c>
      <c r="I97" s="4" t="inlineStr">
        <is>
          <t xml:space="preserve"> </t>
        </is>
      </c>
    </row>
    <row r="98">
      <c r="A98" s="4" t="inlineStr">
        <is>
          <t>Accumulated deficit</t>
        </is>
      </c>
      <c r="B98" s="5" t="n">
        <v>-62727634</v>
      </c>
      <c r="C98" s="5" t="n">
        <v>-48215452</v>
      </c>
      <c r="D98" s="5" t="n">
        <v>-30452035</v>
      </c>
      <c r="E98" s="5" t="n">
        <v>-26119408</v>
      </c>
      <c r="F98" s="5" t="n">
        <v>-13983738</v>
      </c>
      <c r="G98" s="5" t="n">
        <v>15564574</v>
      </c>
      <c r="H98" s="5" t="n">
        <v>17425842</v>
      </c>
      <c r="I98" s="4" t="inlineStr">
        <is>
          <t xml:space="preserve"> </t>
        </is>
      </c>
    </row>
    <row r="99">
      <c r="A99" s="4" t="inlineStr">
        <is>
          <t>Total Shareholders’ Equity</t>
        </is>
      </c>
      <c r="B99" s="5" t="n">
        <v>158033203</v>
      </c>
      <c r="C99" s="5" t="n">
        <v>171928776</v>
      </c>
      <c r="D99" s="5" t="n">
        <v>161455259</v>
      </c>
      <c r="E99" s="5" t="n">
        <v>165400806</v>
      </c>
      <c r="F99" s="5" t="n">
        <v>102473807</v>
      </c>
      <c r="G99" s="5" t="n">
        <v>101660576</v>
      </c>
      <c r="H99" s="5" t="n">
        <v>72305274</v>
      </c>
      <c r="I99" s="6" t="n">
        <v>37630608</v>
      </c>
    </row>
    <row r="100">
      <c r="A100" s="4" t="inlineStr">
        <is>
          <t>Total Liabilities and Equity</t>
        </is>
      </c>
      <c r="B100" s="6" t="n">
        <v>164468283</v>
      </c>
      <c r="C100" s="6" t="n">
        <v>178930776</v>
      </c>
      <c r="D100" s="6" t="n">
        <v>169166140</v>
      </c>
      <c r="E100" s="6" t="n">
        <v>173675060</v>
      </c>
      <c r="F100" s="6" t="n">
        <v>106837185</v>
      </c>
      <c r="G100" s="6" t="n">
        <v>104877173</v>
      </c>
      <c r="H100" s="6" t="n">
        <v>75432075</v>
      </c>
      <c r="I10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Interim Condensed Consolidated Financial Statements (Details) - Schedule of restated condensed consolidated statements of operations (unaudited)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row>
    <row r="3">
      <c r="A3" s="4" t="inlineStr">
        <is>
          <t>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Restatement of Previously Issued Interim Condensed Consolidated Financial Statements (Details) - Schedule of restated condensed consolidated statements of operations (unaudite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nue from cryptocurrency mining</t>
        </is>
      </c>
      <c r="B5" s="6" t="n">
        <v>9130961</v>
      </c>
      <c r="C5" s="6" t="n">
        <v>6815000</v>
      </c>
      <c r="D5" s="6" t="n">
        <v>8573747</v>
      </c>
      <c r="E5" s="6" t="n">
        <v>10395894</v>
      </c>
      <c r="F5" s="6" t="n">
        <v>28342694</v>
      </c>
      <c r="G5" s="6" t="n">
        <v>43953050</v>
      </c>
      <c r="H5" s="6" t="n">
        <v>15388747</v>
      </c>
      <c r="I5" s="6" t="n">
        <v>72295744</v>
      </c>
      <c r="J5" s="6" t="n">
        <v>24519708</v>
      </c>
      <c r="K5" s="6" t="n">
        <v>82691638</v>
      </c>
      <c r="L5" s="4" t="inlineStr">
        <is>
          <t xml:space="preserve"> </t>
        </is>
      </c>
      <c r="M5" s="4" t="inlineStr">
        <is>
          <t xml:space="preserve"> </t>
        </is>
      </c>
    </row>
    <row r="6">
      <c r="A6" s="4" t="inlineStr">
        <is>
          <t>Cost of revenues (exclusive of depreciation and amortization shown below)</t>
        </is>
      </c>
      <c r="B6" s="5" t="n">
        <v>-6500483</v>
      </c>
      <c r="C6" s="5" t="n">
        <v>-3584145</v>
      </c>
      <c r="D6" s="5" t="n">
        <v>-4268251</v>
      </c>
      <c r="E6" s="5" t="n">
        <v>-2607945</v>
      </c>
      <c r="F6" s="5" t="n">
        <v>-10883650</v>
      </c>
      <c r="G6" s="5" t="n">
        <v>-12467728</v>
      </c>
      <c r="H6" s="5" t="n">
        <v>-7852396</v>
      </c>
      <c r="I6" s="5" t="n">
        <v>-23351378</v>
      </c>
      <c r="J6" s="5" t="n">
        <v>-14352879</v>
      </c>
      <c r="K6" s="5" t="n">
        <v>-25959323</v>
      </c>
      <c r="L6" s="4" t="inlineStr">
        <is>
          <t xml:space="preserve"> </t>
        </is>
      </c>
      <c r="M6" s="4" t="inlineStr">
        <is>
          <t xml:space="preserve"> </t>
        </is>
      </c>
    </row>
    <row r="7">
      <c r="A7" s="4" t="inlineStr">
        <is>
          <t>Depreciation and amortization expenses</t>
        </is>
      </c>
      <c r="B7" s="5" t="n">
        <v>-9312176</v>
      </c>
      <c r="C7" s="5" t="n">
        <v>-5322120</v>
      </c>
      <c r="D7" s="5" t="n">
        <v>-3799629</v>
      </c>
      <c r="E7" s="5" t="n">
        <v>-3796672</v>
      </c>
      <c r="F7" s="5" t="n">
        <v>-2348657</v>
      </c>
      <c r="G7" s="5" t="n">
        <v>-3650374</v>
      </c>
      <c r="H7" s="5" t="n">
        <v>-9121749</v>
      </c>
      <c r="I7" s="5" t="n">
        <v>-5999031</v>
      </c>
      <c r="J7" s="5" t="n">
        <v>-18433925</v>
      </c>
      <c r="K7" s="5" t="n">
        <v>-9795703</v>
      </c>
      <c r="L7" s="4" t="inlineStr">
        <is>
          <t xml:space="preserve"> </t>
        </is>
      </c>
      <c r="M7" s="4" t="inlineStr">
        <is>
          <t xml:space="preserve"> </t>
        </is>
      </c>
    </row>
    <row r="8">
      <c r="A8" s="4" t="inlineStr">
        <is>
          <t>General and administrative expenses</t>
        </is>
      </c>
      <c r="B8" s="5" t="n">
        <v>-6231658</v>
      </c>
      <c r="C8" s="5" t="n">
        <v>-4598238</v>
      </c>
      <c r="D8" s="5" t="n">
        <v>-4272695</v>
      </c>
      <c r="E8" s="5" t="n">
        <v>-19545639</v>
      </c>
      <c r="F8" s="5" t="n">
        <v>-4335983</v>
      </c>
      <c r="G8" s="5" t="n">
        <v>-2225170</v>
      </c>
      <c r="H8" s="5" t="n">
        <v>-8870933</v>
      </c>
      <c r="I8" s="5" t="n">
        <v>-6561153</v>
      </c>
      <c r="J8" s="5" t="n">
        <v>-15102591</v>
      </c>
      <c r="K8" s="5" t="n">
        <v>-26106792</v>
      </c>
      <c r="L8" s="4" t="inlineStr">
        <is>
          <t xml:space="preserve"> </t>
        </is>
      </c>
      <c r="M8" s="4" t="inlineStr">
        <is>
          <t xml:space="preserve"> </t>
        </is>
      </c>
    </row>
    <row r="9">
      <c r="A9" s="4" t="inlineStr">
        <is>
          <t>Realized gain on exchange of digital assets</t>
        </is>
      </c>
      <c r="B9" s="5" t="n">
        <v>1049110</v>
      </c>
      <c r="C9" s="5" t="n">
        <v>2115301</v>
      </c>
      <c r="D9" s="5" t="n">
        <v>1637023</v>
      </c>
      <c r="E9" s="5" t="n">
        <v>129935</v>
      </c>
      <c r="F9" s="5" t="n">
        <v>-3503845</v>
      </c>
      <c r="G9" s="5" t="n">
        <v>10456497</v>
      </c>
      <c r="H9" s="5" t="n">
        <v>3752324</v>
      </c>
      <c r="I9" s="5" t="n">
        <v>6952652</v>
      </c>
      <c r="J9" s="5" t="n">
        <v>4801434</v>
      </c>
      <c r="K9" s="5" t="n">
        <v>7082587</v>
      </c>
      <c r="L9" s="4" t="inlineStr">
        <is>
          <t xml:space="preserve"> </t>
        </is>
      </c>
      <c r="M9" s="4" t="inlineStr">
        <is>
          <t xml:space="preserve"> </t>
        </is>
      </c>
    </row>
    <row r="10">
      <c r="A10" s="4" t="inlineStr">
        <is>
          <t>Impairment of digital assets</t>
        </is>
      </c>
      <c r="B10" s="5" t="n">
        <v>-2365132</v>
      </c>
      <c r="C10" s="5" t="n">
        <v>-13639386</v>
      </c>
      <c r="D10" s="5" t="n">
        <v>-10045603</v>
      </c>
      <c r="E10" s="4" t="inlineStr">
        <is>
          <t xml:space="preserve"> </t>
        </is>
      </c>
      <c r="F10" s="5" t="n">
        <v>-9045007</v>
      </c>
      <c r="G10" s="4" t="inlineStr">
        <is>
          <t xml:space="preserve"> </t>
        </is>
      </c>
      <c r="H10" s="5" t="n">
        <v>-23684989</v>
      </c>
      <c r="I10" s="5" t="n">
        <v>-9045007</v>
      </c>
      <c r="J10" s="5" t="n">
        <v>-26050121</v>
      </c>
      <c r="K10" s="5" t="n">
        <v>-9045007</v>
      </c>
      <c r="L10" s="6" t="n">
        <v>9045007</v>
      </c>
      <c r="M10" s="4" t="inlineStr">
        <is>
          <t xml:space="preserve"> </t>
        </is>
      </c>
    </row>
    <row r="11">
      <c r="A11" s="4" t="inlineStr">
        <is>
          <t>Total operating expenses</t>
        </is>
      </c>
      <c r="B11" s="5" t="n">
        <v>-23360339</v>
      </c>
      <c r="C11" s="5" t="n">
        <v>-25028588</v>
      </c>
      <c r="D11" s="5" t="n">
        <v>-20749155</v>
      </c>
      <c r="E11" s="5" t="n">
        <v>-25820321</v>
      </c>
      <c r="F11" s="5" t="n">
        <v>-30117142</v>
      </c>
      <c r="G11" s="5" t="n">
        <v>-7886775</v>
      </c>
      <c r="H11" s="5" t="n">
        <v>-45777743</v>
      </c>
      <c r="I11" s="5" t="n">
        <v>-38003917</v>
      </c>
      <c r="J11" s="5" t="n">
        <v>-69138082</v>
      </c>
      <c r="K11" s="5" t="n">
        <v>-63824238</v>
      </c>
      <c r="L11" s="4" t="inlineStr">
        <is>
          <t xml:space="preserve"> </t>
        </is>
      </c>
      <c r="M11" s="4" t="inlineStr">
        <is>
          <t xml:space="preserve"> </t>
        </is>
      </c>
    </row>
    <row r="12">
      <c r="A12" s="4" t="inlineStr">
        <is>
          <t>Loss from Operations</t>
        </is>
      </c>
      <c r="B12" s="5" t="n">
        <v>-14229378</v>
      </c>
      <c r="C12" s="5" t="n">
        <v>-18213588</v>
      </c>
      <c r="D12" s="5" t="n">
        <v>-12175408</v>
      </c>
      <c r="E12" s="5" t="n">
        <v>-15424427</v>
      </c>
      <c r="F12" s="5" t="n">
        <v>-1774448</v>
      </c>
      <c r="G12" s="5" t="n">
        <v>36066275</v>
      </c>
      <c r="H12" s="5" t="n">
        <v>-30388996</v>
      </c>
      <c r="I12" s="5" t="n">
        <v>34291827</v>
      </c>
      <c r="J12" s="5" t="n">
        <v>-44618374</v>
      </c>
      <c r="K12" s="5" t="n">
        <v>18867400</v>
      </c>
      <c r="L12" s="5" t="n">
        <v>11764176</v>
      </c>
      <c r="M12" s="5" t="n">
        <v>1926270</v>
      </c>
    </row>
    <row r="13">
      <c r="A13" s="4" t="inlineStr">
        <is>
          <t>Gain from disposal of property and equipment</t>
        </is>
      </c>
      <c r="B13" s="5" t="n">
        <v>60701</v>
      </c>
      <c r="C13" s="5" t="n">
        <v>1280328</v>
      </c>
      <c r="D13" s="5" t="n">
        <v>174568</v>
      </c>
      <c r="E13" s="5" t="n">
        <v>-3789683</v>
      </c>
      <c r="F13" s="5" t="n">
        <v>43436</v>
      </c>
      <c r="G13" s="4" t="inlineStr">
        <is>
          <t xml:space="preserve"> </t>
        </is>
      </c>
      <c r="H13" s="5" t="n">
        <v>1454896</v>
      </c>
      <c r="I13" s="5" t="n">
        <v>43436</v>
      </c>
      <c r="J13" s="5" t="n">
        <v>1515597</v>
      </c>
      <c r="K13" s="5" t="n">
        <v>-3746247</v>
      </c>
      <c r="L13" s="4" t="inlineStr">
        <is>
          <t xml:space="preserve"> </t>
        </is>
      </c>
      <c r="M13" s="4" t="inlineStr">
        <is>
          <t xml:space="preserve"> </t>
        </is>
      </c>
    </row>
    <row r="14">
      <c r="A14" s="4" t="inlineStr">
        <is>
          <t>Gain from sale of investment security</t>
        </is>
      </c>
      <c r="B14" s="4" t="inlineStr">
        <is>
          <t xml:space="preserve"> </t>
        </is>
      </c>
      <c r="C14" s="4" t="inlineStr">
        <is>
          <t xml:space="preserve"> </t>
        </is>
      </c>
      <c r="D14" s="5" t="n">
        <v>1039999</v>
      </c>
      <c r="E14" s="4" t="inlineStr">
        <is>
          <t xml:space="preserve"> </t>
        </is>
      </c>
      <c r="F14" s="4" t="inlineStr">
        <is>
          <t xml:space="preserve"> </t>
        </is>
      </c>
      <c r="G14" s="4" t="inlineStr">
        <is>
          <t xml:space="preserve"> </t>
        </is>
      </c>
      <c r="H14" s="5" t="n">
        <v>1039999</v>
      </c>
      <c r="I14" s="4" t="inlineStr">
        <is>
          <t xml:space="preserve"> </t>
        </is>
      </c>
      <c r="J14" s="5" t="n">
        <v>1039999</v>
      </c>
      <c r="K14" s="4" t="inlineStr">
        <is>
          <t xml:space="preserve"> </t>
        </is>
      </c>
      <c r="L14" s="4" t="inlineStr">
        <is>
          <t xml:space="preserve"> </t>
        </is>
      </c>
      <c r="M14" s="4" t="inlineStr">
        <is>
          <t xml:space="preserve"> </t>
        </is>
      </c>
    </row>
    <row r="15">
      <c r="A15" s="4" t="inlineStr">
        <is>
          <t>Other income (expense), net</t>
        </is>
      </c>
      <c r="B15" s="5" t="n">
        <v>26098</v>
      </c>
      <c r="C15" s="5" t="n">
        <v>-20179</v>
      </c>
      <c r="D15" s="5" t="n">
        <v>-570890</v>
      </c>
      <c r="E15" s="5" t="n">
        <v>3854</v>
      </c>
      <c r="F15" s="5" t="n">
        <v>493519</v>
      </c>
      <c r="G15" s="5" t="n">
        <v>2191</v>
      </c>
      <c r="H15" s="5" t="n">
        <v>-591069</v>
      </c>
      <c r="I15" s="5" t="n">
        <v>495710</v>
      </c>
      <c r="J15" s="5" t="n">
        <v>-564971</v>
      </c>
      <c r="K15" s="5" t="n">
        <v>499564</v>
      </c>
      <c r="L15" s="4" t="inlineStr">
        <is>
          <t xml:space="preserve"> </t>
        </is>
      </c>
      <c r="M15" s="4" t="inlineStr">
        <is>
          <t xml:space="preserve"> </t>
        </is>
      </c>
    </row>
    <row r="16">
      <c r="A16" s="4" t="inlineStr">
        <is>
          <t>Net loss from continuing operations before income taxes</t>
        </is>
      </c>
      <c r="B16" s="5" t="n">
        <v>-14142579</v>
      </c>
      <c r="C16" s="5" t="n">
        <v>-16953439</v>
      </c>
      <c r="D16" s="5" t="n">
        <v>-11531731</v>
      </c>
      <c r="E16" s="5" t="n">
        <v>-19210256</v>
      </c>
      <c r="F16" s="5" t="n">
        <v>-1237493</v>
      </c>
      <c r="G16" s="5" t="n">
        <v>36068466</v>
      </c>
      <c r="H16" s="5" t="n">
        <v>-28485170</v>
      </c>
      <c r="I16" s="5" t="n">
        <v>34830973</v>
      </c>
      <c r="J16" s="5" t="n">
        <v>-42627749</v>
      </c>
      <c r="K16" s="5" t="n">
        <v>15620717</v>
      </c>
      <c r="L16" s="4" t="inlineStr">
        <is>
          <t xml:space="preserve"> </t>
        </is>
      </c>
      <c r="M16" s="4" t="inlineStr">
        <is>
          <t xml:space="preserve"> </t>
        </is>
      </c>
    </row>
    <row r="17">
      <c r="A17" s="4" t="inlineStr">
        <is>
          <t>Income tax expenses</t>
        </is>
      </c>
      <c r="B17" s="5" t="n">
        <v>-195529</v>
      </c>
      <c r="C17" s="5" t="n">
        <v>-1171293</v>
      </c>
      <c r="D17" s="5" t="n">
        <v>1351942</v>
      </c>
      <c r="E17" s="5" t="n">
        <v>-938578</v>
      </c>
      <c r="F17" s="5" t="n">
        <v>-101907</v>
      </c>
      <c r="G17" s="5" t="n">
        <v>-282142</v>
      </c>
      <c r="H17" s="5" t="n">
        <v>180649</v>
      </c>
      <c r="I17" s="5" t="n">
        <v>-384049</v>
      </c>
      <c r="J17" s="5" t="n">
        <v>-14880</v>
      </c>
      <c r="K17" s="5" t="n">
        <v>-1322627</v>
      </c>
      <c r="L17" s="4" t="inlineStr">
        <is>
          <t xml:space="preserve"> </t>
        </is>
      </c>
      <c r="M17" s="4" t="inlineStr">
        <is>
          <t xml:space="preserve"> </t>
        </is>
      </c>
    </row>
    <row r="18">
      <c r="A18" s="4" t="inlineStr">
        <is>
          <t>Net (loss) income</t>
        </is>
      </c>
      <c r="B18" s="6" t="n">
        <v>-14338108</v>
      </c>
      <c r="C18" s="6" t="n">
        <v>-18124732</v>
      </c>
      <c r="D18" s="6" t="n">
        <v>-10179789</v>
      </c>
      <c r="E18" s="6" t="n">
        <v>-20148834</v>
      </c>
      <c r="F18" s="6" t="n">
        <v>-1339400</v>
      </c>
      <c r="G18" s="6" t="n">
        <v>35786324</v>
      </c>
      <c r="H18" s="6" t="n">
        <v>-28304521</v>
      </c>
      <c r="I18" s="6" t="n">
        <v>34446924</v>
      </c>
      <c r="J18" s="6" t="n">
        <v>-42642629</v>
      </c>
      <c r="K18" s="6" t="n">
        <v>14298090</v>
      </c>
      <c r="L18" s="6" t="n">
        <v>4864002</v>
      </c>
      <c r="M18" s="6" t="n">
        <v>-1910337</v>
      </c>
    </row>
    <row r="19">
      <c r="A19" s="4" t="inlineStr">
        <is>
          <t>Basic and Diluted (in Shares)</t>
        </is>
      </c>
      <c r="B19" s="5" t="n">
        <v>54675621</v>
      </c>
      <c r="C19" s="5" t="n">
        <v>49737336</v>
      </c>
      <c r="D19" s="5" t="n">
        <v>69627314</v>
      </c>
      <c r="E19" s="5" t="n">
        <v>54675621</v>
      </c>
      <c r="F19" s="5" t="n">
        <v>49737336</v>
      </c>
      <c r="G19" s="5" t="n">
        <v>48291310</v>
      </c>
      <c r="H19" s="5" t="n">
        <v>74695686</v>
      </c>
      <c r="I19" s="5" t="n">
        <v>49018317</v>
      </c>
      <c r="J19" s="5" t="n">
        <v>77296373</v>
      </c>
      <c r="K19" s="5" t="n">
        <v>50921037</v>
      </c>
      <c r="L19" s="5" t="n">
        <v>57529895</v>
      </c>
      <c r="M19" s="4" t="inlineStr">
        <is>
          <t xml:space="preserve"> </t>
        </is>
      </c>
    </row>
    <row r="20">
      <c r="A20" s="4" t="inlineStr">
        <is>
          <t>Basic and Diluted (in Dollars per share)</t>
        </is>
      </c>
      <c r="B20" s="7" t="n">
        <v>-0.26</v>
      </c>
      <c r="C20" s="7" t="n">
        <v>-0.36</v>
      </c>
      <c r="D20" s="7" t="n">
        <v>-0.15</v>
      </c>
      <c r="E20" s="7" t="n">
        <v>-0.37</v>
      </c>
      <c r="F20" s="7" t="n">
        <v>-0.03</v>
      </c>
      <c r="G20" s="7" t="n">
        <v>0.74</v>
      </c>
      <c r="H20" s="7" t="n">
        <v>-0.38</v>
      </c>
      <c r="I20" s="8" t="n">
        <v>0.7</v>
      </c>
      <c r="J20" s="7" t="n">
        <v>-0.55</v>
      </c>
      <c r="K20" s="7" t="n">
        <v>0.28</v>
      </c>
      <c r="L20" s="7" t="n">
        <v>0.09</v>
      </c>
      <c r="M20" s="7" t="n">
        <v>-0.06</v>
      </c>
    </row>
    <row r="21">
      <c r="A21" s="4" t="inlineStr">
        <is>
          <t>Revision of Prior Period,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statement of Previously Issued Interim Condensed Consolidated Financial Statements (Details) - Schedule of restated condensed consolidated statements of operations (unaudit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nue from cryptocurrency min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st of revenues (exclusive of depreciation and amortization shown belo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preciation and amortization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alized gain on exchange of digital assets</t>
        </is>
      </c>
      <c r="B27" s="5" t="n">
        <v>178958</v>
      </c>
      <c r="C27" s="5" t="n">
        <v>86335</v>
      </c>
      <c r="D27" s="5" t="n">
        <v>427257</v>
      </c>
      <c r="E27" s="5" t="n">
        <v>1286681</v>
      </c>
      <c r="F27" s="5" t="n">
        <v>8649435</v>
      </c>
      <c r="G27" s="5" t="n">
        <v>2838187</v>
      </c>
      <c r="H27" s="5" t="n">
        <v>513592</v>
      </c>
      <c r="I27" s="5" t="n">
        <v>11487622</v>
      </c>
      <c r="J27" s="5" t="n">
        <v>692550</v>
      </c>
      <c r="K27" s="5" t="n">
        <v>12774303</v>
      </c>
      <c r="L27" s="4" t="inlineStr">
        <is>
          <t xml:space="preserve"> </t>
        </is>
      </c>
      <c r="M27" s="4" t="inlineStr">
        <is>
          <t xml:space="preserve"> </t>
        </is>
      </c>
    </row>
    <row r="28">
      <c r="A28" s="4" t="inlineStr">
        <is>
          <t>Impairment of digital assets</t>
        </is>
      </c>
      <c r="B28" s="5" t="n">
        <v>-353032</v>
      </c>
      <c r="C28" s="5" t="n">
        <v>274980</v>
      </c>
      <c r="D28" s="5" t="n">
        <v>5419905</v>
      </c>
      <c r="E28" s="5" t="n">
        <v>-1646159</v>
      </c>
      <c r="F28" s="5" t="n">
        <v>-9171303</v>
      </c>
      <c r="G28" s="5" t="n">
        <v>-5129213</v>
      </c>
      <c r="H28" s="5" t="n">
        <v>5694885</v>
      </c>
      <c r="I28" s="5" t="n">
        <v>-14300516</v>
      </c>
      <c r="J28" s="5" t="n">
        <v>5341853</v>
      </c>
      <c r="K28" s="5" t="n">
        <v>-15946675</v>
      </c>
      <c r="L28" s="6" t="n">
        <v>18948564</v>
      </c>
      <c r="M28" s="6" t="n">
        <v>997954</v>
      </c>
    </row>
    <row r="29">
      <c r="A29" s="4" t="inlineStr">
        <is>
          <t>Total operating expenses</t>
        </is>
      </c>
      <c r="B29" s="5" t="n">
        <v>-174074</v>
      </c>
      <c r="C29" s="5" t="n">
        <v>361315</v>
      </c>
      <c r="D29" s="5" t="n">
        <v>5847162</v>
      </c>
      <c r="E29" s="5" t="n">
        <v>-359478</v>
      </c>
      <c r="F29" s="5" t="n">
        <v>-521868</v>
      </c>
      <c r="G29" s="5" t="n">
        <v>-2291026</v>
      </c>
      <c r="H29" s="5" t="n">
        <v>6208477</v>
      </c>
      <c r="I29" s="5" t="n">
        <v>-2812894</v>
      </c>
      <c r="J29" s="5" t="n">
        <v>6034403</v>
      </c>
      <c r="K29" s="5" t="n">
        <v>-3172372</v>
      </c>
      <c r="L29" s="4" t="inlineStr">
        <is>
          <t xml:space="preserve"> </t>
        </is>
      </c>
      <c r="M29" s="4" t="inlineStr">
        <is>
          <t xml:space="preserve"> </t>
        </is>
      </c>
    </row>
    <row r="30">
      <c r="A30" s="4" t="inlineStr">
        <is>
          <t>Loss from Operations</t>
        </is>
      </c>
      <c r="B30" s="5" t="n">
        <v>-174074</v>
      </c>
      <c r="C30" s="5" t="n">
        <v>361315</v>
      </c>
      <c r="D30" s="5" t="n">
        <v>5847162</v>
      </c>
      <c r="E30" s="5" t="n">
        <v>-359478</v>
      </c>
      <c r="F30" s="5" t="n">
        <v>-521868</v>
      </c>
      <c r="G30" s="5" t="n">
        <v>-2291026</v>
      </c>
      <c r="H30" s="5" t="n">
        <v>6208477</v>
      </c>
      <c r="I30" s="5" t="n">
        <v>-2812894</v>
      </c>
      <c r="J30" s="5" t="n">
        <v>6034403</v>
      </c>
      <c r="K30" s="5" t="n">
        <v>-3172372</v>
      </c>
      <c r="L30" s="5" t="n">
        <v>-5873954</v>
      </c>
      <c r="M30" s="5" t="n">
        <v>-368967</v>
      </c>
    </row>
    <row r="31">
      <c r="A31" s="4" t="inlineStr">
        <is>
          <t>Gain from disposal of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ain from sale of investment secu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ther income (expens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ss from continuing operations before income taxes</t>
        </is>
      </c>
      <c r="B34" s="5" t="n">
        <v>-174074</v>
      </c>
      <c r="C34" s="5" t="n">
        <v>361315</v>
      </c>
      <c r="D34" s="5" t="n">
        <v>5847162</v>
      </c>
      <c r="E34" s="5" t="n">
        <v>-359478</v>
      </c>
      <c r="F34" s="5" t="n">
        <v>-521868</v>
      </c>
      <c r="G34" s="5" t="n">
        <v>-2291026</v>
      </c>
      <c r="H34" s="5" t="n">
        <v>6208477</v>
      </c>
      <c r="I34" s="5" t="n">
        <v>-2812894</v>
      </c>
      <c r="J34" s="5" t="n">
        <v>6034403</v>
      </c>
      <c r="K34" s="5" t="n">
        <v>-3172372</v>
      </c>
      <c r="L34" s="4" t="inlineStr">
        <is>
          <t xml:space="preserve"> </t>
        </is>
      </c>
      <c r="M34" s="4" t="inlineStr">
        <is>
          <t xml:space="preserve"> </t>
        </is>
      </c>
    </row>
    <row r="35">
      <c r="A35" s="4" t="inlineStr">
        <is>
          <t>Income tax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loss) income</t>
        </is>
      </c>
      <c r="B36" s="6" t="n">
        <v>-174074</v>
      </c>
      <c r="C36" s="6" t="n">
        <v>361315</v>
      </c>
      <c r="D36" s="6" t="n">
        <v>5847162</v>
      </c>
      <c r="E36" s="6" t="n">
        <v>-359478</v>
      </c>
      <c r="F36" s="6" t="n">
        <v>-521868</v>
      </c>
      <c r="G36" s="6" t="n">
        <v>-2291026</v>
      </c>
      <c r="H36" s="6" t="n">
        <v>6208477</v>
      </c>
      <c r="I36" s="6" t="n">
        <v>-2812894</v>
      </c>
      <c r="J36" s="6" t="n">
        <v>6034403</v>
      </c>
      <c r="K36" s="6" t="n">
        <v>-3172372</v>
      </c>
      <c r="L36" s="6" t="n">
        <v>-5873954</v>
      </c>
      <c r="M36" s="6" t="n">
        <v>-368967</v>
      </c>
    </row>
    <row r="37">
      <c r="A37" s="4" t="inlineStr">
        <is>
          <t>Basic and Dilu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089368</v>
      </c>
      <c r="M37" s="4" t="inlineStr">
        <is>
          <t xml:space="preserve"> </t>
        </is>
      </c>
    </row>
    <row r="38">
      <c r="A38" s="4" t="inlineStr">
        <is>
          <t>Basic and Diluted (in Dollars per share)</t>
        </is>
      </c>
      <c r="B38" s="7" t="n">
        <v>-0.01</v>
      </c>
      <c r="C38" s="4" t="inlineStr">
        <is>
          <t xml:space="preserve"> </t>
        </is>
      </c>
      <c r="D38" s="7" t="n">
        <v>0.09</v>
      </c>
      <c r="E38" s="7" t="n">
        <v>-0.01</v>
      </c>
      <c r="F38" s="7" t="n">
        <v>-0.01</v>
      </c>
      <c r="G38" s="7" t="n">
        <v>-0.05</v>
      </c>
      <c r="H38" s="7" t="n">
        <v>0.08</v>
      </c>
      <c r="I38" s="7" t="n">
        <v>-0.05</v>
      </c>
      <c r="J38" s="7" t="n">
        <v>0.08</v>
      </c>
      <c r="K38" s="7" t="n">
        <v>-0.06</v>
      </c>
      <c r="L38" s="7" t="n">
        <v>-0.11</v>
      </c>
      <c r="M38" s="7" t="n">
        <v>-0.01</v>
      </c>
    </row>
    <row r="39">
      <c r="A39" s="4" t="inlineStr">
        <is>
          <t>As resta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statement of Previously Issued Interim Condensed Consolidated Financial Statements (Details) - Schedule of restated condensed consolidated statements of operations (unaudite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enue from cryptocurrency mining</t>
        </is>
      </c>
      <c r="B41" s="6" t="n">
        <v>9130961</v>
      </c>
      <c r="C41" s="6" t="n">
        <v>6815000</v>
      </c>
      <c r="D41" s="6" t="n">
        <v>8573747</v>
      </c>
      <c r="E41" s="6" t="n">
        <v>10395894</v>
      </c>
      <c r="F41" s="6" t="n">
        <v>28342694</v>
      </c>
      <c r="G41" s="6" t="n">
        <v>43953050</v>
      </c>
      <c r="H41" s="6" t="n">
        <v>15388747</v>
      </c>
      <c r="I41" s="6" t="n">
        <v>72295744</v>
      </c>
      <c r="J41" s="6" t="n">
        <v>24519708</v>
      </c>
      <c r="K41" s="6" t="n">
        <v>82691638</v>
      </c>
      <c r="L41" s="4" t="inlineStr">
        <is>
          <t xml:space="preserve"> </t>
        </is>
      </c>
      <c r="M41" s="4" t="inlineStr">
        <is>
          <t xml:space="preserve"> </t>
        </is>
      </c>
    </row>
    <row r="42">
      <c r="A42" s="4" t="inlineStr">
        <is>
          <t>Cost of revenues (exclusive of depreciation and amortization shown below)</t>
        </is>
      </c>
      <c r="B42" s="5" t="n">
        <v>-6500483</v>
      </c>
      <c r="C42" s="5" t="n">
        <v>-3584145</v>
      </c>
      <c r="D42" s="5" t="n">
        <v>-4268251</v>
      </c>
      <c r="E42" s="5" t="n">
        <v>-2607945</v>
      </c>
      <c r="F42" s="5" t="n">
        <v>-10883650</v>
      </c>
      <c r="G42" s="5" t="n">
        <v>-12467728</v>
      </c>
      <c r="H42" s="5" t="n">
        <v>-7852396</v>
      </c>
      <c r="I42" s="5" t="n">
        <v>-23351378</v>
      </c>
      <c r="J42" s="5" t="n">
        <v>-14352879</v>
      </c>
      <c r="K42" s="5" t="n">
        <v>-25959323</v>
      </c>
      <c r="L42" s="4" t="inlineStr">
        <is>
          <t xml:space="preserve"> </t>
        </is>
      </c>
      <c r="M42" s="4" t="inlineStr">
        <is>
          <t xml:space="preserve"> </t>
        </is>
      </c>
    </row>
    <row r="43">
      <c r="A43" s="4" t="inlineStr">
        <is>
          <t>Depreciation and amortization expenses</t>
        </is>
      </c>
      <c r="B43" s="5" t="n">
        <v>-9312176</v>
      </c>
      <c r="C43" s="5" t="n">
        <v>-5322120</v>
      </c>
      <c r="D43" s="5" t="n">
        <v>-3799629</v>
      </c>
      <c r="E43" s="5" t="n">
        <v>-3796672</v>
      </c>
      <c r="F43" s="5" t="n">
        <v>-2348657</v>
      </c>
      <c r="G43" s="5" t="n">
        <v>-3650374</v>
      </c>
      <c r="H43" s="5" t="n">
        <v>-9121749</v>
      </c>
      <c r="I43" s="5" t="n">
        <v>-5999031</v>
      </c>
      <c r="J43" s="5" t="n">
        <v>-18433925</v>
      </c>
      <c r="K43" s="5" t="n">
        <v>-9795703</v>
      </c>
      <c r="L43" s="4" t="inlineStr">
        <is>
          <t xml:space="preserve"> </t>
        </is>
      </c>
      <c r="M43" s="4" t="inlineStr">
        <is>
          <t xml:space="preserve"> </t>
        </is>
      </c>
    </row>
    <row r="44">
      <c r="A44" s="4" t="inlineStr">
        <is>
          <t>General and administrative expenses</t>
        </is>
      </c>
      <c r="B44" s="5" t="n">
        <v>-6231658</v>
      </c>
      <c r="C44" s="5" t="n">
        <v>-4598238</v>
      </c>
      <c r="D44" s="5" t="n">
        <v>-4272695</v>
      </c>
      <c r="E44" s="5" t="n">
        <v>-19545639</v>
      </c>
      <c r="F44" s="5" t="n">
        <v>-4335983</v>
      </c>
      <c r="G44" s="5" t="n">
        <v>-2225170</v>
      </c>
      <c r="H44" s="5" t="n">
        <v>-8870933</v>
      </c>
      <c r="I44" s="5" t="n">
        <v>-6561153</v>
      </c>
      <c r="J44" s="5" t="n">
        <v>-15102591</v>
      </c>
      <c r="K44" s="5" t="n">
        <v>-26106792</v>
      </c>
      <c r="L44" s="4" t="inlineStr">
        <is>
          <t xml:space="preserve"> </t>
        </is>
      </c>
      <c r="M44" s="4" t="inlineStr">
        <is>
          <t xml:space="preserve"> </t>
        </is>
      </c>
    </row>
    <row r="45">
      <c r="A45" s="4" t="inlineStr">
        <is>
          <t>Realized gain on exchange of digital assets</t>
        </is>
      </c>
      <c r="B45" s="5" t="n">
        <v>1228068</v>
      </c>
      <c r="C45" s="5" t="n">
        <v>2201636</v>
      </c>
      <c r="D45" s="5" t="n">
        <v>2064280</v>
      </c>
      <c r="E45" s="5" t="n">
        <v>1416616</v>
      </c>
      <c r="F45" s="5" t="n">
        <v>5145590</v>
      </c>
      <c r="G45" s="5" t="n">
        <v>13294684</v>
      </c>
      <c r="H45" s="5" t="n">
        <v>4265916</v>
      </c>
      <c r="I45" s="5" t="n">
        <v>18440274</v>
      </c>
      <c r="J45" s="5" t="n">
        <v>5493984</v>
      </c>
      <c r="K45" s="5" t="n">
        <v>19856890</v>
      </c>
      <c r="L45" s="4" t="inlineStr">
        <is>
          <t xml:space="preserve"> </t>
        </is>
      </c>
      <c r="M45" s="4" t="inlineStr">
        <is>
          <t xml:space="preserve"> </t>
        </is>
      </c>
    </row>
    <row r="46">
      <c r="A46" s="4" t="inlineStr">
        <is>
          <t>Impairment of digital assets</t>
        </is>
      </c>
      <c r="B46" s="5" t="n">
        <v>-2718164</v>
      </c>
      <c r="C46" s="5" t="n">
        <v>-13364406</v>
      </c>
      <c r="D46" s="5" t="n">
        <v>-4625698</v>
      </c>
      <c r="E46" s="5" t="n">
        <v>-1646159</v>
      </c>
      <c r="F46" s="5" t="n">
        <v>-18216310</v>
      </c>
      <c r="G46" s="5" t="n">
        <v>-5129213</v>
      </c>
      <c r="H46" s="5" t="n">
        <v>-17990104</v>
      </c>
      <c r="I46" s="5" t="n">
        <v>-23345523</v>
      </c>
      <c r="J46" s="5" t="n">
        <v>-20708268</v>
      </c>
      <c r="K46" s="5" t="n">
        <v>-24991682</v>
      </c>
      <c r="L46" s="6" t="n">
        <v>27993571</v>
      </c>
      <c r="M46" s="6" t="n">
        <v>997954</v>
      </c>
    </row>
    <row r="47">
      <c r="A47" s="4" t="inlineStr">
        <is>
          <t>Total operating expenses</t>
        </is>
      </c>
      <c r="B47" s="5" t="n">
        <v>-23534413</v>
      </c>
      <c r="C47" s="5" t="n">
        <v>-24667273</v>
      </c>
      <c r="D47" s="5" t="n">
        <v>-14901993</v>
      </c>
      <c r="E47" s="5" t="n">
        <v>-26179799</v>
      </c>
      <c r="F47" s="5" t="n">
        <v>-30639010</v>
      </c>
      <c r="G47" s="5" t="n">
        <v>-10177801</v>
      </c>
      <c r="H47" s="5" t="n">
        <v>-39569266</v>
      </c>
      <c r="I47" s="5" t="n">
        <v>-40816811</v>
      </c>
      <c r="J47" s="5" t="n">
        <v>-63103679</v>
      </c>
      <c r="K47" s="5" t="n">
        <v>-66996610</v>
      </c>
      <c r="L47" s="4" t="inlineStr">
        <is>
          <t xml:space="preserve"> </t>
        </is>
      </c>
      <c r="M47" s="4" t="inlineStr">
        <is>
          <t xml:space="preserve"> </t>
        </is>
      </c>
    </row>
    <row r="48">
      <c r="A48" s="4" t="inlineStr">
        <is>
          <t>Loss from Operations</t>
        </is>
      </c>
      <c r="B48" s="5" t="n">
        <v>-14403452</v>
      </c>
      <c r="C48" s="5" t="n">
        <v>-17852273</v>
      </c>
      <c r="D48" s="5" t="n">
        <v>-6328246</v>
      </c>
      <c r="E48" s="5" t="n">
        <v>-15783905</v>
      </c>
      <c r="F48" s="5" t="n">
        <v>-2296316</v>
      </c>
      <c r="G48" s="5" t="n">
        <v>33775249</v>
      </c>
      <c r="H48" s="5" t="n">
        <v>-24180519</v>
      </c>
      <c r="I48" s="5" t="n">
        <v>31478933</v>
      </c>
      <c r="J48" s="5" t="n">
        <v>-38583971</v>
      </c>
      <c r="K48" s="5" t="n">
        <v>15695028</v>
      </c>
      <c r="L48" s="5" t="n">
        <v>5890222</v>
      </c>
      <c r="M48" s="5" t="n">
        <v>1557303</v>
      </c>
    </row>
    <row r="49">
      <c r="A49" s="4" t="inlineStr">
        <is>
          <t>Gain from disposal of property and equipment</t>
        </is>
      </c>
      <c r="B49" s="5" t="n">
        <v>60701</v>
      </c>
      <c r="C49" s="5" t="n">
        <v>1280328</v>
      </c>
      <c r="D49" s="5" t="n">
        <v>174568</v>
      </c>
      <c r="E49" s="5" t="n">
        <v>-3789683</v>
      </c>
      <c r="F49" s="5" t="n">
        <v>43436</v>
      </c>
      <c r="G49" s="4" t="inlineStr">
        <is>
          <t xml:space="preserve"> </t>
        </is>
      </c>
      <c r="H49" s="5" t="n">
        <v>1454896</v>
      </c>
      <c r="I49" s="5" t="n">
        <v>43436</v>
      </c>
      <c r="J49" s="5" t="n">
        <v>1515597</v>
      </c>
      <c r="K49" s="5" t="n">
        <v>-3746247</v>
      </c>
      <c r="L49" s="4" t="inlineStr">
        <is>
          <t xml:space="preserve"> </t>
        </is>
      </c>
      <c r="M49" s="4" t="inlineStr">
        <is>
          <t xml:space="preserve"> </t>
        </is>
      </c>
    </row>
    <row r="50">
      <c r="A50" s="4" t="inlineStr">
        <is>
          <t>Gain from sale of investment security</t>
        </is>
      </c>
      <c r="B50" s="4" t="inlineStr">
        <is>
          <t xml:space="preserve"> </t>
        </is>
      </c>
      <c r="C50" s="4" t="inlineStr">
        <is>
          <t xml:space="preserve"> </t>
        </is>
      </c>
      <c r="D50" s="5" t="n">
        <v>1039999</v>
      </c>
      <c r="E50" s="4" t="inlineStr">
        <is>
          <t xml:space="preserve"> </t>
        </is>
      </c>
      <c r="F50" s="4" t="inlineStr">
        <is>
          <t xml:space="preserve"> </t>
        </is>
      </c>
      <c r="G50" s="4" t="inlineStr">
        <is>
          <t xml:space="preserve"> </t>
        </is>
      </c>
      <c r="H50" s="5" t="n">
        <v>1039999</v>
      </c>
      <c r="I50" s="4" t="inlineStr">
        <is>
          <t xml:space="preserve"> </t>
        </is>
      </c>
      <c r="J50" s="5" t="n">
        <v>1039999</v>
      </c>
      <c r="K50" s="4" t="inlineStr">
        <is>
          <t xml:space="preserve"> </t>
        </is>
      </c>
      <c r="L50" s="4" t="inlineStr">
        <is>
          <t xml:space="preserve"> </t>
        </is>
      </c>
      <c r="M50" s="4" t="inlineStr">
        <is>
          <t xml:space="preserve"> </t>
        </is>
      </c>
    </row>
    <row r="51">
      <c r="A51" s="4" t="inlineStr">
        <is>
          <t>Other income (expense), net</t>
        </is>
      </c>
      <c r="B51" s="5" t="n">
        <v>26098</v>
      </c>
      <c r="C51" s="5" t="n">
        <v>-20179</v>
      </c>
      <c r="D51" s="5" t="n">
        <v>-570890</v>
      </c>
      <c r="E51" s="5" t="n">
        <v>3854</v>
      </c>
      <c r="F51" s="5" t="n">
        <v>493519</v>
      </c>
      <c r="G51" s="5" t="n">
        <v>2191</v>
      </c>
      <c r="H51" s="5" t="n">
        <v>-591069</v>
      </c>
      <c r="I51" s="5" t="n">
        <v>495710</v>
      </c>
      <c r="J51" s="5" t="n">
        <v>-564971</v>
      </c>
      <c r="K51" s="5" t="n">
        <v>499564</v>
      </c>
      <c r="L51" s="4" t="inlineStr">
        <is>
          <t xml:space="preserve"> </t>
        </is>
      </c>
      <c r="M51" s="4" t="inlineStr">
        <is>
          <t xml:space="preserve"> </t>
        </is>
      </c>
    </row>
    <row r="52">
      <c r="A52" s="4" t="inlineStr">
        <is>
          <t>Net loss from continuing operations before income taxes</t>
        </is>
      </c>
      <c r="B52" s="5" t="n">
        <v>-14316653</v>
      </c>
      <c r="C52" s="5" t="n">
        <v>-16592124</v>
      </c>
      <c r="D52" s="5" t="n">
        <v>-5684569</v>
      </c>
      <c r="E52" s="5" t="n">
        <v>-19569734</v>
      </c>
      <c r="F52" s="5" t="n">
        <v>-1759361</v>
      </c>
      <c r="G52" s="5" t="n">
        <v>33777440</v>
      </c>
      <c r="H52" s="5" t="n">
        <v>-22276693</v>
      </c>
      <c r="I52" s="5" t="n">
        <v>32018079</v>
      </c>
      <c r="J52" s="5" t="n">
        <v>-36593346</v>
      </c>
      <c r="K52" s="5" t="n">
        <v>12448345</v>
      </c>
      <c r="L52" s="4" t="inlineStr">
        <is>
          <t xml:space="preserve"> </t>
        </is>
      </c>
      <c r="M52" s="4" t="inlineStr">
        <is>
          <t xml:space="preserve"> </t>
        </is>
      </c>
    </row>
    <row r="53">
      <c r="A53" s="4" t="inlineStr">
        <is>
          <t>Income tax expenses</t>
        </is>
      </c>
      <c r="B53" s="5" t="n">
        <v>-195529</v>
      </c>
      <c r="C53" s="5" t="n">
        <v>-1171293</v>
      </c>
      <c r="D53" s="5" t="n">
        <v>1351942</v>
      </c>
      <c r="E53" s="5" t="n">
        <v>-938578</v>
      </c>
      <c r="F53" s="5" t="n">
        <v>-101907</v>
      </c>
      <c r="G53" s="5" t="n">
        <v>-282142</v>
      </c>
      <c r="H53" s="5" t="n">
        <v>180649</v>
      </c>
      <c r="I53" s="5" t="n">
        <v>-384049</v>
      </c>
      <c r="J53" s="5" t="n">
        <v>-14880</v>
      </c>
      <c r="K53" s="5" t="n">
        <v>-1322627</v>
      </c>
      <c r="L53" s="4" t="inlineStr">
        <is>
          <t xml:space="preserve"> </t>
        </is>
      </c>
      <c r="M53" s="4" t="inlineStr">
        <is>
          <t xml:space="preserve"> </t>
        </is>
      </c>
    </row>
    <row r="54">
      <c r="A54" s="4" t="inlineStr">
        <is>
          <t>Net (loss) income</t>
        </is>
      </c>
      <c r="B54" s="6" t="n">
        <v>-14512182</v>
      </c>
      <c r="C54" s="6" t="n">
        <v>-17763417</v>
      </c>
      <c r="D54" s="6" t="n">
        <v>-4332627</v>
      </c>
      <c r="E54" s="6" t="n">
        <v>-20508312</v>
      </c>
      <c r="F54" s="6" t="n">
        <v>-1861268</v>
      </c>
      <c r="G54" s="6" t="n">
        <v>33495298</v>
      </c>
      <c r="H54" s="6" t="n">
        <v>-22096044</v>
      </c>
      <c r="I54" s="6" t="n">
        <v>31634030</v>
      </c>
      <c r="J54" s="6" t="n">
        <v>-36608226</v>
      </c>
      <c r="K54" s="6" t="n">
        <v>11125718</v>
      </c>
      <c r="L54" s="6" t="n">
        <v>-1009952</v>
      </c>
      <c r="M54" s="6" t="n">
        <v>-2279304</v>
      </c>
    </row>
    <row r="55">
      <c r="A55" s="4" t="inlineStr">
        <is>
          <t>Basic and Diluted (in Shares)</t>
        </is>
      </c>
      <c r="B55" s="5" t="n">
        <v>54675621</v>
      </c>
      <c r="C55" s="5" t="n">
        <v>49737336</v>
      </c>
      <c r="D55" s="5" t="n">
        <v>69627314</v>
      </c>
      <c r="E55" s="5" t="n">
        <v>54675621</v>
      </c>
      <c r="F55" s="5" t="n">
        <v>49737336</v>
      </c>
      <c r="G55" s="5" t="n">
        <v>48291310</v>
      </c>
      <c r="H55" s="5" t="n">
        <v>74695686</v>
      </c>
      <c r="I55" s="5" t="n">
        <v>49018317</v>
      </c>
      <c r="J55" s="5" t="n">
        <v>77296373</v>
      </c>
      <c r="K55" s="5" t="n">
        <v>50921037</v>
      </c>
      <c r="L55" s="5" t="n">
        <v>55440527</v>
      </c>
      <c r="M55" s="4" t="inlineStr">
        <is>
          <t xml:space="preserve"> </t>
        </is>
      </c>
    </row>
    <row r="56">
      <c r="A56" s="4" t="inlineStr">
        <is>
          <t>Basic and Diluted (in Dollars per share)</t>
        </is>
      </c>
      <c r="B56" s="7" t="n">
        <v>-0.27</v>
      </c>
      <c r="C56" s="7" t="n">
        <v>-0.36</v>
      </c>
      <c r="D56" s="7" t="n">
        <v>-0.06</v>
      </c>
      <c r="E56" s="7" t="n">
        <v>-0.38</v>
      </c>
      <c r="F56" s="7" t="n">
        <v>-0.04</v>
      </c>
      <c r="G56" s="7" t="n">
        <v>0.6899999999999999</v>
      </c>
      <c r="H56" s="8" t="n">
        <v>-0.3</v>
      </c>
      <c r="I56" s="7" t="n">
        <v>0.65</v>
      </c>
      <c r="J56" s="7" t="n">
        <v>-0.47</v>
      </c>
      <c r="K56" s="7" t="n">
        <v>0.22</v>
      </c>
      <c r="L56" s="7" t="n">
        <v>-0.02</v>
      </c>
      <c r="M56" s="7" t="n">
        <v>-0.07000000000000001</v>
      </c>
    </row>
  </sheetData>
  <mergeCells count="5">
    <mergeCell ref="A1:A2"/>
    <mergeCell ref="B1:G1"/>
    <mergeCell ref="H1:I1"/>
    <mergeCell ref="J1:K1"/>
    <mergeCell ref="L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1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Interim Condensed Consolidated Financial Statements (Details) - Schedule of restated condensed consolidated statements of cash flow (unaudited)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row>
    <row r="3">
      <c r="A3" s="4" t="inlineStr">
        <is>
          <t>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Restatement of Previously Issued Interim Condensed Consolidated Financial Statements (Details) - Schedule of restated condensed consolidated statements of cash flow (unaudite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 income</t>
        </is>
      </c>
      <c r="B5" s="6" t="n">
        <v>-14338108</v>
      </c>
      <c r="C5" s="6" t="n">
        <v>-18124732</v>
      </c>
      <c r="D5" s="6" t="n">
        <v>-10179789</v>
      </c>
      <c r="E5" s="6" t="n">
        <v>-20148834</v>
      </c>
      <c r="F5" s="6" t="n">
        <v>-1339400</v>
      </c>
      <c r="G5" s="6" t="n">
        <v>35786324</v>
      </c>
      <c r="H5" s="6" t="n">
        <v>-28304521</v>
      </c>
      <c r="I5" s="6" t="n">
        <v>34446924</v>
      </c>
      <c r="J5" s="6" t="n">
        <v>-42642629</v>
      </c>
      <c r="K5" s="6" t="n">
        <v>14298090</v>
      </c>
      <c r="L5" s="6" t="n">
        <v>4864002</v>
      </c>
      <c r="M5" s="6" t="n">
        <v>-1910337</v>
      </c>
    </row>
    <row r="6">
      <c r="A6" s="4" t="inlineStr">
        <is>
          <t>Less: Net loss from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 from continuing operations</t>
        </is>
      </c>
      <c r="B7" s="4" t="inlineStr">
        <is>
          <t xml:space="preserve"> </t>
        </is>
      </c>
      <c r="C7" s="4" t="inlineStr">
        <is>
          <t xml:space="preserve"> </t>
        </is>
      </c>
      <c r="D7" s="5" t="n">
        <v>-10179789</v>
      </c>
      <c r="E7" s="4" t="inlineStr">
        <is>
          <t xml:space="preserve"> </t>
        </is>
      </c>
      <c r="F7" s="4" t="inlineStr">
        <is>
          <t xml:space="preserve"> </t>
        </is>
      </c>
      <c r="G7" s="5" t="n">
        <v>35786324</v>
      </c>
      <c r="H7" s="5" t="n">
        <v>-28304521</v>
      </c>
      <c r="I7" s="5" t="n">
        <v>34446924</v>
      </c>
      <c r="J7" s="5" t="n">
        <v>-42642629</v>
      </c>
      <c r="K7" s="5" t="n">
        <v>14298090</v>
      </c>
      <c r="L7" s="5" t="n">
        <v>-4864002</v>
      </c>
      <c r="M7" s="5" t="n">
        <v>-1924346</v>
      </c>
    </row>
    <row r="8">
      <c r="A8" s="4" t="inlineStr">
        <is>
          <t>Depreciation of property and equipment</t>
        </is>
      </c>
      <c r="B8" s="4" t="inlineStr">
        <is>
          <t xml:space="preserve"> </t>
        </is>
      </c>
      <c r="C8" s="4" t="inlineStr">
        <is>
          <t xml:space="preserve"> </t>
        </is>
      </c>
      <c r="D8" s="5" t="n">
        <v>3799629</v>
      </c>
      <c r="E8" s="4" t="inlineStr">
        <is>
          <t xml:space="preserve"> </t>
        </is>
      </c>
      <c r="F8" s="4" t="inlineStr">
        <is>
          <t xml:space="preserve"> </t>
        </is>
      </c>
      <c r="G8" s="5" t="n">
        <v>3650374</v>
      </c>
      <c r="H8" s="5" t="n">
        <v>9121749</v>
      </c>
      <c r="I8" s="5" t="n">
        <v>5999031</v>
      </c>
      <c r="J8" s="5" t="n">
        <v>18433925</v>
      </c>
      <c r="K8" s="5" t="n">
        <v>9795703</v>
      </c>
      <c r="L8" s="4" t="inlineStr">
        <is>
          <t xml:space="preserve"> </t>
        </is>
      </c>
      <c r="M8" s="4" t="inlineStr">
        <is>
          <t xml:space="preserve"> </t>
        </is>
      </c>
    </row>
    <row r="9">
      <c r="A9" s="4" t="inlineStr">
        <is>
          <t>Gain from disposal of property and equipment</t>
        </is>
      </c>
      <c r="B9" s="4" t="inlineStr">
        <is>
          <t xml:space="preserve"> </t>
        </is>
      </c>
      <c r="C9" s="4" t="inlineStr">
        <is>
          <t xml:space="preserve"> </t>
        </is>
      </c>
      <c r="D9" s="5" t="n">
        <v>-174568</v>
      </c>
      <c r="E9" s="4" t="inlineStr">
        <is>
          <t xml:space="preserve"> </t>
        </is>
      </c>
      <c r="F9" s="4" t="inlineStr">
        <is>
          <t xml:space="preserve"> </t>
        </is>
      </c>
      <c r="G9" s="4" t="inlineStr">
        <is>
          <t xml:space="preserve"> </t>
        </is>
      </c>
      <c r="H9" s="5" t="n">
        <v>-1454896</v>
      </c>
      <c r="I9" s="5" t="n">
        <v>-43436</v>
      </c>
      <c r="J9" s="5" t="n">
        <v>-1515597</v>
      </c>
      <c r="K9" s="5" t="n">
        <v>3746247</v>
      </c>
      <c r="L9" s="4" t="inlineStr">
        <is>
          <t xml:space="preserve"> </t>
        </is>
      </c>
      <c r="M9" s="4" t="inlineStr">
        <is>
          <t xml:space="preserve"> </t>
        </is>
      </c>
    </row>
    <row r="10">
      <c r="A10" s="4" t="inlineStr">
        <is>
          <t>Gain from sale of investment security</t>
        </is>
      </c>
      <c r="B10" s="4" t="inlineStr">
        <is>
          <t xml:space="preserve"> </t>
        </is>
      </c>
      <c r="C10" s="4" t="inlineStr">
        <is>
          <t xml:space="preserve"> </t>
        </is>
      </c>
      <c r="D10" s="5" t="n">
        <v>-1039999</v>
      </c>
      <c r="E10" s="4" t="inlineStr">
        <is>
          <t xml:space="preserve"> </t>
        </is>
      </c>
      <c r="F10" s="4" t="inlineStr">
        <is>
          <t xml:space="preserve"> </t>
        </is>
      </c>
      <c r="G10" s="4" t="inlineStr">
        <is>
          <t xml:space="preserve"> </t>
        </is>
      </c>
      <c r="H10" s="5" t="n">
        <v>-1039999</v>
      </c>
      <c r="I10" s="4" t="inlineStr">
        <is>
          <t xml:space="preserve"> </t>
        </is>
      </c>
      <c r="J10" s="5" t="n">
        <v>-1039999</v>
      </c>
      <c r="K10" s="4" t="inlineStr">
        <is>
          <t xml:space="preserve"> </t>
        </is>
      </c>
      <c r="L10" s="4" t="inlineStr">
        <is>
          <t xml:space="preserve"> </t>
        </is>
      </c>
      <c r="M10" s="4" t="inlineStr">
        <is>
          <t xml:space="preserve"> </t>
        </is>
      </c>
    </row>
    <row r="11">
      <c r="A11" s="4" t="inlineStr">
        <is>
          <t>Share-based compensation expenses with employees</t>
        </is>
      </c>
      <c r="B11" s="4" t="inlineStr">
        <is>
          <t xml:space="preserve"> </t>
        </is>
      </c>
      <c r="C11" s="4" t="inlineStr">
        <is>
          <t xml:space="preserve"> </t>
        </is>
      </c>
      <c r="D11" s="5" t="n">
        <v>463900</v>
      </c>
      <c r="E11" s="4" t="inlineStr">
        <is>
          <t xml:space="preserve"> </t>
        </is>
      </c>
      <c r="F11" s="4" t="inlineStr">
        <is>
          <t xml:space="preserve"> </t>
        </is>
      </c>
      <c r="G11" s="4" t="inlineStr">
        <is>
          <t xml:space="preserve"> </t>
        </is>
      </c>
      <c r="H11" s="5" t="n">
        <v>1057313</v>
      </c>
      <c r="I11" s="5" t="n">
        <v>509794</v>
      </c>
      <c r="J11" s="5" t="n">
        <v>1673948</v>
      </c>
      <c r="K11" s="5" t="n">
        <v>16576615</v>
      </c>
      <c r="L11" s="4" t="inlineStr">
        <is>
          <t xml:space="preserve"> </t>
        </is>
      </c>
      <c r="M11" s="4" t="inlineStr">
        <is>
          <t xml:space="preserve"> </t>
        </is>
      </c>
    </row>
    <row r="12">
      <c r="A12" s="4" t="inlineStr">
        <is>
          <t>Liquidation damage expenses</t>
        </is>
      </c>
      <c r="B12" s="4" t="inlineStr">
        <is>
          <t xml:space="preserve"> </t>
        </is>
      </c>
      <c r="C12" s="4" t="inlineStr">
        <is>
          <t xml:space="preserve"> </t>
        </is>
      </c>
      <c r="D12" s="5" t="n">
        <v>619355</v>
      </c>
      <c r="E12" s="4" t="inlineStr">
        <is>
          <t xml:space="preserve"> </t>
        </is>
      </c>
      <c r="F12" s="4" t="inlineStr">
        <is>
          <t xml:space="preserve"> </t>
        </is>
      </c>
      <c r="G12" s="4" t="inlineStr">
        <is>
          <t xml:space="preserve"> </t>
        </is>
      </c>
      <c r="H12" s="5" t="n">
        <v>619355</v>
      </c>
      <c r="I12" s="4" t="inlineStr">
        <is>
          <t xml:space="preserve"> </t>
        </is>
      </c>
      <c r="J12" s="5" t="n">
        <v>619355</v>
      </c>
      <c r="K12" s="4" t="inlineStr">
        <is>
          <t xml:space="preserve"> </t>
        </is>
      </c>
      <c r="L12" s="4" t="inlineStr">
        <is>
          <t xml:space="preserve"> </t>
        </is>
      </c>
      <c r="M12" s="4" t="inlineStr">
        <is>
          <t xml:space="preserve"> </t>
        </is>
      </c>
    </row>
    <row r="13">
      <c r="A13" s="4" t="inlineStr">
        <is>
          <t>Digital assets generated from min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4543543</v>
      </c>
      <c r="K13" s="4" t="inlineStr">
        <is>
          <t xml:space="preserve"> </t>
        </is>
      </c>
      <c r="L13" s="4" t="inlineStr">
        <is>
          <t xml:space="preserve"> </t>
        </is>
      </c>
      <c r="M13" s="4" t="inlineStr">
        <is>
          <t xml:space="preserve"> </t>
        </is>
      </c>
    </row>
    <row r="14">
      <c r="A14" s="4" t="inlineStr">
        <is>
          <t>Realized gain on exchange of digital assets</t>
        </is>
      </c>
      <c r="B14" s="4" t="inlineStr">
        <is>
          <t xml:space="preserve"> </t>
        </is>
      </c>
      <c r="C14" s="4" t="inlineStr">
        <is>
          <t xml:space="preserve"> </t>
        </is>
      </c>
      <c r="D14" s="5" t="n">
        <v>-1637023</v>
      </c>
      <c r="E14" s="4" t="inlineStr">
        <is>
          <t xml:space="preserve"> </t>
        </is>
      </c>
      <c r="F14" s="4" t="inlineStr">
        <is>
          <t xml:space="preserve"> </t>
        </is>
      </c>
      <c r="G14" s="4" t="inlineStr">
        <is>
          <t xml:space="preserve"> </t>
        </is>
      </c>
      <c r="H14" s="5" t="n">
        <v>-3752324</v>
      </c>
      <c r="I14" s="4" t="inlineStr">
        <is>
          <t xml:space="preserve"> </t>
        </is>
      </c>
      <c r="J14" s="5" t="n">
        <v>-4801434</v>
      </c>
      <c r="K14" s="4" t="inlineStr">
        <is>
          <t xml:space="preserve"> </t>
        </is>
      </c>
      <c r="L14" s="5" t="n">
        <v>-7738557</v>
      </c>
      <c r="M14" s="5" t="n">
        <v>-805557</v>
      </c>
    </row>
    <row r="15">
      <c r="A15" s="4" t="inlineStr">
        <is>
          <t>Impairment of digital assets</t>
        </is>
      </c>
      <c r="B15" s="4" t="inlineStr">
        <is>
          <t xml:space="preserve"> </t>
        </is>
      </c>
      <c r="C15" s="4" t="inlineStr">
        <is>
          <t xml:space="preserve"> </t>
        </is>
      </c>
      <c r="D15" s="5" t="n">
        <v>10045603</v>
      </c>
      <c r="E15" s="4" t="inlineStr">
        <is>
          <t xml:space="preserve"> </t>
        </is>
      </c>
      <c r="F15" s="4" t="inlineStr">
        <is>
          <t xml:space="preserve"> </t>
        </is>
      </c>
      <c r="G15" s="4" t="inlineStr">
        <is>
          <t xml:space="preserve"> </t>
        </is>
      </c>
      <c r="H15" s="5" t="n">
        <v>23684989</v>
      </c>
      <c r="I15" s="5" t="n">
        <v>9045007</v>
      </c>
      <c r="J15" s="5" t="n">
        <v>26050121</v>
      </c>
      <c r="K15" s="5" t="n">
        <v>9045007</v>
      </c>
      <c r="L15" s="4" t="inlineStr">
        <is>
          <t xml:space="preserve"> </t>
        </is>
      </c>
      <c r="M15" s="4" t="inlineStr">
        <is>
          <t xml:space="preserve"> </t>
        </is>
      </c>
    </row>
    <row r="16">
      <c r="A16" s="4" t="inlineStr">
        <is>
          <t>Deferred tax expenses</t>
        </is>
      </c>
      <c r="B16" s="4" t="inlineStr">
        <is>
          <t xml:space="preserve"> </t>
        </is>
      </c>
      <c r="C16" s="4" t="inlineStr">
        <is>
          <t xml:space="preserve"> </t>
        </is>
      </c>
      <c r="D16" s="5" t="n">
        <v>-1254235</v>
      </c>
      <c r="E16" s="4" t="inlineStr">
        <is>
          <t xml:space="preserve"> </t>
        </is>
      </c>
      <c r="F16" s="4" t="inlineStr">
        <is>
          <t xml:space="preserve"> </t>
        </is>
      </c>
      <c r="G16" s="5" t="n">
        <v>30223</v>
      </c>
      <c r="H16" s="5" t="n">
        <v>-404291</v>
      </c>
      <c r="I16" s="5" t="n">
        <v>47684</v>
      </c>
      <c r="J16" s="5" t="n">
        <v>-404294</v>
      </c>
      <c r="K16" s="5" t="n">
        <v>703924</v>
      </c>
      <c r="L16" s="4" t="inlineStr">
        <is>
          <t xml:space="preserve"> </t>
        </is>
      </c>
      <c r="M16" s="4" t="inlineStr">
        <is>
          <t xml:space="preserve"> </t>
        </is>
      </c>
    </row>
    <row r="17">
      <c r="A17" s="4" t="inlineStr">
        <is>
          <t>Gain from divestiture of a subsidiary</t>
        </is>
      </c>
      <c r="B17" s="4" t="inlineStr">
        <is>
          <t xml:space="preserve"> </t>
        </is>
      </c>
      <c r="C17" s="4" t="inlineStr">
        <is>
          <t xml:space="preserve"> </t>
        </is>
      </c>
      <c r="D17" s="5" t="n">
        <v>-52383</v>
      </c>
      <c r="E17" s="4" t="inlineStr">
        <is>
          <t xml:space="preserve"> </t>
        </is>
      </c>
      <c r="F17" s="4" t="inlineStr">
        <is>
          <t xml:space="preserve"> </t>
        </is>
      </c>
      <c r="G17" s="4" t="inlineStr">
        <is>
          <t xml:space="preserve"> </t>
        </is>
      </c>
      <c r="H17" s="5" t="n">
        <v>-52383</v>
      </c>
      <c r="I17" s="4" t="inlineStr">
        <is>
          <t xml:space="preserve"> </t>
        </is>
      </c>
      <c r="J17" s="5" t="n">
        <v>-52383</v>
      </c>
      <c r="K17" s="4" t="inlineStr">
        <is>
          <t xml:space="preserve"> </t>
        </is>
      </c>
      <c r="L17" s="4" t="inlineStr">
        <is>
          <t xml:space="preserve"> </t>
        </is>
      </c>
      <c r="M17" s="4" t="inlineStr">
        <is>
          <t xml:space="preserve"> </t>
        </is>
      </c>
    </row>
    <row r="18">
      <c r="A18" s="4" t="inlineStr">
        <is>
          <t>Stable coi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gital assets</t>
        </is>
      </c>
      <c r="B19" s="4" t="inlineStr">
        <is>
          <t xml:space="preserve"> </t>
        </is>
      </c>
      <c r="C19" s="4" t="inlineStr">
        <is>
          <t xml:space="preserve"> </t>
        </is>
      </c>
      <c r="D19" s="5" t="n">
        <v>-8573730</v>
      </c>
      <c r="E19" s="4" t="inlineStr">
        <is>
          <t xml:space="preserve"> </t>
        </is>
      </c>
      <c r="F19" s="4" t="inlineStr">
        <is>
          <t xml:space="preserve"> </t>
        </is>
      </c>
      <c r="G19" s="5" t="n">
        <v>-53646868</v>
      </c>
      <c r="H19" s="5" t="n">
        <v>-15388743</v>
      </c>
      <c r="I19" s="5" t="n">
        <v>-78531704</v>
      </c>
      <c r="J19" s="5" t="n">
        <v>19252500</v>
      </c>
      <c r="K19" s="5" t="n">
        <v>-89079726</v>
      </c>
      <c r="L19" s="4" t="inlineStr">
        <is>
          <t xml:space="preserve"> </t>
        </is>
      </c>
      <c r="M19" s="4" t="inlineStr">
        <is>
          <t xml:space="preserve"> </t>
        </is>
      </c>
    </row>
    <row r="20">
      <c r="A20" s="4" t="inlineStr">
        <is>
          <t>Other current assets</t>
        </is>
      </c>
      <c r="B20" s="4" t="inlineStr">
        <is>
          <t xml:space="preserve"> </t>
        </is>
      </c>
      <c r="C20" s="4" t="inlineStr">
        <is>
          <t xml:space="preserve"> </t>
        </is>
      </c>
      <c r="D20" s="5" t="n">
        <v>-223745</v>
      </c>
      <c r="E20" s="4" t="inlineStr">
        <is>
          <t xml:space="preserve"> </t>
        </is>
      </c>
      <c r="F20" s="4" t="inlineStr">
        <is>
          <t xml:space="preserve"> </t>
        </is>
      </c>
      <c r="G20" s="5" t="n">
        <v>-1336681</v>
      </c>
      <c r="H20" s="5" t="n">
        <v>-740858</v>
      </c>
      <c r="I20" s="5" t="n">
        <v>-1750324</v>
      </c>
      <c r="J20" s="5" t="n">
        <v>1719544</v>
      </c>
      <c r="K20" s="5" t="n">
        <v>-117048</v>
      </c>
      <c r="L20" s="4" t="inlineStr">
        <is>
          <t xml:space="preserve"> </t>
        </is>
      </c>
      <c r="M20" s="4" t="inlineStr">
        <is>
          <t xml:space="preserve"> </t>
        </is>
      </c>
    </row>
    <row r="21">
      <c r="A21" s="4" t="inlineStr">
        <is>
          <t>Other noncurrent assets</t>
        </is>
      </c>
      <c r="B21" s="4" t="inlineStr">
        <is>
          <t xml:space="preserve"> </t>
        </is>
      </c>
      <c r="C21" s="4" t="inlineStr">
        <is>
          <t xml:space="preserve"> </t>
        </is>
      </c>
      <c r="D21" s="5" t="n">
        <v>-590652</v>
      </c>
      <c r="E21" s="4" t="inlineStr">
        <is>
          <t xml:space="preserve"> </t>
        </is>
      </c>
      <c r="F21" s="4" t="inlineStr">
        <is>
          <t xml:space="preserve"> </t>
        </is>
      </c>
      <c r="G21" s="4" t="inlineStr">
        <is>
          <t xml:space="preserve"> </t>
        </is>
      </c>
      <c r="H21" s="5" t="n">
        <v>601710</v>
      </c>
      <c r="I21" s="4" t="inlineStr">
        <is>
          <t xml:space="preserve"> </t>
        </is>
      </c>
      <c r="J21" s="5" t="n">
        <v>-2458440</v>
      </c>
      <c r="K21" s="5" t="n">
        <v>-6844416</v>
      </c>
      <c r="L21" s="4" t="inlineStr">
        <is>
          <t xml:space="preserve"> </t>
        </is>
      </c>
      <c r="M21" s="4" t="inlineStr">
        <is>
          <t xml:space="preserve"> </t>
        </is>
      </c>
    </row>
    <row r="22">
      <c r="A22" s="4" t="inlineStr">
        <is>
          <t>Accounts payable</t>
        </is>
      </c>
      <c r="B22" s="4" t="inlineStr">
        <is>
          <t xml:space="preserve"> </t>
        </is>
      </c>
      <c r="C22" s="4" t="inlineStr">
        <is>
          <t xml:space="preserve"> </t>
        </is>
      </c>
      <c r="D22" s="5" t="n">
        <v>1420280</v>
      </c>
      <c r="E22" s="4" t="inlineStr">
        <is>
          <t xml:space="preserve"> </t>
        </is>
      </c>
      <c r="F22" s="4" t="inlineStr">
        <is>
          <t xml:space="preserve"> </t>
        </is>
      </c>
      <c r="G22" s="5" t="n">
        <v>12757378</v>
      </c>
      <c r="H22" s="5" t="n">
        <v>697185</v>
      </c>
      <c r="I22" s="5" t="n">
        <v>22985200</v>
      </c>
      <c r="J22" s="5" t="n">
        <v>947055</v>
      </c>
      <c r="K22" s="5" t="n">
        <v>25680947</v>
      </c>
      <c r="L22" s="4" t="inlineStr">
        <is>
          <t xml:space="preserve"> </t>
        </is>
      </c>
      <c r="M22" s="4" t="inlineStr">
        <is>
          <t xml:space="preserve"> </t>
        </is>
      </c>
    </row>
    <row r="23">
      <c r="A23" s="4" t="inlineStr">
        <is>
          <t>Income tax payable</t>
        </is>
      </c>
      <c r="B23" s="4" t="inlineStr">
        <is>
          <t xml:space="preserve"> </t>
        </is>
      </c>
      <c r="C23" s="4" t="inlineStr">
        <is>
          <t xml:space="preserve"> </t>
        </is>
      </c>
      <c r="D23" s="5" t="n">
        <v>-211471</v>
      </c>
      <c r="E23" s="4" t="inlineStr">
        <is>
          <t xml:space="preserve"> </t>
        </is>
      </c>
      <c r="F23" s="4" t="inlineStr">
        <is>
          <t xml:space="preserve"> </t>
        </is>
      </c>
      <c r="G23" s="5" t="n">
        <v>251919</v>
      </c>
      <c r="H23" s="5" t="n">
        <v>-731092</v>
      </c>
      <c r="I23" s="5" t="n">
        <v>211365</v>
      </c>
      <c r="J23" s="5" t="n">
        <v>-645828</v>
      </c>
      <c r="K23" s="5" t="n">
        <v>493703</v>
      </c>
      <c r="L23" s="4" t="inlineStr">
        <is>
          <t xml:space="preserve"> </t>
        </is>
      </c>
      <c r="M23" s="4" t="inlineStr">
        <is>
          <t xml:space="preserve"> </t>
        </is>
      </c>
    </row>
    <row r="24">
      <c r="A24" s="4" t="inlineStr">
        <is>
          <t>Long-term income tax payable</t>
        </is>
      </c>
      <c r="B24" s="4" t="inlineStr">
        <is>
          <t xml:space="preserve"> </t>
        </is>
      </c>
      <c r="C24" s="4" t="inlineStr">
        <is>
          <t xml:space="preserve"> </t>
        </is>
      </c>
      <c r="D24" s="5" t="n">
        <v>69182</v>
      </c>
      <c r="E24" s="4" t="inlineStr">
        <is>
          <t xml:space="preserve"> </t>
        </is>
      </c>
      <c r="F24" s="4" t="inlineStr">
        <is>
          <t xml:space="preserve"> </t>
        </is>
      </c>
      <c r="G24" s="4" t="inlineStr">
        <is>
          <t xml:space="preserve"> </t>
        </is>
      </c>
      <c r="H24" s="5" t="n">
        <v>138364</v>
      </c>
      <c r="I24" s="4" t="inlineStr">
        <is>
          <t xml:space="preserve"> </t>
        </is>
      </c>
      <c r="J24" s="5" t="n">
        <v>207546</v>
      </c>
      <c r="K24" s="4" t="inlineStr">
        <is>
          <t xml:space="preserve"> </t>
        </is>
      </c>
      <c r="L24" s="4" t="inlineStr">
        <is>
          <t xml:space="preserve"> </t>
        </is>
      </c>
      <c r="M24" s="4" t="inlineStr">
        <is>
          <t xml:space="preserve"> </t>
        </is>
      </c>
    </row>
    <row r="25">
      <c r="A25" s="4" t="inlineStr">
        <is>
          <t>Other payables and accrued liabilities</t>
        </is>
      </c>
      <c r="B25" s="4" t="inlineStr">
        <is>
          <t xml:space="preserve"> </t>
        </is>
      </c>
      <c r="C25" s="4" t="inlineStr">
        <is>
          <t xml:space="preserve"> </t>
        </is>
      </c>
      <c r="D25" s="5" t="n">
        <v>856218</v>
      </c>
      <c r="E25" s="4" t="inlineStr">
        <is>
          <t xml:space="preserve"> </t>
        </is>
      </c>
      <c r="F25" s="4" t="inlineStr">
        <is>
          <t xml:space="preserve"> </t>
        </is>
      </c>
      <c r="G25" s="5" t="n">
        <v>-30648</v>
      </c>
      <c r="H25" s="5" t="n">
        <v>682095</v>
      </c>
      <c r="I25" s="5" t="n">
        <v>1325382</v>
      </c>
      <c r="J25" s="5" t="n">
        <v>2184774</v>
      </c>
      <c r="K25" s="5" t="n">
        <v>3062969</v>
      </c>
      <c r="L25" s="4" t="inlineStr">
        <is>
          <t xml:space="preserve"> </t>
        </is>
      </c>
      <c r="M25" s="4" t="inlineStr">
        <is>
          <t xml:space="preserve"> </t>
        </is>
      </c>
    </row>
    <row r="26">
      <c r="A26" s="4" t="inlineStr">
        <is>
          <t>Net Cash Used in Operating Activities</t>
        </is>
      </c>
      <c r="B26" s="4" t="inlineStr">
        <is>
          <t xml:space="preserve"> </t>
        </is>
      </c>
      <c r="C26" s="4" t="inlineStr">
        <is>
          <t xml:space="preserve"> </t>
        </is>
      </c>
      <c r="D26" s="5" t="n">
        <v>-6663428</v>
      </c>
      <c r="E26" s="4" t="inlineStr">
        <is>
          <t xml:space="preserve"> </t>
        </is>
      </c>
      <c r="F26" s="4" t="inlineStr">
        <is>
          <t xml:space="preserve"> </t>
        </is>
      </c>
      <c r="G26" s="5" t="n">
        <v>-2537979</v>
      </c>
      <c r="H26" s="5" t="n">
        <v>-15266347</v>
      </c>
      <c r="I26" s="5" t="n">
        <v>-4821979</v>
      </c>
      <c r="J26" s="5" t="n">
        <v>-7047513</v>
      </c>
      <c r="K26" s="5" t="n">
        <v>-11191887</v>
      </c>
      <c r="L26" s="5" t="n">
        <v>-23258682</v>
      </c>
      <c r="M26" s="5" t="n">
        <v>-3419096</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sales of property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58060</v>
      </c>
      <c r="I28" s="4" t="inlineStr">
        <is>
          <t xml:space="preserve"> </t>
        </is>
      </c>
      <c r="J28" s="5" t="n">
        <v>1081075</v>
      </c>
      <c r="K28" s="4" t="inlineStr">
        <is>
          <t xml:space="preserve"> </t>
        </is>
      </c>
      <c r="L28" s="4" t="inlineStr">
        <is>
          <t xml:space="preserve"> </t>
        </is>
      </c>
      <c r="M28" s="4" t="inlineStr">
        <is>
          <t xml:space="preserve"> </t>
        </is>
      </c>
    </row>
    <row r="29">
      <c r="A29" s="4" t="inlineStr">
        <is>
          <t>Purchases of digital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98002</v>
      </c>
      <c r="I29" s="4" t="inlineStr">
        <is>
          <t xml:space="preserve"> </t>
        </is>
      </c>
      <c r="J29" s="5" t="n">
        <v>-1998002</v>
      </c>
      <c r="K29" s="4" t="inlineStr">
        <is>
          <t xml:space="preserve"> </t>
        </is>
      </c>
      <c r="L29" s="4" t="inlineStr">
        <is>
          <t xml:space="preserve"> </t>
        </is>
      </c>
      <c r="M29" s="4" t="inlineStr">
        <is>
          <t xml:space="preserve"> </t>
        </is>
      </c>
    </row>
    <row r="30">
      <c r="A30" s="4" t="inlineStr">
        <is>
          <t>Proceeds from disposal of long-term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50000</v>
      </c>
      <c r="I30" s="4" t="inlineStr">
        <is>
          <t xml:space="preserve"> </t>
        </is>
      </c>
      <c r="J30" s="5" t="n">
        <v>1706665</v>
      </c>
      <c r="K30" s="4" t="inlineStr">
        <is>
          <t xml:space="preserve"> </t>
        </is>
      </c>
      <c r="L30" s="4" t="inlineStr">
        <is>
          <t xml:space="preserve"> </t>
        </is>
      </c>
      <c r="M30" s="4" t="inlineStr">
        <is>
          <t xml:space="preserve"> </t>
        </is>
      </c>
    </row>
    <row r="31">
      <c r="A31" s="4" t="inlineStr">
        <is>
          <t>Investment in an equity secu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00000</v>
      </c>
      <c r="K31" s="4" t="inlineStr">
        <is>
          <t xml:space="preserve"> </t>
        </is>
      </c>
      <c r="L31" s="4" t="inlineStr">
        <is>
          <t xml:space="preserve"> </t>
        </is>
      </c>
      <c r="M31" s="4" t="inlineStr">
        <is>
          <t xml:space="preserve"> </t>
        </is>
      </c>
    </row>
    <row r="32">
      <c r="A32" s="4" t="inlineStr">
        <is>
          <t>Purchases of property and equipment</t>
        </is>
      </c>
      <c r="B32" s="4" t="inlineStr">
        <is>
          <t xml:space="preserve"> </t>
        </is>
      </c>
      <c r="C32" s="4" t="inlineStr">
        <is>
          <t xml:space="preserve"> </t>
        </is>
      </c>
      <c r="D32" s="4" t="inlineStr">
        <is>
          <t xml:space="preserve"> </t>
        </is>
      </c>
      <c r="E32" s="4" t="inlineStr">
        <is>
          <t xml:space="preserve"> </t>
        </is>
      </c>
      <c r="F32" s="4" t="inlineStr">
        <is>
          <t xml:space="preserve"> </t>
        </is>
      </c>
      <c r="G32" s="5" t="n">
        <v>-686538</v>
      </c>
      <c r="H32" s="5" t="n">
        <v>-19310398</v>
      </c>
      <c r="I32" s="5" t="n">
        <v>-686538</v>
      </c>
      <c r="J32" s="5" t="n">
        <v>-19285625</v>
      </c>
      <c r="K32" s="5" t="n">
        <v>-795000</v>
      </c>
      <c r="L32" s="4" t="inlineStr">
        <is>
          <t xml:space="preserve"> </t>
        </is>
      </c>
      <c r="M32" s="4" t="inlineStr">
        <is>
          <t xml:space="preserve"> </t>
        </is>
      </c>
    </row>
    <row r="33">
      <c r="A33" s="4" t="inlineStr">
        <is>
          <t>Deposits for property and equipment</t>
        </is>
      </c>
      <c r="B33" s="4" t="inlineStr">
        <is>
          <t xml:space="preserve"> </t>
        </is>
      </c>
      <c r="C33" s="4" t="inlineStr">
        <is>
          <t xml:space="preserve"> </t>
        </is>
      </c>
      <c r="D33" s="5" t="n">
        <v>-11052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sales of cryptocurrencies</t>
        </is>
      </c>
      <c r="B34" s="4" t="inlineStr">
        <is>
          <t xml:space="preserve"> </t>
        </is>
      </c>
      <c r="C34" s="4" t="inlineStr">
        <is>
          <t xml:space="preserve"> </t>
        </is>
      </c>
      <c r="D34" s="5" t="n">
        <v>7003000</v>
      </c>
      <c r="E34" s="4" t="inlineStr">
        <is>
          <t xml:space="preserve"> </t>
        </is>
      </c>
      <c r="F34" s="4" t="inlineStr">
        <is>
          <t xml:space="preserve"> </t>
        </is>
      </c>
      <c r="G34" s="5" t="n">
        <v>1766950</v>
      </c>
      <c r="H34" s="5" t="n">
        <v>19252500</v>
      </c>
      <c r="I34" s="5" t="n">
        <v>3539450</v>
      </c>
      <c r="J34" s="4" t="inlineStr">
        <is>
          <t xml:space="preserve"> </t>
        </is>
      </c>
      <c r="K34" s="5" t="n">
        <v>3539450</v>
      </c>
      <c r="L34" s="4" t="inlineStr">
        <is>
          <t xml:space="preserve"> </t>
        </is>
      </c>
      <c r="M34" s="4" t="inlineStr">
        <is>
          <t xml:space="preserve"> </t>
        </is>
      </c>
    </row>
    <row r="35">
      <c r="A35" s="4" t="inlineStr">
        <is>
          <t>Loss of cash in connection with divestiture of a subsidiary</t>
        </is>
      </c>
      <c r="B35" s="4" t="inlineStr">
        <is>
          <t xml:space="preserve"> </t>
        </is>
      </c>
      <c r="C35" s="4" t="inlineStr">
        <is>
          <t xml:space="preserve"> </t>
        </is>
      </c>
      <c r="D35" s="5" t="n">
        <v>-59695</v>
      </c>
      <c r="E35" s="4" t="inlineStr">
        <is>
          <t xml:space="preserve"> </t>
        </is>
      </c>
      <c r="F35" s="4" t="inlineStr">
        <is>
          <t xml:space="preserve"> </t>
        </is>
      </c>
      <c r="G35" s="4" t="inlineStr">
        <is>
          <t xml:space="preserve"> </t>
        </is>
      </c>
      <c r="H35" s="5" t="n">
        <v>-59695</v>
      </c>
      <c r="I35" s="4" t="inlineStr">
        <is>
          <t xml:space="preserve"> </t>
        </is>
      </c>
      <c r="J35" s="5" t="n">
        <v>-59695</v>
      </c>
      <c r="K35" s="4" t="inlineStr">
        <is>
          <t xml:space="preserve"> </t>
        </is>
      </c>
      <c r="L35" s="4" t="inlineStr">
        <is>
          <t xml:space="preserve"> </t>
        </is>
      </c>
      <c r="M35" s="4" t="inlineStr">
        <is>
          <t xml:space="preserve"> </t>
        </is>
      </c>
    </row>
    <row r="36">
      <c r="A36" s="4" t="inlineStr">
        <is>
          <t>Net Cash Used in Investing Activities</t>
        </is>
      </c>
      <c r="B36" s="4" t="inlineStr">
        <is>
          <t xml:space="preserve"> </t>
        </is>
      </c>
      <c r="C36" s="4" t="inlineStr">
        <is>
          <t xml:space="preserve"> </t>
        </is>
      </c>
      <c r="D36" s="5" t="n">
        <v>-4109195</v>
      </c>
      <c r="E36" s="4" t="inlineStr">
        <is>
          <t xml:space="preserve"> </t>
        </is>
      </c>
      <c r="F36" s="4" t="inlineStr">
        <is>
          <t xml:space="preserve"> </t>
        </is>
      </c>
      <c r="G36" s="5" t="n">
        <v>1080412</v>
      </c>
      <c r="H36" s="5" t="n">
        <v>-307535</v>
      </c>
      <c r="I36" s="5" t="n">
        <v>2852912</v>
      </c>
      <c r="J36" s="5" t="n">
        <v>-20555582</v>
      </c>
      <c r="K36" s="5" t="n">
        <v>2744450</v>
      </c>
      <c r="L36" s="5" t="n">
        <v>-40934430</v>
      </c>
      <c r="M36" s="5" t="n">
        <v>-2046759</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issuance of ordinary shares under private placements, net of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1010000</v>
      </c>
      <c r="I38" s="4" t="inlineStr">
        <is>
          <t xml:space="preserve"> </t>
        </is>
      </c>
      <c r="J38" s="5" t="n">
        <v>21010000</v>
      </c>
      <c r="K38" s="4" t="inlineStr">
        <is>
          <t xml:space="preserve"> </t>
        </is>
      </c>
      <c r="L38" s="4" t="inlineStr">
        <is>
          <t xml:space="preserve"> </t>
        </is>
      </c>
      <c r="M38" s="4" t="inlineStr">
        <is>
          <t xml:space="preserve"> </t>
        </is>
      </c>
    </row>
    <row r="39">
      <c r="A39" s="4" t="inlineStr">
        <is>
          <t>Proceeds from issuance of ordinary shares under direct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8550000</v>
      </c>
      <c r="J39" s="4" t="inlineStr">
        <is>
          <t xml:space="preserve"> </t>
        </is>
      </c>
      <c r="K39" s="5" t="n">
        <v>33235400</v>
      </c>
      <c r="L39" s="4" t="inlineStr">
        <is>
          <t xml:space="preserve"> </t>
        </is>
      </c>
      <c r="M39" s="4" t="inlineStr">
        <is>
          <t xml:space="preserve"> </t>
        </is>
      </c>
    </row>
    <row r="40">
      <c r="A40" s="4" t="inlineStr">
        <is>
          <t>Repayment of borrowings to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000</v>
      </c>
      <c r="J40" s="4" t="inlineStr">
        <is>
          <t xml:space="preserve"> </t>
        </is>
      </c>
      <c r="K40" s="5" t="n">
        <v>-12000</v>
      </c>
      <c r="L40" s="4" t="inlineStr">
        <is>
          <t xml:space="preserve"> </t>
        </is>
      </c>
      <c r="M40" s="4" t="inlineStr">
        <is>
          <t xml:space="preserve"> </t>
        </is>
      </c>
    </row>
    <row r="41">
      <c r="A41" s="4" t="inlineStr">
        <is>
          <t>Payment of liquidated damages related to private placement transactions</t>
        </is>
      </c>
      <c r="B41" s="4" t="inlineStr">
        <is>
          <t xml:space="preserve"> </t>
        </is>
      </c>
      <c r="C41" s="4" t="inlineStr">
        <is>
          <t xml:space="preserve"> </t>
        </is>
      </c>
      <c r="D41" s="5" t="n">
        <v>-2219355</v>
      </c>
      <c r="E41" s="4" t="inlineStr">
        <is>
          <t xml:space="preserve"> </t>
        </is>
      </c>
      <c r="F41" s="4" t="inlineStr">
        <is>
          <t xml:space="preserve"> </t>
        </is>
      </c>
      <c r="G41" s="4" t="inlineStr">
        <is>
          <t xml:space="preserve"> </t>
        </is>
      </c>
      <c r="H41" s="5" t="n">
        <v>-2219355</v>
      </c>
      <c r="I41" s="4" t="inlineStr">
        <is>
          <t xml:space="preserve"> </t>
        </is>
      </c>
      <c r="J41" s="5" t="n">
        <v>-2219355</v>
      </c>
      <c r="K41" s="4" t="inlineStr">
        <is>
          <t xml:space="preserve"> </t>
        </is>
      </c>
      <c r="L41" s="4" t="inlineStr">
        <is>
          <t xml:space="preserve"> </t>
        </is>
      </c>
      <c r="M41" s="4" t="inlineStr">
        <is>
          <t xml:space="preserve"> </t>
        </is>
      </c>
    </row>
    <row r="42">
      <c r="A42" s="4" t="inlineStr">
        <is>
          <t>Proceeds from issuance of convertible notes, net of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5" t="n">
        <v>1280000</v>
      </c>
      <c r="H42" s="4" t="inlineStr">
        <is>
          <t xml:space="preserve"> </t>
        </is>
      </c>
      <c r="I42" s="5" t="n">
        <v>1280000</v>
      </c>
      <c r="J42" s="4" t="inlineStr">
        <is>
          <t xml:space="preserve"> </t>
        </is>
      </c>
      <c r="K42" s="5" t="n">
        <v>1280000</v>
      </c>
      <c r="L42" s="4" t="inlineStr">
        <is>
          <t xml:space="preserve"> </t>
        </is>
      </c>
      <c r="M42" s="4" t="inlineStr">
        <is>
          <t xml:space="preserve"> </t>
        </is>
      </c>
    </row>
    <row r="43">
      <c r="A43" s="4" t="inlineStr">
        <is>
          <t>Net Cash Provided by Financing Activities</t>
        </is>
      </c>
      <c r="B43" s="4" t="inlineStr">
        <is>
          <t xml:space="preserve"> </t>
        </is>
      </c>
      <c r="C43" s="4" t="inlineStr">
        <is>
          <t xml:space="preserve"> </t>
        </is>
      </c>
      <c r="D43" s="5" t="n">
        <v>-2219355</v>
      </c>
      <c r="E43" s="4" t="inlineStr">
        <is>
          <t xml:space="preserve"> </t>
        </is>
      </c>
      <c r="F43" s="4" t="inlineStr">
        <is>
          <t xml:space="preserve"> </t>
        </is>
      </c>
      <c r="G43" s="5" t="n">
        <v>1280000</v>
      </c>
      <c r="H43" s="5" t="n">
        <v>18790645</v>
      </c>
      <c r="I43" s="5" t="n">
        <v>29818000</v>
      </c>
      <c r="J43" s="5" t="n">
        <v>18790645</v>
      </c>
      <c r="K43" s="5" t="n">
        <v>34503400</v>
      </c>
      <c r="L43" s="4" t="inlineStr">
        <is>
          <t xml:space="preserve"> </t>
        </is>
      </c>
      <c r="M43" s="4" t="inlineStr">
        <is>
          <t xml:space="preserve"> </t>
        </is>
      </c>
    </row>
    <row r="44">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increase (decrease) in cash, cash equivalents and restricted cash</t>
        </is>
      </c>
      <c r="B45" s="4" t="inlineStr">
        <is>
          <t xml:space="preserve"> </t>
        </is>
      </c>
      <c r="C45" s="4" t="inlineStr">
        <is>
          <t xml:space="preserve"> </t>
        </is>
      </c>
      <c r="D45" s="5" t="n">
        <v>-12991978</v>
      </c>
      <c r="E45" s="4" t="inlineStr">
        <is>
          <t xml:space="preserve"> </t>
        </is>
      </c>
      <c r="F45" s="4" t="inlineStr">
        <is>
          <t xml:space="preserve"> </t>
        </is>
      </c>
      <c r="G45" s="5" t="n">
        <v>-177567</v>
      </c>
      <c r="H45" s="5" t="n">
        <v>3216763</v>
      </c>
      <c r="I45" s="5" t="n">
        <v>27848933</v>
      </c>
      <c r="J45" s="5" t="n">
        <v>-8812450</v>
      </c>
      <c r="K45" s="5" t="n">
        <v>26055963</v>
      </c>
      <c r="L45" s="4" t="inlineStr">
        <is>
          <t xml:space="preserve"> </t>
        </is>
      </c>
      <c r="M45" s="4" t="inlineStr">
        <is>
          <t xml:space="preserve"> </t>
        </is>
      </c>
    </row>
    <row r="46">
      <c r="A46" s="4" t="inlineStr">
        <is>
          <t>Cash, cash equivalents and restricted cash at beginning of period</t>
        </is>
      </c>
      <c r="B46" s="5" t="n">
        <v>45615291</v>
      </c>
      <c r="C46" s="5" t="n">
        <v>29406550</v>
      </c>
      <c r="D46" s="5" t="n">
        <v>42398528</v>
      </c>
      <c r="E46" s="5" t="n">
        <v>28254066</v>
      </c>
      <c r="F46" s="5" t="n">
        <v>227566</v>
      </c>
      <c r="G46" s="5" t="n">
        <v>405133</v>
      </c>
      <c r="H46" s="5" t="n">
        <v>42398528</v>
      </c>
      <c r="I46" s="5" t="n">
        <v>405133</v>
      </c>
      <c r="J46" s="5" t="n">
        <v>42398528</v>
      </c>
      <c r="K46" s="5" t="n">
        <v>405133</v>
      </c>
      <c r="L46" s="5" t="n">
        <v>405133</v>
      </c>
      <c r="M46" s="4" t="inlineStr">
        <is>
          <t xml:space="preserve"> </t>
        </is>
      </c>
    </row>
    <row r="47">
      <c r="A47" s="4" t="inlineStr">
        <is>
          <t>Cash, cash equivalents and restricted cash at end of period</t>
        </is>
      </c>
      <c r="B47" s="5" t="n">
        <v>33586078</v>
      </c>
      <c r="C47" s="5" t="n">
        <v>45615291</v>
      </c>
      <c r="D47" s="5" t="n">
        <v>29406550</v>
      </c>
      <c r="E47" s="5" t="n">
        <v>26461096</v>
      </c>
      <c r="F47" s="5" t="n">
        <v>28254066</v>
      </c>
      <c r="G47" s="5" t="n">
        <v>227566</v>
      </c>
      <c r="H47" s="5" t="n">
        <v>45615291</v>
      </c>
      <c r="I47" s="5" t="n">
        <v>28254066</v>
      </c>
      <c r="J47" s="5" t="n">
        <v>33586078</v>
      </c>
      <c r="K47" s="5" t="n">
        <v>26461096</v>
      </c>
      <c r="L47" s="5" t="n">
        <v>42398528</v>
      </c>
      <c r="M47" s="5" t="n">
        <v>405133</v>
      </c>
    </row>
    <row r="48">
      <c r="A48" s="3" t="inlineStr">
        <is>
          <t>Cash Flows from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 based compensation expenses in connection with issuance of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933098</v>
      </c>
      <c r="J49" s="4" t="inlineStr">
        <is>
          <t xml:space="preserve"> </t>
        </is>
      </c>
      <c r="K49" s="5" t="n">
        <v>1446098</v>
      </c>
      <c r="L49" s="4" t="inlineStr">
        <is>
          <t xml:space="preserve"> </t>
        </is>
      </c>
      <c r="M49" s="4" t="inlineStr">
        <is>
          <t xml:space="preserve"> </t>
        </is>
      </c>
    </row>
    <row r="50">
      <c r="A50" s="4" t="inlineStr">
        <is>
          <t>Changes in fair value of investment secur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2134</v>
      </c>
      <c r="K50" s="4" t="inlineStr">
        <is>
          <t xml:space="preserve"> </t>
        </is>
      </c>
      <c r="L50" s="4" t="inlineStr">
        <is>
          <t xml:space="preserve"> </t>
        </is>
      </c>
      <c r="M50" s="4" t="inlineStr">
        <is>
          <t xml:space="preserve"> </t>
        </is>
      </c>
    </row>
    <row r="51">
      <c r="A51" s="4" t="inlineStr">
        <is>
          <t>Revision of Prior Period, Adjust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statement of Previously Issued Interim Condensed Consolidated Financial Statements (Details) - Schedule of restated condensed consolidated statements of cash flow (unaudite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loss) income</t>
        </is>
      </c>
      <c r="B53" s="5" t="n">
        <v>-174074</v>
      </c>
      <c r="C53" s="5" t="n">
        <v>361315</v>
      </c>
      <c r="D53" s="5" t="n">
        <v>5847162</v>
      </c>
      <c r="E53" s="5" t="n">
        <v>-359478</v>
      </c>
      <c r="F53" s="5" t="n">
        <v>-521868</v>
      </c>
      <c r="G53" s="5" t="n">
        <v>-2291026</v>
      </c>
      <c r="H53" s="5" t="n">
        <v>6208477</v>
      </c>
      <c r="I53" s="5" t="n">
        <v>-2812894</v>
      </c>
      <c r="J53" s="5" t="n">
        <v>6034403</v>
      </c>
      <c r="K53" s="5" t="n">
        <v>-3172372</v>
      </c>
      <c r="L53" s="5" t="n">
        <v>-5873954</v>
      </c>
      <c r="M53" s="5" t="n">
        <v>-368967</v>
      </c>
    </row>
    <row r="54">
      <c r="A54" s="4" t="inlineStr">
        <is>
          <t>Less: Net loss from discontinue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loss from continuing operations</t>
        </is>
      </c>
      <c r="B55" s="4" t="inlineStr">
        <is>
          <t xml:space="preserve"> </t>
        </is>
      </c>
      <c r="C55" s="4" t="inlineStr">
        <is>
          <t xml:space="preserve"> </t>
        </is>
      </c>
      <c r="D55" s="5" t="n">
        <v>5847162</v>
      </c>
      <c r="E55" s="4" t="inlineStr">
        <is>
          <t xml:space="preserve"> </t>
        </is>
      </c>
      <c r="F55" s="4" t="inlineStr">
        <is>
          <t xml:space="preserve"> </t>
        </is>
      </c>
      <c r="G55" s="5" t="n">
        <v>-2291026</v>
      </c>
      <c r="H55" s="5" t="n">
        <v>6208477</v>
      </c>
      <c r="I55" s="5" t="n">
        <v>-2812894</v>
      </c>
      <c r="J55" s="5" t="n">
        <v>6034403</v>
      </c>
      <c r="K55" s="5" t="n">
        <v>-3172372</v>
      </c>
      <c r="L55" s="5" t="n">
        <v>5873954</v>
      </c>
      <c r="M55" s="5" t="n">
        <v>368967</v>
      </c>
    </row>
    <row r="56">
      <c r="A56" s="4" t="inlineStr">
        <is>
          <t>Depreciation of property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ain from disposal of property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Gain from sale of investment secu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based compensation expenses with 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quidation damage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igital assets generated from mining</t>
        </is>
      </c>
      <c r="B61" s="4" t="inlineStr">
        <is>
          <t xml:space="preserve"> </t>
        </is>
      </c>
      <c r="C61" s="4" t="inlineStr">
        <is>
          <t xml:space="preserve"> </t>
        </is>
      </c>
      <c r="D61" s="5" t="n">
        <v>-8573747</v>
      </c>
      <c r="E61" s="4" t="inlineStr">
        <is>
          <t xml:space="preserve"> </t>
        </is>
      </c>
      <c r="F61" s="4" t="inlineStr">
        <is>
          <t xml:space="preserve"> </t>
        </is>
      </c>
      <c r="G61" s="5" t="n">
        <v>-43953050</v>
      </c>
      <c r="H61" s="5" t="n">
        <v>-15388747</v>
      </c>
      <c r="I61" s="5" t="n">
        <v>-72295744</v>
      </c>
      <c r="J61" s="4" t="inlineStr">
        <is>
          <t xml:space="preserve"> </t>
        </is>
      </c>
      <c r="K61" s="5" t="n">
        <v>-82691638</v>
      </c>
      <c r="L61" s="5" t="n">
        <v>96078570</v>
      </c>
      <c r="M61" s="5" t="n">
        <v>21065113</v>
      </c>
    </row>
    <row r="62">
      <c r="A62" s="4" t="inlineStr">
        <is>
          <t>Realized gain on exchange of digital assets</t>
        </is>
      </c>
      <c r="B62" s="4" t="inlineStr">
        <is>
          <t xml:space="preserve"> </t>
        </is>
      </c>
      <c r="C62" s="4" t="inlineStr">
        <is>
          <t xml:space="preserve"> </t>
        </is>
      </c>
      <c r="D62" s="5" t="n">
        <v>-427257</v>
      </c>
      <c r="E62" s="4" t="inlineStr">
        <is>
          <t xml:space="preserve"> </t>
        </is>
      </c>
      <c r="F62" s="4" t="inlineStr">
        <is>
          <t xml:space="preserve"> </t>
        </is>
      </c>
      <c r="G62" s="5" t="n">
        <v>-13294684</v>
      </c>
      <c r="H62" s="5" t="n">
        <v>-513592</v>
      </c>
      <c r="I62" s="5" t="n">
        <v>-18440274</v>
      </c>
      <c r="J62" s="5" t="n">
        <v>-692550</v>
      </c>
      <c r="K62" s="5" t="n">
        <v>-19856890</v>
      </c>
      <c r="L62" s="5" t="n">
        <v>-13074610</v>
      </c>
      <c r="M62" s="5" t="n">
        <v>-628987</v>
      </c>
    </row>
    <row r="63">
      <c r="A63" s="4" t="inlineStr">
        <is>
          <t>Impairment of digital assets</t>
        </is>
      </c>
      <c r="B63" s="4" t="inlineStr">
        <is>
          <t xml:space="preserve"> </t>
        </is>
      </c>
      <c r="C63" s="4" t="inlineStr">
        <is>
          <t xml:space="preserve"> </t>
        </is>
      </c>
      <c r="D63" s="5" t="n">
        <v>-5419905</v>
      </c>
      <c r="E63" s="4" t="inlineStr">
        <is>
          <t xml:space="preserve"> </t>
        </is>
      </c>
      <c r="F63" s="4" t="inlineStr">
        <is>
          <t xml:space="preserve"> </t>
        </is>
      </c>
      <c r="G63" s="5" t="n">
        <v>5129213</v>
      </c>
      <c r="H63" s="5" t="n">
        <v>-5694885</v>
      </c>
      <c r="I63" s="5" t="n">
        <v>14300516</v>
      </c>
      <c r="J63" s="5" t="n">
        <v>-5341853</v>
      </c>
      <c r="K63" s="5" t="n">
        <v>15946675</v>
      </c>
      <c r="L63" s="4" t="inlineStr">
        <is>
          <t xml:space="preserve"> </t>
        </is>
      </c>
      <c r="M63" s="4" t="inlineStr">
        <is>
          <t xml:space="preserve"> </t>
        </is>
      </c>
    </row>
    <row r="64">
      <c r="A64" s="4" t="inlineStr">
        <is>
          <t>Deferred tax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ain from divestiture of a subsidi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able coins</t>
        </is>
      </c>
      <c r="B66" s="4" t="inlineStr">
        <is>
          <t xml:space="preserve"> </t>
        </is>
      </c>
      <c r="C66" s="4" t="inlineStr">
        <is>
          <t xml:space="preserve"> </t>
        </is>
      </c>
      <c r="D66" s="5" t="n">
        <v>199800</v>
      </c>
      <c r="E66" s="4" t="inlineStr">
        <is>
          <t xml:space="preserve"> </t>
        </is>
      </c>
      <c r="F66" s="4" t="inlineStr">
        <is>
          <t xml:space="preserve"> </t>
        </is>
      </c>
      <c r="G66" s="4" t="inlineStr">
        <is>
          <t xml:space="preserve"> </t>
        </is>
      </c>
      <c r="H66" s="5" t="n">
        <v>3501802</v>
      </c>
      <c r="I66" s="4" t="inlineStr">
        <is>
          <t xml:space="preserve"> </t>
        </is>
      </c>
      <c r="J66" s="5" t="n">
        <v>3496298</v>
      </c>
      <c r="K66" s="5" t="n">
        <v>-200000</v>
      </c>
      <c r="L66" s="4" t="inlineStr">
        <is>
          <t xml:space="preserve"> </t>
        </is>
      </c>
      <c r="M66" s="4" t="inlineStr">
        <is>
          <t xml:space="preserve"> </t>
        </is>
      </c>
    </row>
    <row r="67">
      <c r="A67" s="4" t="inlineStr">
        <is>
          <t>Digital assets</t>
        </is>
      </c>
      <c r="B67" s="4" t="inlineStr">
        <is>
          <t xml:space="preserve"> </t>
        </is>
      </c>
      <c r="C67" s="4" t="inlineStr">
        <is>
          <t xml:space="preserve"> </t>
        </is>
      </c>
      <c r="D67" s="5" t="n">
        <v>15376930</v>
      </c>
      <c r="E67" s="4" t="inlineStr">
        <is>
          <t xml:space="preserve"> </t>
        </is>
      </c>
      <c r="F67" s="4" t="inlineStr">
        <is>
          <t xml:space="preserve"> </t>
        </is>
      </c>
      <c r="G67" s="5" t="n">
        <v>55413818</v>
      </c>
      <c r="H67" s="5" t="n">
        <v>29141443</v>
      </c>
      <c r="I67" s="5" t="n">
        <v>82071154</v>
      </c>
      <c r="J67" s="5" t="n">
        <v>-5494300</v>
      </c>
      <c r="K67" s="5" t="n">
        <v>92619176</v>
      </c>
      <c r="L67" s="4" t="inlineStr">
        <is>
          <t xml:space="preserve"> </t>
        </is>
      </c>
      <c r="M67" s="4" t="inlineStr">
        <is>
          <t xml:space="preserve"> </t>
        </is>
      </c>
    </row>
    <row r="68">
      <c r="A68" s="4" t="inlineStr">
        <is>
          <t>Other 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ther non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come tax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ng-term income tax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ther payables and accrued liabilities</t>
        </is>
      </c>
      <c r="B73" s="4" t="inlineStr">
        <is>
          <t xml:space="preserve"> </t>
        </is>
      </c>
      <c r="C73" s="4" t="inlineStr">
        <is>
          <t xml:space="preserve"> </t>
        </is>
      </c>
      <c r="D73" s="5" t="n">
        <v>17</v>
      </c>
      <c r="E73" s="4" t="inlineStr">
        <is>
          <t xml:space="preserve"> </t>
        </is>
      </c>
      <c r="F73" s="4" t="inlineStr">
        <is>
          <t xml:space="preserve"> </t>
        </is>
      </c>
      <c r="G73" s="5" t="n">
        <v>762679</v>
      </c>
      <c r="H73" s="4" t="inlineStr">
        <is>
          <t xml:space="preserve"> </t>
        </is>
      </c>
      <c r="I73" s="5" t="n">
        <v>716692</v>
      </c>
      <c r="J73" s="4" t="inlineStr">
        <is>
          <t xml:space="preserve"> </t>
        </is>
      </c>
      <c r="K73" s="5" t="n">
        <v>894499</v>
      </c>
      <c r="L73" s="4" t="inlineStr">
        <is>
          <t xml:space="preserve"> </t>
        </is>
      </c>
      <c r="M73" s="4" t="inlineStr">
        <is>
          <t xml:space="preserve"> </t>
        </is>
      </c>
    </row>
    <row r="74">
      <c r="A74" s="4" t="inlineStr">
        <is>
          <t>Net Cash Used in Operating Activities</t>
        </is>
      </c>
      <c r="B74" s="4" t="inlineStr">
        <is>
          <t xml:space="preserve"> </t>
        </is>
      </c>
      <c r="C74" s="4" t="inlineStr">
        <is>
          <t xml:space="preserve"> </t>
        </is>
      </c>
      <c r="D74" s="5" t="n">
        <v>7003000</v>
      </c>
      <c r="E74" s="4" t="inlineStr">
        <is>
          <t xml:space="preserve"> </t>
        </is>
      </c>
      <c r="F74" s="4" t="inlineStr">
        <is>
          <t xml:space="preserve"> </t>
        </is>
      </c>
      <c r="G74" s="5" t="n">
        <v>1766950</v>
      </c>
      <c r="H74" s="5" t="n">
        <v>17254498</v>
      </c>
      <c r="I74" s="5" t="n">
        <v>3539450</v>
      </c>
      <c r="J74" s="5" t="n">
        <v>-1998002</v>
      </c>
      <c r="K74" s="5" t="n">
        <v>3539450</v>
      </c>
      <c r="L74" s="5" t="n">
        <v>5906790</v>
      </c>
      <c r="M74" s="5" t="n">
        <v>2447406</v>
      </c>
    </row>
    <row r="75">
      <c r="A75" s="3" t="inlineStr">
        <is>
          <t>Cash Flows from Inves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oceeds from sales of property and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urchases of digital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998002</v>
      </c>
      <c r="I77" s="4" t="inlineStr">
        <is>
          <t xml:space="preserve"> </t>
        </is>
      </c>
      <c r="J77" s="5" t="n">
        <v>1998002</v>
      </c>
      <c r="K77" s="4" t="inlineStr">
        <is>
          <t xml:space="preserve"> </t>
        </is>
      </c>
      <c r="L77" s="4" t="inlineStr">
        <is>
          <t xml:space="preserve"> </t>
        </is>
      </c>
      <c r="M77" s="4" t="inlineStr">
        <is>
          <t xml:space="preserve"> </t>
        </is>
      </c>
    </row>
    <row r="78">
      <c r="A78" s="4" t="inlineStr">
        <is>
          <t>Proceeds from disposal of long-term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vestment in an equity secur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urchases of property and equi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posits for property and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oceeds from sales of cryptocurrencies</t>
        </is>
      </c>
      <c r="B82" s="4" t="inlineStr">
        <is>
          <t xml:space="preserve"> </t>
        </is>
      </c>
      <c r="C82" s="4" t="inlineStr">
        <is>
          <t xml:space="preserve"> </t>
        </is>
      </c>
      <c r="D82" s="5" t="n">
        <v>-7003000</v>
      </c>
      <c r="E82" s="4" t="inlineStr">
        <is>
          <t xml:space="preserve"> </t>
        </is>
      </c>
      <c r="F82" s="4" t="inlineStr">
        <is>
          <t xml:space="preserve"> </t>
        </is>
      </c>
      <c r="G82" s="5" t="n">
        <v>-1766950</v>
      </c>
      <c r="H82" s="5" t="n">
        <v>-19252500</v>
      </c>
      <c r="I82" s="5" t="n">
        <v>-3539450</v>
      </c>
      <c r="J82" s="4" t="inlineStr">
        <is>
          <t xml:space="preserve"> </t>
        </is>
      </c>
      <c r="K82" s="5" t="n">
        <v>-3539450</v>
      </c>
      <c r="L82" s="4" t="inlineStr">
        <is>
          <t xml:space="preserve"> </t>
        </is>
      </c>
      <c r="M82" s="4" t="inlineStr">
        <is>
          <t xml:space="preserve"> </t>
        </is>
      </c>
    </row>
    <row r="83">
      <c r="A83" s="4" t="inlineStr">
        <is>
          <t>Loss of cash in connection with divestiture of a subsidiar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et Cash Used in Investing Activities</t>
        </is>
      </c>
      <c r="B84" s="4" t="inlineStr">
        <is>
          <t xml:space="preserve"> </t>
        </is>
      </c>
      <c r="C84" s="4" t="inlineStr">
        <is>
          <t xml:space="preserve"> </t>
        </is>
      </c>
      <c r="D84" s="5" t="n">
        <v>-7003000</v>
      </c>
      <c r="E84" s="4" t="inlineStr">
        <is>
          <t xml:space="preserve"> </t>
        </is>
      </c>
      <c r="F84" s="4" t="inlineStr">
        <is>
          <t xml:space="preserve"> </t>
        </is>
      </c>
      <c r="G84" s="5" t="n">
        <v>-1766950</v>
      </c>
      <c r="H84" s="5" t="n">
        <v>-17254498</v>
      </c>
      <c r="I84" s="5" t="n">
        <v>-3539450</v>
      </c>
      <c r="J84" s="5" t="n">
        <v>1998002</v>
      </c>
      <c r="K84" s="5" t="n">
        <v>-3539450</v>
      </c>
      <c r="L84" s="5" t="n">
        <v>-5906790</v>
      </c>
      <c r="M84" s="5" t="n">
        <v>-2447406</v>
      </c>
    </row>
    <row r="85">
      <c r="A85" s="3" t="inlineStr">
        <is>
          <t>Cash Flows from Financ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oceeds from issuance of ordinary shares under private placements, net of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oceeds from issuance of ordinary shares under direct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payment of borrowings to related par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ayment of liquidated damages related to private placement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oceeds from issuance of convertible notes, net of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et Cash Provided by Financ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et increase (decrease) in cash, cash equivalents and restricted 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ash, cash equivalents and restricted cash at beginning of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ash, cash equivalents and restricted cash at end of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ash Flows from Operating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hare based compensation expenses in connection with issuance of ordinary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hanges in fair value of investment secur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s restat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Restatement of Previously Issued Interim Condensed Consolidated Financial Statements (Details) - Schedule of restated condensed consolidated statements of cash flow (unaudite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et (loss) income</t>
        </is>
      </c>
      <c r="B101" s="5" t="n">
        <v>-14512182</v>
      </c>
      <c r="C101" s="5" t="n">
        <v>-17763417</v>
      </c>
      <c r="D101" s="5" t="n">
        <v>-4332627</v>
      </c>
      <c r="E101" s="5" t="n">
        <v>-20508312</v>
      </c>
      <c r="F101" s="5" t="n">
        <v>-1861268</v>
      </c>
      <c r="G101" s="5" t="n">
        <v>33495298</v>
      </c>
      <c r="H101" s="5" t="n">
        <v>-22096044</v>
      </c>
      <c r="I101" s="5" t="n">
        <v>31634030</v>
      </c>
      <c r="J101" s="5" t="n">
        <v>-36608226</v>
      </c>
      <c r="K101" s="5" t="n">
        <v>11125718</v>
      </c>
      <c r="L101" s="5" t="n">
        <v>-1009952</v>
      </c>
      <c r="M101" s="5" t="n">
        <v>-2279304</v>
      </c>
    </row>
    <row r="102">
      <c r="A102" s="4" t="inlineStr">
        <is>
          <t>Less: Net loss from discontinued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et loss from continuing operations</t>
        </is>
      </c>
      <c r="B103" s="4" t="inlineStr">
        <is>
          <t xml:space="preserve"> </t>
        </is>
      </c>
      <c r="C103" s="4" t="inlineStr">
        <is>
          <t xml:space="preserve"> </t>
        </is>
      </c>
      <c r="D103" s="5" t="n">
        <v>-4332627</v>
      </c>
      <c r="E103" s="4" t="inlineStr">
        <is>
          <t xml:space="preserve"> </t>
        </is>
      </c>
      <c r="F103" s="4" t="inlineStr">
        <is>
          <t xml:space="preserve"> </t>
        </is>
      </c>
      <c r="G103" s="5" t="n">
        <v>33495298</v>
      </c>
      <c r="H103" s="5" t="n">
        <v>-22096044</v>
      </c>
      <c r="I103" s="5" t="n">
        <v>31634030</v>
      </c>
      <c r="J103" s="5" t="n">
        <v>-36608226</v>
      </c>
      <c r="K103" s="5" t="n">
        <v>11125718</v>
      </c>
      <c r="L103" s="5" t="n">
        <v>1009952</v>
      </c>
      <c r="M103" s="5" t="n">
        <v>-1555379</v>
      </c>
    </row>
    <row r="104">
      <c r="A104" s="4" t="inlineStr">
        <is>
          <t>Depreciation of property and equipment</t>
        </is>
      </c>
      <c r="B104" s="4" t="inlineStr">
        <is>
          <t xml:space="preserve"> </t>
        </is>
      </c>
      <c r="C104" s="4" t="inlineStr">
        <is>
          <t xml:space="preserve"> </t>
        </is>
      </c>
      <c r="D104" s="5" t="n">
        <v>3799629</v>
      </c>
      <c r="E104" s="4" t="inlineStr">
        <is>
          <t xml:space="preserve"> </t>
        </is>
      </c>
      <c r="F104" s="4" t="inlineStr">
        <is>
          <t xml:space="preserve"> </t>
        </is>
      </c>
      <c r="G104" s="5" t="n">
        <v>3650374</v>
      </c>
      <c r="H104" s="5" t="n">
        <v>9121749</v>
      </c>
      <c r="I104" s="5" t="n">
        <v>5999031</v>
      </c>
      <c r="J104" s="5" t="n">
        <v>18433925</v>
      </c>
      <c r="K104" s="5" t="n">
        <v>9795703</v>
      </c>
      <c r="L104" s="4" t="inlineStr">
        <is>
          <t xml:space="preserve"> </t>
        </is>
      </c>
      <c r="M104" s="4" t="inlineStr">
        <is>
          <t xml:space="preserve"> </t>
        </is>
      </c>
    </row>
    <row r="105">
      <c r="A105" s="4" t="inlineStr">
        <is>
          <t>Gain from disposal of property and equipment</t>
        </is>
      </c>
      <c r="B105" s="4" t="inlineStr">
        <is>
          <t xml:space="preserve"> </t>
        </is>
      </c>
      <c r="C105" s="4" t="inlineStr">
        <is>
          <t xml:space="preserve"> </t>
        </is>
      </c>
      <c r="D105" s="5" t="n">
        <v>-174568</v>
      </c>
      <c r="E105" s="4" t="inlineStr">
        <is>
          <t xml:space="preserve"> </t>
        </is>
      </c>
      <c r="F105" s="4" t="inlineStr">
        <is>
          <t xml:space="preserve"> </t>
        </is>
      </c>
      <c r="G105" s="4" t="inlineStr">
        <is>
          <t xml:space="preserve"> </t>
        </is>
      </c>
      <c r="H105" s="5" t="n">
        <v>-1454896</v>
      </c>
      <c r="I105" s="5" t="n">
        <v>-43436</v>
      </c>
      <c r="J105" s="5" t="n">
        <v>-1515597</v>
      </c>
      <c r="K105" s="5" t="n">
        <v>3746247</v>
      </c>
      <c r="L105" s="4" t="inlineStr">
        <is>
          <t xml:space="preserve"> </t>
        </is>
      </c>
      <c r="M105" s="4" t="inlineStr">
        <is>
          <t xml:space="preserve"> </t>
        </is>
      </c>
    </row>
    <row r="106">
      <c r="A106" s="4" t="inlineStr">
        <is>
          <t>Gain from sale of investment security</t>
        </is>
      </c>
      <c r="B106" s="4" t="inlineStr">
        <is>
          <t xml:space="preserve"> </t>
        </is>
      </c>
      <c r="C106" s="4" t="inlineStr">
        <is>
          <t xml:space="preserve"> </t>
        </is>
      </c>
      <c r="D106" s="5" t="n">
        <v>-1039999</v>
      </c>
      <c r="E106" s="4" t="inlineStr">
        <is>
          <t xml:space="preserve"> </t>
        </is>
      </c>
      <c r="F106" s="4" t="inlineStr">
        <is>
          <t xml:space="preserve"> </t>
        </is>
      </c>
      <c r="G106" s="4" t="inlineStr">
        <is>
          <t xml:space="preserve"> </t>
        </is>
      </c>
      <c r="H106" s="5" t="n">
        <v>-1039999</v>
      </c>
      <c r="I106" s="4" t="inlineStr">
        <is>
          <t xml:space="preserve"> </t>
        </is>
      </c>
      <c r="J106" s="5" t="n">
        <v>-1039999</v>
      </c>
      <c r="K106" s="4" t="inlineStr">
        <is>
          <t xml:space="preserve"> </t>
        </is>
      </c>
      <c r="L106" s="4" t="inlineStr">
        <is>
          <t xml:space="preserve"> </t>
        </is>
      </c>
      <c r="M106" s="4" t="inlineStr">
        <is>
          <t xml:space="preserve"> </t>
        </is>
      </c>
    </row>
    <row r="107">
      <c r="A107" s="4" t="inlineStr">
        <is>
          <t>Share-based compensation expenses with employees</t>
        </is>
      </c>
      <c r="B107" s="4" t="inlineStr">
        <is>
          <t xml:space="preserve"> </t>
        </is>
      </c>
      <c r="C107" s="4" t="inlineStr">
        <is>
          <t xml:space="preserve"> </t>
        </is>
      </c>
      <c r="D107" s="5" t="n">
        <v>463900</v>
      </c>
      <c r="E107" s="4" t="inlineStr">
        <is>
          <t xml:space="preserve"> </t>
        </is>
      </c>
      <c r="F107" s="4" t="inlineStr">
        <is>
          <t xml:space="preserve"> </t>
        </is>
      </c>
      <c r="G107" s="4" t="inlineStr">
        <is>
          <t xml:space="preserve"> </t>
        </is>
      </c>
      <c r="H107" s="5" t="n">
        <v>1057313</v>
      </c>
      <c r="I107" s="5" t="n">
        <v>509794</v>
      </c>
      <c r="J107" s="5" t="n">
        <v>1673948</v>
      </c>
      <c r="K107" s="5" t="n">
        <v>16576615</v>
      </c>
      <c r="L107" s="4" t="inlineStr">
        <is>
          <t xml:space="preserve"> </t>
        </is>
      </c>
      <c r="M107" s="4" t="inlineStr">
        <is>
          <t xml:space="preserve"> </t>
        </is>
      </c>
    </row>
    <row r="108">
      <c r="A108" s="4" t="inlineStr">
        <is>
          <t>Liquidation damage expenses</t>
        </is>
      </c>
      <c r="B108" s="4" t="inlineStr">
        <is>
          <t xml:space="preserve"> </t>
        </is>
      </c>
      <c r="C108" s="4" t="inlineStr">
        <is>
          <t xml:space="preserve"> </t>
        </is>
      </c>
      <c r="D108" s="5" t="n">
        <v>619355</v>
      </c>
      <c r="E108" s="4" t="inlineStr">
        <is>
          <t xml:space="preserve"> </t>
        </is>
      </c>
      <c r="F108" s="4" t="inlineStr">
        <is>
          <t xml:space="preserve"> </t>
        </is>
      </c>
      <c r="G108" s="4" t="inlineStr">
        <is>
          <t xml:space="preserve"> </t>
        </is>
      </c>
      <c r="H108" s="5" t="n">
        <v>619355</v>
      </c>
      <c r="I108" s="4" t="inlineStr">
        <is>
          <t xml:space="preserve"> </t>
        </is>
      </c>
      <c r="J108" s="5" t="n">
        <v>619355</v>
      </c>
      <c r="K108" s="4" t="inlineStr">
        <is>
          <t xml:space="preserve"> </t>
        </is>
      </c>
      <c r="L108" s="4" t="inlineStr">
        <is>
          <t xml:space="preserve"> </t>
        </is>
      </c>
      <c r="M108" s="4" t="inlineStr">
        <is>
          <t xml:space="preserve"> </t>
        </is>
      </c>
    </row>
    <row r="109">
      <c r="A109" s="4" t="inlineStr">
        <is>
          <t>Digital assets generated from mining</t>
        </is>
      </c>
      <c r="B109" s="4" t="inlineStr">
        <is>
          <t xml:space="preserve"> </t>
        </is>
      </c>
      <c r="C109" s="4" t="inlineStr">
        <is>
          <t xml:space="preserve"> </t>
        </is>
      </c>
      <c r="D109" s="5" t="n">
        <v>-8573747</v>
      </c>
      <c r="E109" s="4" t="inlineStr">
        <is>
          <t xml:space="preserve"> </t>
        </is>
      </c>
      <c r="F109" s="4" t="inlineStr">
        <is>
          <t xml:space="preserve"> </t>
        </is>
      </c>
      <c r="G109" s="5" t="n">
        <v>-43953050</v>
      </c>
      <c r="H109" s="5" t="n">
        <v>-15388747</v>
      </c>
      <c r="I109" s="5" t="n">
        <v>-72295744</v>
      </c>
      <c r="J109" s="5" t="n">
        <v>-24543543</v>
      </c>
      <c r="K109" s="5" t="n">
        <v>-82691638</v>
      </c>
      <c r="L109" s="5" t="n">
        <v>96078570</v>
      </c>
      <c r="M109" s="5" t="n">
        <v>21065113</v>
      </c>
    </row>
    <row r="110">
      <c r="A110" s="4" t="inlineStr">
        <is>
          <t>Realized gain on exchange of digital assets</t>
        </is>
      </c>
      <c r="B110" s="4" t="inlineStr">
        <is>
          <t xml:space="preserve"> </t>
        </is>
      </c>
      <c r="C110" s="4" t="inlineStr">
        <is>
          <t xml:space="preserve"> </t>
        </is>
      </c>
      <c r="D110" s="5" t="n">
        <v>-2064280</v>
      </c>
      <c r="E110" s="4" t="inlineStr">
        <is>
          <t xml:space="preserve"> </t>
        </is>
      </c>
      <c r="F110" s="4" t="inlineStr">
        <is>
          <t xml:space="preserve"> </t>
        </is>
      </c>
      <c r="G110" s="5" t="n">
        <v>-13294684</v>
      </c>
      <c r="H110" s="5" t="n">
        <v>-4265916</v>
      </c>
      <c r="I110" s="5" t="n">
        <v>-18440274</v>
      </c>
      <c r="J110" s="5" t="n">
        <v>-5493984</v>
      </c>
      <c r="K110" s="5" t="n">
        <v>-19856890</v>
      </c>
      <c r="L110" s="5" t="n">
        <v>-20813167</v>
      </c>
      <c r="M110" s="5" t="n">
        <v>-1434544</v>
      </c>
    </row>
    <row r="111">
      <c r="A111" s="4" t="inlineStr">
        <is>
          <t>Impairment of digital assets</t>
        </is>
      </c>
      <c r="B111" s="4" t="inlineStr">
        <is>
          <t xml:space="preserve"> </t>
        </is>
      </c>
      <c r="C111" s="4" t="inlineStr">
        <is>
          <t xml:space="preserve"> </t>
        </is>
      </c>
      <c r="D111" s="5" t="n">
        <v>4625698</v>
      </c>
      <c r="E111" s="4" t="inlineStr">
        <is>
          <t xml:space="preserve"> </t>
        </is>
      </c>
      <c r="F111" s="4" t="inlineStr">
        <is>
          <t xml:space="preserve"> </t>
        </is>
      </c>
      <c r="G111" s="5" t="n">
        <v>5129213</v>
      </c>
      <c r="H111" s="5" t="n">
        <v>17990104</v>
      </c>
      <c r="I111" s="5" t="n">
        <v>23345523</v>
      </c>
      <c r="J111" s="5" t="n">
        <v>20708268</v>
      </c>
      <c r="K111" s="5" t="n">
        <v>24991682</v>
      </c>
      <c r="L111" s="4" t="inlineStr">
        <is>
          <t xml:space="preserve"> </t>
        </is>
      </c>
      <c r="M111" s="4" t="inlineStr">
        <is>
          <t xml:space="preserve"> </t>
        </is>
      </c>
    </row>
    <row r="112">
      <c r="A112" s="4" t="inlineStr">
        <is>
          <t>Deferred tax expenses</t>
        </is>
      </c>
      <c r="B112" s="4" t="inlineStr">
        <is>
          <t xml:space="preserve"> </t>
        </is>
      </c>
      <c r="C112" s="4" t="inlineStr">
        <is>
          <t xml:space="preserve"> </t>
        </is>
      </c>
      <c r="D112" s="5" t="n">
        <v>-1254235</v>
      </c>
      <c r="E112" s="4" t="inlineStr">
        <is>
          <t xml:space="preserve"> </t>
        </is>
      </c>
      <c r="F112" s="4" t="inlineStr">
        <is>
          <t xml:space="preserve"> </t>
        </is>
      </c>
      <c r="G112" s="5" t="n">
        <v>30223</v>
      </c>
      <c r="H112" s="5" t="n">
        <v>-404291</v>
      </c>
      <c r="I112" s="5" t="n">
        <v>47684</v>
      </c>
      <c r="J112" s="5" t="n">
        <v>-404294</v>
      </c>
      <c r="K112" s="5" t="n">
        <v>703924</v>
      </c>
      <c r="L112" s="4" t="inlineStr">
        <is>
          <t xml:space="preserve"> </t>
        </is>
      </c>
      <c r="M112" s="4" t="inlineStr">
        <is>
          <t xml:space="preserve"> </t>
        </is>
      </c>
    </row>
    <row r="113">
      <c r="A113" s="4" t="inlineStr">
        <is>
          <t>Gain from divestiture of a subsidiary</t>
        </is>
      </c>
      <c r="B113" s="4" t="inlineStr">
        <is>
          <t xml:space="preserve"> </t>
        </is>
      </c>
      <c r="C113" s="4" t="inlineStr">
        <is>
          <t xml:space="preserve"> </t>
        </is>
      </c>
      <c r="D113" s="5" t="n">
        <v>-52383</v>
      </c>
      <c r="E113" s="4" t="inlineStr">
        <is>
          <t xml:space="preserve"> </t>
        </is>
      </c>
      <c r="F113" s="4" t="inlineStr">
        <is>
          <t xml:space="preserve"> </t>
        </is>
      </c>
      <c r="G113" s="4" t="inlineStr">
        <is>
          <t xml:space="preserve"> </t>
        </is>
      </c>
      <c r="H113" s="5" t="n">
        <v>-52383</v>
      </c>
      <c r="I113" s="4" t="inlineStr">
        <is>
          <t xml:space="preserve"> </t>
        </is>
      </c>
      <c r="J113" s="5" t="n">
        <v>-52383</v>
      </c>
      <c r="K113" s="4" t="inlineStr">
        <is>
          <t xml:space="preserve"> </t>
        </is>
      </c>
      <c r="L113" s="4" t="inlineStr">
        <is>
          <t xml:space="preserve"> </t>
        </is>
      </c>
      <c r="M113" s="4" t="inlineStr">
        <is>
          <t xml:space="preserve"> </t>
        </is>
      </c>
    </row>
    <row r="114">
      <c r="A114" s="4" t="inlineStr">
        <is>
          <t>Stable coins</t>
        </is>
      </c>
      <c r="B114" s="4" t="inlineStr">
        <is>
          <t xml:space="preserve"> </t>
        </is>
      </c>
      <c r="C114" s="4" t="inlineStr">
        <is>
          <t xml:space="preserve"> </t>
        </is>
      </c>
      <c r="D114" s="5" t="n">
        <v>199800</v>
      </c>
      <c r="E114" s="4" t="inlineStr">
        <is>
          <t xml:space="preserve"> </t>
        </is>
      </c>
      <c r="F114" s="4" t="inlineStr">
        <is>
          <t xml:space="preserve"> </t>
        </is>
      </c>
      <c r="G114" s="4" t="inlineStr">
        <is>
          <t xml:space="preserve"> </t>
        </is>
      </c>
      <c r="H114" s="5" t="n">
        <v>3501802</v>
      </c>
      <c r="I114" s="4" t="inlineStr">
        <is>
          <t xml:space="preserve"> </t>
        </is>
      </c>
      <c r="J114" s="5" t="n">
        <v>3496298</v>
      </c>
      <c r="K114" s="5" t="n">
        <v>-200000</v>
      </c>
      <c r="L114" s="4" t="inlineStr">
        <is>
          <t xml:space="preserve"> </t>
        </is>
      </c>
      <c r="M114" s="4" t="inlineStr">
        <is>
          <t xml:space="preserve"> </t>
        </is>
      </c>
    </row>
    <row r="115">
      <c r="A115" s="4" t="inlineStr">
        <is>
          <t>Digital assets</t>
        </is>
      </c>
      <c r="B115" s="4" t="inlineStr">
        <is>
          <t xml:space="preserve"> </t>
        </is>
      </c>
      <c r="C115" s="4" t="inlineStr">
        <is>
          <t xml:space="preserve"> </t>
        </is>
      </c>
      <c r="D115" s="5" t="n">
        <v>6803200</v>
      </c>
      <c r="E115" s="4" t="inlineStr">
        <is>
          <t xml:space="preserve"> </t>
        </is>
      </c>
      <c r="F115" s="4" t="inlineStr">
        <is>
          <t xml:space="preserve"> </t>
        </is>
      </c>
      <c r="G115" s="5" t="n">
        <v>1766950</v>
      </c>
      <c r="H115" s="5" t="n">
        <v>13752700</v>
      </c>
      <c r="I115" s="5" t="n">
        <v>3539450</v>
      </c>
      <c r="J115" s="5" t="n">
        <v>13758200</v>
      </c>
      <c r="K115" s="5" t="n">
        <v>3539450</v>
      </c>
      <c r="L115" s="4" t="inlineStr">
        <is>
          <t xml:space="preserve"> </t>
        </is>
      </c>
      <c r="M115" s="4" t="inlineStr">
        <is>
          <t xml:space="preserve"> </t>
        </is>
      </c>
    </row>
    <row r="116">
      <c r="A116" s="4" t="inlineStr">
        <is>
          <t>Other current assets</t>
        </is>
      </c>
      <c r="B116" s="4" t="inlineStr">
        <is>
          <t xml:space="preserve"> </t>
        </is>
      </c>
      <c r="C116" s="4" t="inlineStr">
        <is>
          <t xml:space="preserve"> </t>
        </is>
      </c>
      <c r="D116" s="5" t="n">
        <v>-223745</v>
      </c>
      <c r="E116" s="4" t="inlineStr">
        <is>
          <t xml:space="preserve"> </t>
        </is>
      </c>
      <c r="F116" s="4" t="inlineStr">
        <is>
          <t xml:space="preserve"> </t>
        </is>
      </c>
      <c r="G116" s="5" t="n">
        <v>-1336681</v>
      </c>
      <c r="H116" s="5" t="n">
        <v>-740858</v>
      </c>
      <c r="I116" s="5" t="n">
        <v>-1750324</v>
      </c>
      <c r="J116" s="5" t="n">
        <v>1719544</v>
      </c>
      <c r="K116" s="5" t="n">
        <v>-117048</v>
      </c>
      <c r="L116" s="4" t="inlineStr">
        <is>
          <t xml:space="preserve"> </t>
        </is>
      </c>
      <c r="M116" s="4" t="inlineStr">
        <is>
          <t xml:space="preserve"> </t>
        </is>
      </c>
    </row>
    <row r="117">
      <c r="A117" s="4" t="inlineStr">
        <is>
          <t>Other noncurrent assets</t>
        </is>
      </c>
      <c r="B117" s="4" t="inlineStr">
        <is>
          <t xml:space="preserve"> </t>
        </is>
      </c>
      <c r="C117" s="4" t="inlineStr">
        <is>
          <t xml:space="preserve"> </t>
        </is>
      </c>
      <c r="D117" s="5" t="n">
        <v>-590652</v>
      </c>
      <c r="E117" s="4" t="inlineStr">
        <is>
          <t xml:space="preserve"> </t>
        </is>
      </c>
      <c r="F117" s="4" t="inlineStr">
        <is>
          <t xml:space="preserve"> </t>
        </is>
      </c>
      <c r="G117" s="4" t="inlineStr">
        <is>
          <t xml:space="preserve"> </t>
        </is>
      </c>
      <c r="H117" s="5" t="n">
        <v>601710</v>
      </c>
      <c r="I117" s="4" t="inlineStr">
        <is>
          <t xml:space="preserve"> </t>
        </is>
      </c>
      <c r="J117" s="5" t="n">
        <v>-2458440</v>
      </c>
      <c r="K117" s="5" t="n">
        <v>-6844416</v>
      </c>
      <c r="L117" s="4" t="inlineStr">
        <is>
          <t xml:space="preserve"> </t>
        </is>
      </c>
      <c r="M117" s="4" t="inlineStr">
        <is>
          <t xml:space="preserve"> </t>
        </is>
      </c>
    </row>
    <row r="118">
      <c r="A118" s="4" t="inlineStr">
        <is>
          <t>Accounts payable</t>
        </is>
      </c>
      <c r="B118" s="4" t="inlineStr">
        <is>
          <t xml:space="preserve"> </t>
        </is>
      </c>
      <c r="C118" s="4" t="inlineStr">
        <is>
          <t xml:space="preserve"> </t>
        </is>
      </c>
      <c r="D118" s="5" t="n">
        <v>1420280</v>
      </c>
      <c r="E118" s="4" t="inlineStr">
        <is>
          <t xml:space="preserve"> </t>
        </is>
      </c>
      <c r="F118" s="4" t="inlineStr">
        <is>
          <t xml:space="preserve"> </t>
        </is>
      </c>
      <c r="G118" s="5" t="n">
        <v>12757378</v>
      </c>
      <c r="H118" s="5" t="n">
        <v>697185</v>
      </c>
      <c r="I118" s="5" t="n">
        <v>22985200</v>
      </c>
      <c r="J118" s="5" t="n">
        <v>947055</v>
      </c>
      <c r="K118" s="5" t="n">
        <v>25680947</v>
      </c>
      <c r="L118" s="4" t="inlineStr">
        <is>
          <t xml:space="preserve"> </t>
        </is>
      </c>
      <c r="M118" s="4" t="inlineStr">
        <is>
          <t xml:space="preserve"> </t>
        </is>
      </c>
    </row>
    <row r="119">
      <c r="A119" s="4" t="inlineStr">
        <is>
          <t>Income tax payable</t>
        </is>
      </c>
      <c r="B119" s="4" t="inlineStr">
        <is>
          <t xml:space="preserve"> </t>
        </is>
      </c>
      <c r="C119" s="4" t="inlineStr">
        <is>
          <t xml:space="preserve"> </t>
        </is>
      </c>
      <c r="D119" s="5" t="n">
        <v>-211471</v>
      </c>
      <c r="E119" s="4" t="inlineStr">
        <is>
          <t xml:space="preserve"> </t>
        </is>
      </c>
      <c r="F119" s="4" t="inlineStr">
        <is>
          <t xml:space="preserve"> </t>
        </is>
      </c>
      <c r="G119" s="5" t="n">
        <v>251919</v>
      </c>
      <c r="H119" s="5" t="n">
        <v>-731092</v>
      </c>
      <c r="I119" s="5" t="n">
        <v>211365</v>
      </c>
      <c r="J119" s="5" t="n">
        <v>-645828</v>
      </c>
      <c r="K119" s="5" t="n">
        <v>493703</v>
      </c>
      <c r="L119" s="4" t="inlineStr">
        <is>
          <t xml:space="preserve"> </t>
        </is>
      </c>
      <c r="M119" s="4" t="inlineStr">
        <is>
          <t xml:space="preserve"> </t>
        </is>
      </c>
    </row>
    <row r="120">
      <c r="A120" s="4" t="inlineStr">
        <is>
          <t>Long-term income tax payable</t>
        </is>
      </c>
      <c r="B120" s="4" t="inlineStr">
        <is>
          <t xml:space="preserve"> </t>
        </is>
      </c>
      <c r="C120" s="4" t="inlineStr">
        <is>
          <t xml:space="preserve"> </t>
        </is>
      </c>
      <c r="D120" s="5" t="n">
        <v>69182</v>
      </c>
      <c r="E120" s="4" t="inlineStr">
        <is>
          <t xml:space="preserve"> </t>
        </is>
      </c>
      <c r="F120" s="4" t="inlineStr">
        <is>
          <t xml:space="preserve"> </t>
        </is>
      </c>
      <c r="G120" s="4" t="inlineStr">
        <is>
          <t xml:space="preserve"> </t>
        </is>
      </c>
      <c r="H120" s="5" t="n">
        <v>138364</v>
      </c>
      <c r="I120" s="4" t="inlineStr">
        <is>
          <t xml:space="preserve"> </t>
        </is>
      </c>
      <c r="J120" s="5" t="n">
        <v>207546</v>
      </c>
      <c r="K120" s="4" t="inlineStr">
        <is>
          <t xml:space="preserve"> </t>
        </is>
      </c>
      <c r="L120" s="4" t="inlineStr">
        <is>
          <t xml:space="preserve"> </t>
        </is>
      </c>
      <c r="M120" s="4" t="inlineStr">
        <is>
          <t xml:space="preserve"> </t>
        </is>
      </c>
    </row>
    <row r="121">
      <c r="A121" s="4" t="inlineStr">
        <is>
          <t>Other payables and accrued liabilities</t>
        </is>
      </c>
      <c r="B121" s="4" t="inlineStr">
        <is>
          <t xml:space="preserve"> </t>
        </is>
      </c>
      <c r="C121" s="4" t="inlineStr">
        <is>
          <t xml:space="preserve"> </t>
        </is>
      </c>
      <c r="D121" s="5" t="n">
        <v>856235</v>
      </c>
      <c r="E121" s="4" t="inlineStr">
        <is>
          <t xml:space="preserve"> </t>
        </is>
      </c>
      <c r="F121" s="4" t="inlineStr">
        <is>
          <t xml:space="preserve"> </t>
        </is>
      </c>
      <c r="G121" s="5" t="n">
        <v>732031</v>
      </c>
      <c r="H121" s="5" t="n">
        <v>682095</v>
      </c>
      <c r="I121" s="5" t="n">
        <v>2042074</v>
      </c>
      <c r="J121" s="5" t="n">
        <v>2184774</v>
      </c>
      <c r="K121" s="5" t="n">
        <v>3957468</v>
      </c>
      <c r="L121" s="4" t="inlineStr">
        <is>
          <t xml:space="preserve"> </t>
        </is>
      </c>
      <c r="M121" s="4" t="inlineStr">
        <is>
          <t xml:space="preserve"> </t>
        </is>
      </c>
    </row>
    <row r="122">
      <c r="A122" s="4" t="inlineStr">
        <is>
          <t>Net Cash Used in Operating Activities</t>
        </is>
      </c>
      <c r="B122" s="4" t="inlineStr">
        <is>
          <t xml:space="preserve"> </t>
        </is>
      </c>
      <c r="C122" s="4" t="inlineStr">
        <is>
          <t xml:space="preserve"> </t>
        </is>
      </c>
      <c r="D122" s="5" t="n">
        <v>339572</v>
      </c>
      <c r="E122" s="4" t="inlineStr">
        <is>
          <t xml:space="preserve"> </t>
        </is>
      </c>
      <c r="F122" s="4" t="inlineStr">
        <is>
          <t xml:space="preserve"> </t>
        </is>
      </c>
      <c r="G122" s="5" t="n">
        <v>-771029</v>
      </c>
      <c r="H122" s="5" t="n">
        <v>1988151</v>
      </c>
      <c r="I122" s="5" t="n">
        <v>-1282529</v>
      </c>
      <c r="J122" s="5" t="n">
        <v>-9045515</v>
      </c>
      <c r="K122" s="5" t="n">
        <v>-7652437</v>
      </c>
      <c r="L122" s="5" t="n">
        <v>-17351892</v>
      </c>
      <c r="M122" s="5" t="n">
        <v>-971690</v>
      </c>
    </row>
    <row r="123">
      <c r="A123" s="3" t="inlineStr">
        <is>
          <t>Cash Flows from Investing Activ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roceeds from sales of property and equip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958060</v>
      </c>
      <c r="I124" s="4" t="inlineStr">
        <is>
          <t xml:space="preserve"> </t>
        </is>
      </c>
      <c r="J124" s="5" t="n">
        <v>1081075</v>
      </c>
      <c r="K124" s="4" t="inlineStr">
        <is>
          <t xml:space="preserve"> </t>
        </is>
      </c>
      <c r="L124" s="4" t="inlineStr">
        <is>
          <t xml:space="preserve"> </t>
        </is>
      </c>
      <c r="M124" s="4" t="inlineStr">
        <is>
          <t xml:space="preserve"> </t>
        </is>
      </c>
    </row>
    <row r="125">
      <c r="A125" s="4" t="inlineStr">
        <is>
          <t>Purchases of digital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roceeds from disposal of long-term invest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850000</v>
      </c>
      <c r="I126" s="4" t="inlineStr">
        <is>
          <t xml:space="preserve"> </t>
        </is>
      </c>
      <c r="J126" s="5" t="n">
        <v>1706665</v>
      </c>
      <c r="K126" s="4" t="inlineStr">
        <is>
          <t xml:space="preserve"> </t>
        </is>
      </c>
      <c r="L126" s="4" t="inlineStr">
        <is>
          <t xml:space="preserve"> </t>
        </is>
      </c>
      <c r="M126" s="4" t="inlineStr">
        <is>
          <t xml:space="preserve"> </t>
        </is>
      </c>
    </row>
    <row r="127">
      <c r="A127" s="4" t="inlineStr">
        <is>
          <t>Investment in an equity secur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2000000</v>
      </c>
      <c r="K127" s="4" t="inlineStr">
        <is>
          <t xml:space="preserve"> </t>
        </is>
      </c>
      <c r="L127" s="4" t="inlineStr">
        <is>
          <t xml:space="preserve"> </t>
        </is>
      </c>
      <c r="M127" s="4" t="inlineStr">
        <is>
          <t xml:space="preserve"> </t>
        </is>
      </c>
    </row>
    <row r="128">
      <c r="A128" s="4" t="inlineStr">
        <is>
          <t>Purchases of property and equipment</t>
        </is>
      </c>
      <c r="B128" s="4" t="inlineStr">
        <is>
          <t xml:space="preserve"> </t>
        </is>
      </c>
      <c r="C128" s="4" t="inlineStr">
        <is>
          <t xml:space="preserve"> </t>
        </is>
      </c>
      <c r="D128" s="4" t="inlineStr">
        <is>
          <t xml:space="preserve"> </t>
        </is>
      </c>
      <c r="E128" s="4" t="inlineStr">
        <is>
          <t xml:space="preserve"> </t>
        </is>
      </c>
      <c r="F128" s="4" t="inlineStr">
        <is>
          <t xml:space="preserve"> </t>
        </is>
      </c>
      <c r="G128" s="5" t="n">
        <v>-686538</v>
      </c>
      <c r="H128" s="5" t="n">
        <v>-19310398</v>
      </c>
      <c r="I128" s="5" t="n">
        <v>-686538</v>
      </c>
      <c r="J128" s="5" t="n">
        <v>-19285625</v>
      </c>
      <c r="K128" s="5" t="n">
        <v>-795000</v>
      </c>
      <c r="L128" s="4" t="inlineStr">
        <is>
          <t xml:space="preserve"> </t>
        </is>
      </c>
      <c r="M128" s="4" t="inlineStr">
        <is>
          <t xml:space="preserve"> </t>
        </is>
      </c>
    </row>
    <row r="129">
      <c r="A129" s="4" t="inlineStr">
        <is>
          <t>Deposits for property and equipment</t>
        </is>
      </c>
      <c r="B129" s="4" t="inlineStr">
        <is>
          <t xml:space="preserve"> </t>
        </is>
      </c>
      <c r="C129" s="4" t="inlineStr">
        <is>
          <t xml:space="preserve"> </t>
        </is>
      </c>
      <c r="D129" s="5" t="n">
        <v>-110525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Proceeds from sales of cryptocurrenc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Loss of cash in connection with divestiture of a subsidiary</t>
        </is>
      </c>
      <c r="B131" s="4" t="inlineStr">
        <is>
          <t xml:space="preserve"> </t>
        </is>
      </c>
      <c r="C131" s="4" t="inlineStr">
        <is>
          <t xml:space="preserve"> </t>
        </is>
      </c>
      <c r="D131" s="5" t="n">
        <v>-59695</v>
      </c>
      <c r="E131" s="4" t="inlineStr">
        <is>
          <t xml:space="preserve"> </t>
        </is>
      </c>
      <c r="F131" s="4" t="inlineStr">
        <is>
          <t xml:space="preserve"> </t>
        </is>
      </c>
      <c r="G131" s="4" t="inlineStr">
        <is>
          <t xml:space="preserve"> </t>
        </is>
      </c>
      <c r="H131" s="5" t="n">
        <v>-59695</v>
      </c>
      <c r="I131" s="4" t="inlineStr">
        <is>
          <t xml:space="preserve"> </t>
        </is>
      </c>
      <c r="J131" s="5" t="n">
        <v>-59695</v>
      </c>
      <c r="K131" s="4" t="inlineStr">
        <is>
          <t xml:space="preserve"> </t>
        </is>
      </c>
      <c r="L131" s="4" t="inlineStr">
        <is>
          <t xml:space="preserve"> </t>
        </is>
      </c>
      <c r="M131" s="4" t="inlineStr">
        <is>
          <t xml:space="preserve"> </t>
        </is>
      </c>
    </row>
    <row r="132">
      <c r="A132" s="4" t="inlineStr">
        <is>
          <t>Net Cash Used in Investing Activities</t>
        </is>
      </c>
      <c r="B132" s="4" t="inlineStr">
        <is>
          <t xml:space="preserve"> </t>
        </is>
      </c>
      <c r="C132" s="4" t="inlineStr">
        <is>
          <t xml:space="preserve"> </t>
        </is>
      </c>
      <c r="D132" s="5" t="n">
        <v>-11112195</v>
      </c>
      <c r="E132" s="4" t="inlineStr">
        <is>
          <t xml:space="preserve"> </t>
        </is>
      </c>
      <c r="F132" s="4" t="inlineStr">
        <is>
          <t xml:space="preserve"> </t>
        </is>
      </c>
      <c r="G132" s="5" t="n">
        <v>-686538</v>
      </c>
      <c r="H132" s="5" t="n">
        <v>-17562033</v>
      </c>
      <c r="I132" s="5" t="n">
        <v>-686538</v>
      </c>
      <c r="J132" s="5" t="n">
        <v>-18557580</v>
      </c>
      <c r="K132" s="5" t="n">
        <v>-795000</v>
      </c>
      <c r="L132" s="5" t="n">
        <v>-46841220</v>
      </c>
      <c r="M132" s="5" t="n">
        <v>-4494165</v>
      </c>
    </row>
    <row r="133">
      <c r="A133" s="3" t="inlineStr">
        <is>
          <t>Cash Flows from Financing Activ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Proceeds from issuance of ordinary shares under private placements, net of issuance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21010000</v>
      </c>
      <c r="I134" s="4" t="inlineStr">
        <is>
          <t xml:space="preserve"> </t>
        </is>
      </c>
      <c r="J134" s="5" t="n">
        <v>21010000</v>
      </c>
      <c r="K134" s="4" t="inlineStr">
        <is>
          <t xml:space="preserve"> </t>
        </is>
      </c>
      <c r="L134" s="4" t="inlineStr">
        <is>
          <t xml:space="preserve"> </t>
        </is>
      </c>
      <c r="M134" s="4" t="inlineStr">
        <is>
          <t xml:space="preserve"> </t>
        </is>
      </c>
    </row>
    <row r="135">
      <c r="A135" s="4" t="inlineStr">
        <is>
          <t>Proceeds from issuance of ordinary shares under direct offer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28550000</v>
      </c>
      <c r="J135" s="4" t="inlineStr">
        <is>
          <t xml:space="preserve"> </t>
        </is>
      </c>
      <c r="K135" s="5" t="n">
        <v>33235400</v>
      </c>
      <c r="L135" s="4" t="inlineStr">
        <is>
          <t xml:space="preserve"> </t>
        </is>
      </c>
      <c r="M135" s="4" t="inlineStr">
        <is>
          <t xml:space="preserve"> </t>
        </is>
      </c>
    </row>
    <row r="136">
      <c r="A136" s="4" t="inlineStr">
        <is>
          <t>Repayment of borrowings to related par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12000</v>
      </c>
      <c r="J136" s="4" t="inlineStr">
        <is>
          <t xml:space="preserve"> </t>
        </is>
      </c>
      <c r="K136" s="5" t="n">
        <v>-12000</v>
      </c>
      <c r="L136" s="4" t="inlineStr">
        <is>
          <t xml:space="preserve"> </t>
        </is>
      </c>
      <c r="M136" s="4" t="inlineStr">
        <is>
          <t xml:space="preserve"> </t>
        </is>
      </c>
    </row>
    <row r="137">
      <c r="A137" s="4" t="inlineStr">
        <is>
          <t>Payment of liquidated damages related to private placement transactions</t>
        </is>
      </c>
      <c r="B137" s="4" t="inlineStr">
        <is>
          <t xml:space="preserve"> </t>
        </is>
      </c>
      <c r="C137" s="4" t="inlineStr">
        <is>
          <t xml:space="preserve"> </t>
        </is>
      </c>
      <c r="D137" s="5" t="n">
        <v>-2219355</v>
      </c>
      <c r="E137" s="4" t="inlineStr">
        <is>
          <t xml:space="preserve"> </t>
        </is>
      </c>
      <c r="F137" s="4" t="inlineStr">
        <is>
          <t xml:space="preserve"> </t>
        </is>
      </c>
      <c r="G137" s="4" t="inlineStr">
        <is>
          <t xml:space="preserve"> </t>
        </is>
      </c>
      <c r="H137" s="5" t="n">
        <v>-2219355</v>
      </c>
      <c r="I137" s="4" t="inlineStr">
        <is>
          <t xml:space="preserve"> </t>
        </is>
      </c>
      <c r="J137" s="5" t="n">
        <v>-2219355</v>
      </c>
      <c r="K137" s="4" t="inlineStr">
        <is>
          <t xml:space="preserve"> </t>
        </is>
      </c>
      <c r="L137" s="4" t="inlineStr">
        <is>
          <t xml:space="preserve"> </t>
        </is>
      </c>
      <c r="M137" s="4" t="inlineStr">
        <is>
          <t xml:space="preserve"> </t>
        </is>
      </c>
    </row>
    <row r="138">
      <c r="A138" s="4" t="inlineStr">
        <is>
          <t>Proceeds from issuance of convertible notes, net of issuance costs</t>
        </is>
      </c>
      <c r="B138" s="4" t="inlineStr">
        <is>
          <t xml:space="preserve"> </t>
        </is>
      </c>
      <c r="C138" s="4" t="inlineStr">
        <is>
          <t xml:space="preserve"> </t>
        </is>
      </c>
      <c r="D138" s="4" t="inlineStr">
        <is>
          <t xml:space="preserve"> </t>
        </is>
      </c>
      <c r="E138" s="4" t="inlineStr">
        <is>
          <t xml:space="preserve"> </t>
        </is>
      </c>
      <c r="F138" s="4" t="inlineStr">
        <is>
          <t xml:space="preserve"> </t>
        </is>
      </c>
      <c r="G138" s="5" t="n">
        <v>1280000</v>
      </c>
      <c r="H138" s="4" t="inlineStr">
        <is>
          <t xml:space="preserve"> </t>
        </is>
      </c>
      <c r="I138" s="5" t="n">
        <v>1280000</v>
      </c>
      <c r="J138" s="4" t="inlineStr">
        <is>
          <t xml:space="preserve"> </t>
        </is>
      </c>
      <c r="K138" s="5" t="n">
        <v>1280000</v>
      </c>
      <c r="L138" s="4" t="inlineStr">
        <is>
          <t xml:space="preserve"> </t>
        </is>
      </c>
      <c r="M138" s="4" t="inlineStr">
        <is>
          <t xml:space="preserve"> </t>
        </is>
      </c>
    </row>
    <row r="139">
      <c r="A139" s="4" t="inlineStr">
        <is>
          <t>Net Cash Provided by Financing Activities</t>
        </is>
      </c>
      <c r="B139" s="4" t="inlineStr">
        <is>
          <t xml:space="preserve"> </t>
        </is>
      </c>
      <c r="C139" s="4" t="inlineStr">
        <is>
          <t xml:space="preserve"> </t>
        </is>
      </c>
      <c r="D139" s="5" t="n">
        <v>-2219355</v>
      </c>
      <c r="E139" s="4" t="inlineStr">
        <is>
          <t xml:space="preserve"> </t>
        </is>
      </c>
      <c r="F139" s="4" t="inlineStr">
        <is>
          <t xml:space="preserve"> </t>
        </is>
      </c>
      <c r="G139" s="5" t="n">
        <v>1280000</v>
      </c>
      <c r="H139" s="5" t="n">
        <v>18790645</v>
      </c>
      <c r="I139" s="5" t="n">
        <v>29818000</v>
      </c>
      <c r="J139" s="5" t="n">
        <v>18790645</v>
      </c>
      <c r="K139" s="5" t="n">
        <v>34503400</v>
      </c>
      <c r="L139" s="4" t="inlineStr">
        <is>
          <t xml:space="preserve"> </t>
        </is>
      </c>
      <c r="M139" s="4" t="inlineStr">
        <is>
          <t xml:space="preserve"> </t>
        </is>
      </c>
    </row>
    <row r="140">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Net increase (decrease) in cash, cash equivalents and restricted cash</t>
        </is>
      </c>
      <c r="B141" s="4" t="inlineStr">
        <is>
          <t xml:space="preserve"> </t>
        </is>
      </c>
      <c r="C141" s="4" t="inlineStr">
        <is>
          <t xml:space="preserve"> </t>
        </is>
      </c>
      <c r="D141" s="5" t="n">
        <v>-12991978</v>
      </c>
      <c r="E141" s="4" t="inlineStr">
        <is>
          <t xml:space="preserve"> </t>
        </is>
      </c>
      <c r="F141" s="4" t="inlineStr">
        <is>
          <t xml:space="preserve"> </t>
        </is>
      </c>
      <c r="G141" s="5" t="n">
        <v>-177567</v>
      </c>
      <c r="H141" s="5" t="n">
        <v>3216763</v>
      </c>
      <c r="I141" s="5" t="n">
        <v>27848933</v>
      </c>
      <c r="J141" s="5" t="n">
        <v>-8812450</v>
      </c>
      <c r="K141" s="5" t="n">
        <v>26055963</v>
      </c>
      <c r="L141" s="4" t="inlineStr">
        <is>
          <t xml:space="preserve"> </t>
        </is>
      </c>
      <c r="M141" s="4" t="inlineStr">
        <is>
          <t xml:space="preserve"> </t>
        </is>
      </c>
    </row>
    <row r="142">
      <c r="A142" s="4" t="inlineStr">
        <is>
          <t>Cash, cash equivalents and restricted cash at beginning of period</t>
        </is>
      </c>
      <c r="B142" s="5" t="n">
        <v>45615291</v>
      </c>
      <c r="C142" s="5" t="n">
        <v>29406550</v>
      </c>
      <c r="D142" s="5" t="n">
        <v>42398528</v>
      </c>
      <c r="E142" s="5" t="n">
        <v>28254066</v>
      </c>
      <c r="F142" s="5" t="n">
        <v>227566</v>
      </c>
      <c r="G142" s="5" t="n">
        <v>405133</v>
      </c>
      <c r="H142" s="5" t="n">
        <v>42398528</v>
      </c>
      <c r="I142" s="5" t="n">
        <v>405133</v>
      </c>
      <c r="J142" s="5" t="n">
        <v>42398528</v>
      </c>
      <c r="K142" s="5" t="n">
        <v>405133</v>
      </c>
      <c r="L142" s="5" t="n">
        <v>405133</v>
      </c>
      <c r="M142" s="4" t="inlineStr">
        <is>
          <t xml:space="preserve"> </t>
        </is>
      </c>
    </row>
    <row r="143">
      <c r="A143" s="4" t="inlineStr">
        <is>
          <t>Cash, cash equivalents and restricted cash at end of period</t>
        </is>
      </c>
      <c r="B143" s="6" t="n">
        <v>33586078</v>
      </c>
      <c r="C143" s="6" t="n">
        <v>45615291</v>
      </c>
      <c r="D143" s="6" t="n">
        <v>29406550</v>
      </c>
      <c r="E143" s="6" t="n">
        <v>26461096</v>
      </c>
      <c r="F143" s="6" t="n">
        <v>28254066</v>
      </c>
      <c r="G143" s="6" t="n">
        <v>227566</v>
      </c>
      <c r="H143" s="5" t="n">
        <v>45615291</v>
      </c>
      <c r="I143" s="5" t="n">
        <v>28254066</v>
      </c>
      <c r="J143" s="5" t="n">
        <v>33586078</v>
      </c>
      <c r="K143" s="5" t="n">
        <v>26461096</v>
      </c>
      <c r="L143" s="6" t="n">
        <v>42398528</v>
      </c>
      <c r="M143" s="6" t="n">
        <v>405133</v>
      </c>
    </row>
    <row r="144">
      <c r="A144" s="3" t="inlineStr">
        <is>
          <t>Cash Flows from Operating Activ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Share based compensation expenses in connection with issuance of ordinary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933098</v>
      </c>
      <c r="J145" s="4" t="inlineStr">
        <is>
          <t xml:space="preserve"> </t>
        </is>
      </c>
      <c r="K145" s="5" t="n">
        <v>1446098</v>
      </c>
      <c r="L145" s="4" t="inlineStr">
        <is>
          <t xml:space="preserve"> </t>
        </is>
      </c>
      <c r="M145" s="4" t="inlineStr">
        <is>
          <t xml:space="preserve"> </t>
        </is>
      </c>
    </row>
    <row r="146">
      <c r="A146" s="4" t="inlineStr">
        <is>
          <t>Changes in fair value of investment secur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32134</v>
      </c>
      <c r="K146" s="4" t="inlineStr">
        <is>
          <t xml:space="preserve"> </t>
        </is>
      </c>
      <c r="L146" s="4" t="inlineStr">
        <is>
          <t xml:space="preserve"> </t>
        </is>
      </c>
      <c r="M146" s="4" t="inlineStr">
        <is>
          <t xml:space="preserve"> </t>
        </is>
      </c>
    </row>
  </sheetData>
  <mergeCells count="5">
    <mergeCell ref="A1:A2"/>
    <mergeCell ref="B1:G1"/>
    <mergeCell ref="H1:I1"/>
    <mergeCell ref="J1:K1"/>
    <mergeCell ref="L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Feb. 07, 2023</t>
        </is>
      </c>
      <c r="C1" s="2" t="inlineStr">
        <is>
          <t>Mar. 03, 2023</t>
        </is>
      </c>
      <c r="D1" s="2" t="inlineStr">
        <is>
          <t>Feb. 24, 2023</t>
        </is>
      </c>
    </row>
    <row r="2">
      <c r="A2" s="3" t="inlineStr">
        <is>
          <t>Subsequent Events (Details) [Line Items]</t>
        </is>
      </c>
      <c r="B2" s="4" t="inlineStr">
        <is>
          <t xml:space="preserve"> </t>
        </is>
      </c>
      <c r="C2" s="4" t="inlineStr">
        <is>
          <t xml:space="preserve"> </t>
        </is>
      </c>
      <c r="D2" s="4" t="inlineStr">
        <is>
          <t xml:space="preserve"> </t>
        </is>
      </c>
    </row>
    <row r="3">
      <c r="A3" s="4" t="inlineStr">
        <is>
          <t>Dividend rate</t>
        </is>
      </c>
      <c r="B3" s="9" t="n">
        <v>0.08</v>
      </c>
      <c r="C3" s="4" t="inlineStr">
        <is>
          <t xml:space="preserve"> </t>
        </is>
      </c>
      <c r="D3" s="4" t="inlineStr">
        <is>
          <t xml:space="preserve"> </t>
        </is>
      </c>
    </row>
    <row r="4">
      <c r="A4" s="4" t="inlineStr">
        <is>
          <t>Dividend (in Dollars)</t>
        </is>
      </c>
      <c r="B4" s="6" t="n">
        <v>800000</v>
      </c>
      <c r="C4" s="4" t="inlineStr">
        <is>
          <t xml:space="preserve"> </t>
        </is>
      </c>
      <c r="D4" s="4" t="inlineStr">
        <is>
          <t xml:space="preserve"> </t>
        </is>
      </c>
    </row>
    <row r="5">
      <c r="A5" s="4" t="inlineStr">
        <is>
          <t>Investment amount (in Dollars)</t>
        </is>
      </c>
      <c r="B5" s="4" t="inlineStr">
        <is>
          <t xml:space="preserve"> </t>
        </is>
      </c>
      <c r="C5" s="4" t="inlineStr">
        <is>
          <t xml:space="preserve"> </t>
        </is>
      </c>
      <c r="D5" s="6" t="n">
        <v>2000000</v>
      </c>
    </row>
    <row r="6">
      <c r="A6" s="4" t="inlineStr">
        <is>
          <t>Chief Financial Officer [Member] | Ownership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Ownership percentage</t>
        </is>
      </c>
      <c r="B8" s="9" t="n">
        <v>0.3</v>
      </c>
      <c r="C8" s="4" t="inlineStr">
        <is>
          <t xml:space="preserve"> </t>
        </is>
      </c>
      <c r="D8" s="4" t="inlineStr">
        <is>
          <t xml:space="preserve"> </t>
        </is>
      </c>
    </row>
    <row r="9">
      <c r="A9" s="4" t="inlineStr">
        <is>
          <t>Zhao Hui Deng [Member] | Ownership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Ownership percentage</t>
        </is>
      </c>
      <c r="B11" s="9" t="n">
        <v>0.7</v>
      </c>
      <c r="C11" s="4" t="inlineStr">
        <is>
          <t xml:space="preserve"> </t>
        </is>
      </c>
      <c r="D11" s="4" t="inlineStr">
        <is>
          <t xml:space="preserve"> </t>
        </is>
      </c>
    </row>
    <row r="12">
      <c r="A12" s="4" t="inlineStr">
        <is>
          <t>SDP [Member]</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Pursuant to shareholders agreement, percenatge</t>
        </is>
      </c>
      <c r="B14" s="4" t="inlineStr">
        <is>
          <t xml:space="preserve"> </t>
        </is>
      </c>
      <c r="C14" s="9" t="n">
        <v>0.6</v>
      </c>
      <c r="D14" s="4" t="inlineStr">
        <is>
          <t xml:space="preserve"> </t>
        </is>
      </c>
    </row>
    <row r="15">
      <c r="A15" s="4" t="inlineStr">
        <is>
          <t>Bit Digital Singapore [Member]</t>
        </is>
      </c>
      <c r="B15" s="4" t="inlineStr">
        <is>
          <t xml:space="preserve"> </t>
        </is>
      </c>
      <c r="C15" s="4" t="inlineStr">
        <is>
          <t xml:space="preserve"> </t>
        </is>
      </c>
      <c r="D15" s="4" t="inlineStr">
        <is>
          <t xml:space="preserve"> </t>
        </is>
      </c>
    </row>
    <row r="16">
      <c r="A16" s="3" t="inlineStr">
        <is>
          <t>Subsequent Events (Details) [Line Items]</t>
        </is>
      </c>
      <c r="B16" s="4" t="inlineStr">
        <is>
          <t xml:space="preserve"> </t>
        </is>
      </c>
      <c r="C16" s="4" t="inlineStr">
        <is>
          <t xml:space="preserve"> </t>
        </is>
      </c>
      <c r="D16" s="4" t="inlineStr">
        <is>
          <t xml:space="preserve"> </t>
        </is>
      </c>
    </row>
    <row r="17">
      <c r="A17" s="4" t="inlineStr">
        <is>
          <t>Pursuant to shareholders agreement, percenatge</t>
        </is>
      </c>
      <c r="B17" s="4" t="inlineStr">
        <is>
          <t xml:space="preserve"> </t>
        </is>
      </c>
      <c r="C17" s="9" t="n">
        <v>0.4</v>
      </c>
      <c r="D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 owned subsidiaries. All material transactions and balances among
the Company and its subsidiaries have been eliminated upon consolida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digital assets and other current assets,
useful lives of property and equipment, the recoverability of long-lived assets, provision necessary for contingent liabilities and realization
of deferred tax assets. Actual results could differ from those estimate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digital assets is based on quoted
prices in active markets. The fair value of the Company’s other financial instruments including cash and cash equivalents, restricted
cash, deposits, other receivables, accounts payable, and other payables, approximate their fair values because of the short-term nature
of these assets and liabilities. Warrants were measured at fair value using unobservable inputs and categorized in Level 3 of the fair
value hierarchy (Note 11).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USDC USD Coin (“USDC”) is accounted for
as a financial instrument; USDC which can be redeemed one USDC for one U.S. dollar on demand from the issuer. While not accounted for
as cash or cash equivalents, we treat our USDC holdings as a liquidity resource. Digital assets Digital assets (primarily include bitcoin
and ETH) are included in current assets in the accompanying consolidated balance sheets. Digital assets purchased are recorded at
cost and digital assets awarded to the Company through its mining activities and staking activities are accounted for in accordance
with the Company’s revenue recognition policy disclosed below. An intangible asset with an indefinite useful
life is not amortized but assessed for impairment annually, or more frequently, when events or changes in circumstances occur indicating
that it is more likely than not that the indefinite-lived asset is impaired. Digital assets held are accounted for as intangible assets
with indefinite useful lives and are subject to impairment losses if the fair value of digital assets decreases below the carrying value
at any time during the period. The fair value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and digital assets awarded to the Company through its mining activities and staking activities are
included within operating activities on the accompanying consolidated statements of cash flows. The changes of digital assets are
included within operating activities in the accompanying
consolidated statements of cash flows and any realized gains or losses from such sales are included in “realized gain (loss)
on exchange of digital assets” in the consolidated statements of operations and comprehensive loss. The Company accounts for
its gains or losses in accordance with the first-in first-out method of accounting.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digital assets
held by the Company are traded on a number of active markets globally. The Company does not use any exchanges to buy or sell of digital
assets. Instead, the Company uses Amber Group’s OTC desk for selling or exchanging bitcoins for U.S. dollars or vice versa. The
Company determines CoinMarketCap as its principal market, as it is one of the earliest and the most trusted sources by users, institutions,
and media for comparing thousands of crypto assets and selected by the U.S. government. The Company also used hourly close price from
CryptoCompare to recognize revenue from our digital asset mining activities. The Company believes the hourly close price can better reflect
revenue recognized from our digital asset mining activities as compared to daily close price from CoinMarketCap. Investment
security As
of December 31, 2022, investment security represents the Company’s investment in one fund and
one privately held company, over which the Company neither has control nor significant influence through investment in ordinary
share. As of December 31, 2021, investment security represents the Company’s investment in one privately held company, over
which the Company neither has control nor significant influence through investment in ordinary share. Investment
in the fund Equity securities not accounted for using the
equity method are carried at fair value with unrealized gains and losses recorded in the consolidated income statements, according to
ASC 321, Investments - Equity Securities Investment
in the privately held company Equity securities
not accounted for using the equity method are carried at fair value with unrealized gains and losses recorded in the consolidated income
statement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determines cost based on amounts paid using the average cost method. Dividend income is recognized when the right to receive
the payment is established. Deposits for property and equipment The
deposits for property and equipment represented advance payments for miner purchases. The Company initially recognizes deposits for property
and equipment when cash is advanced to suppliers of our miners. Subsequently, the Company derecognizes and reclassifies deposits for
property and equipment to property and equipment when control over these miners is transferred to and obtained by the Company. Below is the roll forward of the balance of deposits
for property and equipment for the years ended December 31, 2022 and 2021, respectively.
For the Years Ended
2022 2021
Opening balance $ 43,094,881 $ 1,324,963
Reclassification to property and equipment (40,500,000 ) (1,199,913 )
Addition of deposits for property and equipment - 43,094,881
Write-off of deposit - (125,050 )
Ending balance $ 2,594,881 $ 43,094,881 Property
and equipment, net Property and equipment is stated at cost and depreciated
using the straight-line method over the estimated useful lives of the assets. The Company’s property and equipment were primarily
comprised of digital asset miners with estimated useful lives of three year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Revenue recognition The Company recognizes revenue in accordance with
AS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Digital
asset mining The
Company has entered into digital asset mining pools by executing contracts with the mining pool operators to provide computing power to
the mining pool. The contract is terminable at any time by either party with no termination penalty. Our enforceable right to compensation
begins when, and lasts for as long as, we provide computing power to the mining pool operator; our performance obligation extends over
the contract term given our continuous provision of computing power. This period of time corresponds with the period of service for which
the mining pool operator determines compensation due to us. Given cancellation terms of the contract, and our customary business practice,
the contract effectively provides the option to renew for successive contract terms daily.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he Company is entitled to its relative share of consideration even if a block is not successfully placed.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ASC 606-10-32-21 requires entities to measure the estimated fair value of noncash consideration at contract inception.
Because the consideration to which the Company expects to be entitled for providing computing power is entirely variable, as well as being
noncash consideration, the Company assesses the estimated amount of the variable noncash consideration at contract inception and subsequently,
to determine when and to what extent it is probable that a significant reversal in the amount of cumulative revenue recognized will not
occur once the uncertainty associated with the variable consideration is subsequently resolved. Because it is probable that a significant
reversal of cumulative revenue will not occur and the Company is able to calculate the payout based on the contractual formula. This amount
should be estimated and recognized in revenue upon inception, which is when hash rate is provided. For
reasons of operational practicality, the Company applies an accounting convention to use the daily quoted closing U.S. dollar spot rate
of digital asset each day to determine the fair value of digital asset on the date received, which is not materially different than the
fair value at contract inception or the time the Company has earned the award from the pools.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Below table presents the Company’s revenues
generated from digital asset mining business by countries:
For the Years Ended December 31,
2022 2021 2020
United States $ 31,132,771 $ 33,573,412 $ 307,673
Canada 1,137,918 640,554 -
Hong Kong - 61,864,604 20,757,440
$ 32,270,689 $ 96,078,570 $ 21,065,113 Below table presents the Company’s revenues by mining pool
operators:
For the Years Ended December 31,
2022 2021 2020
Foundry USA Pool $ 32,270,689 $ 27,862,786 $ -
Huobi Pool - 58,607,927 19,641,993
Antpool - 9,607,857 347,981
Poolin - - 1,075,139
$ 32,270,689 $ 96,078,570 $ 21,065,113 Note: The revenue by mining pool operator is allocation
of total revenue based on the number of digital assets mined for the years ended on December 31, 2021 and 2020. ETH staking
business The Company also generates revenue
through ETH staking rewards. The ETH staking business is comprised of native staking and liquid staking.
(a) Native
staking The Company has entered into network-based smart
contracts by staking ETH on nodes run by third-party operators or nodes maintained by us in 2022. Through these contracts, the Company
stakes ETH on nodes for the purpose of validating transactions and adding blocks to the Ethereum blockchain network. The staked ETHs remained
locked up until the Shanghai upgrade occurred on April 12, 2023. In exchange for staking the ETH and validating transactions on blockchain
networks, the Company is entitled to the block rewards and transaction fees for successfully validating or adding a block to the blockchain.
These rewards are received by the Company directly from the Ethereum network and are calculated approximately based on the proportion
of the Company’s stake to the total ETH staked by all validators. The
provision of validating blockchain transactions is an output of the Company’s ordinary activities. Each separate block creation
or validation under a smart contract with a network represents a performance obligation. The transaction consideration the Company receives,
the digital asset awards, is a non-cash consideration, which the Company measures at fair value on the date received. The fair value
of the ETH reward received is determined using the quoted price of the ETH at the time of receipt. The satisfaction of the performance
obligation for transaction verification services occurs at a point in time when confirmation is received from the network indicating
that the validation is complete, and the awards are deposited to our address. At that point, revenue is recognized. The
Company commenced native staking business in the year ended December 31, 2022. For the year ended December 31, 2022, the Company generated
revenues of $5,722 from the native staking. (b)
Liquid staking The
liquid staking is similar to native staking in terms of performance obligations, determination of transaction price and revenue recognition.
However liquid staking solves this illiquidity problem arising from the native staking. During the liquid staking transactions Shanghai
upgrade occurred on April 12, 2023, the Company receives receipt tokens sETH-H to represent staked ETH at 1:1 ratio. The liquid staking
rewards are in the form of rETH-H which could be redeemed for ETH from the liquid staking provider or exchange for ETH via OTC. The
Company commenced liquid staking business in the year ended December 31, 2022. For the year ended December 31, 2022, the Company generated
revenues of $20,182 from liquid staking. Disaggregation of revenues Below table presents the disaggregation of Company’s revenues
by revenue streams.
For the Years Ended December 31,
2022 2021 2020
Digital asset mining $ 32,270,689 $ 96,078,570 $ 21,065,113
ETH native staking 5,722 - -
ETH liquid staking 20,182 - -
$ 32,296,593 $ 96,078,570 $ 21,065,113 Cost
of revenue The
Company’s cost of revenue consists primarily of i) direct production costs related to mining operations, including electricity
costs, profit-sharing fees/variable performance fees and/or other relevant costs paid to our hosting facilities, but excluding
depreciation and amortization, which are separately stated in the Company’s consolidated statements of operations, and ii)
direct cost related to ETH staking business, including service fees
payable to the service provider, which was immaterial during
the year ended December 31, 2022.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Loss per share Basic loss
per share is computed by dividing net loss attributable to ordinary shareholders by the weighted average number of ordinary shares outstanding
during the period. The computation of diluted net
loss per share does not include dilutive ordinary shares equivalents in the weighted average shares outstanding, as they would be anti-dilutive. Comprehensive
loss Comprehensive
loss consists of two components, net loss and other comprehensive income. For the years ended December 31, 2020, the foreign currency
translation gain or loss resulting from translation of the financial statements expressed in RMB to US$ is reported in other comprehensive
income (loss) in the consolidated statements of operations and other comprehensive loss. For the years ended December 31, 2022 and 2021,
the Company had no other comprehensive income.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Share-based compensation Share-based awards granted are measured at fair
value on grant date and share-based compensation expense is recognized (i) immediately at the grant date if no vesting conditions are
required, or (ii) using the straight-line attribution method, net of estimated forfeitures, over the requisite service period. The fair
values of restricted stock units (“RSUs”) and restricted shares are determined with reference to the fair value of the underlying
shares and the fair value of share options is generally determined using the Black-Scholes valuation model. The value is recognized as
an expense over the respective service period, net of estimated forfeitures. Share-based compensation expense, when recognized, is charged
to the consolidated income statements with the corresponding entry to additional paid-in capital, liability or noncontrolling interests. On each measurement date, the Company reviews
internal and external sources of information to assist in the estimation of various attributes to determine the fair value of the share-based
awards granted by the Company, including the fair value of the underlying shares, expected life and expected volatility. The Company recognizes
the impact of any revisions to the original forfeiture rate assumptions in the consolidated income statements, with a corresponding adjustment
to equity. In April 2019, the Company adopted ASU 2018-07,
Compensation – Stock Compensation (Topic 718): Improvements to Nonemployee Share-Based Payment Accounting Treasury
stock The Company
accounts for treasury stocks using the cost method. Under this method, the cost incurred to purchase the shares is recorded in the treasury
stocks account on the consolidated balance sheets. The Company
treats shares withheld for tax purposes on behalf of employees in connection with the vesting of restricted share grants as ordinary share
repurchases because they reduce the number of shares that would have been issued upon vesting. Reclassification Certain
items in the financial statements of comparative period have been reclassified to conform to the financial statements for the current
period. The reclassification has no impact on the total assets and total liabilities as of December 31, 2022 or on the statements of operations
for the year ended December 31, 2022.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Financial
Instruments-Credit Losses (Topic 326) In 2020, the Financial Accounting Standards Board
issued Accounting Standards Update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00:09:45Z</dcterms:created>
  <dcterms:modified xmlns:dcterms="http://purl.org/dc/terms/" xmlns:xsi="http://www.w3.org/2001/XMLSchema-instance" xsi:type="dcterms:W3CDTF">2023-04-28T00:09:45Z</dcterms:modified>
</cp:coreProperties>
</file>